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Organization and Nat" sheetId="9" state="visible" r:id="rId9"/>
    <sheet xmlns:r="http://schemas.openxmlformats.org/officeDocument/2006/relationships" name="Summary of Significant Accounti" sheetId="10" state="visible" r:id="rId10"/>
    <sheet xmlns:r="http://schemas.openxmlformats.org/officeDocument/2006/relationships" name="Dispositions and Acquisitions" sheetId="11" state="visible" r:id="rId11"/>
    <sheet xmlns:r="http://schemas.openxmlformats.org/officeDocument/2006/relationships" name="Goodwill" sheetId="12" state="visible" r:id="rId12"/>
    <sheet xmlns:r="http://schemas.openxmlformats.org/officeDocument/2006/relationships" name="Income Taxes" sheetId="13" state="visible" r:id="rId13"/>
    <sheet xmlns:r="http://schemas.openxmlformats.org/officeDocument/2006/relationships" name="Net Income (Loss) Per Common Sh" sheetId="14" state="visible" r:id="rId14"/>
    <sheet xmlns:r="http://schemas.openxmlformats.org/officeDocument/2006/relationships" name="Suspended Exploratory Well Cost" sheetId="15" state="visible" r:id="rId15"/>
    <sheet xmlns:r="http://schemas.openxmlformats.org/officeDocument/2006/relationships" name="Indebtedness" sheetId="16" state="visible" r:id="rId16"/>
    <sheet xmlns:r="http://schemas.openxmlformats.org/officeDocument/2006/relationships" name="Asset Retirement Obligations" sheetId="17" state="visible" r:id="rId17"/>
    <sheet xmlns:r="http://schemas.openxmlformats.org/officeDocument/2006/relationships" name="Capital Stock" sheetId="18" state="visible" r:id="rId18"/>
    <sheet xmlns:r="http://schemas.openxmlformats.org/officeDocument/2006/relationships" name="Derivative Activities" sheetId="19" state="visible" r:id="rId19"/>
    <sheet xmlns:r="http://schemas.openxmlformats.org/officeDocument/2006/relationships" name="Fair Value Measurements" sheetId="20" state="visible" r:id="rId20"/>
    <sheet xmlns:r="http://schemas.openxmlformats.org/officeDocument/2006/relationships" name="Stock-based Compensation Pla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Office Closing and Exit Costs" sheetId="24" state="visible" r:id="rId24"/>
    <sheet xmlns:r="http://schemas.openxmlformats.org/officeDocument/2006/relationships" name="Selected Quarterly Financial Da" sheetId="25" state="visible" r:id="rId25"/>
    <sheet xmlns:r="http://schemas.openxmlformats.org/officeDocument/2006/relationships" name="Supplemental Information on Na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positions and Acquisitions (" sheetId="29" state="visible" r:id="rId29"/>
    <sheet xmlns:r="http://schemas.openxmlformats.org/officeDocument/2006/relationships" name="Income Taxes (Tables)" sheetId="30" state="visible" r:id="rId30"/>
    <sheet xmlns:r="http://schemas.openxmlformats.org/officeDocument/2006/relationships" name="Net Income (Loss) Per Common 31" sheetId="31" state="visible" r:id="rId31"/>
    <sheet xmlns:r="http://schemas.openxmlformats.org/officeDocument/2006/relationships" name="Suspended Exploratory Well Co32" sheetId="32" state="visible" r:id="rId32"/>
    <sheet xmlns:r="http://schemas.openxmlformats.org/officeDocument/2006/relationships" name="Indebtedness (Tables)" sheetId="33" state="visible" r:id="rId33"/>
    <sheet xmlns:r="http://schemas.openxmlformats.org/officeDocument/2006/relationships" name="Asset Retirement Obligations (T" sheetId="34" state="visible" r:id="rId34"/>
    <sheet xmlns:r="http://schemas.openxmlformats.org/officeDocument/2006/relationships" name="Capital Stock (Tables)" sheetId="35" state="visible" r:id="rId35"/>
    <sheet xmlns:r="http://schemas.openxmlformats.org/officeDocument/2006/relationships" name="Derivative Activities (Tables)" sheetId="36" state="visible" r:id="rId36"/>
    <sheet xmlns:r="http://schemas.openxmlformats.org/officeDocument/2006/relationships" name="Fair Value Measurements (Tables" sheetId="37" state="visible" r:id="rId37"/>
    <sheet xmlns:r="http://schemas.openxmlformats.org/officeDocument/2006/relationships" name="Stock-based Compensation Plans " sheetId="38" state="visible" r:id="rId38"/>
    <sheet xmlns:r="http://schemas.openxmlformats.org/officeDocument/2006/relationships" name="Supplemental Cash Flow Inform39" sheetId="39" state="visible" r:id="rId39"/>
    <sheet xmlns:r="http://schemas.openxmlformats.org/officeDocument/2006/relationships" name="Commitments and Contingencies (" sheetId="40" state="visible" r:id="rId40"/>
    <sheet xmlns:r="http://schemas.openxmlformats.org/officeDocument/2006/relationships" name="Office Closing and Exit Costs (" sheetId="41" state="visible" r:id="rId41"/>
    <sheet xmlns:r="http://schemas.openxmlformats.org/officeDocument/2006/relationships" name="Selected Quarterly Financial 42" sheetId="42" state="visible" r:id="rId42"/>
    <sheet xmlns:r="http://schemas.openxmlformats.org/officeDocument/2006/relationships" name="Supplemental Information on 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Dispositions and Acquisitions -" sheetId="49" state="visible" r:id="rId49"/>
    <sheet xmlns:r="http://schemas.openxmlformats.org/officeDocument/2006/relationships" name="Dispositions and Acquisitions50" sheetId="50" state="visible" r:id="rId50"/>
    <sheet xmlns:r="http://schemas.openxmlformats.org/officeDocument/2006/relationships" name="Dispositions and Acquisitions51" sheetId="51" state="visible" r:id="rId51"/>
    <sheet xmlns:r="http://schemas.openxmlformats.org/officeDocument/2006/relationships" name="Dispositions and Acquisitions52" sheetId="52" state="visible" r:id="rId52"/>
    <sheet xmlns:r="http://schemas.openxmlformats.org/officeDocument/2006/relationships" name="Goodwill - Additional Informati" sheetId="53" state="visible" r:id="rId53"/>
    <sheet xmlns:r="http://schemas.openxmlformats.org/officeDocument/2006/relationships" name="Income Taxes - Additional Infor" sheetId="54" state="visible" r:id="rId54"/>
    <sheet xmlns:r="http://schemas.openxmlformats.org/officeDocument/2006/relationships" name="Income Taxes - Reconciliation B" sheetId="55" state="visible" r:id="rId55"/>
    <sheet xmlns:r="http://schemas.openxmlformats.org/officeDocument/2006/relationships" name="Income Taxes - Income Tax (Bene" sheetId="56" state="visible" r:id="rId56"/>
    <sheet xmlns:r="http://schemas.openxmlformats.org/officeDocument/2006/relationships" name="Income Taxes - Significant Comp" sheetId="57" state="visible" r:id="rId57"/>
    <sheet xmlns:r="http://schemas.openxmlformats.org/officeDocument/2006/relationships" name="Income Taxes - Changes in Defer" sheetId="58" state="visible" r:id="rId58"/>
    <sheet xmlns:r="http://schemas.openxmlformats.org/officeDocument/2006/relationships" name="Net Income (Loss) Per Common 59" sheetId="59" state="visible" r:id="rId59"/>
    <sheet xmlns:r="http://schemas.openxmlformats.org/officeDocument/2006/relationships" name="Net Income (Loss) Per Common 60" sheetId="60" state="visible" r:id="rId60"/>
    <sheet xmlns:r="http://schemas.openxmlformats.org/officeDocument/2006/relationships" name="Net Income (Loss) Per Common 61" sheetId="61" state="visible" r:id="rId61"/>
    <sheet xmlns:r="http://schemas.openxmlformats.org/officeDocument/2006/relationships" name="Net Income (Loss) Per Common 62" sheetId="62" state="visible" r:id="rId62"/>
    <sheet xmlns:r="http://schemas.openxmlformats.org/officeDocument/2006/relationships" name="Suspended Exploratory Well Co63" sheetId="63" state="visible" r:id="rId63"/>
    <sheet xmlns:r="http://schemas.openxmlformats.org/officeDocument/2006/relationships" name="Indebtedness - Additional Infor" sheetId="64" state="visible" r:id="rId64"/>
    <sheet xmlns:r="http://schemas.openxmlformats.org/officeDocument/2006/relationships" name="Indebtedness - Debt Outstanding" sheetId="65" state="visible" r:id="rId65"/>
    <sheet xmlns:r="http://schemas.openxmlformats.org/officeDocument/2006/relationships" name="Indebtedness - Debt Outstandi66" sheetId="66" state="visible" r:id="rId66"/>
    <sheet xmlns:r="http://schemas.openxmlformats.org/officeDocument/2006/relationships" name="Indebtedness - Bank Debt - Addi" sheetId="67" state="visible" r:id="rId67"/>
    <sheet xmlns:r="http://schemas.openxmlformats.org/officeDocument/2006/relationships" name="Indebtedness - Senior Notes - A" sheetId="68" state="visible" r:id="rId68"/>
    <sheet xmlns:r="http://schemas.openxmlformats.org/officeDocument/2006/relationships" name="Indebtedness - Summary of Debt " sheetId="69" state="visible" r:id="rId69"/>
    <sheet xmlns:r="http://schemas.openxmlformats.org/officeDocument/2006/relationships" name="Indebtedness - Summary of Deb70" sheetId="70" state="visible" r:id="rId70"/>
    <sheet xmlns:r="http://schemas.openxmlformats.org/officeDocument/2006/relationships" name="Indebtedness - Senior Notes Exc" sheetId="71" state="visible" r:id="rId71"/>
    <sheet xmlns:r="http://schemas.openxmlformats.org/officeDocument/2006/relationships" name="Indebtedness - Summary of Deb72" sheetId="72" state="visible" r:id="rId72"/>
    <sheet xmlns:r="http://schemas.openxmlformats.org/officeDocument/2006/relationships" name="Indebtedness - Summary of Deb73" sheetId="73" state="visible" r:id="rId73"/>
    <sheet xmlns:r="http://schemas.openxmlformats.org/officeDocument/2006/relationships" name="Indebtedness - Senior Subordina" sheetId="74" state="visible" r:id="rId74"/>
    <sheet xmlns:r="http://schemas.openxmlformats.org/officeDocument/2006/relationships" name="Indebtedness - Senior Subordi75" sheetId="75" state="visible" r:id="rId75"/>
    <sheet xmlns:r="http://schemas.openxmlformats.org/officeDocument/2006/relationships" name="Indebtedness - Guarantees and D" sheetId="76" state="visible" r:id="rId76"/>
    <sheet xmlns:r="http://schemas.openxmlformats.org/officeDocument/2006/relationships" name="Indebtedness - Schedule for Lon" sheetId="77" state="visible" r:id="rId77"/>
    <sheet xmlns:r="http://schemas.openxmlformats.org/officeDocument/2006/relationships" name="Asset Retirement Obligations - " sheetId="78" state="visible" r:id="rId78"/>
    <sheet xmlns:r="http://schemas.openxmlformats.org/officeDocument/2006/relationships" name="Capital Stock - Additional Info" sheetId="79" state="visible" r:id="rId79"/>
    <sheet xmlns:r="http://schemas.openxmlformats.org/officeDocument/2006/relationships" name="Capital Stock (Detail)" sheetId="80" state="visible" r:id="rId80"/>
    <sheet xmlns:r="http://schemas.openxmlformats.org/officeDocument/2006/relationships" name="Derivative Activities - Additio" sheetId="81" state="visible" r:id="rId81"/>
    <sheet xmlns:r="http://schemas.openxmlformats.org/officeDocument/2006/relationships" name="Derivative Activities - Derivat" sheetId="82" state="visible" r:id="rId82"/>
    <sheet xmlns:r="http://schemas.openxmlformats.org/officeDocument/2006/relationships" name="Derivative Activities - Deriv83" sheetId="83" state="visible" r:id="rId83"/>
    <sheet xmlns:r="http://schemas.openxmlformats.org/officeDocument/2006/relationships" name="Derivative Activities - Schedul" sheetId="84" state="visible" r:id="rId84"/>
    <sheet xmlns:r="http://schemas.openxmlformats.org/officeDocument/2006/relationships" name="Derivative Activities - Effects" sheetId="85" state="visible" r:id="rId85"/>
    <sheet xmlns:r="http://schemas.openxmlformats.org/officeDocument/2006/relationships" name="Fair Value Measurements - Fair " sheetId="86" state="visible" r:id="rId86"/>
    <sheet xmlns:r="http://schemas.openxmlformats.org/officeDocument/2006/relationships" name="Fair Value Measurements - Recon" sheetId="87" state="visible" r:id="rId87"/>
    <sheet xmlns:r="http://schemas.openxmlformats.org/officeDocument/2006/relationships" name="Fair Value Measurements - Addit" sheetId="88" state="visible" r:id="rId88"/>
    <sheet xmlns:r="http://schemas.openxmlformats.org/officeDocument/2006/relationships" name="Fair Value Measurements - Value" sheetId="89" state="visible" r:id="rId89"/>
    <sheet xmlns:r="http://schemas.openxmlformats.org/officeDocument/2006/relationships" name="Fair Value Measurements - Carry" sheetId="90" state="visible" r:id="rId90"/>
    <sheet xmlns:r="http://schemas.openxmlformats.org/officeDocument/2006/relationships" name="Fair Value Measurements - Car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Stock-based Compensation Pla107" sheetId="107" state="visible" r:id="rId107"/>
    <sheet xmlns:r="http://schemas.openxmlformats.org/officeDocument/2006/relationships" name="Stock-based Compensation Pla108" sheetId="108" state="visible" r:id="rId108"/>
    <sheet xmlns:r="http://schemas.openxmlformats.org/officeDocument/2006/relationships" name="Supplemental Cash Flow Infor109"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Office Closing and Exit Costs -" sheetId="114" state="visible" r:id="rId114"/>
    <sheet xmlns:r="http://schemas.openxmlformats.org/officeDocument/2006/relationships" name="Office Closing and Exit Cost115" sheetId="115" state="visible" r:id="rId115"/>
    <sheet xmlns:r="http://schemas.openxmlformats.org/officeDocument/2006/relationships" name="Office Closing and Exit Cost116" sheetId="116" state="visible" r:id="rId116"/>
    <sheet xmlns:r="http://schemas.openxmlformats.org/officeDocument/2006/relationships" name="Selected Quarterly Financial117" sheetId="117" state="visible" r:id="rId117"/>
    <sheet xmlns:r="http://schemas.openxmlformats.org/officeDocument/2006/relationships" name="Selected Quarterly Financial118" sheetId="118" state="visible" r:id="rId118"/>
    <sheet xmlns:r="http://schemas.openxmlformats.org/officeDocument/2006/relationships" name="Supplemental Information on 119" sheetId="119" state="visible" r:id="rId119"/>
    <sheet xmlns:r="http://schemas.openxmlformats.org/officeDocument/2006/relationships" name="Supplemental Information on 120" sheetId="120" state="visible" r:id="rId120"/>
    <sheet xmlns:r="http://schemas.openxmlformats.org/officeDocument/2006/relationships" name="Supplemental Information on 121" sheetId="121" state="visible" r:id="rId121"/>
    <sheet xmlns:r="http://schemas.openxmlformats.org/officeDocument/2006/relationships" name="Supplemental Information on 122" sheetId="122" state="visible" r:id="rId122"/>
    <sheet xmlns:r="http://schemas.openxmlformats.org/officeDocument/2006/relationships" name="Supplemental Information on 123" sheetId="123" state="visible" r:id="rId123"/>
    <sheet xmlns:r="http://schemas.openxmlformats.org/officeDocument/2006/relationships" name="Supplemental Information on 124" sheetId="124" state="visible" r:id="rId124"/>
    <sheet xmlns:r="http://schemas.openxmlformats.org/officeDocument/2006/relationships" name="Supplemental Information on 125" sheetId="125" state="visible" r:id="rId125"/>
    <sheet xmlns:r="http://schemas.openxmlformats.org/officeDocument/2006/relationships" name="Supplemental Information on 126" sheetId="126" state="visible" r:id="rId126"/>
    <sheet xmlns:r="http://schemas.openxmlformats.org/officeDocument/2006/relationships" name="Supplemental Information on 127" sheetId="127" state="visible" r:id="rId127"/>
  </sheets>
  <definedNames/>
  <calcPr calcId="124519" fullCalcOnLoad="1"/>
</workbook>
</file>

<file path=xl/sharedStrings.xml><?xml version="1.0" encoding="utf-8"?>
<sst xmlns="http://schemas.openxmlformats.org/spreadsheetml/2006/main" uniqueCount="1292">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RC</t>
  </si>
  <si>
    <t>Entity Registrant Name</t>
  </si>
  <si>
    <t>RANGE RESOURC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less allowance for doubtful accounts of $7,111 and $5,559</t>
  </si>
  <si>
    <t>Derivative assets</t>
  </si>
  <si>
    <t>Inventory and other</t>
  </si>
  <si>
    <t>Total current assets</t>
  </si>
  <si>
    <t>Goodwill</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48,144,397 issued at December 31, 2017 and 247,174,903 issued at December 31, 2016</t>
  </si>
  <si>
    <t>Common stock held in treasury, 14,967 shares at December 31, 2017 and 30,547 shares at December 31, 2016</t>
  </si>
  <si>
    <t>Additional paid-in capital</t>
  </si>
  <si>
    <t>Accumulated other comprehensive loss</t>
  </si>
  <si>
    <t>Retained earnings (deficit)</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 USD ($) shares in Thousands, $ in Thousands</t>
  </si>
  <si>
    <t>3 Months Ended</t>
  </si>
  <si>
    <t>9 Months Ended</t>
  </si>
  <si>
    <t>Sep. 30, 2017</t>
  </si>
  <si>
    <t>Mar. 31, 2017</t>
  </si>
  <si>
    <t>Sep. 30, 2016</t>
  </si>
  <si>
    <t>Jun. 30, 2016</t>
  </si>
  <si>
    <t>Mar. 31, 2016</t>
  </si>
  <si>
    <t>Dec. 31, 2014</t>
  </si>
  <si>
    <t>Dec. 31, 2015</t>
  </si>
  <si>
    <t>Revenues and other income:</t>
  </si>
  <si>
    <t>Natural gas, NGLs and oil sales</t>
  </si>
  <si>
    <t>Derivative fair value income (loss)</t>
  </si>
  <si>
    <t>Brokered natural gas, marketing and other</t>
  </si>
  <si>
    <t>Total revenues and other income</t>
  </si>
  <si>
    <t>Costs and expenses:</t>
  </si>
  <si>
    <t>Direct operating</t>
  </si>
  <si>
    <t>Transportation, gathering, processing and compression</t>
  </si>
  <si>
    <t>Production and ad valorem taxes</t>
  </si>
  <si>
    <t>Brokered natural gas and marketing</t>
  </si>
  <si>
    <t>Exploration</t>
  </si>
  <si>
    <t>Abandonment and impairment of unproved properties</t>
  </si>
  <si>
    <t>General and administrative</t>
  </si>
  <si>
    <t>MRD Merger expenses</t>
  </si>
  <si>
    <t>Termination costs</t>
  </si>
  <si>
    <t>Deferred compensation plan</t>
  </si>
  <si>
    <t>Interest</t>
  </si>
  <si>
    <t>Loss on early extinguishment of debt</t>
  </si>
  <si>
    <t>Depletion, depreciation and amortization</t>
  </si>
  <si>
    <t>Impairment of proved properties</t>
  </si>
  <si>
    <t>(Gain) loss on the sale of assets</t>
  </si>
  <si>
    <t>Total costs and expenses</t>
  </si>
  <si>
    <t>Income (loss) before income taxes</t>
  </si>
  <si>
    <t>Income tax (benefit) expense:</t>
  </si>
  <si>
    <t>Current</t>
  </si>
  <si>
    <t>Deferred</t>
  </si>
  <si>
    <t>Total (benefit) expense for income taxes</t>
  </si>
  <si>
    <t>Net income (loss)</t>
  </si>
  <si>
    <t>Net income (loss) per common share:</t>
  </si>
  <si>
    <t>Basic</t>
  </si>
  <si>
    <t>Diluted</t>
  </si>
  <si>
    <t>Weighted average common shares outstanding:</t>
  </si>
  <si>
    <t>Includes common stock issued in connection with the exchange of 77.0 million shares for all outstanding Memorial common stock on September 16, 2016.</t>
  </si>
  <si>
    <t>CONSOLIDATED STATEMENTS OF COMPREHENSIVE INCOME (LOSS) - USD ($) $ in Thousands</t>
  </si>
  <si>
    <t>Statement Of Income And Comprehensive Income [Abstract]</t>
  </si>
  <si>
    <t>Postretirement benefits:</t>
  </si>
  <si>
    <t>Prior service cost</t>
  </si>
  <si>
    <t>Income tax benefit</t>
  </si>
  <si>
    <t>Total comprehensive income (loss)</t>
  </si>
  <si>
    <t>CONSOLIDATED STATEMENTS OF CASH FLOWS - USD ($)</t>
  </si>
  <si>
    <t>Operating activities:</t>
  </si>
  <si>
    <t>Adjustments to reconcile net income (loss) to net cash provided from operating activities:</t>
  </si>
  <si>
    <t>Deferred income tax benefit</t>
  </si>
  <si>
    <t>Depletion, depreciation and amortization and impairment</t>
  </si>
  <si>
    <t>Exploration dry hole and impairment costs</t>
  </si>
  <si>
    <t>Derivative fair value (income) loss</t>
  </si>
  <si>
    <t>Cash settlements on derivative financial instruments</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MRD Merger, net of cash acquired</t>
  </si>
  <si>
    <t>Other</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Issuance of senior notes</t>
  </si>
  <si>
    <t>Repayment of senior or senior subordinated notes</t>
  </si>
  <si>
    <t>Dividends paid</t>
  </si>
  <si>
    <t>Debt issuance costs</t>
  </si>
  <si>
    <t>Taxes paid for shares withheld</t>
  </si>
  <si>
    <t>Change in cash overdrafts</t>
  </si>
  <si>
    <t>Proceeds from the sales of common stock held by the deferred compensation plan</t>
  </si>
  <si>
    <t>Net cash provided from (used in) financing activities</t>
  </si>
  <si>
    <t>Increase (decrease) in cash and cash equivalents</t>
  </si>
  <si>
    <t>Cash and cash equivalents at beginning of year</t>
  </si>
  <si>
    <t>Cash and cash equivalents at end of year</t>
  </si>
  <si>
    <t>MRD</t>
  </si>
  <si>
    <t>CONSOLIDATED STATEMENTS OF SHAREHOLDERS' EQUITY - USD ($) $ in Thousands</t>
  </si>
  <si>
    <t>Total</t>
  </si>
  <si>
    <t>Common Stock</t>
  </si>
  <si>
    <t>Common stock held in treasury</t>
  </si>
  <si>
    <t>Retained earnings/(deficit)</t>
  </si>
  <si>
    <t>Accumulated other comprehensive (loss)</t>
  </si>
  <si>
    <t>Beginning balance at Dec. 31, 2014</t>
  </si>
  <si>
    <t>Beginning balance Shares at Dec. 31, 2014</t>
  </si>
  <si>
    <t>Issuance of common stock</t>
  </si>
  <si>
    <t>Issuance of common stock, shares</t>
  </si>
  <si>
    <t>Stock-based compensation expense</t>
  </si>
  <si>
    <t>Tax benefit related to stock-based compensation</t>
  </si>
  <si>
    <t>Common dividends declared ($0.16 per share for 2015 and $0.08 per share for 2016, 2017)</t>
  </si>
  <si>
    <t>Treasury stock issuance</t>
  </si>
  <si>
    <t>Ending balance at Dec. 31, 2015</t>
  </si>
  <si>
    <t>Ending balance Shares at Dec. 31, 2015</t>
  </si>
  <si>
    <t>Cumulative-effect adjustment from adoption of ASU 2016-09</t>
  </si>
  <si>
    <t>Ending balance at Dec. 31, 2016</t>
  </si>
  <si>
    <t>Ending balance Shares at Dec. 31, 2016</t>
  </si>
  <si>
    <t>Other comprehensive loss</t>
  </si>
  <si>
    <t>Ending balance at Dec. 31, 2017</t>
  </si>
  <si>
    <t>Ending balance Shares at Dec. 31, 2017</t>
  </si>
  <si>
    <t>CONSOLIDATED STATEMENTS OF SHAREHOLDERS' EQUITY (Parenthetical) - $ / shares</t>
  </si>
  <si>
    <t>Sep. 30, 2015</t>
  </si>
  <si>
    <t>Jun. 30, 2015</t>
  </si>
  <si>
    <t>Mar. 31, 2015</t>
  </si>
  <si>
    <t>Statement Of Stockholders Equity [Abstract]</t>
  </si>
  <si>
    <t>Common dividends declared per share</t>
  </si>
  <si>
    <t>Summary of Organization and Nature of Business</t>
  </si>
  <si>
    <t>Industry Specific Policies [Abstract]</t>
  </si>
  <si>
    <t xml:space="preserve">(1) Summary of Organization and Nature of Business Range Resources Corporation (“Range,” “we,” “us,” or “our”) is a Fort Worth, Texas-based independent natural gas, NGLs and oil company primarily engaged in the exploration, development and acquisition of natural gas and oil properties in the Appalachian and North Louisiana regions of the United States. Our objective is to build stockholder value through consistent returns − focused on growth, on a per share debt-adjusted basis, of both reserves and production on a cost-efficient basis. Range is a Delaware corporation with our common stock listed and traded on the New York Stock Exchange under the symbol “RRC”. </t>
  </si>
  <si>
    <t>Summary of Significant Accounting Policies</t>
  </si>
  <si>
    <t>Accounting Policies [Abstract]</t>
  </si>
  <si>
    <t>(2) Summary of Significant Accounting Policies Basis of Presentation and Principles of Consolidation The accompanying consolidated financial statements include the accounts of all of our subsidiaries. All material intercompany balances and transactions have been eliminated. 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Business Segment Information We have evaluated how we are organized and managed and have identified only one operating segment, which is the exploration and production of natural gas, NGLs and oil in the United States. We consider our gathering, processing and marketing functions as integral to our natural gas and oil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Throughout the year, we allocate capital resources on a project-by-project basis, across our entire asset base to optimize returns without regard to individual areas. Revenue Recognition, Accounts Receivable and Gas Imbalances Natural gas, NGLs and oil sales are recognized when we deliver our production to the customer and collectability is reasonably assured. We generally sell natural gas, NGLs and oil under two types of agreements, which are common in our industry. Both types of agreements include transportation charges. We are reporting our gathering and transportation costs in accordance with Accounting Standards Code Section 605-45-05 of Subtopic 605-45 for Revenue Recognition. One type of agreement is a netback arrangement, under which we sell natural gas and oil at the wellhead and collect a price, net of transportation incurred by the purchaser. In this case, we record revenue at the price we receive from the purchaser. For the sale of our NGLs, in some cases, we receive a price from the purchaser (which is net of processing costs) that is recorded in revenue at the net price we receive. Under the other type of agreement, we sell natural gas, NGLs or oil at a specific delivery point, pay transportation, gathering, processing and compression expenses to a third party and receive proceeds from the purchaser with no deduction. In that case, we record revenue at the price received from the purchaser and record the expenses we incur as transportation, gathering, processing and compression expense. We realize brokered margins as a result of buying and selling natural gas utilizing separate purchase and sale transactions, typically with separate counterparties, whereby Range or the counterparty takes title to the natural gas purchased or sold. Revenues and expenses related to brokered natural gas are reported gross as part of revenues and expenses in accordance with applicable accounting standards. Our net brokered margin was a loss of $5.7 million in 2017 compared to losses of $2.8 million in 2016 and losses of $2.7 million in 2015. 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7.1 million at December 31, 2017 compared to $5.6 million at December 31, 2016. We recorded bad debt expense of $1.6 million in the year ended December 31, 2017 compared to $800,000 in the year ended December 31, 2016 and $2.3 million in the year ended 2015. 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Imbalances are not significant in the periods presented. 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 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Inventory Inventories were comprised of $12.1 million of materials and supplies at December 31, 2017 compared to $9.4 million at December 31, 2016. Inventories consist primarily of tubular goods and equipment used in our operations and are stated at the lower of specific cost of each inventory item or net realizable value, on a first-in, first-out basis. Our material and supplies inventory is primarily acquired for use in future drilling operations or repair operations and is reviewed periodically for obsolescence or impairment when market conditions indicate. At December 31, 2017, we also had commodity inventory of $508,000, compared to $8.3 million at December 31, 2016, which is carried at lower of weighted average cost or net realizable value, on a first-in, first-out basis. Commodity inventory at December 31, 2017 consists of NGLs held as line fill in pipelines or tanks. Goodwill As a result of our merger with Memorial Resource Development Corp. (the “MRD Merger” or “Memorial”) in September 2016, we have goodwill in the amount of $1.6 billion at December 31, 2017, the excess of consideration transferred over the fair value of Memorial. Goodwill is not amortized but tested for impairment annually, as of November 1 st Performing a qualitative impairment assessment of our business requires an examination of relevant events and circumstances that could have a negative impact on our business, such as macroeconomic conditions, industry and market conditions (including current commodity price), earnings and cash flows, overall financial performance and other relevant entity specific events. When performing a quantitative impairment assessment of goodwill, fair value is estimated based on a combination of (i) recent market transactions, where available; and (ii) projected discounted cash flows (an income approach). Under the income approach, the fair value is based on the present value of expected future cash flows. The income approach is dependent on a number of factors including estimates of forecasted revenue and operating costs, proved reserves, as well as the success of future exploration for and development of unproved reserves, discount rates and other variables. Negative revisions of estimated reserves quantities, increases in future cost estimates, divestitures or sustained decreases in crude oil or natural gas prices could lead to a reduction in expected future cash flows and possibly an impairment of all or a portion of goodwill in future periods. Key assumptions used in the discounted cash flow model include estimated quantities of crude oil, natural gas and NGLs reserves, including both proved reserves and risk-adjusted unproved reserves; estimates of market prices considering forward commodity price curves as of the measurement date; and estimates of operating, administrative and capital costs adjusted for inflation. We discount the resulting future cash flows using a peer company based weighted average cost of capital. Under the market approach, we would estimate fair value by a comparison to similar businesses whose securities are actively traded in the public market. This requires management to make certain judgments including the selection of comparable companies and/or comparable recent company asset transactions, transaction premiums and selected financial metrics. If natural gas, NGLs and oil prices decrease, drilling efforts are unsuccessful or our market capitalization declines further, it is reasonably possible that we would be required to record additional impairments. 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7. Depreciation, Depletion and Amortization . 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n the year ended December 31, 2015, the fair value of our natural gas and oil properties in Northwest Pennsylvania was determined to be zero. As a result, any future adjustments to the asset retirement liability for these properties represents an impairment expense and we have elected to record such expense in depreciation, depletion and amortization. In the year ended December 31, 2017, additional expense of $158,000 was recorded related to these costs compared to $1.9 million in the year ended December 31, 2016.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2.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Impairment of a significant portion of our unproved properties is assessed and amortized on an aggregate basis based on our average holding period, expected forfeiture rate and anticipated drilling success. Impairment of individually significant unproved property is assessed on a property-by-property basis considering a combination of time, geologic and engineering factors. In certain circumstances, our future plans to develop acreage may accelerate our impairment. Unproved properties had a net book value of $2.6 billion as of December 31, 2017 compared to $2.9 billion in 2016. We have recorded abandonment and impairment expense related to unproved properties of $269.7 million in the year ended December 31, 2017 compared to $30.1 million in 2016 and $47.6 million in 2015.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For additional information regarding our dispositions, see Note 3. Acquisitions . Acquisitions of proved properties are accounted for as either a business combination or an asset acquisition and, accordingly, the results of operations are included in the accompanying consolidated statements of operations from the closing date of the acquisition. In a business combination, purchase prices are allocated to acquired assets and assumed liabilities based on their estimated fair value at the time of the acquisition. In an asset acquisition, fair value is assigned to the assets acquired. In the past, acquisitions have been funded with internal cash flow, bank borrowings and the issuance of debt and equity securities. For additional information regarding our acquisitions, see Note 3. 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7.7 million in the year ended December 31, 2017 compared to $8.4 million in the year ended December 31, 2016 and $11.9 million in the year ended December 31, 2015. Other Assets Other assets at December 31, 2017 include $67.1 million of marketable securities held in our deferred compensation plans and $9.6 million of other investments including surface acreage. Other assets at December 31, 2016 include $61.7 million of marketable securities held in our deferred compensation plans and $10.6 million of other investments including surface acreage. 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3. Derivative Financial Instruments and Hedging 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Changes in a derivative’s fair value are recognized in earnings. Cash flows from derivative contract settlements are reflected in operating activities in the accompanying consolidated statements of cash flows.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operations. Certain of our derivatives are swaps where we receive a fixed price for our production and pay market prices to the counterparty. We also have collars which establish a minimum floor price and a predetermined ceiling price. At times, we have also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also entered into propane basis swaps which lock in the differential between Mont Belvieu and international propane indexes. In third quarter 2017, we entered into combined natural gas derivative instruments containing a fixed price swap and a sold option to extend or double the volume (which we refer to as a swaption). The swap price is a fixed price determined at the time of the swaption contract. If the option is exercised, the contract will become a swap treated consistently with our fixed-price swaps. For additional information regarding our derivatives, see Note 11.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During 2017, we did not modify any existing derivative contracts. Concentrations of Credit Risk As of December 31, 2017,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o manage risks of collecting accounts receivable, we monitor our counterparties’ financial strength and/or credit ratings and where we deem necessary, we obtain parent company guarantees, prepayments, letters of credit or other credit enhancements to reduce risk of loss. Our allowance for doubtful accounts was $7.1 million at December 31, 2017 compared to $5.6 million at December 31, 2016. For the years ended December 31, 2017, 2016 and 2015, we had one customer that accounted for 10% or more of total natural gas, NGLs and oil sales.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The majority of our derivative contracts have no margin requirements or collateral provisions that would require us to fund or post additional collateral prior to the scheduled cash settlement date. At December 31, 2017, our derivative counterparties included nineteen financial institutions and commodity traders, of which all but five are secured lenders in our bank credit facility. At December 31, 2017, our net derivative asset includes a payable to the counterparties not included in our bank credit facility totaling $28.2 million. In determining fair value of derivative assets, we evaluate the risk of non-performance and incorporate factors such as amounts owed under other agreements permitting set-off, as well as pricing of credit default swaps for the counterparty. Net derivative liabilities are determined in part by using our market based credit spread to incorporate our theoretical risk of non-performance. 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 See Note 9 for additional information. 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the balance sheet. New Accounting Pronouncements Recently Adopted In January 2017, an accounting standards update was issued that eliminates the requirements to calculate the implied fair value of goodwill to measure any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financial disclosures; however, this standard did change our policy for our goodwill impairment assessment by eliminating the requirement to calculate the implied fair value of goodwill. In March 2016, an accounting standards update was issued that simplifies several aspects of the accounting for share-based payment award transactions. Among other things, this new guidance will require all income tax effects of share-based awards to be recognized in the statement of operations when the awards vest or are settled, will allow an employer to repurchase more of an employee’s shares for tax withholding purposes than it can today without triggering liability accounting and will allow a policy election to account for forfeitures as they occur. This new standard will be effective for annual periods beginning after December 15, 2016. Early adoption was permitted. We elected to early adopt this accounting standards update in fourth quarter 2016 which required us to reflect any adjustments as of January 1, 2016, the beginning of the annual period that included the interim period of adoption. The following summarizes the impact of this new standard on our consolidated financial statements: 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For The Three Months Ended March 31, 2016
As Reported
As Adjusted
Statements of Operations:
Income tax benefit
$
(44,038
)
$
(41,976
)
Net loss
(91,710
)
(93,772
)
Basic earnings per share
(0.55
)
(0.56
)
Diluted earnings per share
(0.55
)
(0.56
) In addition, we have recorded a cumulative-effect adjustment to retained earnings (deficit) and reduced our deferred tax liability for $101.1 million for previously unrecognized tax benefits due to our NOL position. Forfeitures - Prior to adoption, share-based compensation expense was recognized on a straight line basis, net of estimated forfeitures, such that expense was recognized only for share-based awards that are expected to vest. We have elected to continue to estimate forfeitures. Statements of cash flows - The presentation requirements for cash flows related to employee taxes paid for withheld shares will be adjusted retrospectively. These cash flows have historically been presented as an operating activity. Upon adoption of this new standard, these cash outflows will be classified as a financing activity. Prior periods have been adjusted as follows (in thousands):
As Reported
As Adjusted
Net cash provided from operating activities
Net cash provided from operating activities
Year ended 2015
$
683,700
$
691,402
Year ended 2014
954,135
974,353
Year ended 2013
743,538
757,373
Three months ended March 31, 2016
87,424
90,785
Six months ended J</t>
  </si>
  <si>
    <t>Dispositions and Acquisitions</t>
  </si>
  <si>
    <t>Business Combinations [Abstract]</t>
  </si>
  <si>
    <t xml:space="preserve">(3)
Dispositions and Acquisitions We recognized a pretax net gain on the sale of assets of $23.7 million in the year ended December 31, 2017 compared to a loss of $7.1 million in 2016 and a loss of $406.9 million in 2015. The following describes the significant divestitures that are included in our consolidated results of operations for each of three years ended December 31, 2017, 2016 and 2015. 2017 Dispositions Texas Panhandle. In fourth quarter 2017, we sold various properties in the Texas Panhandle for proceeds of $40.4 million and we recorded a loss of $989,000 related to this sale, after closing adjustments. Western Oklahoma. In the year ended December 31, 2017, we sold certain properties in Oklahoma for proceeds of $30.8 million and we recorded a gain of $23.8 million related to this sale, after closing adjustments and transaction fees. Other. In 2017, we sold miscellaneous unproved property, inventory and surface property for proceeds of $1.3 million resulting in a gain of $870,000. 2016 Dispositions Western Oklahoma. In first nine months 2016, we sold various properties in Western Oklahoma for proceeds of $78.6 million and we recorded a loss of $5.3 million related to these sales, after closing adjustments and transaction fees. Pennsylvania. In first quarter 2016, we sold our non-operated interest in certain wells and gathering facilities in northeast Pennsylvania for proceeds of $111.5 million. After closing adjustments, we recorded a loss of $2.1 million related to this sale. Other. In 2016, we sold miscellaneous proved and unproved property, inventory and surface property for proceeds of $3.7 million resulting in a gain of $302,000. Included in the $3.7 million of proceeds is $1.2 million received from the sale of proved properties in Mississippi and South Texas. 2015 Dispositions Virginia and West Virginia . In December 2015, we sold the majority of our producing properties and gathering assets in Virginia and West Virginia for cash proceeds of $876.0 million, before closing adjustments. We recorded a pretax loss of $407.7 million related to this sale. We recognized $52.3 million of field net operating income (defined as natural gas, oil and NGLs sales plus net brokered margin less direct operating expenses, production and ad valorem taxes, transportation expense, exploration expense and divisional office general and administrative expense) for these assets for the period from January 1, 2015 to December 30, 2015. West Texas. In February 2015, we sold certain of our West Texas properties for cash proceeds of $10.5 million and we recognized a pretax loss of $101,000 related to this sale. Other. During 2015, we also sold miscellaneous inventory, surface acreage and unproved property for proceeds of $4.4 million which resulted in a pretax gain of $943,000. Memorial Merger On September 16, 2016, we completed the MRD Merger which was accomplished through the merger of Medina Merger Sub, Inc., a Delaware corporation and a direct, wholly-owned subsidiary of Range, with and into Memorial, with Memorial surviving as a wholly-owned subsidiary of Range. The results of Memorial’s operations since the effective time of the merger are included in our consolidated statement of operations. The merger was effected through the issuance of approximately 77.0 million shares of Range common stock in exchange for all outstanding shares of Memorial using an exchange ratio of 0.375 of a share of Range common stock for each share of Memorial common stock. At the effective time of the merger, Memorial’s liabilities, which are reflected in Range’s consolidated financial statements, included approximately $1.2 billion fair value of outstanding debt. In connection with the MRD Merger, we incurred merger-related expenses of approximately $37.2 million including consulting, investment banking, advisory, legal and other merger-related fees. Allocation of Purchase Price. The MRD Merger has been accounted for as a business combination, using the acquisition method. The following table represents the final allocation of the total purchase price of the MRD Merger to the assets acquired and the liabilities assumed based on the fair value at the effective time of the merger, with any excess of the purchase price over the estimated fair value of the identifiable net assets acquired recorded as goodwill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08,367
Long-term debt
1,204,449
Deferred taxes
547,706
Other long-term liabilities
77,223
Total purchase price plus liabilities assumed
$
5,026,542
Fair value of Memorial assets:
Cash and equivalents
$
7,180
Other current assets
99,969
Derivative instruments
152,994
Natural gas and oil properties:
Proved property
1,122,311
Unproved property
1,999,187
Other property and equipment
3,579
Goodwill (a)
1,641,197
Other
125
Total asset value
$
5,026,542
(a) The fair value measurements of derivative instruments assumed were determined based on published forward commodity price curves as of the date of the MRD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fair value measurements of natural gas and oil properties and asset retirement obligations are based on inputs that are not observable in the market and therefore represent Level 3 inputs. The fair value of natural gas and oil properties and asset retirement obligations were measured using valuation techniques that convert future cash flows to a single discounted amount. Significant inputs to the valuation of natural gas and oil properties include estimates of: (i) recoverable reserves, (ii) production rates, (iii) future operating and development costs, (iv) future commodity prices and (v) a market-based weighted average costs of capital rate. These inputs require significant judgments and estimates by management at the time of the valuation and may be subject to change. Management utilized the assistance of a third party valuation expert to estimate the value of natural gas and oil properties acquired. In some cases, certain amounts allocated to unproved properties are based on a market approach using third party published data which provides lease pricing information based on certain geographic areas and represent Level 2 inputs. Goodwill is attributed to net deferred tax liabilities arising from the differences between the purchase price allocated to Memorial’s assets and liabilities based on fair value and the tax basis of these assets and liabilities. In addition, the total consideration for the merger included a control premium, which resulted in a higher value compared to the fair value of net assets acquired. There are also other qualitative assumptions of long-term factors that the merger creates including additional potential for exploration and development opportunities, additional scale and efficiencies in other basins in which we operate and substantial operating and administrative synergies. The results of operations attributable to Memorial are included in our consolidated statements of operations beginning on September 16, 2016. We recognized $477.4 million of natural gas, oil and NGLs revenue and $278.8 million of field net operating income from these assets from January 1, 2017 to December 31, 2017. We recognized $146.6 million of natural gas, oil and NGLs revenues and $94.9 million of field net operating income from these assets from September 16, 2016 to December 31, 2016. Pro forma Financial Information. The following pro forma condensed combined financial information was derived from the historical financial statements of Range and Memorial and gives effect to the merger as if it had occurred on January 1, 2015. The below information reflects pro forma adjustments for the issuance of Range common stock in exchange for Memorial’s outstanding shares of common stock, as well as pro forma adjustments based on available information and certain assumptions that we believe are reasonable, including (i) the depletion of Memorial’s fair-valued proved natural gas and oil properties and (ii) the estimated tax impacts of the pro forma adjustments. Additionally, pro forma earnings for the year ended December 31, 2016 were adjusted to exclude $37.2 million of merger-related costs incurred by Range and $7.1 million incurred by Memorial. The pro forma results of operations do not include any cost savings or other synergies that may result from the MRD Merger or any estimated costs that have been or will be incurred by us to integrate the Memorial assets. The pro forma condensed combined financial information has been included for comparative purposes and is not necessarily indicative of the results that might have actually occurred had the MRD Merger taken place on January 1, 2015. In addition, the pro forma financial information below is not intended to be a projection of future results (in thousands, except per share amounts).
Year Ended December 31,
2016
2015
Revenues
$
1,334,290
$
2,253,368
Net loss
$
(591,121
)
$
(556,164
)
Loss per share:
Basic
$
(2.42
)
$
(2.28
)
Diluted
$
(2.42
)
$
(2.28
) </t>
  </si>
  <si>
    <t>Goodwill And Intangible Assets Disclosure [Abstract]</t>
  </si>
  <si>
    <t>(4)
Goodwill Our goodwill relates to the excess of purchase price over amounts assigned to assets and liabilities from the MRD Merger which is equal to $1.6 billion at December 31, 2017. We performed a quantitative impairment test during third quarter 2017 due to a sustained decline in our market capitalization. Management utilized the assistance of a third-party valuation expert to determine the fair value of our business (our reporting unit). The fair value was determined based on a combination of a market and an income approach. As a result of this measurement, the fair value of our business exceeded the carrying value of net assets and no impairment was recorded. As of this date, our fair value exceeded book value by $1.4 billion or 24%. After considering the impact of the new tax law, our fair value exceeded our book value by $2.4 billion or 42%. For additional information regarding the new tax law, see Note 5. During fourth quarter 2017, we conducted a qualitative impairment assessment, by examining relevant events and circumstances which could have a negative impact on our business such as: macroeconomic conditions, industry and market conditions, including the downturn in the oil and gas industry, cost factors that could have a negative effect on earnings and cash flows, overall financial performance, dispositions and acquisitions, and other relevant entity-specific events. We identified various factors to consider including commodity prices, our year-end proved reserves evaluation and the market value of our common stock. Our analysis indicated that the fair value of our business was not below book value. Although we based the fair value estimate on assumptions we believe to be reasonable, those assumptions are inherently unpredictable and uncertain.</t>
  </si>
  <si>
    <t>Income Taxes</t>
  </si>
  <si>
    <t>Income Tax Disclosure [Abstract]</t>
  </si>
  <si>
    <t xml:space="preserve">(5)
Income Taxes Our income tax benefit was $251.0 million for the year ended December 31, 2017 compared to $280.8 million in 2016 and $338.7 million in 2015. Reconciliation between the statutory federal income tax rate and our effective income tax rate is as follows:
Year Ended December 31,
2017
2016
2015
Federal statutory tax rate
35.0
%
35.0
%
35.0
%
Federal rate change
(406.7
)
—
—
State
(0.7
)
3.0
4.3
State rate and law change
(1.3
)
1.0
(0.2
)
Non-deductible executive compensation
0.7
(0.2
)
(0.1
)
Non-deductible MRD transaction costs
—
(0.6
)
—
Valuation allowances
36.8
(2.5
)
(6.8
)
Equity compensation
30.2
(0.7
)
—
Other
0.3
—
—
Consolidated effective tax rate
(305.7
%)
35.0
%
32.2
% Income tax (benefit) expense attributable to income before income taxes consists of the following (in thousands):
2017
2016
2015
Current
Deferred
Total
Current
Deferred
Total
Current
Deferred
Total
U.S. federal
$
—
$
(302,507
)
$
(302,507
)
$
—
$
(266,105
)
$
(266,105
)
$
—
$
(328,257
)
$
(328,257
)
U.S. state and local
17
51,464
51,481
98
(14,743
)
(14,645
)
29
(10,449
)
(10,420
)
Total
$
17
$
(251,043
)
$
(251,026
)
$
98
$
(280,848
)
$
(280,750
)
$
29
$
(338,706
)
$
(338,677
) Significant components of deferred tax assets and liabilities are as follows:
December 31,
2017
2016
(in thousands)
Deferred tax assets:
Net operating loss carryforward
$
413,672
$
478,203
Deferred compensation
24,704
50,808
Equity compensation
5,269
29,528
AMT credits and other credits
7,264
13,644
Asset retirement obligation
69,398
99,000
Cumulative mark-to-market loss
—
73,404
Other
18,806
39,922
Valuation allowances:
Federal
(31,308
)
(48,750
)
State, net of federal benefit
(93,826
)
(58,424
)
Total deferred tax assets
413,979
677,335
Deferred tax liabilities:
Depreciation, depletion and investments
(1,105,494
)
(1,619,922
)
Cumulative mark-to-market gain
(1,841
)
—
Other
—
(756
)
Total deferred tax liabilities
(1,107,335
)
(1,620,678
)
Net deferred tax liability
$
(693,356
)
$
(943,343
) On December 22, 2017, the Tax Cuts and Jobs Act of 2017 was signed into law. The law significantly reforms the Internal Revenue Code of 1986, as amended. The reduction in the corporate tax rate required a one-time revaluation of certain tax related assets and liabilities to reflect their value at the lower corporate tax rate of 21%. We reviewed all of the valuation allowances previously established at the corporate rate of 35% to reflect the appropriate new balances after the enactment of the new law. A one-time tax benefit was recorded related to the tax law changes in the amount of $334.0 At December 31, 2017, deferred tax liabilities exceeded deferred tax assets by $693.4 million. As of December 31, 2017, we have a valuation allowance of $1.9 million on the deferred tax asset related to our deferred compensation plan for planned future distributions to certain executives to the extent that their estimated future compensation plus distribution amounts would exceed the $1.0 million deductible limit provided under I.R.C. Section 162(m). As of December 31, 2017, we have a state valuation allowance of $36.3 million related to state tax attributes in Oklahoma, Texas and West Virginia. During 2017, we adjusted our valuation allowance related to our Pennsylvania state tax attributes to be $57.5 million due to the low commodity price environment and the limitation Pennsylvania places on future utilization of net operating loss carryforwards. On October 18, 2017, the Supreme Court of Pennsylvania issued a decision on a case related to limiting net operating loss deductions to the greater of $3.0 million or 30 percent of taxable income. The Supreme Court ruled that the net operating loss deduction limitation violated the Uniformity Clause of the Pennsylvania Constitution and struck the $3.0 million flat cap limitation but not the percentage of taxable income limitation. The changes in our deferred tax asset valuation allowances are as follows (in thousands):
2017
2016
2015
Balance at the beginning of the year
$
(107,174
)
$
(87,623
)
$
(16,599
)
Charged to provision for income taxes:
State net operating loss carryforwards
(11,612
)
(17,374
)
(30,457
)
Federal net operating carryforwards
15,385
(1,100
)
(42,500
)
Other state valuation allowances
(23,790
)
500
(1,050
)
Other federal valuation allowances
(247
)
(477
)
(511
)
Rabbi trust valuation allowance
2,304
(1,066
)
3,494
Other
—
(34
)
—
Balance at the end of the year
$
(125,134
)
$
(107,174
)
$
(87,623
) At December 31, 2017, we had federal net operating loss (“NOL”) carryforwards of $1.5 billion that expire between 2018 and 2035 and an NOL in Pennsylvania of $872.6 million that expire between 2025 and 2036. We file consolidated tax returns in the United States federal jurisdiction. We file separate company state income tax returns in Louisiana, Pennsylvania and Virginia and file consolidated or unitary state income tax returns in Oklahoma, Texas and West Virginia. We are subject to U.S. Federal income tax examinations for the years 2013 and after and we are subject to various state tax examinations for years 2012 and after. We have not extended the statute of limitation period in any income tax jurisdiction. Our policy is to recognize interest related to income tax expense on interest expense and penalties in general and administrative expense. We do not have any accrued interest or penalties related to tax amounts as of December 31, 2017. Throughout 2017, our unrecognized tax benefits were not material. </t>
  </si>
  <si>
    <t>Net Income (Loss) Per Common Share</t>
  </si>
  <si>
    <t>Earnings Per Share [Abstract]</t>
  </si>
  <si>
    <t>(6)
Net Income (Loss) per Common Share 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17
2016
2015
Net income (loss), as reported
$
333,146
$
(521,388
)
$
(713,685
)
Participating basic earnings (a)
(3,751
)
(223
)
(450
)
Basic net income (loss) attributed to common stockholders
329,395
(521,611
)
(714,135
)
Reallocation of participating earnings (a)
5
—
—
Diluted net income (loss) attributed to common stockholders
$
329,400
$
(521,611
)
$
(714,135
)
Net income (loss) per common share:
Basic
$
1.34
$
(2.75
)
$
(4.29
)
Diluted
$
1.34
$
(2.75
)
$
(4.29
)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Year Ended December 31,
2017
2016
2015
Denominator:
Weighted average common shares outstanding – basic (1)
245,091
189,868
166,389
Effect of dilutive securities:
Director and employee restricted stock and performance-based equity awards
367
—
—
Weighted average common shares outstanding – diluted
245,458
189,868
166,389
(1)
Includes common stock issued in connection with the exchange of 77.0 million shares for all outstanding Memorial common stock on September 16, 2016.
Weighted average common shares – basic excludes 2.8 million shares of restricted stock Liability Awards held in our deferred compensation plans (although all awards are issued and outstanding upon grant) for each of the periods ending December 31, 2017, 2016 and 2015. Due to our net loss for the years ended December 31, 2016 and 2015, we excluded all outstanding equity grants from the computation of diluted net loss per share because the effect would have been anti-dilutive to the computations. Equity grants of 702,000 for the year ended December 31, 2017 were outstanding but not included in the computations of diluted net income per share because the grant prices were greater than the average market price of the common shares and would be anti-dilutive to the computations. For purposes of calculating diluted weighted average common shares for the year ended December 31, 2017, nonvested restricted stock and performance – based equity awards are included in the computation using the treasury stock method with the deemed proceeds equal to the average unrecognized compensation during the period.</t>
  </si>
  <si>
    <t>Suspended Exploratory Well Costs</t>
  </si>
  <si>
    <t>Extractive Industries [Abstract]</t>
  </si>
  <si>
    <t>(7)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following table reflects the changes in capitalized exploratory well costs for the years ended December 31, 2017, 2016 and 2015 (in thousands, except for number of projects):
2017
2016
2015
Balance at beginning of period
$
7,412
$
4,161
$
2,996
Additions to capitalized exploratory well costs pending the determination of proved reserves
1,388
9,128
1,165
Reclassifications to wells, facilities and equipment based on determination of proved reserves
—
(5,877
)
—
Capitalized exploratory well costs charged to expense
(8,800
)
—
—
Balance at end of period
—
7,412
4,161
Less exploratory well costs that have been capitalized for a period of one year or less
—
(7,412
)
(1,165
)
Capitalized exploratory well costs that have been capitalized for a period greater than one year
$
—
$
—
$
2,996
Number of projects that have exploratory well costs that have been capitalized for a period greater than one year
—
—
1</t>
  </si>
  <si>
    <t>Indebtedness</t>
  </si>
  <si>
    <t>Debt Disclosure [Abstract]</t>
  </si>
  <si>
    <t>(8) Indebtedness We had the following debt outstanding as of the dates shown below (in thousands) (bank debt interest rate at December 31, 2017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during 2017, 2016, and 2015.
December 31, 2017
December 31, 2016
Bank debt (3.0%)
$
1,211,000
$
882,000
Senior notes
4.875% senior notes due 2025
750,000
750,000
5.00% senior notes due 2023
741,531
741,531
5.00% senior notes due 2022
580,032
580,032
5.75% senior notes due 2021
475,952
475,952
5.875% senior notes due 2022 (a)
329,244
329,244
Other senior notes due 2022 (b)
590
1,090
Total senior notes
2,877,349
2,877,849
Senior subordinated notes
5.00% senior subordinated notes due 2023
7,712
7,712
5.00% senior subordinated notes due 2022
19,054
19,054
5.75% senior subordinated notes due 2021
22,214
22,214
Total senior subordinated notes
48,980
48,980
Total debt
4,137,329
3,808,829
Unamortized premium
6,027
7,241
Unamortized debt issuance costs
(34,550
)
(42,553
)
Total debt net of debt issuance costs
$
4,108,806
$
3,773,517
(a) (b) Bank Debt In October 2014, we entered into an amended and restated revolving bank facility, which we refer to as our bank debt or our bank credit facility, which is secured by substantially all of our assets. The bank credit facility has a maximum facility amount of $4.0 billion. As of December 31, 2017, the facility had a borrowing base of $3.0 billion and bank commitments of $2.0 billion. The bank credit facility provides for a borrowing base subject to redeterminations annually by each May and for event-driven unscheduled redeterminations. As part of our annual redetermination completed on March 21, 2017, our borrowing base was reaffirmed at $3.0 billion and our bank commitment was also reaffirmed at $2.0 billion. Our current bank group is comprised of twenty-nine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The commitment matures on October 16, 2019. As of December 31, 2017, the outstanding balance under the bank credit facility was $1.2 billion with $281.4 million of undrawn letters of credit leaving $507.6 million of borrowing capacity available under the commitment amount. During a non-investment grade period, borrowings under the bank facility can either be at the alternate base rate (“ABR,” as defined in the bank credit agreement) plus a spread ranging from 0.25% to 1.25% or LIBOR borrowings at the LIBOR Rate (as defined in the bank credit agreement) plus a spread ranging from 1.25% to 2.25%. The applicable spread is dependent upon borrowings relative to the borrowing base. We may elect, from time to time, to convert all or any part of our LIBOR loans to ABR loans or to convert all or any part of our ABR loans to LIBOR loans. The weighted average interest rate was 2.7% for the year ended December 31, 2017 compared to 2.2% for the year ended December 31, 2016 and 1.7% for the year ended December 31, 2015. A commitment fee is paid on the undrawn balance based on an annual rate of 0.30% to 0.375%. At December 31, 2017, the commitment fee was 0.3%, the interest rate margin was 1.5% on our LIBOR loans and 0.5% on our ABR.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certain other restrictive covenants will become less restrictive and an additional financial covenant (as defined in the bank credit facility) will be temporarily imposed. During the investment grade period, borrowings under the bank credit facility can either be at the ABR plus a spread ranging from 0.125% to 0.75% or LIBOR Rate plus a spread ranging from 1.125% to 1.75% depending on our debt rating. The commitment fee paid on the undrawn balance ranges from 0.15% to 0.30%. We currently do not have an investment grade rating. Senior Notes In September 2016, in conjunction with MRD Merger, we issued $329.2 million senior unsecured 5.875% notes due 2022 (the “5.875% Notes”) (See also Senior Notes Exchange and Cash Tender Offer Senior Subordinated Notes Exchange
Principal Amount
5.00% senior notes due 2023
$
741,531
5.00% senior notes due 2022
$
580,032
5.75% senior notes due 2021
$
475,952
All of the notes were offered to qualified institutional buyers and to non-U.S. persons outside the United States in compliance with Rule 144A and Regulation S under the Securities Act of 1933, as amended (the “Securities Act”). On October 5, 2017, the 5.875% Notes, the 5.00% senior notes due 2023, the 5.00% senior notes due 2022 and the 5.75% senior notes due 2021 (collectively, the “Old Notes”) were exchanged for an equal principal amount of registered notes pursuant to an effective registration statement on Form S-4 filed with the SEC on August 9, 2017 under the Securities Act (the “New Notes”). The New Notes are identical to the Old Notes except the New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In May 2015, we issued $750.0 million aggregate principal amount of 4.875% senior notes due 2025 (the “Outstanding Notes”) for net proceeds of $737.4 million after underwriting discounts and commissions of $12.6 million. The notes were issued at par and were offered to qualified institutional buyers and non-U.S. persons outside the United States in compliance with Rule 144A and Regulation S under the Securities Act. On April 8, 2016, all of the Outstanding Notes were exchanged for an equal principal amount of registered 4.875% senior notes due 2025 pursuant to an effective registration statement on Form S-4 filed with the SEC on February 29, 2016 under the Securities Act (the “Exchange Notes”). The Exchange Notes are identical to the Outstanding Notes except the Exchange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Senior Notes Exchange and Cash Tender Offer On September 16, 2016, we completed a debt exchange offer to exchange all validly tendered and accepted Memorial senior notes assumed in the MRD Merger. We exchanged 54.9% of the outstanding Memorial senior notes, whereby we issued the 5.875% Notes. The 5.875% Notes were offered to qualified institutional buyers and to non-U.S. persons outside the United States in compliance with Rule 144A and Regulation S under the Securities Act. Interest on the 5.875% Notes is payable in January and July. The 5.875% Notes will mature on July 1, 2022 and are unconditionally guaranteed on a senior unsecured basis by all of our subsidiary guarantors. On or after April 1, 2022, we may redeem the 5.875% Notes in whole or in part and from time to time, at 100% of the principal amount, plus accrued and unpaid interest. The 5.875% Notes are unsecured and are subordinated to all of our existing and future secured debt, rank equally with all of our existing and future senior unsecured debt and rank senior to all of our existing and future subordinated debt. The deferred financing cost for this exchange was $6.3 million. The early cash tender premium paid was $4.1 million, which was paid to note holders who tendered their notes within the ten business day early offer period. Also on September 16, 2016, we completed our concurrent offer to purchase for cash the Memorial senior notes assumed in the MRD Merger. We acquired 44.9% of the outstanding Memorial senior notes, or $269.7 million principal amount of the senior notes assumed in the MRD Merger, which we purchased for cash. The early cash tender premium paid was $3.3 million which was paid to note holders who tendered their notes within the ten business day early offer period. The cash tender offer and early cash tender premium were financed with borrowings under our bank credit facility. Concurrently with the Memorial senior note exchange offer and cash tender offer, we also solicited consents from the eligible holders to amend the indenture that governed the existing Memorial senior notes. The amendments included eliminating certain of the covenants, restrictive provisions, reporting requirements and events of default. Once a majority of consents were received, the amendments were accepted for all existing Memorial senior note holders, even if the senior notes were not tendered in either the exchange offer or cash tender offer. Senior Subordinated Notes Exchange On September 16, 2016, we also completed our debt exchange offer to exchange all validly tendered and accepted Range senior subordinated notes as detailed below (in thousands):
Existing Note
New Note
Principal Amount of Notes Validly Tendered (1)
Approximate Percentage Validly Tendered
5.00% senior subordinated notes due 2023
5.00% senior notes due 2023
$742,291
99.0%
5.00% senior subordinated notes due 2022
5.00% senior notes due 2022
$580,946
96.8%
5.75% senior subordinated notes due 2021
5.75% senior notes due 2021
$477,786
95.6%
(1)
We recorded $6.6 million of third party costs in interest expense in third quarter 2016 related to this exchange. The new senior notes were issued at par and were offered to qualified institutional buyers and non-U.S. persons outside the United States in compliance with Rule 144A and Regulation S under the Securities Act. A $3.5 million premium was recorded in connection with the exchange for certain holders that participated in the exchange after the early tender period and received 95% of face amount tendered in exchange consideration. Interest on the new 5.00% senior notes due 2023 is payable in March and September with a maturity date of March 15, 2023. Interest on the new 5.00% senior notes due 2022 is payable in February and August with a maturity date of August 15, 2022. Interest on the new 5.75% senior notes due 2021 is payable in June and December with a maturity date of June 1, 2021. All of the new senior notes are unconditionally guaranteed on a senior unsecured basis by all of our subsidiary guarantors. The new senior notes are unsecured and are subordinated to all of our existing and future senior secured debt and rank senior to all of our existing and future subordinated debt. Under certain circumstances, if we experience a change of control, noteholders may require us to repurchase all of our senior notes at 101% of the aggregate principal amount plus accrued and unpaid interest, if any. Concurrently with the senior subordinated notes exchange offer, we also solicited consents from the eligible holders to amend the indentures that governed each of the existing senior subordinated notes. The amendments included eliminating certain of the covenants, restrictive provisions, reporting requirements and events of default. Once a majority of consents were received, the amendments were accepted for all senior subordinated note holders, even if the remaining senior subordinated notes were not exchanged. Senior Subordinated Notes If we experience a change of control, noteholders may require us to repurchase all or a portion of our senior subordinated notes at 101% of the principal amount plus accrued and unpaid interest, if any. All of the senior subordinated notes and the guarantees by our subsidiary guarantors are general, unsecured obligations and are subordinated to our bank debt and to existing and future senior debt that we or our subsidiary guarantors are permitted to incur. Early Extinguishment of Debt In July 2015, we announced a call for the redemption of $500.0 million of our outstanding 6.75% senior subordinated notes due 2020 at a price of 103.375% of par plus accrued and unpaid interest, which were redeemed on August 3, 2015. In the year ended 2015, we recognized a loss on early extinguishment of debt of $22.5 million, including transaction call premium costs and the expensing of the remaining deferred financing costs on the repurchased debt. Guarantees Range Resources Corporation is a holding company which owns no operating assets and has no significant operations independent of its subsidiaries. The guarantees by our wholly-owned subsidiaries, which are directly or indirectly owned by Range, of our senior notes, our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and Maturity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17. The following is the principal maturity schedule for our long-term debt outstanding as of December 31, 2017 (in thousands):
Year Ended
2018
$
—
2019
1,211,000
2020
—
2021
498,166
2022
928,920
Thereafter
1,499,243
$
4,137,329</t>
  </si>
  <si>
    <t>Asset Retirement Obligations</t>
  </si>
  <si>
    <t>Asset Retirement Obligation Disclosure [Abstract]</t>
  </si>
  <si>
    <t xml:space="preserve">(9)
Asset Retirement Obligations Our asset retirement obligations primarily represent the present value of the estimated amounts we will incur to plug, abandon and remediate our producing properties at the end of their productive lives. Significant inputs used in determining such obligations include estimates of plugging and abandonment costs, estimated future inflation rates and well life. The inputs are calculated based on historical data as well as current estimated costs. The following is a reconciliation of our liability for plugging and abandonment costs as of December 31, 2017 and 2016 (in thousands):
2017
2016
Beginning of period
$
257,943
$
264,137
Liabilities incurred
7,724
2,694
Acquisitions
—
21,900
Liabilities settled
(7,965
)
(11,511
)
Disposition of wells
(8,078
)
(10,540
)
Accretion expense
14,711
18,021
Change in estimate
12,520
(26,758
)
End of period
276,855
257,943
Less current portion
(6,327
)
(7,271
)
Long-term asset retirement obligations
$
270,528
$
250,672
Accretion expense is recognized as an increase to depreciation, depletion and amortization expense in the accompanying consolidated statements of operations. </t>
  </si>
  <si>
    <t>Capital Stock</t>
  </si>
  <si>
    <t>Equity [Abstract]</t>
  </si>
  <si>
    <t xml:space="preserve">(10)
Capital Stock We have authorized capital stock of 485.0 million shares, which includes 475.0 million shares of common stock and 10.0 million shares of preferred stock. The following is a schedule of changes in the number of common shares outstanding since the beginning of 2015:
Year Ended December 31,
2017
2016
2015
Beginning balance
247,144,356
169,316,460
168,628,177
MRD Merger
—
77,042,749
—
Stock options/SARs exercised
—
—
77,002
Restricted stock grants
539,096
490,609
335,103
Restricted stock units vested
344,937
266,541
252,507
Performance stock units issued
85,461
—
—
Shares retired
—
(739
)
—
Treasury shares
15,580
28,736
23,671
Ending balance
248,129,430
247,144,356
169,316,460
Common Stock Dividends The board of directors declared quarterly dividends of $0.02 per common share for each of the four quarters of 2017 and 2016. The board of directors declared quarterly dividends of $0.04 per common share for each of the four quarters of 2015. The determination of the amount of future dividends, if any, to be declared and paid is at the sole discretion of the board of directors and will depend on our financial condition, earnings, capital requirements, levels of indebtedness, our future business prospects and other matters our board of directors deem relevant. Our bank credit facility and our senior subordinated notes allow for the payment of common dividends, with certain limitations. </t>
  </si>
  <si>
    <t>Derivative Activities</t>
  </si>
  <si>
    <t>Derivative Instruments And Hedging Activities Disclosure [Abstract]</t>
  </si>
  <si>
    <t>(11)
Derivative Activities We use commodity-based derivative contracts to manage exposure to commodity price fluctuations. We do not enter into these arrangements for speculative or trading purposes. We do not utilize complex derivatives as we typically utilize commodity swap, swaptions or collar contracts to (1) reduce the effect of price volatility of the commodities we produce and sell and (2) support our annual capital budget and expenditure plans. Every derivative instrument is required to be recorded on the balance sheet as either an asset or a liability measured at its fair value. Their fair value, which is represented by the estimated amount that would be realized upon termination, based on a comparison of the contract price and a reference price (generally NYMEX for natural gas and crude oil or Mont Belvieu for NGLs), approximated a net derivative asset of $13.6 million at December 31, 2017. These contracts expire monthly through December 2019. The following table sets forth the derivative volumes by year as of December 31, 2017, excluding our basis and freight swaps which are discussed separately below:
Period
Contract Type
Volume Hedged
Weighted
Natural Gas
2018
Swaps
794,822 Mmbtu/day
$ 3.13
2019
Swaps
12,329 Mmbtu/day
$ 3.01
January − March 2018
Collars
60,000 Mmbtu/day
$ 3.40-$ 3.76
April – December 2018
Swaptions
307,500 Mmbtu/day
$ 2.98 (1)
2019
Swaptions
85,000 Mmbtu/day
$ 2.97 (1 )
Crude Oil
2018
Swaps
8,995 bbls/day
$ 53.30
2019
Swaps
4,746 bbls/day
$ 52.81
NGLs (C2-Ethane)
2018
Swaps
250 bbls/day
$ 0.29/gallon
NGLs (C3-Propane)
2018
Swaps
10,362 bbls/day
$ 0.68/gallon
2018
Collars
2,000 bbls/day
$ 0.90-$ 1.05/gallon
NGLs (NC4-Normal Butane)
2018
Swaps
4,621 bbls/day
$ 0.81/gallon
NGLs (C5-Natural Gasoline)
2018
Swaps
4,713 bbls/day
$ 1.19/gallon
2019
Swaps
1,000 bbls/day
$ 1.24/gallon (1) Basis Swap Contracts In addition to the swaps, collars and swaptions above, at December 31, 2017, we had natural gas basis swap contracts which lock in the differential between NYMEX and certain of our physical pricing points in Appalachia. These contracts settle monthly through October 2019 and include a total volume of 120,892,500 Mmbtu. The fair value of these contracts was a net derivative liability of $7.8 million on December 31, 2017. At December 31, 2017, we also had propane spread swap contracts which lock in the differential between Mont Belvieu and international propane indexes. The contracts settle monthly through December 2018 and include a total volume of 1,362,000 barrels. The fair value of these contracts was a net derivative liability of $1.2 million on December 31, 2017. Freight Swap Contracts In connection with our international propane sales, we utilize propane swaps. To further hedge our propane price, at December 31, 2017, we had freight swap contracts which lock in the freight rate for a specific trade route on the Baltic Exchange. These contracts settle monthly through December 2018 and cover 5,000 metric tons per month with a fair value net derivative asset of $276,000 on December 31, 2017. These contracts use observable third-party pricing inputs that we consider to be Level 2 fair value classification. Derivative assets and liabilities The combined fair value of derivatives included in the accompanying consolidated balance sheets as of December 31, 2017 and 2016 is summarized below (in thousands). As of December 31, 2017, we are conducting derivative activities with nineteen counterparties, of which all but five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17
Gross Amounts of Recognized Assets
Gross Amounts Offset in the Balance Sheet
Net Amounts of Assets Presented in the Balance Sheet
Derivative assets:
Natural gas
–swaps
$
87,794
$
(4,106
)
$
83,688
–swaptions
18,817
(8,103
)
10,714
–basis swaps
1,815
(6,673
)
(4,858
)
–collars
3,039
(500
)
2,539
Crude oil
–swaps
2
(7,928
)
(7,926
)
NGLs
–C2 ethane swaps
57
—
57
–C3 propane swaps
—
(12,556
)
(12,556
)
–C3 propane collars
85
(85
)
—
–C3 propane spread swaps
12,762
(12,762
)
—
–NC4 butane swaps
—
(6,051
)
(6,051
)
–C5 natural gasoline swaps
—
(6,727
)
(6,727
)
Freight
–swaps
276
(276
)
—
$
124,647
$
(65,767
)
$
58,880
December 31, 2017
Gross Amounts of Recognized (Liabilities)
Gross Amounts
Net Amounts of (Liabilities) Presented in the Balance Sheet
Derivative (liabilities):
Natural gas
–swaps
$
(216
)
$
4,106
$
3,890
–swaptions
(12,283
)
8,103
(4,180
)
–basis swaps
(9,580
)
6,673
(2,907
)
–collars
—
500
500
Crude oil
–swaps
(24,726
)
7,928
(16,798
)
NGLs
–C3 propane swaps
(34,325
)
12,556
(21,769
)
–C3 propane collars
—
85
85
–C3 propane spread swaps
(13,983
)
12,762
(1,221
)
–NC4 butane swaps
(11,188
)
6,051
(5,137
)
–C5 natural gasoline swaps
(13,488
)
6,727
(6,761
)
Freight
–swaps
—
276
276
$
(119,789
)
$
65,767
$
(54,022
)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spread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spread swaps
(18,138
)
17,396
(742
)
–NC4 butane swaps
(13,419
)
4
(13,415
)
–C5 natural gasoline swaps
(12,176
)
—
(12,176
)
Freight
–swaps
—
65
65
$
(253,096
)
$
63,596
$
(189,500
) The effects of our derivatives on our consolidated statements of operations for the last three years are summarized below (in thousands).
Year Ended December 31,
Derivative Fair Value Income (Loss)
2017
2016
2015
Commodity Swaps
$
181,095
$
(265,466
)
$
398,020
Swaptions
6,534
—
—
Re-purchased swaps
—
—
851
Collars
18,132
(6,926
)
16,539
Basis swaps
(4,647
)
29,154
954
Puts
10,929
(18,201
)
—
Calls
987
(18
)
—
Freight swaps
320
66
—
Total
$
213,350
$
(261,391
)
$
416,364</t>
  </si>
  <si>
    <t>Fair Value Measurements</t>
  </si>
  <si>
    <t>Fair Value Disclosures [Abstract]</t>
  </si>
  <si>
    <t xml:space="preserve">(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s-Recurring 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17 Using:
Quoted Prices
Significant
Significant
Total
Trading securities held in the deferred compensation plans
$
67,117
$
—
$
—
$
67,117
Derivatives
–swaps
—
3,910
—
3,910
–collars
—
3,039
85
3,124
–basis swaps
—
(9,025
)
39
(8,986
)
–freight swaps
—
276
—
276
–swaptions
—
—
6,534
6,534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
Our trading securities in Level 1 are exchange-traded and measured at fair value with a market approach using December 31, 2017 market values. Derivatives in Level 2 are measured at fair value with a market approach using third-party pricing services, which have been corroborated with data from active markets or broker quotes. As of December 31, 2017, a portion of our natural gas derivative instruments contain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The following is a reconciliation of the beginning and ending balances for derivative instruments classified as Level 3 in the fair value hierarchy (in thousands):
Year Ended December 31, 2017
Balance at the beginning of period
$
—
Total gains (losses):
Included in earnings
6,658
Settlements received
—
Transfers in and/or out of Level 3
—
Balance at end of period
$
6,658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losses are included in deferred compensation plan expense in the accompanying consolidated statements of operations. For the year ended December 31, 2017, interest and dividends were $4.1 million and mark-to-market was a gain of $4.2 million. For the year ended December 31, 2016, interest and dividends were $972,000 and mark-to-market was a gain of $3.1 million. For the year ended December 31, 2015, interest and dividends were $908,000 and mark-to-market was a loss of $5.9 million. Fair Values-Non recurring Due to declines in commodity prices and estimated reserves over the last three years, there were indications that the carrying values of certain natural gas and oil properties may be impaired and undiscounted future cash flows attributed to these assets indicated their carrying amounts were not expected to be recovered. Their fair value was measured using an income approach based upon internal estimates of future production levels, prices, drilling and operating costs and discount rates, which are Level 3 inputs. In some cases, we also considered the potential sale of certain of these properties. We recorded non-cash charges during the year ended 2017 of $63.7 million related to certain of our oil and gas properties in Oklahoma and the Texas Panhandle. We recorded non-cash charges during the year ended 2016 of $43.0 million related to certain of our natural gas and oil properties in Western Oklahoma. We recorded non-cash charges of $306.6 million during the year ended 2015 related to natural gas and oil properties in Northern Oklahoma, $195.6 million related to our shallow legacy oil and natural gas assets in Northwest Pennsylvania, $86.9 million related to our assets in the Texas Panhandle and $1.1 million related to our onshore Gulf Coast properties. The following table presents the value of these assets measured at fair value on a nonrecurring basis at the time impairment was recorded (in thousands):
Year Ended December 31,
2017
2016
2015
Fair Value
Impairment
Fair Value
Impairment
Fair Value
Impairment
Natural gas and oil properties
$
85,597
$
63,679
$
90,150
$
43,040
$
152,230
$
590,174
Fair Values - Reported The following table presents the carrying amounts and the fair values of our financial instruments as of December 31, 2017 and 2016 (in thousands):
December 31, 2017
December 31, 2016
Carrying
Fair
Carrying
Fair
Assets:
Commodity swaps, options and basis swaps
$
58,880
$
58,880
$
13,483
$
13,483
Marketable securities (a)
67,117
67,117
61,717
61,717
(Liabilities):
Commodity swaps, options and basis swaps
(54,022
)
(54,022
)
(189,500
)
(189,500
)
Bank credit facility (b)
(1,211,000
)
(1,211,000
)
(882,000
)
(882,000
)
5.75% senior notes due 2021 (b)
(475,952
)
(493,872
)
(475,952
)
(496,180
)
5.00% senior notes due 2022 (b)
(580,032
)
(578,727
)
(580,032
)
(577,132
)
5.875% senior notes due 2022 (b)
(329,244
)
(339,200
)
(329,244
)
(343,648
)
Other senior notes due 2022 (b)
(590
)
(591
)
(1,090
)
(1,104
)
5.00% senior notes due 2023 (b)
(741,531
)
(735,614
)
(741,531
)
(735,043
)
4.875% senior notes due 2025 (b)
(750,000
)
(733,755
)
(750,000
)
(724,688
)
5.75% senior subordinated notes due 2021 (b)
(22,214
)
(22,192
)
(22,214
)
(22,325
)
5.00% senior subordinated notes due 2022 (b)
(19,054
)
(18,741
)
(19,054
)
(18,387
)
5.00% senior subordinated notes due 2023 (b)
(7,712
)
(7,614
)
(7,712
)
(7,645
)
Deferred compensation plan (c)
(114,414
)
(114,414
)
(139,580
)
(139,58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t>
  </si>
  <si>
    <t>Stock-based Compensation Plans</t>
  </si>
  <si>
    <t>Disclosure Of Compensation Related Costs Sharebased Payments [Abstract]</t>
  </si>
  <si>
    <t>(13)
Stock-Based Compensation Plans Description of the Plans The 2005 Equity Based Compensation Plan (the “2005 Plan”) authorizes the compensation committee of the board of directors to grant, among other things, stock options, SARs, PSUs and restricted stock awards to employees. The 2005 Plan also allows us to provide equity compensation to our non-employee directors. The 2005 Plan was approved by stockholders in May 2005 and replaced our 1999 Stock Option Plan. The number of shares that may be issued under the 2005 Plan is equal to (i) 5.6 million shares plus (ii) the number of shares subject to the 1999 Stock Option Plan awards outstanding at May 18, 2005 that subsequently lapse or terminate without the underlying shares being issued plus (iii) subsequent shares approved by the stockholders. Shares issued as a result of awards granted are generally new common shares. After the approval of the 2005 Plan, no new grants have been made from the 1999 Stock Option Plan. In addition, our 2004 Non-Employee Director Stock Option Plan expired at the end of 2014. Any awards previously granted under the 1999 Stock Option Plan or the 2004 Non-Employee Director Stock Option Plan continue to be exercisable in accordance with their original terms and conditions. Total Stock-Based Compensation Expense Stock-based compensation expense represents amortization of restricted stock and performance units. The following table details the amount of stock-based compensation that is allocated to functional expense categories for each of the years in the three-year period ended December 31, 2017 (in thousands):
2017 (1)
2016
2015
Direct operating expense
$
2,060
$
2,302
$
2,780
Brokered natural gas and marketing expense
1,437
1,725
2,132
Exploration expense
2,742
2,298
2,985
General and administrative expense
74,873
49,293
49,687
Termination costs
1,664
—
217
Total
$
82,776
$
55,618
$
57,801
(1)
Includes $30.8 million accelerated vesting of equity grants. In fourth quarter 2017, the compensation committee approved a new post-retirement benefit plan (See Other Post Retirement Benefits Unlike the other forms of stock-based compensation expense mentioned above, the mark-to-market of the liability related to the vested restricted stock held in our deferred compensation plans is directly tied to the change in our stock price and not directly related to the functional expenses. Therefore, the liability related to the vested restricted stock held in our deferred compensation plans is not allocated to the functional categories and is reported as deferred compensation plan expense in the accompanying consolidated statements of operations. In 2017, we recorded $5.3 million additional tax expense for the tax effect of excess financial accounting expense over the corporate income tax deduction for equity compensation vested during 2017. In 2016, we recorded $5.7 million additional tax expense for the tax effect of excess financial accounting expense over the corporate income tax deduction for equity compensation vested during 2016. In 2015, the tax deduction for stock-based compensation was less than the book stock-based compensation expense for equity compensation grants vested or exercised during the year. The tax effect of the 2015 deduction was recorded as a reduction to additional paid-in capital. Stock-Based Awards Restricted Stock Awards . We grant restricted stock units under our equity-based stock compensation plan. These restricted stock units, which we refer to as restricted stock Equity Awards, generally vest over a three year period, contingent on the recipient’s continued employment. The grant date fair value of the Equity Awards is based on the fair market value of our common stock on the date of grant.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by the trustee)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utilize treasury shares when available. Stock-Based Performance Units . We grant three types of performance share awards: two based on performance conditions measured against internal performance metrics (Production Growth Awards or “PG-PSUs” and Reserve Growth Awards or “RG-PSUs” and one based on market conditions measured based on Range’s performance relative to a predetermined peer group (TSR Award or “TSR-PSUs”). At grant date, each unit represents the value of one share of our common stock. These units are settled in stock and the amount of the payout is based on (1) the vesting percentage, which can be from zero to 150% based on performance achieved and (2) the value of our common stock on the date vesting is determined by the Compensation Committee. Dividend equivalent may accrue during the performance period and would be paid in stock at the end of the performance period. The performance period is a three year period. SARs . At December 31, 2017, there were 383,000 SARs outstanding. Restricted Stock – Equity Awards In 2017, we granted 888,000 restricted stock Equity Awards to employees which generally vest over a three-year period compared to 973,000 in 2016 and 588,000 in 2015. We recorded compensation expense for these awards of $23.4 million in the year ended December 31, 2017 compared to $22.8 million in 2016 and $23.8 million in 2015. As of December 31, 2017, there was $24.4 million of unrecognized compensation related to Equity Awards expected to be recognized over a weighted average period of 1.7 years. Restricted stock Equity Awards are not issued to employees until such time as they are vested and the employees do not have the option to receive cash. Restricted Stock – Liability Awards In 2017, we granted 543,000 shares of restricted stock Liability Awards as compensation to directors and employees at an average price of $25.91. This grant included 90,000 issued to non-employee directors which vest immediately and 453,000 to employees with vesting generally over a three year period. In 2016, we granted 540,000 shares of restricted stock Liability Awards as compensation to directors and employees at an average price of $35.92. This grant included 59,000 issued to non-employee directors which vest immediately and 481,000 to employees with vesting generally over a three-year period. In 2015, we granted 343,000 shares of restricted stock Liability Awards as compensation to directors and employees at an average price of $55.92. This grant included 48,000 issued to non-employee directors, which vest immediately and 295,000 to employees with vesting generally over a three-year period. We recorded compensation expense for these Liability Awards of $30.4 million in the year ended December 31, 2017 compared to $18.6 million in 2016 and $20.8 million in 2015. Accelerated vesting compensation expense of $15.4 million is included in the year ended December 31, 2017. As of December 31, 2017, there was $1.7 million of unrecognized compensation related to restricted stock Liability Awards expected to be recognized over a weighted average period of 1.6 years. The majority of all of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The proceeds received from the sale of stock held in our deferred compensation plan were $4.5
Restricted Stock
Restricted Stock
Shares
Weighted
Shares
Weighted
Outstanding at December 31, 2014
360,415
$
79.60
304,504
$
80.33
Granted
587,711
52.29
343,397
55.92
Vested
(480,253
)
65.21
(330,870
)
68.71
Forfeited
(31,109
)
64.73
(8,294
)
74.22
Outstanding at December 31, 2015
436,764
59.74
308,737
65.80
Granted
973,491
28.51
540,128
35.92
Vested
(525,617
)
43.83
(374,328
)
51.40
Forfeited
(118,667
)
42.60
(49,519
)
40.33
Outstanding at December 31, 2016
765,971
33.62
425,018
43.48
Granted
888,326
32.61
543,438
25.91
Vested
(698,563
)
34.82
(908,912
)
33.71
Forfeited
(122,676
)
32.91
(4,342
)
31.10
Outstanding at December 31, 2017
833,058
$
31.64
55,202
$
32.26
Stock-Based Performance Units Production Growth and Reserve Growth Awards. The PG-PSUs and RG-PSUs vest at the end of the three-year performance period. The performance metrics for each year are set by the Compensation Committee no later than March 31 of such year. Based on our probability assessment at December 31, 2017, it is considered not probable that the criteria for the 2017 PG-PSUs will be met but it is considered probable that the criteria for the 2017 RG-PSUs will be met. If the performance metric for the applicable period is not met, then the portion is considered forfeited. The following is a summary of our non-vested PG/RG-PSUs awards outstanding at December 31, 2017:
Number of
Weighted
Outstanding at December 31, 2016
—
—
Units granted (a)
122,921
$
25.53
Outstanding at December 30, 2017
122,921
$
25.53
(a) We recorded PG/RG-PSUs compensation expense of $1.8 million in the year ended December 31, 2017, which includes $1.5 million accelerated vesting compensation expense.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 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PSUs granted during the years ended December 31, 2017, 2016 and 2015:
Year Ended December 31, 2017
2017
2016
2015
Risk-free interest rate
1.49
%
0.94
%
1.02
%
Expected annual volatility
44
%
49
%
33
%
Grant date fair value per unit
$
26.26
$
36.64
$
56.78
The following is a summary of our non-vested TSR –
Weighted
Outstanding at December 31, 2014
226,418
$
86.16
Granted (a)
276,204
56.78
Forfeited
(2,679
)
82.60
Outstanding at December 31, 2015
499,943
69.95
Granted (a)
413,959
36.64
Forfeited
(42,603
)
46.09
Outstanding at December 31, 2016
871,299
55.29
Granted (a)
358,519
26.26
Vested and issued (b)
(85,461
)
86.23
Forfeited
(134,515
)
85.24
Outstanding at December 31, 2017
1,009,842
$
38.38
(a) These (b ) th th We recorded TSR-PSU compensation expense of $24.8 million in the year ended December 31, 2017 compared to $12.4 million in the year ended December 31, 2016 and $8.7 million in the year ended December 31, 2015. Accelerated vesting compensation expense of $13.0 million is included in the year ended December 31, 2017. As of December 31, 2017, there was $1.2 million of unrecognized compensation related to PSU awards to be recognized over a weighted average period of 2.0 years. SARs Information with respect to our SARs activities is summarized below.
Shares
Weighted
Outstanding at December 31, 2014
1,966,549
$
59.80
Exercised
(427,598
)
45.67
Expired/forfeited
(27,974
)
63.10
Outstanding at December 31, 2015
1,510,977
63.73
Expired/forfeited
(507,377
)
53.16
Outstanding at December 31, 2016
1,003,600
69.08
Expired/forfeited
(620,821
)
62.29
Outstanding at December 31, 2017
382,779
$
76.54
The following table shows information with respect to SARs outstanding and exercisable at December 31, 2017:
Outstanding
Exercisable
Range of Exercise Prices
Shares
Weighted
Weighted Average Exercise Price
Shares
Weighted Average Exercise Price
$ 70.00–$ 79.99
380,879
0.36
$
76.51
380,879
$
76.51
80.00–81.15
1,900
0.69
81.15
1,900
81.15
Total
382,779
0.36
$
76.54
382,779
$
76.54
The expected dividend yield is based on the current annual dividend at the time of grant. The expected life is based on the historical exercise activity. The expected volatility factors are based on a combination of both the historical volatilities of the stock and implied volatility of traded options on our common stock. The risk-free interest rate is based on the U.S. Treasury yield curve in effect at the time of grant for periods commensurate with the expected terms of the options. The total intrinsic value (the difference in value between exercise and market price at the time of grant) of SARs exercised during the year ended December 31, 2015 was $5.4 million. There were no SARs exercised in 2017 or 2016. As of December 31, 2017, there was no aggregate intrinsic value for any of the awards exercisable or awards outstanding. The weighted average remaining contractual life of awards exercisable was less than one year. As of December 31, 2017, the number of fully vested awards and the awards expected to vest was 383,000 shares. The weighted average exercise price and weighted average remaining contractual life of these awards were $76.54 and 0.4 years. As of December 31, 2017, there was no unrecognized compensation cost related to the awards. 401(k) Plan We maintain a 401(k) benefit plan that allows employees to contribute up to 75% of their salary (subject to Internal Revenue Service limitations) on a pretax basis. We match up to 6% of salary in cash and vesting of those contributions is immediate. In 2017, we contributed $5.1 million to the 401(k) Plan compared to $4.7 million in 2016 and $6.1 million in 2015. Employees have a variety of investment options in the 401(k) benefit plan. Deferred Compensation Plan Our deferred compensation plan gives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in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gain of $50.9 million in 2017 compared to a loss of $19.2 million in 2016 and a gain of $77.6 million in 2015. The Rabbi Trust held 2.9 million shares (2.8 million of vested shares) of Range stock at December 31, 2017 compared to 2.7 million (2.3 million of vested shares) at December 31, 2016. Other Post Retirement Benefits Effective fourth quarter 2017, we implemented a post-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in thousands).
December 31, 2017
Accumulated benefit obligation
$
1,769
Change in benefit obligations (recognized in comprehensive income – pretax)
Beginning balance at December 31, 2016
$
—
Prior service cost
1,769
Total other comprehensive income (loss) at December 31, 2017
$
1,769
Amounts recognized in the consolidated balance sheets:
Noncurrent liability-accrued benefit cost
$
1,769
The following summarizes the assumptions used to determine the benefit obligation at December 31, 2017.
December 31, 2017
Weighted average assumptions used to determine benefit obligation:
Discount rate
3.3
%
Assumed weighted average healthcare cost trend rates:
Initial healthcare trend rate
7.00
%
Ultimate trend rate
5.00
%
Year ultimate trend rate reached
2028
The expected future benefit payments under our post-retirement medical plan for the next ten years is $675,000 for the five year period 2018 through 2022 and $638,000 for the five year period 2023 through 2027. The estimated prior service cost that will be amortized from accumulated other comprehensive income into our statement of operations in 2018 is $369,000.</t>
  </si>
  <si>
    <t>Supplemental Cash Flow Information</t>
  </si>
  <si>
    <t>Supplemental Cash Flow Elements [Abstract]</t>
  </si>
  <si>
    <t xml:space="preserve">(14)
Supplemental Cash Flow Information
Year Ended December 31,
2017
2016
2015
(in thousands)
Net cash provided from operating activities included:
Income taxes (refunded from) paid to taxing authorities
$
(1,024
)
$
(102
)
$
100
Interest paid
179,431
159,875
168,826
Non-cash investing and financing activities included (a)
Asset retirement costs capitalized, net
$
20,245
$
(24,064
)
$
22,184
Increase (decrease) in accrued capital expenditures
71,739
61,419
(225,455
)
(a)
For additional information on non-cash investing activities associated with the MRD Merger, see Note 3. </t>
  </si>
  <si>
    <t>Commitments and Contingencies</t>
  </si>
  <si>
    <t>Commitments And Contingencies Disclosure [Abstract]</t>
  </si>
  <si>
    <t xml:space="preserve">(15)
Commitments and Contingencies Litigation We are the subject of, or party to, a number of pending or threatened legal actions and claim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on a quarterly basis and will establish and adjust any litigation reserves as appropriate to reflect our assessment of the then current status of litigation. Lease Commitments We lease certain office space, office equipment, production facilities, compressors and transportation equipment under cancelable and non-cancelable leases. Rent expense under operating leases (including renewable monthly leases) totaled $19.1 million in 2017 compared to $14.0 million in 2016 and $15.9 million in 2015. Commitments related to these lease payments are not recorded in the accompanying consolidated balance sheets. Future minimum rental commitments under non-cancelable leases having remaining lease terms in excess of one year are as follows (in thousands):
Operating
Sublease
2018
$
18,498
$
3,472
2019
17,803
3,472
2020
16,945
3,174
2021
14,249
2,578
2022
8,058
215
Thereafter
32,909
—
$
108,462
$
12,911
Transportation, Gathering and Processing Contracts We have entered into firm transportation and gathering contracts with various pipeline carriers for the future transportation and gathering of natural gas, NGLs and oil production from our properties in Pennsylvania and North Louisiana. Under these contracts, we are obligated to transport, process or gather minimum daily natural gas volumes, or pay for any deficiencies at a specified reservation fee rate. In most cases, our production committed to these pipelines is expected to exceed the minimum daily volumes provided in the contracts. As part of our purchase price allocation of liabilities that existed at the time of the MRD Merger, we have a remaining liability of $25.1 million for certain expected volume deficiency payments related to our properties in North Louisiana. As of December 31, 2017, future minimum transportation, processing and gathering fees under our commitments are as follows (in thousands):
Transportation, (a)
2018
$
805,161
2019
825,231
2020
767,090
2021
733,133
2022
691,968
Thereafter
4,689,133
$
8,511,716
(a) In addition to the amounts included in the above table, we have entered into an additional agreement which is contingent on certain pipeline modifications and/or construction. This agreement has a twenty year term and may begin in 2018. Based on this contract, we will have additional transportation obligations for natural gas volumes of 400,000 mcf per day until 2038. Delivery Commitments We have various volume delivery commitments that are primarily related to our Marcellus Shale and North Louisiana areas. We expect to be able to fulfill our contractual obligations from our own production; however, we may purchase third party volumes to satisfy our commitments or pay demand fees for commitment shortfalls, should they occur. As of December 31, 2017, our delivery commitments through 2031 were as follows:
Year Ending December 31,
Natural Gas
Ethane and Propane (bbls per day)
2018
382,534
71,000
2019
364,356
55,932
2020
252,878
48,625
2021
116,189
48,000
2022
68,712
43,000
2023
—
35,000
2024 —
—
35,000
2029—2031
—
20,000
In addition to the amounts included in the above table, we have contracted with a pipeline company through 2020 to deliver ethane production volumes from our Marcellus Shale wells. These agreements and related fees, which are contingent upon pipeline construction and/or modification, are for 13,000 bbls per day starting in 2018. In addition, we have agreements in place to deliver natural gas volumes from our Marcellus Shale wells, which are also contingent upon pipeline construction and/or modification, for 15,000 mcf per day starting in late 2018, increasing to 65,000 mcf per day in early 2019 and 180,000 mcf per day in late 2019. Other We also have lease acreage that is generally subject to lease expiration if initial wells are not drilled within a specified period, generally between three and five years. We do not expect to lose significant lease acreage because of failure to drill due to inadequate capital, equipment or personnel. However, based on our evaluation of prospective economics,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 </t>
  </si>
  <si>
    <t>Office Closing and Exit Costs</t>
  </si>
  <si>
    <t>Restructuring And Related Activities [Abstract]</t>
  </si>
  <si>
    <t xml:space="preserve">( 16)
Office Closing and Exit Costs In first quarter 2015, we announced the closing of our Oklahoma City administrative and operational office in order to lower our general and administrative expenses, due in part to the impact of lower commodity prices on our operations. In fourth quarter 2014, we initially accrued an estimated $8.4 million of termination costs relating to the closure of this office as it had become probable of occurring. In early 2015, the plans to close the Oklahoma City office were finalized which resulted in additional accruals in 2015 for severance and other personnel costs of $275,000, additional accelerated vesting of stock-based compensation of $948,000 and $3.1 million of building lease costs. In the year ended December 31, 2015 additional accruals for severance of $11.4 million and a gain of $731,000 of accelerated vesting of stock-based compensation related to the sale of our Virginia and West Virginia properties which closed on December 30, 2015 and additional reductions in our work force due to the lower commodity price environment. There are no office closing or termination costs associated with the MRD Merger in 2016. As part of a continuing effort to reduce our general and administrative expenses due to the lower commodity price environment, additional accruals for severance of $2.2 million and accelerated vesting of stock-based compensation of $1.7 million were recorded in the year ended December 31, 2017. The following table details the accrued liability as of December 31, 2017 and December 31, 2016 (in thousands):
2017
2016
Beginning balance
$
2,460
$
11,630
Accrued severance costs
2,176
(822
)
Accrued building rent
(70
)
303
Payments
(2,711
)
(8,651
)
Ending balance
$
1,855
$
2,460
The following summarizes our termination costs for three years ended December 31, 2017, 2016 and 2015 (in thousands):
2017
2016
2015
Severance costs
$
2,176
$
(822
)
$
11,706
Building lease
(70
)
303
3,147
Stock-based compensation
1,664
—
217
Total termination costs
$
3,770
$
(519
)
$
15,070 </t>
  </si>
  <si>
    <t>Selected Quarterly Financial Data (Unaudited)</t>
  </si>
  <si>
    <t>Quarterly Financial Data [Abstract]</t>
  </si>
  <si>
    <t xml:space="preserve">(17)
Selected Quarterly Financial Data (Unaudited) The following tables set forth unaudited financial information on a quarterly basis for each of the last two years. Third quarter 2017 includes impairment expense of $63.7 million related to oil and gas properties in Oklahoma and Texas. Fourth quarter 2017 deferred income tax benefit includes the impact of the Tax Cuts and Jobs Act of 2017 which was signed into law on December 22, 2017. First quarter 2016 includes impairment expense of $43.0 million related to oil and gas properties in Western Oklahoma. Second quarter, third quarter and fourth quarter 2016 include a total of $37.2 million of expenses related to the MRD Merger (in thousands, except per share data):
2017
March
June
September
December
Total
Revenues and other income:
Natural gas, NGLs and oil sales
$
559,450
$
506,137
$
507,541
$
603,159
$
2,176,287
Derivative fair value income (loss)
165,557
111,195
(88,426
)
25,024
213,350
Brokered natural gas, marketing and other
51,648
55,779
63,117
50,849
221,393
Total revenue and other income
776,655
673,111
482,232
679,032
2,611,030
Costs and expenses:
Direct operating
28,023
31,420
36,888
37,921
134,252
Transportation, gathering, processing and compression
177,648
191,590
191,645
200,300
761,183
Production and ad valorem taxes
9,163
9,969
11,993
11,757
42,882
Brokered natural gas and marketing
53,550
55,857
59,773
51,131
220,311
Exploration
8,504
14,498
22,767
7,893
53,662
Abandonment and impairment of unproved properties
4,420
5,193
42,568
217,544
269,725
General and administrative
47,496
52,322
53,035
80,553
233,406
Termination costs
4,192
(96
)
(47
)
(279
)
3,770
Deferred compensation plan
(13,169
)
(14,466
)
(9,203
)
(14,077
)
(50,915
)
Interest
47,101
47,926
49,179
51,473
195,679
Depletion, depreciation and amortization
149,821
152,504
159,749
162,918
624,992
Impairment of proved properties and other
—
—
63,679
—
63,679
(Gain) loss on sale of assets
(22,600
)
(807
)
(102
)
(207
)
(23,716
)
Total costs and expenses
494,149
545,910
681,924
806,927
2,528,910
Income (loss) before income taxes
282,506
127,201
(199,692
)
(127,895
)
82,120
Income tax expense (benefit):
Current
—
—
—
17
17
Deferred
112,395
57,651
(71,992
)
(349,097
)
(251,043
)
112,395
57,651
(71,992
)
(349,080
)
(251,026
)
Net income (loss)
$
170,111
$
69,550
$
(127,700
)
$
221,185
$
333,146
Net income (loss) per common share:
Basic
$
0.69
$
0.28
$
(0.52
)
$
0.89
$
1.34
Diluted
$
0.69
$
0.28
$
(0.52
)
$
0.89
$
1.34
2016
March
June
September
December
Total
Revenues and other income:
Natural gas, NGLs and oil sales
$
209,487
$
224,606
$
304,477
$
458,645
$
1,197,215
Derivative fair value income (loss)
86,908
(162,798
)
64,556
(250,057
)
(261,391
)
Brokered natural gas, marketing and other
35,018
39,989
44,174
44,934
164,115
Total revenue and other income
331,413
101,797
413,207
253,522
1,099,939
Costs and expenses:
Direct operating
24,054
20,671
22,387
30,276
97,388
Transportation, gathering, processing and compression
125,263
136,844
138,764
164,338
565,209
Production and ad valorem taxes
5,887
6,049
6,717
6,790
25,443
Brokered natural gas and marketing
36,558
40,925
44,622
46,471
168,576
Exploration
4,913
6,785
6,943
13,684
32,325
Abandonment and impairment of unproved properties
10,628
7,059
6,082
6,307
30,076
General and administrative
40,657
46,064
41,024
57,027
184,772
MRD Merger expenses
—
2,621
33,791
813
37,225
Termination costs
162
5
136
(822
)
(519
)
Deferred compensation plan
16,056
25,746
(11,636
)
(11,013
)
19,153
Interest
37,739
37,758
45,967
46,749
168,213
Depletion, depreciation and amortization
120,561
122,390
131,489
149,662
524,102
Impairment of proved properties and other
43,040
—
—
—
43,040
Loss (gain) on sale of assets
1,643
3,304
2,597
(470
)
7,074
Total costs and expenses
467,161
456,221
468,883
509,812
1,902,077
Loss before income taxes
(135,748
)
(354,424
)
(55,676
)
(256,290
)
(802,138
)
Income tax expense (benefit):
Current
—
—
—
98
98
Deferred
(41,976
)
(129,488
)
(13,705
)
(95,679
)
(280,848
)
(41,976
)
(129,488
)
(13,705
)
(95,581
)
(280,750
)
Net loss
$
(93,772
)
$
(224,936
)
$
(41,971
)
$
(160,709
)
$
(521,388
)
Net loss per common share:
Basic
$
(0.56
)
$
(1.35
)
$
(0.23
)
$
(0.66
)
$
(2.75
)
Diluted
$
(0.56
)
$
(1.35
)
$
(0.23
)
$
(0.66
)
$
(2.75
) </t>
  </si>
  <si>
    <t>Supplemental Information on Natural Gas and Oil Exploration, Development and Production Activities (Unaudited)</t>
  </si>
  <si>
    <t>(18)
Supplemental Information on Natural Gas and Oil Exploration, Development and Production Activities (Unaudited) Our natural gas and oil producing activities are conducted onshore within the continental United States and all of our proved reserves are located within the United States. Capitalized Costs and Accumulated Depreciation, Depletion and Amortization (a)
December 31,
2017
2016
2015
(in thousands)
Natural gas and oil properties:
Properties subject to depletion
$
10,572,453
$
9,462,350
$
8,047,181
Unproved properties
2,644,000
2,923,803
949,155
Total
13,216,453
12,386,153
8,996,336
Accumulated depreciation, depletion and amortization
(3,649,716
)
(3,129,816
)
(2,635,031
)
Net capitalized costs
$
9,566,737
$
9,256,337
$
6,361,305
(a)
Costs Incurred for Property Acquisition, Exploration (a)
December 31,
2017
2016
2015
(in thousands)
Acquisitions
Acreage purchases
$
62,075
$
33,142
$
73,025
Oil and gas properties
18,269
3,098,772
—
Asset retirement obligations and other
—
21,908
—
Development
1,177,526
497,795
708,268
Exploration:
Drilling
2,030
37,680
87,505
Expense
50,920
30,027
18,421
Stock-based compensation expense
2,742
2,298
2,985
Gas gathering facilities:
Development
15,097
3,595
13,337
Subtotal
1,328,659
3,725,217
903,541
Asset retirement obligations
20,245
(24,064
)
22,184
Total costs incurred
$
1,348,904
$
3,701,153
$
925,725
(a)
Reserve Audit All reserve information in this report is based on estimates prepared by our petroleum engineering staff. At year-end 2017, the following independent petroleum consultants conducted an audit of our reserves: Wright &amp; Company, Inc. (Appalachia) and Netherland, Sewell &amp; Associates, Inc. (North Louisiana). These engineers were selected for their geographic expertise and their historical experience in engineering certain properties. At December 31, 2017, our consultants collectively audited approximately 98% of our proved reserves. Copies of the summary reserve reports prepared by our independent petroleum consultants are included as exhibits to this Annual Report on Form 10-K. The technical professional at our independent petroleum consulting firms responsible for reviewing the reserve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s to ensure the integrity, accuracy and timeliness of data furnished during the reserves audit process. Throughout the year, our technical team meets periodically with representatives of our independent petroleum consultants to review properties and discuss methods and assumptions. While we have no formal committee specifically designated to review reserves reporting and the reserves estimation process, our senior management reviews and approves any significant changes to our proved reserves. We provide historical information to our consultants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did not differ from our estimates by more than 10% in the aggregate. However, when compared lease-by-lease, field-by-field or area-by-area basis, some of our estimates may be greater and some may be less than the estimates of our reserve auditor. When such differences do not exceed 10% in the aggregate, our reserve auditor is satisfied that the proved reserves and pretax present value of such reserves discounted at 10% are reasonable and will issue an unqualified opinion. Remaining differences are not resolved due to the limited cost benefit of continuing such analysis. Historical variances between our reserve estimates and the aggregate estimates of our independent petroleum consultants have been less than 5%. All of our reserve estimates are reviewed and approved by our Senior Vice President of Reservoir Engineering and Economics, who reports directly to our Chairman,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thirty-five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 Estimated Quantities of Proved Oil and Gas Reserves (Unaudited) Reserves of natural gas, NGLs, crude oil and condensate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 The SEC defines proved reserves as those volumes of natural gas, NGLs, crude oil and condensate that geological and engineering data demonstrate with reasonable certainty are recoverable in future years from known reservoirs under existing economic and operating condition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 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 The average realized prices used at December 31, 2017 to estimate reserve information were $45.73 per barrel of oil, $17.84 per barrel of NGLs and $2.60 per mcf for gas using a benchmark (NYMEX) of $51.19 per barrel and $2.98 per Mmbtu. The average realized prices used at December 31, 2016 to estimate reserve information were $37.41 per barrel of oil, $13.44 per barrel of NGLs and $2.07 per mcf for gas using a benchmark (NYMEX) of $42.68 per barrel and $2.48 per Mmbtu. The average realized prices used at December 31, 2015 to estimate reserve information were $35.07 per barrel of oil, $11.74 per barrel of NGLs and $2.07 per mcf for gas, using a benchmark (NYMEX) of $50.13 per barrel and $2.59 per Mmbtu.
Natural Gas
NGLs
Crude Oil and Condensate
Natural Gas
(Mmcf)
(Mbbls)
(Mbbls)
(Mmcfe) (a)
Proved developed and undeveloped reserves:
Balance, December 31, 2014
6,922,836
515,907
48,658
10,310,229
Revisions
(340,286
)
17,717
3,804
(211,163
)
Extensions, discoveries and additions
1,017,956
36,308
4,924
1,265,348
Property sales
(960,122
)
(441
)
(109
)
(963,423
)
Production
(362,687
)
(20,356
)
(4,084
)
(509,328
)
Balance, December 31, 2015
6,277,697
549,135
53,193
9,891,663
Revisions
(7,441
)
41,402
2,471
255,794
Extensions, discoveries and additions
1,193,154
26,991
6,506
1,394,134
Purchases
943,544
40,724
11,986
1,259,806
Property sales
(160,727
)
(360
)
(295
)
(164,655
)
Production
(375,811
)
(27,826
)
(3,609
)
(564,420
)
Balance, December 31, 2016
7,870,416
630,066
70,252
12,072,322
Revisions
70,222
83,338
(10,555
)
506,919
Extensions, discoveries and additions
2,866,103
87,572
15,997
3,487,519
Purchases
7,738
330
66
10,116
Property sales
(60,278
)
(2,356
)
(1,121
)
(81,133
)
Production
(490,552
)
(35,686
)
(4,785
)
(733,382
)
Balance, December 31, 2017
10,263,649
763,264
69,854
15,262,361
Proved developed reserves:
December 31, 2015
3,376,165
309,306
31,679
5,422,075
December 31, 2016
4,352,141
363,852
39,110
6,769,908
December 31, 2017
5,437,674
448,258
36,808
8,348,074
Proved undeveloped reserves:
December 31, 2015
2,901,533
239,828
21,514
4,469,588
December 31, 2016
3,518,275
266,214
31,143
5,302,414
December 31, 2017
4,825,975
315,006
33,046
6,914,287
(a)
Oil and NGLs are converted to mcfe at the rate of one barrel equals six mcf based upon the approximate relative energy content of oil to natural gas, which is not indicative of the relationship of oil and natural gas prices. During 2017, we added approximately 3.5 Tcfe of proved reserves from drilling activities and evaluation of proved areas primarily in the Marcellus Shale. Approximately 82% of the 2017 reserve additions are attributable to natural gas. Included in 2017 proved reserves is a total of 360.6 Mmbbls of ethane reserves (1,596 Bcfe) in the Marcellus Shale. Revisions of previous estimates of 507 Bcfe includes positive performance revisions of 532 Bcfe, improved recoveries of 597 Bcfe, positive pricing revisions of 46 Bcfe partially offset by 668 Bcfe reclassified to unproved for previously planned wells not to be drilled within the original five-year development horizon. Purchases of reserves in 2017 reflects reserves added in North Louisiana. During 2016, we added approximately 1.4 Tcfe of proved reserves from drilling activities and evaluation of proved areas primarily in the Marcellus Shale. Approximately 86% of the 2016 reserve additions are attributable to natural gas. Included in 2016 proved reserves is a total of 308.9 Mmbbls of ethane reserves (1,367 Bcfe) in the Marcellus Shale. Revisions of previous estimates of 256 Bcfe includes positive performance revisions of 154 Bcfe and improved recoveries of 393 Bcfe primarily from our Marcellus Shale natural gas properties partially offset by negative price revisions and 269 Bcfe reclassified to unproved for previously planned wells not to be drilled within the original five-year development horizon. Purchases of reserves in 2016 reflect reserves added in North Louisiana, primarily from the MRD Merger. During 2015, we added approximately 1.3 Tcfe of proved reserves from drilling activities and evaluation of proved areas primarily in the Marcellus Shale. Approximately 80% of the 2015 reserve additions are attributable to natural gas. Included in 2015 proved reserves is a total of 292.8 Mmbbls of ethane reserves (1,296 Bcfe) in the Marcellus Shale. Revisions of previous estimates of a negative 211 Bcfe includes positive performance revisions and improved recoveries of 781.0 Bcf primarily from our Marcellus Shale natural gas properties more than offset by negative price revisions and 1.2 Tcfe reclassified to unproved because of lower future capital spending in response to lower commodity prices. The following details the changes in proved undeveloped reserves for 2017 (Mmcfe):
Beginning proved undeveloped reserves at December 31, 2016
5,302,414
Undeveloped reserves transferred to developed
(1,861,994
)
Revisions (a)
308,929
Purchases/(sales)
(8,907
)
Extension and discoveries
3,173,845
Ending proved undeveloped reserves at December 31, 2017
6,914,287
(a) Approximately $920 million was spent during 2017 related to undeveloped reserves that were transferred to developed reserves. Estimated future development costs of proved undeveloped reserves are projected to be approximately $717 million in 2018, $707 million in 2019 and $567 million in 2020. As of December 31, 2017, we have 64 Bcfe of reserves (less than 1% of total proved undeveloped reserves) that have been reported for more than five years from their original date of booking, all of which are in the process of being drilled. All of our recorded proved undeveloped drilling locations are scheduled to be drilled within five years of initial disclosure. All proved undeveloped drilling locations are scheduled to be drilled prior to the end of 2022. Standardized Measure of Discounted Future Net Cash Flows Relating to Proved Oil and Gas Reserves (Unaudited) The following summarizes the policies we used in the preparation of the accompanying natural gas, NGLs, crude oil and condensate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 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crude oil and condensate,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amounts expected to be produced based on current year-end economic conditions.
2.
For the years ended 2017, 2016 and 2015, estimated future cash inflows are calculated by applying a twelve-month average price of natural gas, NGLs and oil relating to our proved reserves to the quantities of those reserves produced in each future year.
3.
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
4.
The resulting future net cash flows are discounted to present value by applying a discount rate of 10%. 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 party transportation, gathering and compression expense.
As of December 31,
2017
2016
(in thousands)
Future cash inflows
$
43,500,054
$
27,413,864
Future costs:
Production
(18,958,695
)
(14,465,059
)
Development (a)
(3,072,688
)
(2,647,801
)
Future net cash flows before income taxes
21,468,671
10,301,004
Future income tax expense
(3,989,459
)
(1,946,259
)
Total future net cash flows before 10% discount
17,479,212
8,354,745
10% annual discount
(10,313,998
)
(4,902,816
)
Standardized measure of discounted future net cash flows
$
7,165,214
$
3,451,929
(a) The following table summarizes changes in the standardized measure of discounted future net cash flows.
December 31,
2017
2016
2015
(in thousands)
Revisions of previous estimates:
Changes in prices and production costs
$
2,615,825
$
(212,867
)
$
(7,231,629
)
Revisions in quantities
445,667
96,615
(868,886
)
Changes in future development and abandonment costs
(497,400
)
(314,864
)
359,540
Net change in income taxes
(706,531
)
27,842
2,173,904
Accretion of discount
372,743
302,920
1,007,027
Purchases of reserves in place
6,173
488,959
—
Additions to proved reserves from extensions, discoveries and improved recovery
2,128,135
541,095
486,478
Natural gas, NGLs and oil sales, net of production costs
(1,237,970
)
(509,174
)
(522,682
)
Development costs incurred during the period
885,803
435,928
1,033,539
Sales of reserves in place
(32,946
)
(65,538
)
(1,050,237
)
Timing and other
(266,214
)
(64,850
)
(254,218
)
Net change for the year
3,713,285
726,066
(4,867,164
)
Beginning of year
3,451,929
2,725,863
7,593,027
End of year
$
7,165,214
$
3,451,929
$
2,725,863</t>
  </si>
  <si>
    <t>Summary of Significant Accounting Policies (Policies)</t>
  </si>
  <si>
    <t>Basis of Presentation and Principles of Consolidation</t>
  </si>
  <si>
    <t xml:space="preserve">Basis of Presentation and Principles of Consolidation The accompanying consolidated financial statements include the accounts of all of our subsidiaries. All material intercompany balances and transactions have been eliminated. </t>
  </si>
  <si>
    <t>Use of Estimates</t>
  </si>
  <si>
    <t xml:space="preserve">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t>
  </si>
  <si>
    <t>Business Segment Information</t>
  </si>
  <si>
    <t>Business Segment Information We have evaluated how we are organized and managed and have identified only one operating segment, which is the exploration and production of natural gas, NGLs and oil in the United States. We consider our gathering, processing and marketing functions as integral to our natural gas and oil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Throughout the year, we allocate capital resources on a project-by-project basis, across our entire asset base to optimize returns without regard to individual areas.</t>
  </si>
  <si>
    <t>Revenue Recognition, Accounts Receivable and Gas Imbalances</t>
  </si>
  <si>
    <t xml:space="preserve">Revenue Recognition, Accounts Receivable and Gas Imbalances Natural gas, NGLs and oil sales are recognized when we deliver our production to the customer and collectability is reasonably assured. We generally sell natural gas, NGLs and oil under two types of agreements, which are common in our industry. Both types of agreements include transportation charges. We are reporting our gathering and transportation costs in accordance with Accounting Standards Code Section 605-45-05 of Subtopic 605-45 for Revenue Recognition. One type of agreement is a netback arrangement, under which we sell natural gas and oil at the wellhead and collect a price, net of transportation incurred by the purchaser. In this case, we record revenue at the price we receive from the purchaser. For the sale of our NGLs, in some cases, we receive a price from the purchaser (which is net of processing costs) that is recorded in revenue at the net price we receive. Under the other type of agreement, we sell natural gas, NGLs or oil at a specific delivery point, pay transportation, gathering, processing and compression expenses to a third party and receive proceeds from the purchaser with no deduction. In that case, we record revenue at the price received from the purchaser and record the expenses we incur as transportation, gathering, processing and compression expense. We realize brokered margins as a result of buying and selling natural gas utilizing separate purchase and sale transactions, typically with separate counterparties, whereby Range or the counterparty takes title to the natural gas purchased or sold. Revenues and expenses related to brokered natural gas are reported gross as part of revenues and expenses in accordance with applicable accounting standards. Our net brokered margin was a loss of $5.7 million in 2017 compared to losses of $2.8 million in 2016 and losses of $2.7 million in 2015. 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7.1 million at December 31, 2017 compared to $5.6 million at December 31, 2016. We recorded bad debt expense of $1.6 million in the year ended December 31, 2017 compared to $800,000 in the year ended December 31, 2016 and $2.3 million in the year ended 2015. 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Imbalances are not significant in the periods presented. </t>
  </si>
  <si>
    <t>Cash and Cash Equivalents</t>
  </si>
  <si>
    <t>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t>
  </si>
  <si>
    <t>Marketable Securities</t>
  </si>
  <si>
    <t xml:space="preserve">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t>
  </si>
  <si>
    <t>Inventory</t>
  </si>
  <si>
    <t xml:space="preserve">Inventory Inventories were comprised of $12.1 million of materials and supplies at December 31, 2017 compared to $9.4 million at December 31, 2016. Inventories consist primarily of tubular goods and equipment used in our operations and are stated at the lower of specific cost of each inventory item or net realizable value, on a first-in, first-out basis. Our material and supplies inventory is primarily acquired for use in future drilling operations or repair operations and is reviewed periodically for obsolescence or impairment when market conditions indicate. At December 31, 2017, we also had commodity inventory of $508,000, compared to $8.3 million at December 31, 2016, which is carried at lower of weighted average cost or net realizable value, on a first-in, first-out basis. Commodity inventory at December 31, 2017 consists of NGLs held as line fill in pipelines or tanks. </t>
  </si>
  <si>
    <t>Goodwill As a result of our merger with Memorial Resource Development Corp. (the “MRD Merger” or “Memorial”) in September 2016, we have goodwill in the amount of $1.6 billion at December 31, 2017, the excess of consideration transferred over the fair value of Memorial. Goodwill is not amortized but tested for impairment annually, as of November 1 st Performing a qualitative impairment assessment of our business requires an examination of relevant events and circumstances that could have a negative impact on our business, such as macroeconomic conditions, industry and market conditions (including current commodity price), earnings and cash flows, overall financial performance and other relevant entity specific events. When performing a quantitative impairment assessment of goodwill, fair value is estimated based on a combination of (i) recent market transactions, where available; and (ii) projected discounted cash flows (an income approach). Under the income approach, the fair value is based on the present value of expected future cash flows. The income approach is dependent on a number of factors including estimates of forecasted revenue and operating costs, proved reserves, as well as the success of future exploration for and development of unproved reserves, discount rates and other variables. Negative revisions of estimated reserves quantities, increases in future cost estimates, divestitures or sustained decreases in crude oil or natural gas prices could lead to a reduction in expected future cash flows and possibly an impairment of all or a portion of goodwill in future periods. Key assumptions used in the discounted cash flow model include estimated quantities of crude oil, natural gas and NGLs reserves, including both proved reserves and risk-adjusted unproved reserves; estimates of market prices considering forward commodity price curves as of the measurement date; and estimates of operating, administrative and capital costs adjusted for inflation. We discount the resulting future cash flows using a peer company based weighted average cost of capital. Under the market approach, we would estimate fair value by a comparison to similar businesses whose securities are actively traded in the public market. This requires management to make certain judgments including the selection of comparable companies and/or comparable recent company asset transactions, transaction premiums and selected financial metrics. If natural gas, NGLs and oil prices decrease, drilling efforts are unsuccessful or our market capitalization declines further, it is reasonably possible that we would be required to record additional impairments.</t>
  </si>
  <si>
    <t>Natural Gas and Oil Properties</t>
  </si>
  <si>
    <t>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7. Depreciation, Depletion and Amortization . 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n the year ended December 31, 2015, the fair value of our natural gas and oil properties in Northwest Pennsylvania was determined to be zero. As a result, any future adjustments to the asset retirement liability for these properties represents an impairment expense and we have elected to record such expense in depreciation, depletion and amortization. In the year ended December 31, 2017, additional expense of $158,000 was recorded related to these costs compared to $1.9 million in the year ended December 31, 2016.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2.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Impairment of a significant portion of our unproved properties is assessed and amortized on an aggregate basis based on our average holding period, expected forfeiture rate and anticipated drilling success. Impairment of individually significant unproved property is assessed on a property-by-property basis considering a combination of time, geologic and engineering factors. In certain circumstances, our future plans to develop acreage may accelerate our impairment. Unproved properties had a net book value of $2.6 billion as of December 31, 2017 compared to $2.9 billion in 2016. We have recorded abandonment and impairment expense related to unproved properties of $269.7 million in the year ended December 31, 2017 compared to $30.1 million in 2016 and $47.6 million in 2015.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For additional information regarding our dispositions, see Note 3. Acquisitions . Acquisitions of proved properties are accounted for as either a business combination or an asset acquisition and, accordingly, the results of operations are included in the accompanying consolidated statements of operations from the closing date of the acquisition. In a business combination, purchase prices are allocated to acquired assets and assumed liabilities based on their estimated fair value at the time of the acquisition. In an asset acquisition, fair value is assigned to the assets acquired. In the past, acquisitions have been funded with internal cash flow, bank borrowings and the issuance of debt and equity securities. For additional information regarding our acquisitions, see Note 3.</t>
  </si>
  <si>
    <t>Other Property and Equipment</t>
  </si>
  <si>
    <t xml:space="preserve">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7.7 million in the year ended December 31, 2017 compared to $8.4 million in the year ended December 31, 2016 and $11.9 million in the year ended December 31, 2015. </t>
  </si>
  <si>
    <t>Other Assets</t>
  </si>
  <si>
    <t xml:space="preserve">Other Assets Other assets at December 31, 2017 include $67.1 million of marketable securities held in our deferred compensation plans and $9.6 million of other investments including surface acreage. Other assets at December 31, 2016 include $61.7 million of marketable securities held in our deferred compensation plans and $10.6 million of other investments including surface acreage. </t>
  </si>
  <si>
    <t>Stock-based Compensation Arrangements</t>
  </si>
  <si>
    <t>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3.</t>
  </si>
  <si>
    <t>Derivative Financial Instruments and Hedging</t>
  </si>
  <si>
    <t>Derivative Financial Instruments and Hedging 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Changes in a derivative’s fair value are recognized in earnings. Cash flows from derivative contract settlements are reflected in operating activities in the accompanying consolidated statements of cash flows.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operations. Certain of our derivatives are swaps where we receive a fixed price for our production and pay market prices to the counterparty. We also have collars which establish a minimum floor price and a predetermined ceiling price. At times, we have also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also entered into propane basis swaps which lock in the differential between Mont Belvieu and international propane indexes. In third quarter 2017, we entered into combined natural gas derivative instruments containing a fixed price swap and a sold option to extend or double the volume (which we refer to as a swaption). The swap price is a fixed price determined at the time of the swaption contract. If the option is exercised, the contract will become a swap treated consistently with our fixed-price swaps. For additional information regarding our derivatives, see Note 11.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During 2017, we did not modify any existing derivative contracts.</t>
  </si>
  <si>
    <t>Concentrations of Credit Risk</t>
  </si>
  <si>
    <t>Concentrations of Credit Risk As of December 31, 2017,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o manage risks of collecting accounts receivable, we monitor our counterparties’ financial strength and/or credit ratings and where we deem necessary, we obtain parent company guarantees, prepayments, letters of credit or other credit enhancements to reduce risk of loss. Our allowance for doubtful accounts was $7.1 million at December 31, 2017 compared to $5.6 million at December 31, 2016. For the years ended December 31, 2017, 2016 and 2015, we had one customer that accounted for 10% or more of total natural gas, NGLs and oil sales.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The majority of our derivative contracts have no margin requirements or collateral provisions that would require us to fund or post additional collateral prior to the scheduled cash settlement date. At December 31, 2017, our derivative counterparties included nineteen financial institutions and commodity traders, of which all but five are secured lenders in our bank credit facility. At December 31, 2017, our net derivative asset includes a payable to the counterparties not included in our bank credit facility totaling $28.2 million. In determining fair value of derivative assets, we evaluate the risk of non-performance and incorporate factors such as amounts owed under other agreements permitting set-off, as well as pricing of credit default swaps for the counterparty. Net derivative liabilities are determined in part by using our market based credit spread to incorporate our theoretical risk of non-performance.</t>
  </si>
  <si>
    <t>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 See Note 9 for additional information.</t>
  </si>
  <si>
    <t>Environmental Costs</t>
  </si>
  <si>
    <t xml:space="preserve">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t>
  </si>
  <si>
    <t>Deferred Taxes</t>
  </si>
  <si>
    <t>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the balance sheet.</t>
  </si>
  <si>
    <t>New Accounting Pronouncements</t>
  </si>
  <si>
    <t>New Accounting Pronouncements Recently Adopted In January 2017, an accounting standards update was issued that eliminates the requirements to calculate the implied fair value of goodwill to measure any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financial disclosures; however, this standard did change our policy for our goodwill impairment assessment by eliminating the requirement to calculate the implied fair value of goodwill. In March 2016, an accounting standards update was issued that simplifies several aspects of the accounting for share-based payment award transactions. Among other things, this new guidance will require all income tax effects of share-based awards to be recognized in the statement of operations when the awards vest or are settled, will allow an employer to repurchase more of an employee’s shares for tax withholding purposes than it can today without triggering liability accounting and will allow a policy election to account for forfeitures as they occur. This new standard will be effective for annual periods beginning after December 15, 2016. Early adoption was permitted. We elected to early adopt this accounting standards update in fourth quarter 2016 which required us to reflect any adjustments as of January 1, 2016, the beginning of the annual period that included the interim period of adoption. The following summarizes the impact of this new standard on our consolidated financial statements: 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For The Three Months Ended March 31, 2016
As Reported
As Adjusted
Statements of Operations:
Income tax benefit
$
(44,038
)
$
(41,976
)
Net loss
(91,710
)
(93,772
)
Basic earnings per share
(0.55
)
(0.56
)
Diluted earnings per share
(0.55
)
(0.56
) In addition, we have recorded a cumulative-effect adjustment to retained earnings (deficit) and reduced our deferred tax liability for $101.1 million for previously unrecognized tax benefits due to our NOL position. Forfeitures - Prior to adoption, share-based compensation expense was recognized on a straight line basis, net of estimated forfeitures, such that expense was recognized only for share-based awards that are expected to vest. We have elected to continue to estimate forfeitures. Statements of cash flows - The presentation requirements for cash flows related to employee taxes paid for withheld shares will be adjusted retrospectively. These cash flows have historically been presented as an operating activity. Upon adoption of this new standard, these cash outflows will be classified as a financing activity. Prior periods have been adjusted as follows (in thousands):
As Reported
As Adjusted
Net cash provided from operating activities
Net cash provided from operating activities
Year ended 2015
$
683,700
$
691,402
Year ended 2014
954,135
974,353
Year ended 2013
743,538
757,373
Three months ended March 31, 2016
87,424
90,785
Six months ended June 30, 2016
169,604
173,201
Nine months ended September 30, 2016
202,037
205,837
As Reported
As Adjusted
Net cash (used in) provided from financing activities
Net cash (used in) provided from financing activities
Year ended 2015
$
(464,905
)
$
(472,607
)
Year ended 2014
291,421
271,203
Year ended 2013
239,994
226,159
Three months ended March 31, 2016
(72,473
)
(75,834
)
Six months ended June 30, 2016
(95,411
)
(99,008
)
Nine months ended September 30, 2016
(35,229
)
(39,029
) In July 2015, an accounting standards update was issued that requires an entity to measure inventory at the lower of cost or net realizable value. This excludes inventory measured using LIFO or the retail inventory method. This standard was effective for us in first quarter 2017 and was applied prospectively. Adoption of this standard did not have an impact on our consolidated results of operations, financial position or cash flows. In August 2016, an accounting standards update was issued that clarifies how entities classify certain cash receipts and cash payments on the statement of cash flows. The guidance is effective for us in first quarter 2018 and should be applied retrospectively with early adoption permitted. We adopted this new standard in the fourth quarter 2017 on a retrospective basis. Adoption of this standard did not have an impact on our consolidated cash flow statement presentation. In January 2017, an accounting standards update was issued which clarifies the definition of a business. This new standard is effective for us in first quarter 2018 with early adoption permitted. We adopted this new standard in the fourth quarter 2017. Adoption of this standard did not have a significant impact on our consolidated results of operations, financial position or cash flows. Accounting Pronouncements Not Yet Adopted In May 2014, an accounting standards update was issued that supersedes the existing revenue recognition requirement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first quarter 2018 and we expect to adopt the new standard using the modified retrospective method of adoption. We have utilized a bottom-up approach to analyze the impact of the new standard on our contracts by reviewing our current accounting policies and practices to identify potential differences that would result from applying the requirements of the new standard to our revenue contracts and the impact of adopting this standards update on our total revenues, operating income (loss) and our consolidated balance sheet. As of December 31, 2017, we have substantially completed our evaluation of our sources of revenue and the impact of this accounting standards update on our consolidated results of operations, financial position, cash flows and financial disclosures, in addition to developing and implementing any process or control changes necessary. We do not expect to record a cumulative effect adjustment on date of adoption; however, our financial statement presentation related to revenue received from certain gas processing contracts will change. Based on current accounting guidance, certain of our gas processing contracts are reported in revenue at the net price (net of processing costs) we receive. Upon adoption of this accounting standards update, these contracts will be reported as a gross price received at a delivery point and additional transportation, marketing and processing expense. In February 2016, an accounting standards update was issued that requires an entity to recognize a right-of-use asset and lease liability for all leases with terms of more than twelve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s update is effective for us in first quarter 2019 and should be applied using a modified retrospective approach for leases that exist or are entered into after the beginning of the earliest comparative period in the financial statements, with early adoption is permitted. We are evaluating the provisions of this accounting standards update and assessing the impact it will have on our consolidated results of operations, financial position or cash flows but based on our preliminary review of the update, we expect that we will have operating leases with durations greater than twelve months on the balance sheet. As we continue to evaluate and implement the standards update, we will provide additional information about the expected financial impact at a future date.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will be adopted on a modified retrospective basis th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In March 2017, an accounting standards update was issued which provides additional guidance on the presentation of net benefit cost in the statement of operations. Employers will present the service cost component of net periodic benefit cost in the same consolidated results of operations line item as other employee compensation costs rising from services rendered during the period. This new standards update will be effective for us for annual reporting periods in first quarter 2018, with early adoption permitted. We anticipate this standard will not have a material impact on our financial statements and related disclosures. In May 2017, an accounting standards update was issued which clarifies what constitutes a modification of a share-based award. This standards update is intended to provide clarity and reduce both diversity in practice and cost and complexity to a change to the terms or conditions of a share-based payment award. This standards update will be effective for us in first quarter 2018 and we do not anticipate it will have a material impact on our financial position or consolidated results of operations.</t>
  </si>
  <si>
    <t>Summary of Significant Accounting Policies (Tables)</t>
  </si>
  <si>
    <t>Summary of Adjustments to Quarterly Data Resulting from Adoption of New Standard</t>
  </si>
  <si>
    <t xml:space="preserve">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For The Three Months Ended March 31, 2016
As Reported
As Adjusted
Statements of Operations:
Income tax benefit
$
(44,038
)
$
(41,976
)
Net loss
(91,710
)
(93,772
)
Basic earnings per share
(0.55
)
(0.56
)
Diluted earnings per share
(0.55
)
(0.56
) Statements of cash flows - The presentation requirements for cash flows related to employee taxes paid for withheld shares will be adjusted retrospectively. These cash flows have historically been presented as an operating activity. Upon adoption of this new standard, these cash outflows will be classified as a financing activity. Prior periods have been adjusted as follows (in thousands):
As Reported
As Adjusted
Net cash provided from operating activities
Net cash provided from operating activities
Year ended 2015
$
683,700
$
691,402
Year ended 2014
954,135
974,353
Year ended 2013
743,538
757,373
Three months ended March 31, 2016
87,424
90,785
Six months ended June 30, 2016
169,604
173,201
Nine months ended September 30, 2016
202,037
205,837
As Reported
As Adjusted
Net cash (used in) provided from financing activities
Net cash (used in) provided from financing activities
Year ended 2015
$
(464,905
)
$
(472,607
)
Year ended 2014
291,421
271,203
Year ended 2013
239,994
226,159
Three months ended March 31, 2016
(72,473
)
(75,834
)
Six months ended June 30, 2016
(95,411
)
(99,008
)
Nine months ended September 30, 2016
(35,229
)
(39,029
) </t>
  </si>
  <si>
    <t>Dispositions and Acquisitions (Tables)</t>
  </si>
  <si>
    <t>Summary of Final Allocation of Total Purchase Price</t>
  </si>
  <si>
    <t xml:space="preserve">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08,367
Long-term debt
1,204,449
Deferred taxes
547,706
Other long-term liabilities
77,223
Total purchase price plus liabilities assumed
$
5,026,542
Fair value of Memorial assets:
Cash and equivalents
$
7,180
Other current assets
99,969
Derivative instruments
152,994
Natural gas and oil properties:
Proved property
1,122,311
Unproved property
1,999,187
Other property and equipment
3,579
Goodwill (a)
1,641,197
Other
125
Total asset value
$
5,026,542
(a) </t>
  </si>
  <si>
    <t>Summary of Pro Forma Financial Information</t>
  </si>
  <si>
    <t xml:space="preserve">The pro forma condensed combined financial information has been included for comparative purposes and is not necessarily indicative of the results that might have actually occurred had the MRD Merger taken place on January 1, 2015. In addition, the pro forma financial information below is not intended to be a projection of future results (in thousands, except per share amounts).
Year Ended December 31,
2016
2015
Revenues
$
1,334,290
$
2,253,368
Net loss
$
(591,121
)
$
(556,164
)
Loss per share:
Basic
$
(2.42
)
$
(2.28
)
Diluted
$
(2.42
)
$
(2.28
) </t>
  </si>
  <si>
    <t>Income Taxes (Tables)</t>
  </si>
  <si>
    <t>Reconciliation Between Statutory Federal Income Tax Rate and Effective Income Tax</t>
  </si>
  <si>
    <t xml:space="preserve">Our income tax benefit was $251.0 million for the year ended December 31, 2017 compared to $280.8 million in 2016 and $338.7 million in 2015. Reconciliation between the statutory federal income tax rate and our effective income tax rate is as follows:
Year Ended December 31,
2017
2016
2015
Federal statutory tax rate
35.0
%
35.0
%
35.0
%
Federal rate change
(406.7
)
—
—
State
(0.7
)
3.0
4.3
State rate and law change
(1.3
)
1.0
(0.2
)
Non-deductible executive compensation
0.7
(0.2
)
(0.1
)
Non-deductible MRD transaction costs
—
(0.6
)
—
Valuation allowances
36.8
(2.5
)
(6.8
)
Equity compensation
30.2
(0.7
)
—
Other
0.3
—
—
Consolidated effective tax rate
(305.7
%)
35.0
%
32.2
% </t>
  </si>
  <si>
    <t>Income Tax (Benefit) Expense Attributable to Income Before Income Taxes</t>
  </si>
  <si>
    <t xml:space="preserve">Income tax (benefit) expense attributable to income before income taxes consists of the following (in thousands):
2017
2016
2015
Current
Deferred
Total
Current
Deferred
Total
Current
Deferred
Total
U.S. federal
$
—
$
(302,507
)
$
(302,507
)
$
—
$
(266,105
)
$
(266,105
)
$
—
$
(328,257
)
$
(328,257
)
U.S. state and local
17
51,464
51,481
98
(14,743
)
(14,645
)
29
(10,449
)
(10,420
)
Total
$
17
$
(251,043
)
$
(251,026
)
$
98
$
(280,848
)
$
(280,750
)
$
29
$
(338,706
)
$
(338,677
) </t>
  </si>
  <si>
    <t>Significant Components of Deferred Tax Assets and Liabilities</t>
  </si>
  <si>
    <t xml:space="preserve">Significant components of deferred tax assets and liabilities are as follows:
December 31,
2017
2016
(in thousands)
Deferred tax assets:
Net operating loss carryforward
$
413,672
$
478,203
Deferred compensation
24,704
50,808
Equity compensation
5,269
29,528
AMT credits and other credits
7,264
13,644
Asset retirement obligation
69,398
99,000
Cumulative mark-to-market loss
—
73,404
Other
18,806
39,922
Valuation allowances:
Federal
(31,308
)
(48,750
)
State, net of federal benefit
(93,826
)
(58,424
)
Total deferred tax assets
413,979
677,335
Deferred tax liabilities:
Depreciation, depletion and investments
(1,105,494
)
(1,619,922
)
Cumulative mark-to-market gain
(1,841
)
—
Other
—
(756
)
Total deferred tax liabilities
(1,107,335
)
(1,620,678
)
Net deferred tax liability
$
(693,356
)
$
(943,343
) </t>
  </si>
  <si>
    <t>Changes in Deferred Tax Asset Valuation Allowances</t>
  </si>
  <si>
    <t xml:space="preserve">The changes in our deferred tax asset valuation allowances are as follows (in thousands):
2017
2016
2015
Balance at the beginning of the year
$
(107,174
)
$
(87,623
)
$
(16,599
)
Charged to provision for income taxes:
State net operating loss carryforwards
(11,612
)
(17,374
)
(30,457
)
Federal net operating carryforwards
15,385
(1,100
)
(42,500
)
Other state valuation allowances
(23,790
)
500
(1,050
)
Other federal valuation allowances
(247
)
(477
)
(511
)
Rabbi trust valuation allowance
2,304
(1,066
)
3,494
Other
—
(34
)
—
Balance at the end of the year
$
(125,134
)
$
(107,174
)
$
(87,623
) </t>
  </si>
  <si>
    <t>Net Income (Loss) Per Common Share (Tables)</t>
  </si>
  <si>
    <t>Computations of Basic and Diluted Income (Loss ) Per Common Share</t>
  </si>
  <si>
    <t xml:space="preserve">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17
2016
2015
Net income (loss), as reported
$
333,146
$
(521,388
)
$
(713,685
)
Participating basic earnings (a)
(3,751
)
(223
)
(450
)
Basic net income (loss) attributed to common stockholders
329,395
(521,611
)
(714,135
)
Reallocation of participating earnings (a)
5
—
—
Diluted net income (loss) attributed to common stockholders
$
329,400
$
(521,611
)
$
(714,135
)
Net income (loss) per common share:
Basic
$
1.34
$
(2.75
)
$
(4.29
)
Diluted
$
1.34
$
(2.75
)
$
(4.29
)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si>
  <si>
    <t>Basic Weighted Average Common Shares Outstanding to Diluted Weighted Average Common Shares Outstanding</t>
  </si>
  <si>
    <t>The following table provides a reconciliation of basic weighted average common shares outstanding to diluted weighted average common shares outstanding (in thousands):
Year Ended December 31,
2017
2016
2015
Denominator:
Weighted average common shares outstanding – basic (1)
245,091
189,868
166,389
Effect of dilutive securities:
Director and employee restricted stock and performance-based equity awards
367
—
—
Weighted average common shares outstanding – diluted
245,458
189,868
166,389
(1)
Includes common stock issued in connection with the exchange of 77.0 million shares for all outstanding Memorial common stock on September 16, 2016.</t>
  </si>
  <si>
    <t>Suspended Exploratory Well Costs (Tables)</t>
  </si>
  <si>
    <t>The following table reflects the changes in capitalized exploratory well costs for the years ended December 31, 2017, 2016 and 2015 (in thousands, except for number of projects):
2017
2016
2015
Balance at beginning of period
$
7,412
$
4,161
$
2,996
Additions to capitalized exploratory well costs pending the determination of proved reserves
1,388
9,128
1,165
Reclassifications to wells, facilities and equipment based on determination of proved reserves
—
(5,877
)
—
Capitalized exploratory well costs charged to expense
(8,800
)
—
—
Balance at end of period
—
7,412
4,161
Less exploratory well costs that have been capitalized for a period of one year or less
—
(7,412
)
(1,165
)
Capitalized exploratory well costs that have been capitalized for a period greater than one year
$
—
$
—
$
2,996
Number of projects that have exploratory well costs that have been capitalized for a period greater than one year
—
—
1</t>
  </si>
  <si>
    <t>Indebtedness (Tables)</t>
  </si>
  <si>
    <t>Debt Outstanding</t>
  </si>
  <si>
    <t>We had the following debt outstanding as of the dates shown below (in thousands) (bank debt interest rate at December 31, 2017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during 2017, 2016, and 2015.
December 31, 2017
December 31, 2016
Bank debt (3.0%)
$
1,211,000
$
882,000
Senior notes
4.875% senior notes due 2025
750,000
750,000
5.00% senior notes due 2023
741,531
741,531
5.00% senior notes due 2022
580,032
580,032
5.75% senior notes due 2021
475,952
475,952
5.875% senior notes due 2022 (a)
329,244
329,244
Other senior notes due 2022 (b)
590
1,090
Total senior notes
2,877,349
2,877,849
Senior subordinated notes
5.00% senior subordinated notes due 2023
7,712
7,712
5.00% senior subordinated notes due 2022
19,054
19,054
5.75% senior subordinated notes due 2021
22,214
22,214
Total senior subordinated notes
48,980
48,980
Total debt
4,137,329
3,808,829
Unamortized premium
6,027
7,241
Unamortized debt issuance costs
(34,550
)
(42,553
)
Total debt net of debt issuance costs
$
4,108,806
$
3,773,517
(a) (b)</t>
  </si>
  <si>
    <t>Summary of Senior Notes Principal Subsequent to Debt Exchange</t>
  </si>
  <si>
    <t>In September 2016, in conjunction with MRD Merger, we issued $329.2 million senior unsecured 5.875% notes due 2022 (the “5.875% Notes”) (See also Senior Notes Exchange and Cash Tender Offer Senior Subordinated Notes Exchange
Principal Amount
5.00% senior notes due 2023
$
741,531
5.00% senior notes due 2022
$
580,032
5.75% senior notes due 2021
$
475,952</t>
  </si>
  <si>
    <t>Summary of Debt Exchange Offer to Exchange Validly Tendered and Accepted Range Senior Subordinated Notes</t>
  </si>
  <si>
    <t>On September 16, 2016, we also completed our debt exchange offer to exchange all validly tendered and accepted Range senior subordinated notes as detailed below (in thousands):
Existing Note
New Note
Principal Amount of Notes Validly Tendered (1)
Approximate Percentage Validly Tendered
5.00% senior subordinated notes due 2023
5.00% senior notes due 2023
$742,291
99.0%
5.00% senior subordinated notes due 2022
5.00% senior notes due 2022
$580,946
96.8%
5.75% senior subordinated notes due 2021
5.75% senior notes due 2021
$477,786
95.6%
(1)</t>
  </si>
  <si>
    <t>Schedule for Long-Term Debt Outstanding</t>
  </si>
  <si>
    <t>The following is the principal maturity schedule for our long-term debt outstanding as of December 31, 2017 (in thousands):
Year Ended
2018
$
—
2019
1,211,000
2020
—
2021
498,166
2022
928,920
Thereafter
1,499,243
$
4,137,329</t>
  </si>
  <si>
    <t>Asset Retirement Obligations (Tables)</t>
  </si>
  <si>
    <t>Asset Retirement Obligation</t>
  </si>
  <si>
    <t>The following is a reconciliation of our liability for plugging and abandonment costs as of December 31, 2017 and 2016 (in thousands):
2017
2016
Beginning of period
$
257,943
$
264,137
Liabilities incurred
7,724
2,694
Acquisitions
—
21,900
Liabilities settled
(7,965
)
(11,511
)
Disposition of wells
(8,078
)
(10,540
)
Accretion expense
14,711
18,021
Change in estimate
12,520
(26,758
)
End of period
276,855
257,943
Less current portion
(6,327
)
(7,271
)
Long-term asset retirement obligations
$
270,528
$
250,672</t>
  </si>
  <si>
    <t>Capital Stock (Tables)</t>
  </si>
  <si>
    <t>The following is a schedule of changes in the number of common shares outstanding since the beginning of 2015:
Year Ended December 31,
2017
2016
2015
Beginning balance
247,144,356
169,316,460
168,628,177
MRD Merger
—
77,042,749
—
Stock options/SARs exercised
—
—
77,002
Restricted stock grants
539,096
490,609
335,103
Restricted stock units vested
344,937
266,541
252,507
Performance stock units issued
85,461
—
—
Shares retired
—
(739
)
—
Treasury shares
15,580
28,736
23,671
Ending balance
248,129,430
247,144,356
169,316,460</t>
  </si>
  <si>
    <t>Derivative Activities (Tables)</t>
  </si>
  <si>
    <t>Derivative Volumes Hedged and Average Hedge Prices</t>
  </si>
  <si>
    <t>The following table sets forth the derivative volumes by year as of December 31, 2017, excluding our basis and freight swaps which are discussed separately below:
Period
Contract Type
Volume Hedged
Weighted
Natural Gas
2018
Swaps
794,822 Mmbtu/day
$ 3.13
2019
Swaps
12,329 Mmbtu/day
$ 3.01
January − March 2018
Collars
60,000 Mmbtu/day
$ 3.40-$ 3.76
April – December 2018
Swaptions
307,500 Mmbtu/day
$ 2.98 (1)
2019
Swaptions
85,000 Mmbtu/day
$ 2.97 (1 )
Crude Oil
2018
Swaps
8,995 bbls/day
$ 53.30
2019
Swaps
4,746 bbls/day
$ 52.81
NGLs (C2-Ethane)
2018
Swaps
250 bbls/day
$ 0.29/gallon
NGLs (C3-Propane)
2018
Swaps
10,362 bbls/day
$ 0.68/gallon
2018
Collars
2,000 bbls/day
$ 0.90-$ 1.05/gallon
NGLs (NC4-Normal Butane)
2018
Swaps
4,621 bbls/day
$ 0.81/gallon
NGLs (C5-Natural Gasoline)
2018
Swaps
4,713 bbls/day
$ 1.19/gallon
2019
Swaps
1,000 bbls/day
$ 1.24/gallon (1)</t>
  </si>
  <si>
    <t>Combined Fair Value of Derivatives, by Consolidated Balance Sheets</t>
  </si>
  <si>
    <t xml:space="preserve">The combined fair value of derivatives included in the accompanying consolidated balance sheets as of December 31, 2017 and 2016 is summarized below (in thousands). As of December 31, 2017, we are conducting derivative activities with nineteen counterparties, of which all but five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17
Gross Amounts of Recognized Assets
Gross Amounts Offset in the Balance Sheet
Net Amounts of Assets Presented in the Balance Sheet
Derivative assets:
Natural gas
–swaps
$
87,794
$
(4,106
)
$
83,688
–swaptions
18,817
(8,103
)
10,714
–basis swaps
1,815
(6,673
)
(4,858
)
–collars
3,039
(500
)
2,539
Crude oil
–swaps
2
(7,928
)
(7,926
)
NGLs
–C2 ethane swaps
57
—
57
–C3 propane swaps
—
(12,556
)
(12,556
)
–C3 propane collars
85
(85
)
—
–C3 propane spread swaps
12,762
(12,762
)
—
–NC4 butane swaps
—
(6,051
)
(6,051
)
–C5 natural gasoline swaps
—
(6,727
)
(6,727
)
Freight
–swaps
276
(276
)
—
$
124,647
$
(65,767
)
$
58,880
December 31, 2017
Gross Amounts of Recognized (Liabilities)
Gross Amounts
Net Amounts of (Liabilities) Presented in the Balance Sheet
Derivative (liabilities):
Natural gas
–swaps
$
(216
)
$
4,106
$
3,890
–swaptions
(12,283
)
8,103
(4,180
)
–basis swaps
(9,580
)
6,673
(2,907
)
–collars
—
500
500
Crude oil
–swaps
(24,726
)
7,928
(16,798
)
NGLs
–C3 propane swaps
(34,325
)
12,556
(21,769
)
–C3 propane collars
—
85
85
–C3 propane spread swaps
(13,983
)
12,762
(1,221
)
–NC4 butane swaps
(11,188
)
6,051
(5,137
)
–C5 natural gasoline swaps
(13,488
)
6,727
(6,761
)
Freight
–swaps
—
276
276
$
(119,789
)
$
65,767
$
(54,022
)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spread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spread swaps
(18,138
)
17,396
(742
)
–NC4 butane swaps
(13,419
)
4
(13,415
)
–C5 natural gasoline swaps
(12,176
)
—
(12,176
)
Freight
–swaps
—
65
65
$
(253,096
)
$
63,596
$
(189,500
) </t>
  </si>
  <si>
    <t>Effects of Derivatives on Consolidated Statements of Operations</t>
  </si>
  <si>
    <t>The effects of our derivatives on our consolidated statements of operations for the last three years are summarized below (in thousands).
Year Ended December 31,
Derivative Fair Value Income (Loss)
2017
2016
2015
Commodity Swaps
$
181,095
$
(265,466
)
$
398,020
Swaptions
6,534
—
—
Re-purchased swaps
—
—
851
Collars
18,132
(6,926
)
16,539
Basis swaps
(4,647
)
29,154
954
Puts
10,929
(18,201
)
—
Calls
987
(18
)
—
Freight swaps
320
66
—
Total
$
213,350
$
(261,391
)
$
416,364</t>
  </si>
  <si>
    <t>Fair Value Measurements (Tables)</t>
  </si>
  <si>
    <t>Fair Value Hierarchy Table for Assets and Liabilities Measured at Fair Value</t>
  </si>
  <si>
    <t>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17 Using:
Quoted Prices
Significant
Significant
Total
Trading securities held in the deferred compensation plans
$
67,117
$
—
$
—
$
67,117
Derivatives
–swaps
—
3,910
—
3,910
–collars
—
3,039
85
3,124
–basis swaps
—
(9,025
)
39
(8,986
)
–freight swaps
—
276
—
276
–swaptions
—
—
6,534
6,534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t>
  </si>
  <si>
    <t>Reconciliation of the Beginning and Ending Balances for Derivative Instruments Classified as Level 3 in the Fair Value Hierarchy</t>
  </si>
  <si>
    <t>The following is a reconciliation of the beginning and ending balances for derivative instruments classified as Level 3 in the fair value hierarchy (in thousands):
Year Ended December 31, 2017
Balance at the beginning of period
$
—
Total gains (losses):
Included in earnings
6,658
Settlements received
—
Transfers in and/or out of Level 3
—
Balance at end of period
$
6,658</t>
  </si>
  <si>
    <t>Value of Assets Measured at Fair Value on Nonrecurring Basis</t>
  </si>
  <si>
    <t>The following table presents the value of these assets measured at fair value on a nonrecurring basis at the time impairment was recorded (in thousands):
Year Ended December 31,
2017
2016
2015
Fair Value
Impairment
Fair Value
Impairment
Fair Value
Impairment
Natural gas and oil properties
$
85,597
$
63,679
$
90,150
$
43,040
$
152,230
$
590,174</t>
  </si>
  <si>
    <t>Carrying Amounts and Fair Values of Financial Instruments</t>
  </si>
  <si>
    <t xml:space="preserve">The following table presents the carrying amounts and the fair values of our financial instruments as of December 31, 2017 and 2016 (in thousands):
December 31, 2017
December 31, 2016
Carrying
Fair
Carrying
Fair
Assets:
Commodity swaps, options and basis swaps
$
58,880
$
58,880
$
13,483
$
13,483
Marketable securities (a)
67,117
67,117
61,717
61,717
(Liabilities):
Commodity swaps, options and basis swaps
(54,022
)
(54,022
)
(189,500
)
(189,500
)
Bank credit facility (b)
(1,211,000
)
(1,211,000
)
(882,000
)
(882,000
)
5.75% senior notes due 2021 (b)
(475,952
)
(493,872
)
(475,952
)
(496,180
)
5.00% senior notes due 2022 (b)
(580,032
)
(578,727
)
(580,032
)
(577,132
)
5.875% senior notes due 2022 (b)
(329,244
)
(339,200
)
(329,244
)
(343,648
)
Other senior notes due 2022 (b)
(590
)
(591
)
(1,090
)
(1,104
)
5.00% senior notes due 2023 (b)
(741,531
)
(735,614
)
(741,531
)
(735,043
)
4.875% senior notes due 2025 (b)
(750,000
)
(733,755
)
(750,000
)
(724,688
)
5.75% senior subordinated notes due 2021 (b)
(22,214
)
(22,192
)
(22,214
)
(22,325
)
5.00% senior subordinated notes due 2022 (b)
(19,054
)
(18,741
)
(19,054
)
(18,387
)
5.00% senior subordinated notes due 2023 (b)
(7,712
)
(7,614
)
(7,712
)
(7,645
)
Deferred compensation plan (c)
(114,414
)
(114,414
)
(139,580
)
(139,58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mount of stock-based compensation that is allocated to functional expense categories for each of the years in the three-year period ended December 31, 2017 (in thousands):
2017 (1)
2016
2015
Direct operating expense
$
2,060
$
2,302
$
2,780
Brokered natural gas and marketing expense
1,437
1,725
2,132
Exploration expense
2,742
2,298
2,985
General and administrative expense
74,873
49,293
49,687
Termination costs
1,664
—
217
Total
$
82,776
$
55,618
$
57,801
(1)
Includes $30.8 million accelerated vesting of equity grants.</t>
  </si>
  <si>
    <t>Restricted Stock and Restricted Stock Units Outstanding</t>
  </si>
  <si>
    <t>The following is a summary of the status of our non-vested restricted stock outstanding at December 31, 2017:
Restricted Stock
Restricted Stock
Shares
Weighted
Shares
Weighted
Outstanding at December 31, 2014
360,415
$
79.60
304,504
$
80.33
Granted
587,711
52.29
343,397
55.92
Vested
(480,253
)
65.21
(330,870
)
68.71
Forfeited
(31,109
)
64.73
(8,294
)
74.22
Outstanding at December 31, 2015
436,764
59.74
308,737
65.80
Granted
973,491
28.51
540,128
35.92
Vested
(525,617
)
43.83
(374,328
)
51.40
Forfeited
(118,667
)
42.60
(49,519
)
40.33
Outstanding at December 31, 2016
765,971
33.62
425,018
43.48
Granted
888,326
32.61
543,438
25.91
Vested
(698,563
)
34.82
(908,912
)
33.71
Forfeited
(122,676
)
32.91
(4,342
)
31.10
Outstanding at December 31, 2017
833,058
$
31.64
55,202
$
32.26</t>
  </si>
  <si>
    <t>Schedule of Share Based Payment Award Performance Stock Awards Valuation Assumptions</t>
  </si>
  <si>
    <t>The following assumptions were used to estimate the fair value of PSUs granted during the years ended December 31, 2017, 2016 and 2015:
Year Ended December 31, 2017
2017
2016
2015
Risk-free interest rate
1.49
%
0.94
%
1.02
%
Expected annual volatility
44
%
49
%
33
%
Grant date fair value per unit
$
26.26
$
36.64
$
56.78</t>
  </si>
  <si>
    <t>Summary of SARs Outstanding and Exercisable</t>
  </si>
  <si>
    <t>The following table shows information with respect to SARs outstanding and exercisable at December 31, 2017:
Outstanding
Exercisable
Range of Exercise Prices
Shares
Weighted
Weighted Average Exercise Price
Shares
Weighted Average Exercise Price
$ 70.00–$ 79.99
380,879
0.36
$
76.51
380,879
$
76.51
80.00–81.15
1,900
0.69
81.15
1,900
81.15
Total
382,779
0.36
$
76.54
382,779
$
76.54</t>
  </si>
  <si>
    <t>Summary of Change in Benefit Obligations Recognized in Comprehensive Income on Pre-tax Basis and Amounts Recognized in Consolidated Balance Sheets</t>
  </si>
  <si>
    <t>Effective fourth quarter 2017, we implemented a post-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in thousands).
December 31, 2017
Accumulated benefit obligation
$
1,769
Change in benefit obligations (recognized in comprehensive income – pretax)
Beginning balance at December 31, 2016
$
—
Prior service cost
1,769
Total other comprehensive income (loss) at December 31, 2017
$
1,769
Amounts recognized in the consolidated balance sheets:
Noncurrent liability-accrued benefit cost
$
1,769</t>
  </si>
  <si>
    <t>Summary of Assumptions Used to Determine Benefit Obligation</t>
  </si>
  <si>
    <t>The following summarizes the assumptions used to determine the benefit obligation at December 31, 2017.
December 31, 2017
Weighted average assumptions used to determine benefit obligation:
Discount rate
3.3
%
Assumed weighted average healthcare cost trend rates:
Initial healthcare trend rate
7.00
%
Ultimate trend rate
5.00
%
Year ultimate trend rate reached
2028</t>
  </si>
  <si>
    <t>Stock Option and SARs Activities</t>
  </si>
  <si>
    <t>Information with respect to our SARs activities is summarized below.
Shares
Weighted
Outstanding at December 31, 2014
1,966,549
$
59.80
Exercised
(427,598
)
45.67
Expired/forfeited
(27,974
)
63.10
Outstanding at December 31, 2015
1,510,977
63.73
Expired/forfeited
(507,377
)
53.16
Outstanding at December 31, 2016
1,003,600
69.08
Expired/forfeited
(620,821
)
62.29
Outstanding at December 31, 2017
382,779
$
76.54</t>
  </si>
  <si>
    <t>Performance-based PG-PSUs and RG-PSUs</t>
  </si>
  <si>
    <t>Summary of Non-Vested Awards Activities</t>
  </si>
  <si>
    <t>The following is a summary of our non-vested PG/RG-PSUs awards outstanding at December
Number of
Weighted
Outstanding at December 31, 2016
—
—
Units granted (a)
122,921
$
25.53
Outstanding at December 30, 2017
122,921
$
25.53
(a)</t>
  </si>
  <si>
    <t>Performance Based TSR - PSUs</t>
  </si>
  <si>
    <t>The following is a summary of our non-vested TSR –
Weighted
Outstanding at December 31, 2014
226,418
$
86.16
Granted (a)
276,204
56.78
Forfeited
(2,679
)
82.60
Outstanding at December 31, 2015
499,943
69.95
Granted (a)
413,959
36.64
Forfeited
(42,603
)
46.09
Outstanding at December 31, 2016
871,299
55.29
Granted (a)
358,519
26.26
Vested and issued (b)
(85,461
)
86.23
Forfeited
(134,515
)
85.24
Outstanding at December 31, 2017
1,009,842
$
38.38
(a) These (b ) th th</t>
  </si>
  <si>
    <t>Supplemental Cash Flow Information (Tables)</t>
  </si>
  <si>
    <t>Year Ended December 31,
2017
2016
2015
(in thousands)
Net cash provided from operating activities included:
Income taxes (refunded from) paid to taxing authorities
$
(1,024
)
$
(102
)
$
100
Interest paid
179,431
159,875
168,826
Non-cash investing and financing activities included (a)
Asset retirement costs capitalized, net
$
20,245
$
(24,064
)
$
22,184
Increase (decrease) in accrued capital expenditures
71,739
61,419
(225,455
)
(a)
For additional information on non-cash investing activities associated with the MRD Merger, see Note 3.</t>
  </si>
  <si>
    <t>Commitments and Contingencies (Tables)</t>
  </si>
  <si>
    <t>Future Minimum Rental Commitments</t>
  </si>
  <si>
    <t>We lease certain office space, office equipment, production facilities, compressors and transportation equipment under cancelable and non-cancelable leases. Rent expense under operating leases (including renewable monthly leases) totaled $19.1 million in 2017 compared to $14.0 million in 2016 and $15.9 million in 2015. Commitments related to these lease payments are not recorded in the accompanying consolidated balance sheets. Future minimum rental commitments under non-cancelable leases having remaining lease terms in excess of one year are as follows (in thousands):
Operating
Sublease
2018
$
18,498
$
3,472
2019
17,803
3,472
2020
16,945
3,174
2021
14,249
2,578
2022
8,058
215
Thereafter
32,909
—
$
108,462
$
12,911</t>
  </si>
  <si>
    <t>Schedule of Future Minimum Transportation Fees Due</t>
  </si>
  <si>
    <t>We have entered into firm transportation and gathering contracts with various pipeline carriers for the future transportation and gathering of natural gas, NGLs and oil production from our properties in Pennsylvania and North Louisiana. Under these contracts, we are obligated to transport, process or gather minimum daily natural gas volumes, or pay for any deficiencies at a specified reservation fee rate. In most cases, our production committed to these pipelines is expected to exceed the minimum daily volumes provided in the contracts. As part of our purchase price allocation of liabilities that existed at the time of the MRD Merger, we have a remaining liability of $25.1 million for certain expected volume deficiency payments related to our properties in North Louisiana. As of December 31, 2017, future minimum transportation, processing and gathering fees under our commitments are as follows (in thousands):
Transportation, (a)
2018
$
805,161
2019
825,231
2020
767,090
2021
733,133
2022
691,968
Thereafter
4,689,133
$
8,511,716
(a)</t>
  </si>
  <si>
    <t>Future Delivery Commitments</t>
  </si>
  <si>
    <t>We have various volume delivery commitments that are primarily related to our Marcellus Shale and North Louisiana areas. We expect to be able to fulfill our contractual obligations from our own production; however, we may purchase third party volumes to satisfy our commitments or pay demand fees for commitment shortfalls, should they occur. As of December 31, 2017, our delivery commitments through 2031 were as follows:
Year Ending December 31,
Natural Gas
Ethane and Propane (bbls per day)
2018
382,534
71,000
2019
364,356
55,932
2020
252,878
48,625
2021
116,189
48,000
2022
68,712
43,000
2023
—
35,000
2024 —
—
35,000
2029—2031
—
20,000</t>
  </si>
  <si>
    <t>Office Closing and Exit Costs (Tables)</t>
  </si>
  <si>
    <t>Exit Costs Included in Accrued Liabilities in Consolidated Balance Sheet</t>
  </si>
  <si>
    <t>The following table details the accrued liability as of December 31, 2017 and December 31, 2016 (in thousands):
2017
2016
Beginning balance
$
2,460
$
11,630
Accrued severance costs
2,176
(822
)
Accrued building rent
(70
)
303
Payments
(2,711
)
(8,651
)
Ending balance
$
1,855
$
2,460</t>
  </si>
  <si>
    <t>Summary of Termination Costs</t>
  </si>
  <si>
    <t xml:space="preserve">The following summarizes our termination costs for three years ended December 31, 2017, 2016 and 2015 (in thousands):
2017
2016
2015
Severance costs
$
2,176
$
(822
)
$
11,706
Building lease
(70
)
303
3,147
Stock-based compensation
1,664
—
217
Total termination costs
$
3,770
$
(519
)
$
15,070 </t>
  </si>
  <si>
    <t>Selected Quarterly Financial Data (Unaudited) (Tables)</t>
  </si>
  <si>
    <t>Selected Quarterly Financial Data</t>
  </si>
  <si>
    <t xml:space="preserve">The following tables set forth unaudited financial information on a quarterly basis for each of the last two years. Third quarter 2017 includes impairment expense of $63.7 million related to oil and gas properties in Oklahoma and Texas. Fourth quarter 2017 deferred income tax benefit includes the impact of the Tax Cuts and Jobs Act of 2017 which was signed into law on December 22, 2017. First quarter 2016 includes impairment expense of $43.0 million related to oil and gas properties in Western Oklahoma. Second quarter, third quarter and fourth quarter 2016 include a total of $37.2 million of expenses related to the MRD Merger (in thousands, except per share data):
2017
March
June
September
December
Total
Revenues and other income:
Natural gas, NGLs and oil sales
$
559,450
$
506,137
$
507,541
$
603,159
$
2,176,287
Derivative fair value income (loss)
165,557
111,195
(88,426
)
25,024
213,350
Brokered natural gas, marketing and other
51,648
55,779
63,117
50,849
221,393
Total revenue and other income
776,655
673,111
482,232
679,032
2,611,030
Costs and expenses:
Direct operating
28,023
31,420
36,888
37,921
134,252
Transportation, gathering, processing and compression
177,648
191,590
191,645
200,300
761,183
Production and ad valorem taxes
9,163
9,969
11,993
11,757
42,882
Brokered natural gas and marketing
53,550
55,857
59,773
51,131
220,311
Exploration
8,504
14,498
22,767
7,893
53,662
Abandonment and impairment of unproved properties
4,420
5,193
42,568
217,544
269,725
General and administrative
47,496
52,322
53,035
80,553
233,406
Termination costs
4,192
(96
)
(47
)
(279
)
3,770
Deferred compensation plan
(13,169
)
(14,466
)
(9,203
)
(14,077
)
(50,915
)
Interest
47,101
47,926
49,179
51,473
195,679
Depletion, depreciation and amortization
149,821
152,504
159,749
162,918
624,992
Impairment of proved properties and other
—
—
63,679
—
63,679
(Gain) loss on sale of assets
(22,600
)
(807
)
(102
)
(207
)
(23,716
)
Total costs and expenses
494,149
545,910
681,924
806,927
2,528,910
Income (loss) before income taxes
282,506
127,201
(199,692
)
(127,895
)
82,120
Income tax expense (benefit):
Current
—
—
—
17
17
Deferred
112,395
57,651
(71,992
)
(349,097
)
(251,043
)
112,395
57,651
(71,992
)
(349,080
)
(251,026
)
Net income (loss)
$
170,111
$
69,550
$
(127,700
)
$
221,185
$
333,146
Net income (loss) per common share:
Basic
$
0.69
$
0.28
$
(0.52
)
$
0.89
$
1.34
Diluted
$
0.69
$
0.28
$
(0.52
)
$
0.89
$
1.34
2016
March
June
September
December
Total
Revenues and other income:
Natural gas, NGLs and oil sales
$
209,487
$
224,606
$
304,477
$
458,645
$
1,197,215
Derivative fair value income (loss)
86,908
(162,798
)
64,556
(250,057
)
(261,391
)
Brokered natural gas, marketing and other
35,018
39,989
44,174
44,934
164,115
Total revenue and other income
331,413
101,797
413,207
253,522
1,099,939
Costs and expenses:
Direct operating
24,054
20,671
22,387
30,276
97,388
Transportation, gathering, processing and compression
125,263
136,844
138,764
164,338
565,209
Production and ad valorem taxes
5,887
6,049
6,717
6,790
25,443
Brokered natural gas and marketing
36,558
40,925
44,622
46,471
168,576
Exploration
4,913
6,785
6,943
13,684
32,325
Abandonment and impairment of unproved properties
10,628
7,059
6,082
6,307
30,076
General and administrative
40,657
46,064
41,024
57,027
184,772
MRD Merger expenses
—
2,621
33,791
813
37,225
Termination costs
162
5
136
(822
)
(519
)
Deferred compensation plan
16,056
25,746
(11,636
)
(11,013
)
19,153
Interest
37,739
37,758
45,967
46,749
168,213
Depletion, depreciation and amortization
120,561
122,390
131,489
149,662
524,102
Impairment of proved properties and other
43,040
—
—
—
43,040
Loss (gain) on sale of assets
1,643
3,304
2,597
(470
)
7,074
Total costs and expenses
467,161
456,221
468,883
509,812
1,902,077
Loss before income taxes
(135,748
)
(354,424
)
(55,676
)
(256,290
)
(802,138
)
Income tax expense (benefit):
Current
—
—
—
98
98
Deferred
(41,976
)
(129,488
)
(13,705
)
(95,679
)
(280,848
)
(41,976
)
(129,488
)
(13,705
)
(95,581
)
(280,750
)
Net loss
$
(93,772
)
$
(224,936
)
$
(41,971
)
$
(160,709
)
$
(521,388
)
Net loss per common share:
Basic
$
(0.56
)
$
(1.35
)
$
(0.23
)
$
(0.66
)
$
(2.75
)
Diluted
$
(0.56
)
$
(1.35
)
$
(0.23
)
$
(0.66
)
$
(2.75
) </t>
  </si>
  <si>
    <t>Supplemental Information on Natural Gas and Oil Exploration, Development and Production Activities (Unaudited) (Tables)</t>
  </si>
  <si>
    <t>Capitalized Costs and Accumulated Depreciation, Depletion and Amortization</t>
  </si>
  <si>
    <t>Capitalized Costs and Accumulated Depreciation, Depletion and Amortization (a)
December 31,
2017
2016
2015
(in thousands)
Natural gas and oil properties:
Properties subject to depletion
$
10,572,453
$
9,462,350
$
8,047,181
Unproved properties
2,644,000
2,923,803
949,155
Total
13,216,453
12,386,153
8,996,336
Accumulated depreciation, depletion and amortization
(3,649,716
)
(3,129,816
)
(2,635,031
)
Net capitalized costs
$
9,566,737
$
9,256,337
$
6,361,305
(a)</t>
  </si>
  <si>
    <t>Costs Incurred for Property Acquisition, Exploration and Development</t>
  </si>
  <si>
    <t>Costs Incurred for Property Acquisition, Exploration (a)
December 31,
2017
2016
2015
(in thousands)
Acquisitions
Acreage purchases
$
62,075
$
33,142
$
73,025
Oil and gas properties
18,269
3,098,772
—
Asset retirement obligations and other
—
21,908
—
Development
1,177,526
497,795
708,268
Exploration:
Drilling
2,030
37,680
87,505
Expense
50,920
30,027
18,421
Stock-based compensation expense
2,742
2,298
2,985
Gas gathering facilities:
Development
15,097
3,595
13,337
Subtotal
1,328,659
3,725,217
903,541
Asset retirement obligations
20,245
(24,064
)
22,184
Total costs incurred
$
1,348,904
$
3,701,153
$
925,725
(a)</t>
  </si>
  <si>
    <t>Proved Developed and Undeveloped Reserves</t>
  </si>
  <si>
    <t xml:space="preserve">Natural Gas
NGLs
Crude Oil and Condensate
Natural Gas
(Mmcf)
(Mbbls)
(Mbbls)
(Mmcfe) (a)
Proved developed and undeveloped reserves:
Balance, December 31, 2014
6,922,836
515,907
48,658
10,310,229
Revisions
(340,286
)
17,717
3,804
(211,163
)
Extensions, discoveries and additions
1,017,956
36,308
4,924
1,265,348
Property sales
(960,122
)
(441
)
(109
)
(963,423
)
Production
(362,687
)
(20,356
)
(4,084
)
(509,328
)
Balance, December 31, 2015
6,277,697
549,135
53,193
9,891,663
Revisions
(7,441
)
41,402
2,471
255,794
Extensions, discoveries and additions
1,193,154
26,991
6,506
1,394,134
Purchases
943,544
40,724
11,986
1,259,806
Property sales
(160,727
)
(360
)
(295
)
(164,655
)
Production
(375,811
)
(27,826
)
(3,609
)
(564,420
)
Balance, December 31, 2016
7,870,416
630,066
70,252
12,072,322
Revisions
70,222
83,338
(10,555
)
506,919
Extensions, discoveries and additions
2,866,103
87,572
15,997
3,487,519
Purchases
7,738
330
66
10,116
Property sales
(60,278
)
(2,356
)
(1,121
)
(81,133
)
Production
(490,552
)
(35,686
)
(4,785
)
(733,382
)
Balance, December 31, 2017
10,263,649
763,264
69,854
15,262,361
Proved developed reserves:
December 31, 2015
3,376,165
309,306
31,679
5,422,075
December 31, 2016
4,352,141
363,852
39,110
6,769,908
December 31, 2017
5,437,674
448,258
36,808
8,348,074
Proved undeveloped reserves:
December 31, 2015
2,901,533
239,828
21,514
4,469,588
December 31, 2016
3,518,275
266,214
31,143
5,302,414
December 31, 2017
4,825,975
315,006
33,046
6,914,287
(a)
Oil and NGLs are converted to mcfe at the rate of one barrel equals six mcf based upon the approximate relative energy content of oil to natural gas, which is not indicative of the relationship of oil and natural gas prices. </t>
  </si>
  <si>
    <t>Changes in Proved Undeveloped Reserves</t>
  </si>
  <si>
    <t>The following details the changes in proved undeveloped reserves for 2017 (Mmcfe):
Beginning proved undeveloped reserves at December 31, 2016
5,302,414
Undeveloped reserves transferred to developed
(1,861,994
)
Revisions (a)
308,929
Purchases/(sales)
(8,907
)
Extension and discoveries
3,173,845
Ending proved undeveloped reserves at December 31, 2017
6,914,287
(a)</t>
  </si>
  <si>
    <t>Standardized Measure of Discounted Future Net Cash Flows</t>
  </si>
  <si>
    <t>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 party transportation, gathering and compression expense.
As of December 31,
2017
2016
(in thousands)
Future cash inflows
$
43,500,054
$
27,413,864
Future costs:
Production
(18,958,695
)
(14,465,059
)
Development (a)
(3,072,688
)
(2,647,801
)
Future net cash flows before income taxes
21,468,671
10,301,004
Future income tax expense
(3,989,459
)
(1,946,259
)
Total future net cash flows before 10% discount
17,479,212
8,354,745
10% annual discount
(10,313,998
)
(4,902,816
)
Standardized measure of discounted future net cash flows
$
7,165,214
$
3,451,929
(a)</t>
  </si>
  <si>
    <t>Changes in Discounted Future Net Cash Flows</t>
  </si>
  <si>
    <t>The following table summarizes changes in the standardized measure of discounted future net cash flows.
December 31,
2017
2016
2015
(in thousands)
Revisions of previous estimates:
Changes in prices and production costs
$
2,615,825
$
(212,867
)
$
(7,231,629
)
Revisions in quantities
445,667
96,615
(868,886
)
Changes in future development and abandonment costs
(497,400
)
(314,864
)
359,540
Net change in income taxes
(706,531
)
27,842
2,173,904
Accretion of discount
372,743
302,920
1,007,027
Purchases of reserves in place
6,173
488,959
—
Additions to proved reserves from extensions, discoveries and improved recovery
2,128,135
541,095
486,478
Natural gas, NGLs and oil sales, net of production costs
(1,237,970
)
(509,174
)
(522,682
)
Development costs incurred during the period
885,803
435,928
1,033,539
Sales of reserves in place
(32,946
)
(65,538
)
(1,050,237
)
Timing and other
(266,214
)
(64,850
)
(254,218
)
Net change for the year
3,713,285
726,066
(4,867,164
)
Beginning of year
3,451,929
2,725,863
7,593,027
End of year
$
7,165,214
$
3,451,929
$
2,725,863</t>
  </si>
  <si>
    <t>Summary of Significant Accounting Policies - Additional Information (Detail) - USD ($)</t>
  </si>
  <si>
    <t>Summary Of Significant Accounting Policies [Line Items]</t>
  </si>
  <si>
    <t>Net brokered margin gain (losses)</t>
  </si>
  <si>
    <t>Bad debt expense</t>
  </si>
  <si>
    <t>Materials and supplies inventory</t>
  </si>
  <si>
    <t>Commodity inventory</t>
  </si>
  <si>
    <t>Summary of Significant Accounting Policies - Additional Information 1 (Detail) - USD ($)</t>
  </si>
  <si>
    <t>Net book value of unproved properties</t>
  </si>
  <si>
    <t>Depreciation expense</t>
  </si>
  <si>
    <t>Marketable securities held in deferred compensation plans</t>
  </si>
  <si>
    <t>Surface acreage</t>
  </si>
  <si>
    <t>Natural Gas and Oil Properties | Northwest Pennsylvania</t>
  </si>
  <si>
    <t>Fair Value</t>
  </si>
  <si>
    <t>Adjustments of the asset retirement liability additional expense</t>
  </si>
  <si>
    <t>Other property and equipment | Minimum</t>
  </si>
  <si>
    <t>Useful life of assets</t>
  </si>
  <si>
    <t>3 years</t>
  </si>
  <si>
    <t>Other property and equipment | Maximum</t>
  </si>
  <si>
    <t>10 years</t>
  </si>
  <si>
    <t>Summary of Significant Accounting Policies - Additional Information 2 (Detail) $ in Thousands</t>
  </si>
  <si>
    <t>Dec. 31, 2017USD ($)CustomerCounterparty</t>
  </si>
  <si>
    <t>Dec. 31, 2016USD ($)Customer</t>
  </si>
  <si>
    <t>Dec. 31, 2015Customer</t>
  </si>
  <si>
    <t>Number of customers accounted more than 10% of total oil and gas revenues | Customer</t>
  </si>
  <si>
    <t>Net derivative asset</t>
  </si>
  <si>
    <t>Number of counterparties | Counterparty</t>
  </si>
  <si>
    <t>Number of financial institutions included in counter parties | Counterparty</t>
  </si>
  <si>
    <t>Accounting Standards Update 2016-09</t>
  </si>
  <si>
    <t>Recognition of an excess tax deficiency in provision for income taxes rather than paid-in capital</t>
  </si>
  <si>
    <t>Cumulative-effect adjustments to retained earnings (deficit) and reduced deferred tax liability</t>
  </si>
  <si>
    <t>Summary of Significant Accounting Policies - Summary of Adjustments to Quarterly Data Resulting from Adoption of New Standard in Statements of Operations (Detail) - USD ($) $ / shares in Units, $ in Thousands</t>
  </si>
  <si>
    <t>New Accounting Pronouncement Early Adoption [Line Items]</t>
  </si>
  <si>
    <t>Net loss</t>
  </si>
  <si>
    <t>Basic earnings per share</t>
  </si>
  <si>
    <t>Diluted earnings per share</t>
  </si>
  <si>
    <t>Accounting Standards Update 2016-09 | As Reported</t>
  </si>
  <si>
    <t>Summary of Significant Accounting Policies - Summary of Adjustments to Quarterly Data Resulting from Adoption of New Standard in Statements of Cash Flows (Detail) - USD ($) $ in Thousands</t>
  </si>
  <si>
    <t>6 Months Ended</t>
  </si>
  <si>
    <t>Dec. 31, 2013</t>
  </si>
  <si>
    <t>Net cash (used in) provided from financing activities</t>
  </si>
  <si>
    <t>As Reported | Accounting Standards Update 2016-09</t>
  </si>
  <si>
    <t>Dispositions and Acquisitions - Dispositions - Additional Information (Detail) - USD ($)</t>
  </si>
  <si>
    <t>1 Months Ended</t>
  </si>
  <si>
    <t>Feb. 28, 2015</t>
  </si>
  <si>
    <t>Dec. 30, 2015</t>
  </si>
  <si>
    <t>Income Statement Balance Sheet And Additional Disclosures By Disposal Groups Including Discontinued Operations [Line Items]</t>
  </si>
  <si>
    <t>(Loss) gain on the sale of assets</t>
  </si>
  <si>
    <t>Texas Panhandle Properties</t>
  </si>
  <si>
    <t>Proceeds from sale of oil and gas properties</t>
  </si>
  <si>
    <t>Western Oklahoma Properties</t>
  </si>
  <si>
    <t>Miscellaneous Proved, Unproved Properties and Surface Acreage</t>
  </si>
  <si>
    <t>Northeast Pennsylvania Non-operated Interest</t>
  </si>
  <si>
    <t>Mississippi and South Texas properties</t>
  </si>
  <si>
    <t>Virginia And West Virginia Property</t>
  </si>
  <si>
    <t>Cash proceeds from sale of assets</t>
  </si>
  <si>
    <t>Net operating income prior to disposition</t>
  </si>
  <si>
    <t>West Texas Properties</t>
  </si>
  <si>
    <t>Dispositions and Acquisitions - Acquisitions - Additional Information (Detail) $ in Thousands</t>
  </si>
  <si>
    <t>Sep. 16, 2016USD ($)shares</t>
  </si>
  <si>
    <t>Dec. 31, 2016USD ($)</t>
  </si>
  <si>
    <t>Sep. 30, 2016USD ($)</t>
  </si>
  <si>
    <t>Jun. 30, 2016USD ($)</t>
  </si>
  <si>
    <t>Mar. 31, 2016USD ($)</t>
  </si>
  <si>
    <t>Dec. 31, 2017USD ($)</t>
  </si>
  <si>
    <t>Dec. 31, 2015USD ($)</t>
  </si>
  <si>
    <t>Business Acquisition [Line Items]</t>
  </si>
  <si>
    <t>Merger-related expenses</t>
  </si>
  <si>
    <t>Pro Forma Adjusted for Merger Expenses Incurred</t>
  </si>
  <si>
    <t>Business merger date</t>
  </si>
  <si>
    <t>Sep. 16,
		2016</t>
  </si>
  <si>
    <t>Common stock issued in connection with exchange of outstanding shares | shares</t>
  </si>
  <si>
    <t>Exchange ratio of common shares for acquired company</t>
  </si>
  <si>
    <t>Fair value of outstanding debt</t>
  </si>
  <si>
    <t>Revenues</t>
  </si>
  <si>
    <t>Net operating income</t>
  </si>
  <si>
    <t>MRD | Pro Forma Adjustment</t>
  </si>
  <si>
    <t>Dispositions and Acquisitions - Summary of Final Allocation of Total Purchase Price (Details) - USD ($) $ / shares in Units, $ in Thousands</t>
  </si>
  <si>
    <t>Sep. 16, 2016</t>
  </si>
  <si>
    <t>Natural gas and oil properties:</t>
  </si>
  <si>
    <t>Purchase price:</t>
  </si>
  <si>
    <t>Shares of Range common stock issued to Memorial stockholders</t>
  </si>
  <si>
    <t>Range common stock price per share at September 15, 2016 (close)</t>
  </si>
  <si>
    <t>Total purchase price</t>
  </si>
  <si>
    <t>Plus fair value of liabilities assumed by Range:</t>
  </si>
  <si>
    <t>Other current liabilities</t>
  </si>
  <si>
    <t>Long-term debt</t>
  </si>
  <si>
    <t>Deferred taxes</t>
  </si>
  <si>
    <t>Other long-term liabilities</t>
  </si>
  <si>
    <t>Total purchase price plus liabilities assumed</t>
  </si>
  <si>
    <t>Fair value of Memorial assets:</t>
  </si>
  <si>
    <t>Cash and equivalents</t>
  </si>
  <si>
    <t>Other current assets</t>
  </si>
  <si>
    <t>Derivative instruments</t>
  </si>
  <si>
    <t>Proved property</t>
  </si>
  <si>
    <t>Unproved property</t>
  </si>
  <si>
    <t>Total asset value</t>
  </si>
  <si>
    <t>Goodwill will not be deductible for income tax purposes.</t>
  </si>
  <si>
    <t>Dispositions and Acquisitions - Summary of Pro Forma Financial Information (Details) - USD ($) $ / shares in Units, $ in Thousands</t>
  </si>
  <si>
    <t>Business Acquisition Pro Forma Information [Abstract]</t>
  </si>
  <si>
    <t>Loss per share:</t>
  </si>
  <si>
    <t>Goodwill - Additional Information (Detail) - USD ($)</t>
  </si>
  <si>
    <t>Impairment charge</t>
  </si>
  <si>
    <t>Fair value exceeded book value, amount</t>
  </si>
  <si>
    <t>Fair value exceeded book value impact after effect of new tax law, amount</t>
  </si>
  <si>
    <t>Fair value exceeded book value, percentage</t>
  </si>
  <si>
    <t>24.00%</t>
  </si>
  <si>
    <t>Fair value exceeded book value impact after effect of new tax law, percentage</t>
  </si>
  <si>
    <t>42.00%</t>
  </si>
  <si>
    <t>Income Taxes - Additional Information (Detail) - USD ($)</t>
  </si>
  <si>
    <t>Dec. 22, 2017</t>
  </si>
  <si>
    <t>Oct. 18, 2017</t>
  </si>
  <si>
    <t>Dec. 31, 2018</t>
  </si>
  <si>
    <t>Income Taxes [Line Items]</t>
  </si>
  <si>
    <t>Corporate tax rate</t>
  </si>
  <si>
    <t>35.00%</t>
  </si>
  <si>
    <t>Deductible limit</t>
  </si>
  <si>
    <t>Accrued interest or penalties related to tax amounts</t>
  </si>
  <si>
    <t>Minimum</t>
  </si>
  <si>
    <t>Period during which net operating loss carryforwards and alternative minimum tax expire</t>
  </si>
  <si>
    <t>Dec. 31,
		2018</t>
  </si>
  <si>
    <t>Maximum</t>
  </si>
  <si>
    <t>Dec. 31,
		2035</t>
  </si>
  <si>
    <t>Valuation allowances</t>
  </si>
  <si>
    <t>Amendment on Internal Revenue Code of 1986</t>
  </si>
  <si>
    <t>One-time tax benefit related to tax law changes</t>
  </si>
  <si>
    <t>Amendment on Internal Revenue Code of 1986 | Scenario, Forecast</t>
  </si>
  <si>
    <t>21.00%</t>
  </si>
  <si>
    <t>Oklahoma, Texas and West Virginia</t>
  </si>
  <si>
    <t>State valuation allowance</t>
  </si>
  <si>
    <t>Pennsylvania</t>
  </si>
  <si>
    <t>Minimum net operating loss deduction amount</t>
  </si>
  <si>
    <t>Percentage of taxable income</t>
  </si>
  <si>
    <t>30.00%</t>
  </si>
  <si>
    <t>Net operating loss deduction, description</t>
  </si>
  <si>
    <t>The Supreme Court ruled that the net operating loss deduction limitation violated the Uniformity Clause of the Pennsylvania Constitution and struck the $3.0 million flat cap limitation but not the percentage of taxable income limitation.</t>
  </si>
  <si>
    <t>Net operating loss carryforwards</t>
  </si>
  <si>
    <t>Pennsylvania | Minimum</t>
  </si>
  <si>
    <t>Dec. 31,
		2025</t>
  </si>
  <si>
    <t>Pennsylvania | Maximum</t>
  </si>
  <si>
    <t>Dec. 31,
		2036</t>
  </si>
  <si>
    <t>Federal and State</t>
  </si>
  <si>
    <t>Income Taxes - Reconciliation Between Statutory Federal Income Tax Rate and Effective Income Tax (Detail)</t>
  </si>
  <si>
    <t>Federal statutory tax rate</t>
  </si>
  <si>
    <t>Federal rate change</t>
  </si>
  <si>
    <t>(406.70%)</t>
  </si>
  <si>
    <t>0.00%</t>
  </si>
  <si>
    <t>State</t>
  </si>
  <si>
    <t>(0.70%)</t>
  </si>
  <si>
    <t>3.00%</t>
  </si>
  <si>
    <t>4.30%</t>
  </si>
  <si>
    <t>State rate and law change</t>
  </si>
  <si>
    <t>(1.30%)</t>
  </si>
  <si>
    <t>1.00%</t>
  </si>
  <si>
    <t>(0.20%)</t>
  </si>
  <si>
    <t>Non-deductible executive compensation</t>
  </si>
  <si>
    <t>0.70%</t>
  </si>
  <si>
    <t>(0.10%)</t>
  </si>
  <si>
    <t>36.80%</t>
  </si>
  <si>
    <t>(2.50%)</t>
  </si>
  <si>
    <t>(6.80%)</t>
  </si>
  <si>
    <t>Equity compensation</t>
  </si>
  <si>
    <t>30.20%</t>
  </si>
  <si>
    <t>0.30%</t>
  </si>
  <si>
    <t>Consolidated effective tax rate</t>
  </si>
  <si>
    <t>(305.70%)</t>
  </si>
  <si>
    <t>32.20%</t>
  </si>
  <si>
    <t>Non-deductible MRD transaction costs</t>
  </si>
  <si>
    <t>(0.60%)</t>
  </si>
  <si>
    <t>Income Taxes - Income Tax (Benefit) Expense Attributable to Income Before Income Taxes (Details) - USD ($) $ in Thousands</t>
  </si>
  <si>
    <t>Components Of Income Tax Expense Benefit Continuing Operations [Abstract]</t>
  </si>
  <si>
    <t>U.S. federal, Current</t>
  </si>
  <si>
    <t>U.S. state and local, Current</t>
  </si>
  <si>
    <t>Total, Current</t>
  </si>
  <si>
    <t>U.S. federal, Deferred</t>
  </si>
  <si>
    <t>U.S. state and local, Deferred</t>
  </si>
  <si>
    <t>Total, Deferred</t>
  </si>
  <si>
    <t>U.S. federal, Total</t>
  </si>
  <si>
    <t>U.S. state and local, Total</t>
  </si>
  <si>
    <t>Income Taxes - Significant Components of Deferred Tax Assets and Liabilities (Detail) - USD ($) $ in Thousands</t>
  </si>
  <si>
    <t>Deferred tax assets:</t>
  </si>
  <si>
    <t>Net operating loss carryforward</t>
  </si>
  <si>
    <t>Deferred compensation</t>
  </si>
  <si>
    <t>AMT credits and other credits</t>
  </si>
  <si>
    <t>Asset retirement obligation</t>
  </si>
  <si>
    <t>Cumulative mark-to-market loss</t>
  </si>
  <si>
    <t>Valuation allowances:</t>
  </si>
  <si>
    <t>Total deferred tax assets</t>
  </si>
  <si>
    <t>Deferred tax liabilities:</t>
  </si>
  <si>
    <t>Depreciation, depletion and investments</t>
  </si>
  <si>
    <t>Cumulative mark-to-market gain</t>
  </si>
  <si>
    <t>Total deferred tax liabilities</t>
  </si>
  <si>
    <t>Net deferred tax liability</t>
  </si>
  <si>
    <t>Federal</t>
  </si>
  <si>
    <t>State, net of federal benefit</t>
  </si>
  <si>
    <t>Income Taxes - Changes in Deferred Tax Asset Valuation Allowances (Detail) - Valuation Allowance of Deferred Tax Assets - USD ($) $ in Thousands</t>
  </si>
  <si>
    <t>Balance at the beginning of the year</t>
  </si>
  <si>
    <t>Charged to provision for income taxes:</t>
  </si>
  <si>
    <t>Other state valuation allowances</t>
  </si>
  <si>
    <t>Other federal valuation allowances</t>
  </si>
  <si>
    <t>Rabbi trust valuation allowance</t>
  </si>
  <si>
    <t>Balance at the end of the year</t>
  </si>
  <si>
    <t>Net Income (Loss) Per Common Share - Computations of Basic and Diluted Income (Loss) Per Common Share (Detail) - USD ($) $ / shares in Units, $ in Thousands</t>
  </si>
  <si>
    <t>Earnings Per Share Reconciliation [Abstract]</t>
  </si>
  <si>
    <t>Participating basic earnings</t>
  </si>
  <si>
    <t>Basic net income (loss) attributed to common stockholders</t>
  </si>
  <si>
    <t>Reallocation of participating earnings</t>
  </si>
  <si>
    <t>Diluted net income (loss) attributed to common stockholders</t>
  </si>
  <si>
    <t>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Net Income (Loss) Per Common Share - Basic Weighted Average Common Shares Outstanding to Diluted Weighted Average Common Shares Outstanding (Detail) - shares shares in Thousands</t>
  </si>
  <si>
    <t>Denominator:</t>
  </si>
  <si>
    <t>Weighted average common shares outstanding – basic</t>
  </si>
  <si>
    <t>Effect of dilutive securities:</t>
  </si>
  <si>
    <t>Director and employee restricted stock and performance-based equity awards</t>
  </si>
  <si>
    <t>Weighted average common shares outstanding – diluted</t>
  </si>
  <si>
    <t>Net Income (Loss) Per Common Share - Basic Weighted Average Common Shares Outstanding to Diluted Weighted Average Common Shares Outstanding (Parenthetical) (Detail)</t>
  </si>
  <si>
    <t>Sep. 16, 2016shares</t>
  </si>
  <si>
    <t>Earnings Per Share Basic [Line Items]</t>
  </si>
  <si>
    <t>Common stock issued in connection with exchange of outstanding shares</t>
  </si>
  <si>
    <t>Net Income (Loss) Per Common Share - Additional Information (Detail) - shares</t>
  </si>
  <si>
    <t>Restricted Stock Liability Awards</t>
  </si>
  <si>
    <t>Antidilutive Securities Excluded From Computation Of Earnings Per Share [Line Items]</t>
  </si>
  <si>
    <t>Stock excluded from earning per share calculation</t>
  </si>
  <si>
    <t>Equity Grants</t>
  </si>
  <si>
    <t>Suspended Exploratory Well Costs - Suspended Exploratory Well Costs (Detail) $ in Thousands</t>
  </si>
  <si>
    <t>Dec. 31, 2017USD ($)Project</t>
  </si>
  <si>
    <t>Dec. 31, 2016USD ($)Project</t>
  </si>
  <si>
    <t>Dec. 31, 2015USD ($)Project</t>
  </si>
  <si>
    <t>Balance at beginning of period</t>
  </si>
  <si>
    <t>Additions to capitalized exploratory well costs pending the determination of proved reserves</t>
  </si>
  <si>
    <t>Reclassifications to wells, facilities and equipment based on determination of proved reserves</t>
  </si>
  <si>
    <t>Capitalized exploratory well costs charged to expense</t>
  </si>
  <si>
    <t>Balance at end of period</t>
  </si>
  <si>
    <t>Less exploratory well costs that have been capitalized for a period of one year or less</t>
  </si>
  <si>
    <t>Capitalized exploratory well costs that have been capitalized for a period greater than one year</t>
  </si>
  <si>
    <t>Number of projects that have exploratory well costs that have been capitalized for a period greater than one year | Project</t>
  </si>
  <si>
    <t>Indebtedness - Additional Information (Detail) - USD ($)</t>
  </si>
  <si>
    <t>Interest capitalized during the period</t>
  </si>
  <si>
    <t>Indebtedness - Debt Outstanding (Detail) - USD ($) $ in Thousands</t>
  </si>
  <si>
    <t>May 31, 2015</t>
  </si>
  <si>
    <t>Debt Instrument [Line Items]</t>
  </si>
  <si>
    <t>Total debt</t>
  </si>
  <si>
    <t>Unamortized premium</t>
  </si>
  <si>
    <t>Unamortized debt issuance costs</t>
  </si>
  <si>
    <t>Total debt net of debt issuance costs</t>
  </si>
  <si>
    <t>3.0% Bank Debt | Notes Payable to Banks</t>
  </si>
  <si>
    <t>Bank debt (3.0%)</t>
  </si>
  <si>
    <t>4.875% Senior Notes Due 2025</t>
  </si>
  <si>
    <t>5.00% Senior Notes Due 2023</t>
  </si>
  <si>
    <t>5.00% Senior Notes Due 2022</t>
  </si>
  <si>
    <t>5.75% Senior Notes Due 2021</t>
  </si>
  <si>
    <t>5.875% Senior Notes Due 2022</t>
  </si>
  <si>
    <t>Other Senior Notes Due 2022</t>
  </si>
  <si>
    <t>[2]</t>
  </si>
  <si>
    <t>5.00% Senior Subordinated Notes Due 2023</t>
  </si>
  <si>
    <t>5.00% Senior Subordinated Notes Due 2022</t>
  </si>
  <si>
    <t>5.75% Senior Subordinated Notes Due 2021</t>
  </si>
  <si>
    <t>Represents senior notes assumed in the MRD Merger that were not purchased for cash but were exchanged for Range 5.875% senior notes due 2022. See Senior Notes Exchange and Cash Tender Offer below.</t>
  </si>
  <si>
    <t>Represents the remaining Memorial 5.875% senior notes assumed in the MRD Merger that were not purchased for cash or were not exchanged for Range 5.875% senior notes due 2022. See Senior Notes Exchange and Cash Tender Offer below.</t>
  </si>
  <si>
    <t>Indebtedness - Debt Outstanding (Parenthetical) (Detail)</t>
  </si>
  <si>
    <t>Oct. 05, 2017</t>
  </si>
  <si>
    <t>Interest rate on notes</t>
  </si>
  <si>
    <t>4.875%</t>
  </si>
  <si>
    <t>5.00%</t>
  </si>
  <si>
    <t>5.75%</t>
  </si>
  <si>
    <t>5.875%</t>
  </si>
  <si>
    <t>Notes Payable to Banks | 3.0% Bank Debt</t>
  </si>
  <si>
    <t>Bank debt percentage</t>
  </si>
  <si>
    <t>Indebtedness - Bank Debt - Additional Information (Detail)</t>
  </si>
  <si>
    <t>Dec. 31, 2017USD ($)CommercialBank</t>
  </si>
  <si>
    <t>Mar. 21, 2017USD ($)</t>
  </si>
  <si>
    <t>Bank Credit Facility</t>
  </si>
  <si>
    <t>Bank Credit facility, maximum amount</t>
  </si>
  <si>
    <t>Bank Credit facility, borrowing base</t>
  </si>
  <si>
    <t>Bank commitments</t>
  </si>
  <si>
    <t>Percentage holding of commercial banks, Maximum</t>
  </si>
  <si>
    <t>5.80%</t>
  </si>
  <si>
    <t>Number of commercial banks included in current bank group | CommercialBank</t>
  </si>
  <si>
    <t>Maturity date of loan</t>
  </si>
  <si>
    <t>Oct. 16,
		2019</t>
  </si>
  <si>
    <t>Undrawn letters of credit</t>
  </si>
  <si>
    <t>Borrowing capacity available under the commitment amount</t>
  </si>
  <si>
    <t>Weighted average interest rate on the bank credit facility</t>
  </si>
  <si>
    <t>2.70%</t>
  </si>
  <si>
    <t>2.20%</t>
  </si>
  <si>
    <t>1.70%</t>
  </si>
  <si>
    <t>Annual rate of commitment fee paid on the undrawn balance</t>
  </si>
  <si>
    <t>Bank Credit Facility | Alternate Base Rate</t>
  </si>
  <si>
    <t>Interest rate margin</t>
  </si>
  <si>
    <t>0.50%</t>
  </si>
  <si>
    <t>Bank Credit Facility | LIBOR Rate</t>
  </si>
  <si>
    <t>1.50%</t>
  </si>
  <si>
    <t>Bank Credit Facility | Minimum</t>
  </si>
  <si>
    <t>Bank Credit Facility | Minimum | Credit Facility</t>
  </si>
  <si>
    <t>0.15%</t>
  </si>
  <si>
    <t>Bank Credit Facility | Minimum | Alternate Base Rate</t>
  </si>
  <si>
    <t>Base rate on debt</t>
  </si>
  <si>
    <t>0.25%</t>
  </si>
  <si>
    <t>Bank Credit Facility | Minimum | Alternate Base Rate | Credit Facility</t>
  </si>
  <si>
    <t>0.125%</t>
  </si>
  <si>
    <t>Bank Credit Facility | Minimum | LIBOR Rate</t>
  </si>
  <si>
    <t>1.25%</t>
  </si>
  <si>
    <t>Bank Credit Facility | Minimum | LIBOR Rate | Credit Facility</t>
  </si>
  <si>
    <t>1.125%</t>
  </si>
  <si>
    <t>Bank Credit Facility | Maximum</t>
  </si>
  <si>
    <t>0.375%</t>
  </si>
  <si>
    <t>Bank Credit Facility | Maximum | Credit Facility</t>
  </si>
  <si>
    <t>Bank Credit Facility | Maximum | Alternate Base Rate</t>
  </si>
  <si>
    <t>Bank Credit Facility | Maximum | Alternate Base Rate | Credit Facility</t>
  </si>
  <si>
    <t>0.75%</t>
  </si>
  <si>
    <t>Bank Credit Facility | Maximum | LIBOR Rate</t>
  </si>
  <si>
    <t>2.25%</t>
  </si>
  <si>
    <t>Bank Credit Facility | Maximum | LIBOR Rate | Credit Facility</t>
  </si>
  <si>
    <t>1.75%</t>
  </si>
  <si>
    <t>Indebtedness - Senior Notes - Additional Information (Detail) - USD ($) $ in Thousands</t>
  </si>
  <si>
    <t>Aggregate principal amount</t>
  </si>
  <si>
    <t>Senior Notes</t>
  </si>
  <si>
    <t>Maximum redemption price of notes as percentage of principal amount</t>
  </si>
  <si>
    <t>101.00%</t>
  </si>
  <si>
    <t>5.875% Senior Notes Due 2022 | Senior Notes Exchange Offer | Unsecured Debt</t>
  </si>
  <si>
    <t>Senior notes exchange amount</t>
  </si>
  <si>
    <t>100.00%</t>
  </si>
  <si>
    <t>Net proceeds after underwriting discounts and commissions</t>
  </si>
  <si>
    <t>Underwriting discounts and commissions</t>
  </si>
  <si>
    <t>Indebtedness - Summary of Debt Exchange Offer to Exchange Senior Subordinated Notes (Detail) $ in Thousands</t>
  </si>
  <si>
    <t>Indebtedness - Summary of Debt Exchange Offer to Exchange Senior Subordinated Notes (Parenthetical) (Detail)</t>
  </si>
  <si>
    <t>Indebtedness - Senior Notes Exchange and Cash Tender Offer - Additional Information (Detail) - USD ($) $ in Millions</t>
  </si>
  <si>
    <t>Senior Notes Cash Tender Offer | 5.875% Senior Notes Due 2022</t>
  </si>
  <si>
    <t>Early cash tender premium paid</t>
  </si>
  <si>
    <t>Senior Notes Cash Tender Offer | 5.875% Senior Notes Due 2022 | MRD</t>
  </si>
  <si>
    <t>Percentage of outstanding notes acquired</t>
  </si>
  <si>
    <t>44.90%</t>
  </si>
  <si>
    <t>Principal amount purchased</t>
  </si>
  <si>
    <t>Senior Notes | Senior Notes Exchange Offer | MRD</t>
  </si>
  <si>
    <t>Percentage of outstanding notes exchanged</t>
  </si>
  <si>
    <t>54.90%</t>
  </si>
  <si>
    <t>Unsecured Debt | Senior Notes Exchange Offer | 5.875% Senior Notes Due 2022</t>
  </si>
  <si>
    <t>Jul. 1,
		2022</t>
  </si>
  <si>
    <t>Deferred financing costs</t>
  </si>
  <si>
    <t>Indebtedness - Summary of Debt Exchange Offer to Exchange All Validly Tendered and Accepted Range Senior Subordinated Notes (Detail) $ in Thousands</t>
  </si>
  <si>
    <t>Sep. 16, 2016USD ($)</t>
  </si>
  <si>
    <t>Principal Amount of Notes Validly Tendered</t>
  </si>
  <si>
    <t>Approximate Percentage Validly Tendered</t>
  </si>
  <si>
    <t>99.00%</t>
  </si>
  <si>
    <t>96.80%</t>
  </si>
  <si>
    <t>95.60%</t>
  </si>
  <si>
    <t>(1) Prior to exchange premium</t>
  </si>
  <si>
    <t>Indebtedness - Summary of Debt Exchange Offer to Exchange All Validly Tendered and Accepted Range Senior Subordinated Notes (Parenthetical) (Detail)</t>
  </si>
  <si>
    <t>Indebtedness - Senior Subordinated Notes Exchange- Additional Information (Detail) - USD ($) $ in Millions</t>
  </si>
  <si>
    <t>Mar. 15,
		2023</t>
  </si>
  <si>
    <t>Aug. 15,
		2022</t>
  </si>
  <si>
    <t>Jun. 1,
		2021</t>
  </si>
  <si>
    <t>Additional interest expense on senior subordinated notes exchange</t>
  </si>
  <si>
    <t>Premium recorded in connection with debt exchange</t>
  </si>
  <si>
    <t>Percentage of premium received on face amount tendered in exchange of debt</t>
  </si>
  <si>
    <t>95.00%</t>
  </si>
  <si>
    <t>Indebtedness - Senior Subordinated Notes and Early Extinguishment of Debt - Additional Information (Detail) - USD ($) $ in Thousands</t>
  </si>
  <si>
    <t>Jul. 31, 2015</t>
  </si>
  <si>
    <t>Subordinated Debt</t>
  </si>
  <si>
    <t>Senior Subordinated Notes | 6.75% Senior Subordinated Notes Due 2020</t>
  </si>
  <si>
    <t>103.375%</t>
  </si>
  <si>
    <t>Announced call for redemption amount of debt</t>
  </si>
  <si>
    <t>6.75%</t>
  </si>
  <si>
    <t>Debt instrument, redemption description</t>
  </si>
  <si>
    <t>In July 2015, we announced a call for the redemption of $500.0 million of our outstanding 6.75% senior subordinated notes due 2020 at a price of 103.375% of par plus accrued and unpaid interest, which were redeemed on August 3, 2015. In the year ended 2015, we recognized a loss on early extinguishment of debt of $22.5 million, including transaction call premium costs and the expensing of the remaining deferred financing costs on the repurchased debt</t>
  </si>
  <si>
    <t>Indebtedness - Guarantees and Debt Covenants and Maturity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17.</t>
  </si>
  <si>
    <t>Ratio of debt to EBITDAX</t>
  </si>
  <si>
    <t>250.00%</t>
  </si>
  <si>
    <t>Present value of proved reserves to total debt</t>
  </si>
  <si>
    <t>150.00%</t>
  </si>
  <si>
    <t>Current ratio</t>
  </si>
  <si>
    <t>Indebtedness - Schedule for Long-Term Debt Outstanding (Detail) $ in Thousands</t>
  </si>
  <si>
    <t>Thereafter</t>
  </si>
  <si>
    <t>Asset Retirement Obligations - Asset Retirement Obligations (Detail) - USD ($) $ in Thousands</t>
  </si>
  <si>
    <t>Asset Retirement Obligation [Abstract]</t>
  </si>
  <si>
    <t>Beginning of period</t>
  </si>
  <si>
    <t>Liabilities incurred</t>
  </si>
  <si>
    <t>Acquisitions</t>
  </si>
  <si>
    <t>Liabilities settled</t>
  </si>
  <si>
    <t>Disposition of wells</t>
  </si>
  <si>
    <t>Accretion expense</t>
  </si>
  <si>
    <t>Change in estimate</t>
  </si>
  <si>
    <t>End of period</t>
  </si>
  <si>
    <t>Less current portion</t>
  </si>
  <si>
    <t>Long-term asset retirement obligations</t>
  </si>
  <si>
    <t>Capital Stock - Additional Information (Detail) - $ / shares</t>
  </si>
  <si>
    <t>Class Of Stock Disclosures [Abstract]</t>
  </si>
  <si>
    <t>Authorized capital stock</t>
  </si>
  <si>
    <t>Capital Stock (Detail) - shares</t>
  </si>
  <si>
    <t>Class Of Stock [Line Items]</t>
  </si>
  <si>
    <t>Beginning balance</t>
  </si>
  <si>
    <t>Stock options/SARs exercised</t>
  </si>
  <si>
    <t>Restricted stock grants</t>
  </si>
  <si>
    <t>Shares retired</t>
  </si>
  <si>
    <t>Treasury shares</t>
  </si>
  <si>
    <t>Ending balance</t>
  </si>
  <si>
    <t>MRD Merger</t>
  </si>
  <si>
    <t>Restricted Stock</t>
  </si>
  <si>
    <t>Restricted stock units vested</t>
  </si>
  <si>
    <t>Performance Share</t>
  </si>
  <si>
    <t>Performance stock units issued</t>
  </si>
  <si>
    <t>Derivative Activities - Additional Information (Detail)</t>
  </si>
  <si>
    <t>Dec. 31, 2017USD ($)t_per_MMMBTUCounterpartyInstitutionbbl</t>
  </si>
  <si>
    <t>Derivative [Line Items]</t>
  </si>
  <si>
    <t>Number of financial institutions with whom we conduct derivative activities | Institution</t>
  </si>
  <si>
    <t>Number of secured lenders not in banking credit facility | Counterparty</t>
  </si>
  <si>
    <t>Derivatives Excluding Basis Swaps and Freight Swaps</t>
  </si>
  <si>
    <t>Derivative assets liabilities at fair value net</t>
  </si>
  <si>
    <t>Commodity | Basis Swaps | Natural Gas</t>
  </si>
  <si>
    <t>Volume Hedged | MMBTU</t>
  </si>
  <si>
    <t>Commodity | Basis Swaps | Propane</t>
  </si>
  <si>
    <t>Commodity | Swaps | Freight | Level 2</t>
  </si>
  <si>
    <t>Volume Hedged | t_per_M</t>
  </si>
  <si>
    <t>2018 Commodity Contract | Basis Swaps | Propane</t>
  </si>
  <si>
    <t>Volume Hedged | bbl</t>
  </si>
  <si>
    <t>Derivative Activities - Derivative Volumes Hedged and Average Hedge Prices (Detail)</t>
  </si>
  <si>
    <t>Dec. 31, 2017MMBTU / dbbl / d$ / MMBTU$ / bbl$ / gal</t>
  </si>
  <si>
    <t>2018 Commodity Contract | Swaps | Natural Gas</t>
  </si>
  <si>
    <t>Volume Hedged | MMBTU / d</t>
  </si>
  <si>
    <t>Weighted Average Hedge Price | $ / MMBTU</t>
  </si>
  <si>
    <t>2018 Commodity Contract | Swaps | Crude Oil</t>
  </si>
  <si>
    <t>Volume Hedged</t>
  </si>
  <si>
    <t>Weighted Average Hedge Price | $ / bbl</t>
  </si>
  <si>
    <t>2018 Commodity Contract | Swaps | NGLs (C2-Ethane)</t>
  </si>
  <si>
    <t>Weighted Average Hedge Price | $ / gal</t>
  </si>
  <si>
    <t>2018 Commodity Contract | Swaps | NGLs (C3-Propane)</t>
  </si>
  <si>
    <t>2018 Commodity Contract | Swaps | NGLs (NC4-Normal Butane)</t>
  </si>
  <si>
    <t>2018 Commodity Contract | Swaps | NGLs (C5-Natural Gasoline)</t>
  </si>
  <si>
    <t>2018 Commodity Contract | Collars | NGLs (C3-Propane)</t>
  </si>
  <si>
    <t>Weighted Average Floor Price | $ / gal</t>
  </si>
  <si>
    <t>Weighted Average Cap Price | $ / gal</t>
  </si>
  <si>
    <t>2019 Commodity Contract | Swaps | Natural Gas</t>
  </si>
  <si>
    <t>2019 Commodity Contract | Swaps | Crude Oil</t>
  </si>
  <si>
    <t>2019 Commodity Contract | Swaps | NGLs (C5-Natural Gasoline)</t>
  </si>
  <si>
    <t>2019 Commodity Contract | Swaptions | Natural Gas</t>
  </si>
  <si>
    <t>January−March 2018 Commodity Contract | Collars | Natural Gas</t>
  </si>
  <si>
    <t>Weighted Average Floor Price | $ / MMBTU</t>
  </si>
  <si>
    <t>Weighted Average Cap Price | $ / MMBTU</t>
  </si>
  <si>
    <t>April-December 2018 Commodity Contract | Swaptions | Natural Gas</t>
  </si>
  <si>
    <t>Contains a combined derivative instrument consisting of a fixed price swap and a sold option to extend or double the volume. For April through December 2018, we have swaps in place for 147,500 Mmbtu per day on which the counterparty can elect to double the volume at a weighted average price of $2.89. We also have swaps in place for 160,000 Mmbtu per day on which the counterparty can elect to extend the contract through December 2019 at a weighted average price of $3.07. In 2019, if the counterparty elects to double the volume, we would have additional swaps covering 85,000 Mmbtu per day at a weighted average price of $2.97.</t>
  </si>
  <si>
    <t>Derivative Activities - Derivative Volumes Hedged and Average Hedge Prices (Parenthetical) (Detail) - Swaps - Natural Gas</t>
  </si>
  <si>
    <t>Dec. 31, 2017MMBTU / d$ / shares$ / MMBTU</t>
  </si>
  <si>
    <t>April-December 2018 Commodity Contract | Counterparty Can Elect to Double The Volume</t>
  </si>
  <si>
    <t>Weighted average price of hedge | $ / shares</t>
  </si>
  <si>
    <t>April-December 2018 Commodity Contract | Counterparty Can Elect to Extend Contract</t>
  </si>
  <si>
    <t>2019 Commodity Contract</t>
  </si>
  <si>
    <t>Weighted average price of hedge | $ / MMBTU</t>
  </si>
  <si>
    <t>2019 Commodity Contract | Counterparty Can Elect to Double The Volume</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Commodity | Swaps | Natural Gas</t>
  </si>
  <si>
    <t>Commodity | Swaps | Crude Oil</t>
  </si>
  <si>
    <t>Commodity | Swaps | NGLs (C2-Ethane)</t>
  </si>
  <si>
    <t>Commodity | Swaps | NGLs (C3-Propane)</t>
  </si>
  <si>
    <t>Commodity | Swaps | NGLs (NC4-Normal Butane)</t>
  </si>
  <si>
    <t>Commodity | Swaps | NGLs (C5-Natural Gasoline)</t>
  </si>
  <si>
    <t>Commodity | Swaps | Freight</t>
  </si>
  <si>
    <t>Commodity | Swaptions | Natural Gas</t>
  </si>
  <si>
    <t>Commodity | Collars | Natural Gas</t>
  </si>
  <si>
    <t>Commodity | Collars | NGLs (C3-Propane)</t>
  </si>
  <si>
    <t>Commodity | Spread Swaps | NGLs (C3-Propane)</t>
  </si>
  <si>
    <t>Commodity | Puts | Natural Gas</t>
  </si>
  <si>
    <t>Commodity | Calls | Natural Gas</t>
  </si>
  <si>
    <t>Derivative Activities - Effects of Derivatives on Consolidated Statements of Operations (Detail) - USD ($) $ in Thousands</t>
  </si>
  <si>
    <t>Derivative Fair Value Income (Loss)</t>
  </si>
  <si>
    <t>Swaptions</t>
  </si>
  <si>
    <t>Re-purchased Swaps</t>
  </si>
  <si>
    <t>Collars</t>
  </si>
  <si>
    <t>Basis Swaps</t>
  </si>
  <si>
    <t>Puts</t>
  </si>
  <si>
    <t>Calls</t>
  </si>
  <si>
    <t>Commodity | Swaps</t>
  </si>
  <si>
    <t>Freight | Commodity | Swaps</t>
  </si>
  <si>
    <t>Fair Value Measurements - Fair Value Hierarchy Table for Assets and Liabilities Measured at Fair Value (Detail) - Fair Value, Measurements, Recurring - USD ($) $ in Thousands</t>
  </si>
  <si>
    <t>Fair Value Assets And Liabilities Measured On Recurring And Nonrecurring Basis [Line Items]</t>
  </si>
  <si>
    <t>Trading securities held in the deferred compensation plans</t>
  </si>
  <si>
    <t>Swaps</t>
  </si>
  <si>
    <t>Swaps | Freight</t>
  </si>
  <si>
    <t>Fair Value, Inputs, Level 1</t>
  </si>
  <si>
    <t>Fair Value, Inputs, Level 3 | Collars</t>
  </si>
  <si>
    <t>Fair Value, Inputs, Level 3 | Puts</t>
  </si>
  <si>
    <t>Fair Value, Inputs, Level 3 | Basis Swaps</t>
  </si>
  <si>
    <t>Level 2 | Swaps</t>
  </si>
  <si>
    <t>Level 2 | Swaps | Freight</t>
  </si>
  <si>
    <t>Level 2 | Collars</t>
  </si>
  <si>
    <t>Level 2 | Puts</t>
  </si>
  <si>
    <t>Level 2 | Calls</t>
  </si>
  <si>
    <t>Level 2 | Basis Swaps</t>
  </si>
  <si>
    <t>Fair Value Measurements - Reconciliation of the Beginning and Ending Balances for Derivative Instruments Classified as Level 3 in the Fair Value Hierarchy (Detail) - Fair Value, Inputs, Level 3 $ in Thousands</t>
  </si>
  <si>
    <t>Fair Value Assets Measured On Recurring Basis Unobservable Input Reconciliation [Line Items]</t>
  </si>
  <si>
    <t>Balance at the beginning of period</t>
  </si>
  <si>
    <t>Total gains (losses) included in earnings</t>
  </si>
  <si>
    <t>Fair Value Measurements - Additional Information (Detail) - USD ($)</t>
  </si>
  <si>
    <t>Interest and dividends</t>
  </si>
  <si>
    <t>Mark-to-market gain (loss)</t>
  </si>
  <si>
    <t>Impairment on natural gas and oil properties</t>
  </si>
  <si>
    <t>Oklahoma and Texas Panhandle</t>
  </si>
  <si>
    <t>Western Oklahoma</t>
  </si>
  <si>
    <t>Northwest Pennsylvania</t>
  </si>
  <si>
    <t>Northern Oklahoma</t>
  </si>
  <si>
    <t>Texas Panhandle</t>
  </si>
  <si>
    <t>Gulf Coast</t>
  </si>
  <si>
    <t>Fair Value Measurements - Value of Assets Measured at Fair Value on Nonrecurring Basis (Detail) - USD ($) $ in Thousands</t>
  </si>
  <si>
    <t>Fair Value, Measurements, Nonrecurring | Natural Gas and Oil Properties</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3]</t>
  </si>
  <si>
    <t>Carrying Value | 5.75% Senior Notes Due 2021</t>
  </si>
  <si>
    <t>Carrying Value | 5.00% Senior Notes Due 2022</t>
  </si>
  <si>
    <t>Carrying Value | 5.875% Senior Notes Due 2022</t>
  </si>
  <si>
    <t>Carrying Value | 5.00% Senior Notes Due 2023</t>
  </si>
  <si>
    <t>Carrying Value | Other Senior Notes Due 2022</t>
  </si>
  <si>
    <t>Carrying Value | 5.75% Senior Subordinated Notes Due 2021</t>
  </si>
  <si>
    <t>Subordinated debt</t>
  </si>
  <si>
    <t>Carrying Value | 5.00% Senior Subordinated Notes Due 2023</t>
  </si>
  <si>
    <t>Carrying Value | 4.875% Senior Notes Due 2025</t>
  </si>
  <si>
    <t>Carrying Value | 5.00% Senior Subordinated Notes Due 2022</t>
  </si>
  <si>
    <t>Fair Value | 5.75% Senior Notes Due 2021</t>
  </si>
  <si>
    <t>Fair Value | 5.00% Senior Notes Due 2022</t>
  </si>
  <si>
    <t>Fair Value | 5.875% Senior Notes Due 2022</t>
  </si>
  <si>
    <t>Fair Value | 5.00% Senior Notes Due 2023</t>
  </si>
  <si>
    <t>Fair Value | Other Senior Notes Due 2022</t>
  </si>
  <si>
    <t>Fair Value | 5.75% Senior Subordinated Notes Due 2021</t>
  </si>
  <si>
    <t>Fair Value | 5.00% Senior Subordinated Notes Due 2023</t>
  </si>
  <si>
    <t>Fair Value | 4.875% Senior Notes Due 2025</t>
  </si>
  <si>
    <t>Fair Value | 5.00% Senior Subordinated Notes Due 2022</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 - USD ($) $ in Thousands</t>
  </si>
  <si>
    <t>Share Based Compensation Arrangement By Share Based Payment Award [Line Items]</t>
  </si>
  <si>
    <t>Accelerated vesting of equity grants</t>
  </si>
  <si>
    <t>Equity Compensation</t>
  </si>
  <si>
    <t>2005 Equity Based Compensation Plan</t>
  </si>
  <si>
    <t>Number of shares issued under the plans</t>
  </si>
  <si>
    <t>1999 Stock Option Plan</t>
  </si>
  <si>
    <t>Awards granted</t>
  </si>
  <si>
    <t>Stock-based Compensation Plans - Allocation of Stock-Based Compensation by Functional Category (Detail) - USD ($) $ in Thousands</t>
  </si>
  <si>
    <t>Employee Service Share Based Compensation Allocation Of Recognized Period Costs [Line Items]</t>
  </si>
  <si>
    <t>Direct Operating Expense</t>
  </si>
  <si>
    <t>Brokered Natural Gas and Marketing Expense</t>
  </si>
  <si>
    <t>Exploration Expense</t>
  </si>
  <si>
    <t>General and Administrative Expense</t>
  </si>
  <si>
    <t>Termination Costs</t>
  </si>
  <si>
    <t>Includes $30.8 million accelerated vesting of equity grants.</t>
  </si>
  <si>
    <t>Includes cost incurred whether capitalized or expensed.</t>
  </si>
  <si>
    <t>Stock-based Compensation Plans - Allocation of Stock-Based Compensation by Functional Category (Parenthetical) (Detail) - USD ($) $ in Millions</t>
  </si>
  <si>
    <t>Stock-based Compensation Plans - Additional Information 1 (Detail)</t>
  </si>
  <si>
    <t>Dec. 31, 2017Awardshares</t>
  </si>
  <si>
    <t>Dec. 31, 2016shares</t>
  </si>
  <si>
    <t>Dec. 31, 2015shares</t>
  </si>
  <si>
    <t>Dec. 31, 2014shares</t>
  </si>
  <si>
    <t>Restricted Stock Equity Awards</t>
  </si>
  <si>
    <t>Vesting period</t>
  </si>
  <si>
    <t>Number of awards available for grant</t>
  </si>
  <si>
    <t>Performance Share | Common Stock</t>
  </si>
  <si>
    <t>Number of share value each unit represents at grant date | shares</t>
  </si>
  <si>
    <t>Performance-based PG-PSUs and RG-PSUs | Minimum</t>
  </si>
  <si>
    <t>Potential payout of shares granted</t>
  </si>
  <si>
    <t>Performance-based PG-PSUs and RG-PSUs | Maximum</t>
  </si>
  <si>
    <t>Performance Based TSR - PSUs | Minimum</t>
  </si>
  <si>
    <t>Performance Based TSR - PSUs | Maximum</t>
  </si>
  <si>
    <t>Stock Appreciation Rights (SARs)</t>
  </si>
  <si>
    <t>Number of stock option outstanding | shares</t>
  </si>
  <si>
    <t>Stock-based Compensation Plans - Additional Information 2 (Detail) - USD ($) $ / shares in Units, $ in Thousands</t>
  </si>
  <si>
    <t>Granted</t>
  </si>
  <si>
    <t>Unrecognized compensation related to Awards</t>
  </si>
  <si>
    <t>Weighted average period</t>
  </si>
  <si>
    <t>1 year 8 months 12 days</t>
  </si>
  <si>
    <t>Granted, weighted average grant date fair value</t>
  </si>
  <si>
    <t>1 year 7 months 6 days</t>
  </si>
  <si>
    <t>Restricted Stock Liability Awards | Non Employee Director</t>
  </si>
  <si>
    <t>Restricted Stock Liability Awards | Employees</t>
  </si>
  <si>
    <t>Stock-based Compensation Plans - Restricted Stock and Restricted Stock Units Outstanding (Detail) - $ / shares</t>
  </si>
  <si>
    <t>Outstanding, Beginning Balance</t>
  </si>
  <si>
    <t>Vested</t>
  </si>
  <si>
    <t>Forfeited</t>
  </si>
  <si>
    <t>Outstanding, Ending Balance</t>
  </si>
  <si>
    <t>Outstanding, Beginning Balance, weighted average grant date fair value</t>
  </si>
  <si>
    <t>Vested, weighted average grant date fair value</t>
  </si>
  <si>
    <t>Forfeited, weighted average grant date fair value</t>
  </si>
  <si>
    <t>Outstanding, Ending Balance, weighted average grant date fair value</t>
  </si>
  <si>
    <t>Stock-based Compensation Plans - Additional Information 3 (Detail) - USD ($)</t>
  </si>
  <si>
    <t>Total intrinsic value of stock options and SARs exercised</t>
  </si>
  <si>
    <t>Aggregate intrinsic value of the awards outstanding</t>
  </si>
  <si>
    <t>Aggregate intrinsic value of the awards exercisable</t>
  </si>
  <si>
    <t>Weighted average remaining contractual life of awards exercisable</t>
  </si>
  <si>
    <t>1 year</t>
  </si>
  <si>
    <t>2 years</t>
  </si>
  <si>
    <t>Number of fully vested awards and awards expected to vest</t>
  </si>
  <si>
    <t>Weighted average exercise price of fully vested awards and awards expected to vest</t>
  </si>
  <si>
    <t>Weighted average exercise price of fully vested awards and awards expected to vest in years</t>
  </si>
  <si>
    <t>4 months 24 days</t>
  </si>
  <si>
    <t>Stock-based Compensation Plans - PG/RG-PSUs Activities (Detail) - Performance-based PG-PSUs and RG-PSUs</t>
  </si>
  <si>
    <t>Dec. 31, 2017$ / sharesshares</t>
  </si>
  <si>
    <t>Outstanding, Beginning Balance | shares</t>
  </si>
  <si>
    <t>Granted | shares</t>
  </si>
  <si>
    <t>Outstanding, Ending Balance | shares</t>
  </si>
  <si>
    <t>Outstanding, Beginning Balance, weighted average grant date fair value | $ / shares</t>
  </si>
  <si>
    <t>Granted, weighted average grant date fair value | $ / shares</t>
  </si>
  <si>
    <t>Outstanding, Ending Balance, weighted average grant date fair value | $ / shares</t>
  </si>
  <si>
    <t>Amounts granted reflect the number of performance units granted; however, the actual payout of shares will be between zero and 150% depending on achievement of specifically identified performance targets.</t>
  </si>
  <si>
    <t>Stock-based Compensation Plans - PG/RG-PSUs Activities (Parenthetical) (Detail) - Performance-based PG-PSUs and RG-PSUs</t>
  </si>
  <si>
    <t>Stock-based Compensation Plans - Valuation Assumptions for Grant Date Fair Value of Performance Awards (Detail) - Performance Shares - $ / shares</t>
  </si>
  <si>
    <t>Risk-free interest rate</t>
  </si>
  <si>
    <t>1.49%</t>
  </si>
  <si>
    <t>0.94%</t>
  </si>
  <si>
    <t>1.02%</t>
  </si>
  <si>
    <t>Expected annual volatility</t>
  </si>
  <si>
    <t>44.00%</t>
  </si>
  <si>
    <t>49.00%</t>
  </si>
  <si>
    <t>33.00%</t>
  </si>
  <si>
    <t>Grant date fair value per unit</t>
  </si>
  <si>
    <t>Stock-based Compensation Plans - TSR - PSUs Activities (Detail) - Performance Based TSR - PSUs - $ / shares</t>
  </si>
  <si>
    <t>Summary of Performance Share Unit Awards outstanding, Number of Units</t>
  </si>
  <si>
    <t>Vested and issued</t>
  </si>
  <si>
    <t>Summary of Performance Share Unit Awards outstanding, Weighted Average Grant Date Fair Value</t>
  </si>
  <si>
    <t>These amounts reflect the number of performance units granted. The actual payout of shares may be between zero and 150% of the performance units granted depending on the total shareholder return ranking compared to our peer companies at the vesting date.</t>
  </si>
  <si>
    <t>Includes 85,461 TSR-PSU awards issued related to the 2014 performance period where the return on our common stock was the 67th percentile for the February 2014 grant and 56th percentile for the May 2014 grant. The remaining 2014 awards are considered to be forfeited.</t>
  </si>
  <si>
    <t>Stock-based Compensation Plans - TSR - PSUs Activities (Parenthetical) (Detail) - Performance Based TSR - PSUs - shares</t>
  </si>
  <si>
    <t>Shares vested and issued related to performance period number of common stock</t>
  </si>
  <si>
    <t>February 2014 Grant</t>
  </si>
  <si>
    <t>Return on common stock percentile</t>
  </si>
  <si>
    <t>67.00%</t>
  </si>
  <si>
    <t>May 2014 Grant</t>
  </si>
  <si>
    <t>56.00%</t>
  </si>
  <si>
    <t>Potential payout of shares on performance units granted</t>
  </si>
  <si>
    <t>Stock-based Compensation Plans - Stock Option and SARs Activities (Detail) - $ / shares</t>
  </si>
  <si>
    <t>Exercised, Shares</t>
  </si>
  <si>
    <t>Beginning Balance, Shares</t>
  </si>
  <si>
    <t>Expired/forfeited, Shares</t>
  </si>
  <si>
    <t>Ending Balance, Shares</t>
  </si>
  <si>
    <t>Beginning Balance, Weighted Average Exercise Price</t>
  </si>
  <si>
    <t>Exercised, Weighted Average Exercise Price</t>
  </si>
  <si>
    <t>Expired/forfeited, Weighted Average Exercise Price</t>
  </si>
  <si>
    <t>Ending Balance, Weighted Average Exercise Price</t>
  </si>
  <si>
    <t>Stock-based Compensation Plans - Summary of SARs Outstanding and Exercisable (Detail) - Stock Appreciation Rights (SARs) - $ / shares</t>
  </si>
  <si>
    <t>Share Based Compensation Shares Authorized Under Stock Option Plans Exercise Price Range [Line Items]</t>
  </si>
  <si>
    <t>Number of outstanding Number of exercisable, Shares</t>
  </si>
  <si>
    <t>Weighted Average Remaining Contractual Life (in years)</t>
  </si>
  <si>
    <t>4 months 9 days</t>
  </si>
  <si>
    <t>Weighted Average Exercise Price, Outstanding</t>
  </si>
  <si>
    <t>Number of exercisable, Shares</t>
  </si>
  <si>
    <t>Weighted Average Exercise Price, Exercisable</t>
  </si>
  <si>
    <t>Range of Exercise Prices One</t>
  </si>
  <si>
    <t>Exercise Price, Minimum</t>
  </si>
  <si>
    <t>Exercise Price, Maximum</t>
  </si>
  <si>
    <t>Range of Exercise Prices Two</t>
  </si>
  <si>
    <t>8 months 8 days</t>
  </si>
  <si>
    <t>Stock-based Compensation Plans - Additional Information 4 (Detail) - USD ($) shares in Millions</t>
  </si>
  <si>
    <t>Defined Benefit Plan Disclosure [Line Items]</t>
  </si>
  <si>
    <t>Maximum percentage of employees contribution</t>
  </si>
  <si>
    <t>75.00%</t>
  </si>
  <si>
    <t>Maximum percentage of employers contribution in cash</t>
  </si>
  <si>
    <t>6.00%</t>
  </si>
  <si>
    <t>Employer contribution</t>
  </si>
  <si>
    <t>Deferred compensation plan vesting period</t>
  </si>
  <si>
    <t>Shares held in rabbi trust total</t>
  </si>
  <si>
    <t>Vested shares held in rabbi trust</t>
  </si>
  <si>
    <t>Post-Retirement Medical Plan</t>
  </si>
  <si>
    <t>Expected future benefit payments for the five year period 2018 through 2022</t>
  </si>
  <si>
    <t>Expected future benefit payments for the five year period 2023 through 2027</t>
  </si>
  <si>
    <t>Estimated prior service cost amortized from accumulated other comprehensive income into statement of operation in 2018</t>
  </si>
  <si>
    <t>Stock-based Compensation Plans - Summary of Change in Benefit Obligations Recognized in Comprehensive Income on Pre-tax Basis and Amounts Recognized in Consolidated Balance Sheets (Detail) - Other Post Retirement Benefits $ in Thousands</t>
  </si>
  <si>
    <t>Accumulated benefit obligation</t>
  </si>
  <si>
    <t>Change in benefit obligations (recognized in comprehensive income – pretax)</t>
  </si>
  <si>
    <t>Total other comprehensive income (loss) at December 31, 2017</t>
  </si>
  <si>
    <t>Amounts recognized in the consolidated balance sheets:</t>
  </si>
  <si>
    <t>Noncurrent liability-accrued benefit cost</t>
  </si>
  <si>
    <t>Stock-based Compensation Plans - Summary of Assumptions Used to Determine Benefit Obligation (Detail) - Other Post Retirement Benefits</t>
  </si>
  <si>
    <t>Weighted average assumptions used to determine benefit obligation:</t>
  </si>
  <si>
    <t>Discount rate</t>
  </si>
  <si>
    <t>3.30%</t>
  </si>
  <si>
    <t>Assumed weighted average healthcare cost trend rates:</t>
  </si>
  <si>
    <t>Initial healthcare trend rate</t>
  </si>
  <si>
    <t>7.00%</t>
  </si>
  <si>
    <t>Ultimate trend rate</t>
  </si>
  <si>
    <t>Year ultimate trend rate reached</t>
  </si>
  <si>
    <t>Supplemental Cash Flow Information - Supplemental Cash Flow Information (Detail) - USD ($) $ in Thousands</t>
  </si>
  <si>
    <t>Net cash provided from operating activities included:</t>
  </si>
  <si>
    <t>Income taxes (refunded from) paid to taxing authorities</t>
  </si>
  <si>
    <t>Interest paid</t>
  </si>
  <si>
    <t>Non-cash investing and financing activities included:</t>
  </si>
  <si>
    <t>Asset retirement costs capitalized, net</t>
  </si>
  <si>
    <t>[1],[2]</t>
  </si>
  <si>
    <t>Increase (decrease) in accrued capital expenditures</t>
  </si>
  <si>
    <t>For additional information on non-cash investing activities associated with the MRD Merger, see Note 3</t>
  </si>
  <si>
    <t>Commitments and Contingencies - Additional Information (Detail) $ in Millions</t>
  </si>
  <si>
    <t>Dec. 31, 2017USD ($)bbl / dMcf / d</t>
  </si>
  <si>
    <t>Commitments And Contingencies Disclosure [Line Items]</t>
  </si>
  <si>
    <t>Rent expense under operating leases | $</t>
  </si>
  <si>
    <t>Transportation and gathering commitments contingent upon pipeline construction or modification, term of contract</t>
  </si>
  <si>
    <t>20 years</t>
  </si>
  <si>
    <t>Minimum remaining terms of leases on undeveloped acreage, in years</t>
  </si>
  <si>
    <t>Maximum remaining terms of leases on undeveloped acreage, in years</t>
  </si>
  <si>
    <t>5 years</t>
  </si>
  <si>
    <t>Delivery commitments contingent upon pipeline construction or modification per day | bbl / d</t>
  </si>
  <si>
    <t>Natural Gas | 2038</t>
  </si>
  <si>
    <t>Transportation commitments contingent upon pipeline construction or modification</t>
  </si>
  <si>
    <t>Natural Gas | Late 2018</t>
  </si>
  <si>
    <t>Delivery commitments contingent upon pipeline construction or modification per day</t>
  </si>
  <si>
    <t>Natural Gas | Early 2019</t>
  </si>
  <si>
    <t>Natural Gas | Late 2019</t>
  </si>
  <si>
    <t>North Louisiana</t>
  </si>
  <si>
    <t>Remaining liability for expected volume deficiency payments | $</t>
  </si>
  <si>
    <t>Commitments and Contingencies - Future Minimum Lease Commitments (Detail) $ in Thousands</t>
  </si>
  <si>
    <t>Operating Lease Obligations</t>
  </si>
  <si>
    <t>Sublease Rental Receipts</t>
  </si>
  <si>
    <t>Commitments and Contingencies - Schedule of Future Minimum Transportation Fees Due (Detail) $ in Thousands</t>
  </si>
  <si>
    <t>Disclosure Commitments And Contingencies Schedule Of Future Minimum Transportation And Gathering Fees [Abstract]</t>
  </si>
  <si>
    <t>Transportation, Gathering and Processing Contracts</t>
  </si>
  <si>
    <t>The amounts in this table represent the gross amounts that we are committed to pay; however, we will record in our financial statements our proportionate share of costs based on our working interest which can vary based on volumes produced.</t>
  </si>
  <si>
    <t>Commitments and Contingencies - Future Delivery Commitments (Detail)</t>
  </si>
  <si>
    <t>Dec. 31, 2017MMBTU / dbbl / d</t>
  </si>
  <si>
    <t>2018 | Natural Gas</t>
  </si>
  <si>
    <t>Oil and Gas Delivery Commitments and Contracts, Daily Production | MMBTU / d</t>
  </si>
  <si>
    <t>2018 | Ethane and Propane</t>
  </si>
  <si>
    <t>Oil and Gas Delivery Commitments and Contracts, Daily Production | bbl / d</t>
  </si>
  <si>
    <t>2019 | Natural Gas</t>
  </si>
  <si>
    <t>2019 | Ethane and Propane</t>
  </si>
  <si>
    <t>2020 | Natural Gas</t>
  </si>
  <si>
    <t>2020 | Ethane and Propane</t>
  </si>
  <si>
    <t>2021 | Natural Gas</t>
  </si>
  <si>
    <t>2021 | Ethane and Propane</t>
  </si>
  <si>
    <t>2022 | Natural Gas</t>
  </si>
  <si>
    <t>2022 | Ethane and Propane</t>
  </si>
  <si>
    <t>2023 | Natural Gas</t>
  </si>
  <si>
    <t>2023 | Ethane and Propane</t>
  </si>
  <si>
    <t>2024 - 2028 | Natural Gas</t>
  </si>
  <si>
    <t>2024 - 2028 | Ethane and Propane</t>
  </si>
  <si>
    <t>2029 - 2031 | Natural Gas</t>
  </si>
  <si>
    <t>2029 - 2031 | Ethane and Propane</t>
  </si>
  <si>
    <t>Office Closing and Exit Costs - Additional Information (Detail) - USD ($)</t>
  </si>
  <si>
    <t>Restructuring Cost And Reserve [Line Items]</t>
  </si>
  <si>
    <t>Stock-based compensation expense (gain)</t>
  </si>
  <si>
    <t>Building lease</t>
  </si>
  <si>
    <t>Accrued severance costs</t>
  </si>
  <si>
    <t>Office closing costs</t>
  </si>
  <si>
    <t>Oklahoma City Restructuring</t>
  </si>
  <si>
    <t>Additional accruals for severance costs</t>
  </si>
  <si>
    <t>Virginia and West Virginia Properties and Other</t>
  </si>
  <si>
    <t>Office Closing and Exit Costs - Exit Costs Included in Accrued Liabilities in Consolidated Balance Sheet (Detail) - USD ($) $ in Thousands</t>
  </si>
  <si>
    <t>Exit costs included in accrued liabilities in consolidated balance sheet</t>
  </si>
  <si>
    <t>Accrued building rent</t>
  </si>
  <si>
    <t>Payments</t>
  </si>
  <si>
    <t>Office Closing and Exit Costs - Summary of Termination Costs (Detail) - USD ($) $ in Thousands</t>
  </si>
  <si>
    <t>Severance costs</t>
  </si>
  <si>
    <t>Stock-based compensation</t>
  </si>
  <si>
    <t>Total termination costs</t>
  </si>
  <si>
    <t>Selected Quarterly Financial Data (Unaudited) - Additional Information (Detail) - USD ($) $ in Thousands</t>
  </si>
  <si>
    <t>Selected Quarterly Financial Information [Line Items]</t>
  </si>
  <si>
    <t>Impairment of proved properties and other</t>
  </si>
  <si>
    <t>Oklahoma and Texas Properties</t>
  </si>
  <si>
    <t>Selected Quarterly Financial Data (Unaudited) - Selected Quarterly Financial Data (Detail) - USD ($) $ / shares in Units, $ in Thousands</t>
  </si>
  <si>
    <t>Supplemental Information on Natural Gas and Oil Exploration, Development and Production Activities (Unaudited) - Capitalized Costs and Accumulated Depreciation, Depletion and Amortization (Detail) - USD ($) $ in Thousands</t>
  </si>
  <si>
    <t>Properties subject to depletion</t>
  </si>
  <si>
    <t>Unproved properties</t>
  </si>
  <si>
    <t>Supplemental Information on Natural Gas and Oil Exploration, Development and Production Activities (Unaudited) - Costs Incurred for Property Acquisition, Exploration and Development (Detail) - USD ($) $ in Thousands</t>
  </si>
  <si>
    <t>Oil and gas properties</t>
  </si>
  <si>
    <t>Asset retirement obligations and other</t>
  </si>
  <si>
    <t>Development</t>
  </si>
  <si>
    <t>Exploration:</t>
  </si>
  <si>
    <t>Exploration drilling costs incurred</t>
  </si>
  <si>
    <t>Gas gathering facilities:</t>
  </si>
  <si>
    <t>Subtotal</t>
  </si>
  <si>
    <t>[1],[3]</t>
  </si>
  <si>
    <t>Total costs incurred</t>
  </si>
  <si>
    <t>Expense</t>
  </si>
  <si>
    <t>Exploration costs incurred</t>
  </si>
  <si>
    <t>Supplemental Information on Natural Gas and Oil Exploration, Development and Production Activities (Unaudited) - Additional Information (Detail) $ in Millions</t>
  </si>
  <si>
    <t>Dec. 31, 2017USD ($)MMcfe$ / MMBTU$ / bbl$ / McfMMcfMBbls</t>
  </si>
  <si>
    <t>Dec. 31, 2016MMcfe$ / MMBTU$ / bbl$ / McfMMcfMBbls</t>
  </si>
  <si>
    <t>Dec. 31, 2015MMcfe$ / MMBTU$ / bbl$ / McfMMcfMBbls</t>
  </si>
  <si>
    <t>Dec. 31, 2014MMcfeMMcfMBbls</t>
  </si>
  <si>
    <t>Reserve Quantities [Line Items]</t>
  </si>
  <si>
    <t>Percentage of proved resources reviewed by consultants</t>
  </si>
  <si>
    <t>98.00%</t>
  </si>
  <si>
    <t>Statement That Reserve Estimates Differ From Auditors</t>
  </si>
  <si>
    <t>more than 10%</t>
  </si>
  <si>
    <t>Proved Reserve And Pretax Present Value of Reserve Discounted</t>
  </si>
  <si>
    <t>10.00%</t>
  </si>
  <si>
    <t>Variance in reserve estimates</t>
  </si>
  <si>
    <t>less than 5%.</t>
  </si>
  <si>
    <t>Scheduled to be drilling period maximum for undeveloped reserves</t>
  </si>
  <si>
    <t>Scheduled to be drilled within five years</t>
  </si>
  <si>
    <t>Reserve attributable to natural gas</t>
  </si>
  <si>
    <t>82.00%</t>
  </si>
  <si>
    <t>86.00%</t>
  </si>
  <si>
    <t>80.00%</t>
  </si>
  <si>
    <t>Revisions of positive pricing</t>
  </si>
  <si>
    <t>Improved recoveries</t>
  </si>
  <si>
    <t>Proved undeveloped reserves dropped</t>
  </si>
  <si>
    <t>Cost spent on undeveloped reserves transferred to developed reserves | $</t>
  </si>
  <si>
    <t>Estimated future development costs in 2018 | $</t>
  </si>
  <si>
    <t>Estimated future development costs in 2019 | $</t>
  </si>
  <si>
    <t>Estimated future development costs in 2020 | $</t>
  </si>
  <si>
    <t>Proved undeveloped reserves reported for more than five years</t>
  </si>
  <si>
    <t>Percentage of proved undeveloped reserves reported for more than five years</t>
  </si>
  <si>
    <t>Crude Oil and NGL</t>
  </si>
  <si>
    <t>Benchmark price used for calculating average realized prices | $ / bbl</t>
  </si>
  <si>
    <t>Crude Oil</t>
  </si>
  <si>
    <t>Estimate reserve information average realized prices | $ / bbl</t>
  </si>
  <si>
    <t>Proved developed and undeveloped reserves | MBbls</t>
  </si>
  <si>
    <t>NGLs</t>
  </si>
  <si>
    <t>Natural Gas</t>
  </si>
  <si>
    <t>Estimate reserve information average realized prices | $ / Mcf</t>
  </si>
  <si>
    <t>Proved developed and undeveloped reserves | MMcf</t>
  </si>
  <si>
    <t>Natural Gas, Per Thousand Cubic Feet</t>
  </si>
  <si>
    <t>Benchmark price used for calculating average realized prices | $ / MMBTU</t>
  </si>
  <si>
    <t>Natural Gas Equivalents</t>
  </si>
  <si>
    <t>Proved reserves from drilling activities and evaluations of proved areas</t>
  </si>
  <si>
    <t>Proved developed and undeveloped reserve balances</t>
  </si>
  <si>
    <t>Revisions of previous estimates</t>
  </si>
  <si>
    <t>Revisions of positive performance</t>
  </si>
  <si>
    <t>Ethane and Natural Gas Equivalents</t>
  </si>
  <si>
    <t>Ethane Reserves and NGLs</t>
  </si>
  <si>
    <t>Oil and NGLs are converted to mcfe at the rate of one barrel equals six mcf based upon the approximate relative energy content of oil to natural gas, which is not indicative of the relationship of oil and natural gas prices.</t>
  </si>
  <si>
    <t>Supplemental Information on Natural Gas and Oil Exploration, Development and Production Activities (Unaudited) - Proved Developed and Undeveloped Reserves (Detail)</t>
  </si>
  <si>
    <t>Dec. 31, 2017MMcfeMMcfMBbls</t>
  </si>
  <si>
    <t>Dec. 31, 2016MMcfeMMcfMBbls</t>
  </si>
  <si>
    <t>Dec. 31, 2015MMcfeMMcfMBbls</t>
  </si>
  <si>
    <t>Proved undeveloped reserves:</t>
  </si>
  <si>
    <t>Proved undeveloped reserves | MMcfe</t>
  </si>
  <si>
    <t>Beginning Balance | MMcf</t>
  </si>
  <si>
    <t>Revisions | MMcf</t>
  </si>
  <si>
    <t>Extensions, discoveries and additions | MMcf</t>
  </si>
  <si>
    <t>Purchases | MMcf</t>
  </si>
  <si>
    <t>Property sales | MMcf</t>
  </si>
  <si>
    <t>Production | MMcf</t>
  </si>
  <si>
    <t>Ending Balance | MMcf</t>
  </si>
  <si>
    <t>Proved developed reserves:</t>
  </si>
  <si>
    <t>Proved developed reserves | MMcf</t>
  </si>
  <si>
    <t>Proved undeveloped reserves | MMcf</t>
  </si>
  <si>
    <t>Beginning Balance</t>
  </si>
  <si>
    <t>Revisions</t>
  </si>
  <si>
    <t>Extensions, discoveries and additions</t>
  </si>
  <si>
    <t>Purchases</t>
  </si>
  <si>
    <t>Property sales</t>
  </si>
  <si>
    <t>Production</t>
  </si>
  <si>
    <t>Ending Balance</t>
  </si>
  <si>
    <t>Proved developed reserves</t>
  </si>
  <si>
    <t>Proved undeveloped reserves</t>
  </si>
  <si>
    <t>Crude Oil and Condensate</t>
  </si>
  <si>
    <t>Proved developed reserves | MMcfe</t>
  </si>
  <si>
    <t>Beginning Balance | MMcfe</t>
  </si>
  <si>
    <t>Revisions | MMcfe</t>
  </si>
  <si>
    <t>Extensions, discoveries and additions | MMcfe</t>
  </si>
  <si>
    <t>Purchases | MMcfe</t>
  </si>
  <si>
    <t>Property sales | MMcfe</t>
  </si>
  <si>
    <t>Production | MMcfe</t>
  </si>
  <si>
    <t>Ending Balance | MMcfe</t>
  </si>
  <si>
    <t>Supplemental Information on Natural Gas and Oil Exploration, Development and Production Activities (Unaudited) - Changes in Proved Undeveloped Reserves (Detail)</t>
  </si>
  <si>
    <t>Dec. 31, 2017MMcfe</t>
  </si>
  <si>
    <t>Beginning proved undeveloped reserves at December 31, 2016</t>
  </si>
  <si>
    <t>Undeveloped reserves transferred to developed</t>
  </si>
  <si>
    <t>Purchases/(sales)</t>
  </si>
  <si>
    <t>Extension and discoveries</t>
  </si>
  <si>
    <t>Ending proved undeveloped reserves at December 31, 2017</t>
  </si>
  <si>
    <t>Includes 668 Bcfe of proved undeveloped reserves dropped due to the five year rule which can be included in our future proved reserves as these locations are added back to our five-year development plan.</t>
  </si>
  <si>
    <t>Supplemental Information on Natural Gas and Oil Exploration, Development and Production Activities (Unaudited) - Changes in Proved Undeveloped Reserves (Parenthetical) (Detail) - MMcfe MMcfe in Thousands</t>
  </si>
  <si>
    <t>Supplemental Information on Natural Gas and Oil Exploration, Development and Production Activities (Unaudited) - Standardized Measure of Discounted Future Net Cash Flows (Detail) - USD ($) $ in Thousands</t>
  </si>
  <si>
    <t>Future cash inflows</t>
  </si>
  <si>
    <t>Future costs:</t>
  </si>
  <si>
    <t>Future net cash flows before income taxes</t>
  </si>
  <si>
    <t>Future income tax expense</t>
  </si>
  <si>
    <t>Total future net cash flows before 10% discount</t>
  </si>
  <si>
    <t>10% annual discount</t>
  </si>
  <si>
    <t>Standardized measure of discounted future net cash flows</t>
  </si>
  <si>
    <t>2017 includes $430.6 million of undiscounted future asset retirement costs estimated as of December 31, 2017, using current estimates of future abandonment costs.</t>
  </si>
  <si>
    <t>Supplemental Information on Natural Gas and Oil Exploration, Development and Production Activities (Unaudited) - Standardized Measure of Discounted Future Net Cash Flows (Parenthetical) (Detail) $ in Millions</t>
  </si>
  <si>
    <t>Undiscounted future asset retirement costs estimation</t>
  </si>
  <si>
    <t>Supplemental Information on Natural Gas and Oil Exploration, Development and Production Activities (Unaudited) - Changes in Discounted Future Net Cash Flows (Detail) - USD ($) $ in Thousands</t>
  </si>
  <si>
    <t>Changes in prices and production costs</t>
  </si>
  <si>
    <t>Revisions in quantities</t>
  </si>
  <si>
    <t>Changes in future development and abandonment costs</t>
  </si>
  <si>
    <t>Net change in income taxes</t>
  </si>
  <si>
    <t>Accretion of discount</t>
  </si>
  <si>
    <t>Purchases of reserves in place</t>
  </si>
  <si>
    <t>Additions to proved reserves from extensions, discoveries and improved recovery</t>
  </si>
  <si>
    <t>Natural gas, NGLs and oil sales, net of production costs</t>
  </si>
  <si>
    <t>Development costs incurred during the period</t>
  </si>
  <si>
    <t>Sales of reserves in place</t>
  </si>
  <si>
    <t>Timing and other</t>
  </si>
  <si>
    <t>Net change for the year</t>
  </si>
  <si>
    <t>Beginning of year</t>
  </si>
  <si>
    <t>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585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48539169</v>
      </c>
    </row>
    <row r="18" spans="1:4">
      <c r="A18" s="4" t="s">
        <v>30</v>
      </c>
      <c r="D18" s="6" t="n">
        <v>568395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08</v>
      </c>
      <c r="B1" s="2" t="s">
        <v>1</v>
      </c>
    </row>
    <row r="2" spans="1:2">
      <c r="B2" s="2" t="s">
        <v>2</v>
      </c>
    </row>
    <row r="3" spans="1:2">
      <c r="A3" s="4" t="s">
        <v>511</v>
      </c>
    </row>
    <row r="4" spans="1:2">
      <c r="A4" s="3" t="s">
        <v>936</v>
      </c>
    </row>
    <row r="5" spans="1:2">
      <c r="A5" s="4" t="s">
        <v>964</v>
      </c>
      <c r="B5" s="4" t="s">
        <v>539</v>
      </c>
    </row>
    <row r="6" spans="1:2">
      <c r="A6" s="4" t="s">
        <v>514</v>
      </c>
    </row>
    <row r="7" spans="1:2">
      <c r="A7" s="3" t="s">
        <v>936</v>
      </c>
    </row>
    <row r="8" spans="1:2">
      <c r="A8" s="4" t="s">
        <v>964</v>
      </c>
      <c r="B8" s="4" t="s">
        <v>76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95</v>
      </c>
    </row>
    <row r="3" spans="1:4">
      <c r="A3" s="3" t="s">
        <v>936</v>
      </c>
    </row>
    <row r="4" spans="1:4">
      <c r="A4" s="4" t="s">
        <v>1010</v>
      </c>
      <c r="B4" s="4" t="s">
        <v>1011</v>
      </c>
      <c r="C4" s="4" t="s">
        <v>1012</v>
      </c>
      <c r="D4" s="4" t="s">
        <v>1013</v>
      </c>
    </row>
    <row r="5" spans="1:4">
      <c r="A5" s="4" t="s">
        <v>1014</v>
      </c>
      <c r="B5" s="4" t="s">
        <v>1015</v>
      </c>
      <c r="C5" s="4" t="s">
        <v>1016</v>
      </c>
      <c r="D5" s="4" t="s">
        <v>1017</v>
      </c>
    </row>
    <row r="6" spans="1:4">
      <c r="A6" s="4" t="s">
        <v>1018</v>
      </c>
      <c r="B6" s="7" t="n">
        <v>26.26</v>
      </c>
      <c r="C6" s="7" t="n">
        <v>36.64</v>
      </c>
      <c r="D6" s="7" t="n">
        <v>56.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9</v>
      </c>
      <c r="C1" s="2" t="s">
        <v>1</v>
      </c>
    </row>
    <row r="2" spans="1:5">
      <c r="C2" s="2" t="s">
        <v>2</v>
      </c>
      <c r="D2" s="2" t="s">
        <v>32</v>
      </c>
      <c r="E2" s="2" t="s">
        <v>95</v>
      </c>
    </row>
    <row r="3" spans="1:5">
      <c r="A3" s="3" t="s">
        <v>1020</v>
      </c>
    </row>
    <row r="4" spans="1:5">
      <c r="A4" s="4" t="s">
        <v>980</v>
      </c>
      <c r="C4" s="5" t="n">
        <v>871299</v>
      </c>
      <c r="D4" s="5" t="n">
        <v>499943</v>
      </c>
      <c r="E4" s="5" t="n">
        <v>226418</v>
      </c>
    </row>
    <row r="5" spans="1:5">
      <c r="A5" s="4" t="s">
        <v>971</v>
      </c>
      <c r="B5" s="4" t="s">
        <v>41</v>
      </c>
      <c r="C5" s="5" t="n">
        <v>358519</v>
      </c>
      <c r="D5" s="5" t="n">
        <v>413959</v>
      </c>
      <c r="E5" s="5" t="n">
        <v>276204</v>
      </c>
    </row>
    <row r="6" spans="1:5">
      <c r="A6" s="4" t="s">
        <v>1021</v>
      </c>
      <c r="B6" s="4" t="s">
        <v>646</v>
      </c>
      <c r="C6" s="5" t="n">
        <v>-85461</v>
      </c>
    </row>
    <row r="7" spans="1:5">
      <c r="A7" s="4" t="s">
        <v>982</v>
      </c>
      <c r="C7" s="5" t="n">
        <v>-134515</v>
      </c>
      <c r="D7" s="5" t="n">
        <v>-42603</v>
      </c>
      <c r="E7" s="5" t="n">
        <v>-2679</v>
      </c>
    </row>
    <row r="8" spans="1:5">
      <c r="A8" s="4" t="s">
        <v>983</v>
      </c>
      <c r="C8" s="5" t="n">
        <v>1009842</v>
      </c>
      <c r="D8" s="5" t="n">
        <v>871299</v>
      </c>
      <c r="E8" s="5" t="n">
        <v>499943</v>
      </c>
    </row>
    <row r="9" spans="1:5">
      <c r="A9" s="3" t="s">
        <v>1022</v>
      </c>
    </row>
    <row r="10" spans="1:5">
      <c r="A10" s="4" t="s">
        <v>984</v>
      </c>
      <c r="C10" s="7" t="n">
        <v>55.29</v>
      </c>
      <c r="D10" s="7" t="n">
        <v>69.95</v>
      </c>
      <c r="E10" s="7" t="n">
        <v>86.16</v>
      </c>
    </row>
    <row r="11" spans="1:5">
      <c r="A11" s="4" t="s">
        <v>975</v>
      </c>
      <c r="B11" s="4" t="s">
        <v>41</v>
      </c>
      <c r="C11" s="10" t="n">
        <v>26.26</v>
      </c>
      <c r="D11" s="10" t="n">
        <v>36.64</v>
      </c>
      <c r="E11" s="10" t="n">
        <v>56.78</v>
      </c>
    </row>
    <row r="12" spans="1:5">
      <c r="A12" s="4" t="s">
        <v>985</v>
      </c>
      <c r="B12" s="4" t="s">
        <v>646</v>
      </c>
      <c r="C12" s="10" t="n">
        <v>86.23</v>
      </c>
    </row>
    <row r="13" spans="1:5">
      <c r="A13" s="4" t="s">
        <v>986</v>
      </c>
      <c r="C13" s="10" t="n">
        <v>85.23999999999999</v>
      </c>
      <c r="D13" s="10" t="n">
        <v>46.09</v>
      </c>
      <c r="E13" s="10" t="n">
        <v>82.59999999999999</v>
      </c>
    </row>
    <row r="14" spans="1:5">
      <c r="A14" s="4" t="s">
        <v>987</v>
      </c>
      <c r="C14" s="7" t="n">
        <v>38.38</v>
      </c>
      <c r="D14" s="7" t="n">
        <v>55.29</v>
      </c>
      <c r="E14" s="7" t="n">
        <v>69.95</v>
      </c>
    </row>
    <row r="15" spans="1:5"/>
    <row r="16" spans="1:5">
      <c r="A16" s="4" t="s">
        <v>41</v>
      </c>
      <c r="B16" s="4" t="s">
        <v>1023</v>
      </c>
    </row>
    <row r="17" spans="1:5">
      <c r="A17" s="4" t="s">
        <v>646</v>
      </c>
      <c r="B17" s="4" t="s">
        <v>1024</v>
      </c>
    </row>
  </sheetData>
  <mergeCells count="5">
    <mergeCell ref="A1:B2"/>
    <mergeCell ref="C1:E1"/>
    <mergeCell ref="A15:D15"/>
    <mergeCell ref="B16:D16"/>
    <mergeCell ref="B17:D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5</v>
      </c>
      <c r="C1" s="2" t="s">
        <v>1</v>
      </c>
    </row>
    <row r="2" spans="1:5">
      <c r="C2" s="2" t="s">
        <v>2</v>
      </c>
      <c r="D2" s="2" t="s">
        <v>32</v>
      </c>
      <c r="E2" s="2" t="s">
        <v>95</v>
      </c>
    </row>
    <row r="3" spans="1:5">
      <c r="A3" s="3" t="s">
        <v>936</v>
      </c>
    </row>
    <row r="4" spans="1:5">
      <c r="A4" s="4" t="s">
        <v>1026</v>
      </c>
      <c r="B4" s="4" t="s">
        <v>41</v>
      </c>
      <c r="C4" s="5" t="n">
        <v>85461</v>
      </c>
    </row>
    <row r="5" spans="1:5">
      <c r="A5" s="4" t="s">
        <v>1027</v>
      </c>
    </row>
    <row r="6" spans="1:5">
      <c r="A6" s="3" t="s">
        <v>936</v>
      </c>
    </row>
    <row r="7" spans="1:5">
      <c r="A7" s="4" t="s">
        <v>1028</v>
      </c>
      <c r="C7" s="4" t="s">
        <v>1029</v>
      </c>
    </row>
    <row r="8" spans="1:5">
      <c r="A8" s="4" t="s">
        <v>1030</v>
      </c>
    </row>
    <row r="9" spans="1:5">
      <c r="A9" s="3" t="s">
        <v>936</v>
      </c>
    </row>
    <row r="10" spans="1:5">
      <c r="A10" s="4" t="s">
        <v>1028</v>
      </c>
      <c r="C10" s="4" t="s">
        <v>1031</v>
      </c>
    </row>
    <row r="11" spans="1:5">
      <c r="A11" s="4" t="s">
        <v>511</v>
      </c>
    </row>
    <row r="12" spans="1:5">
      <c r="A12" s="3" t="s">
        <v>936</v>
      </c>
    </row>
    <row r="13" spans="1:5">
      <c r="A13" s="4" t="s">
        <v>1032</v>
      </c>
      <c r="C13" s="4" t="s">
        <v>539</v>
      </c>
      <c r="D13" s="4" t="s">
        <v>539</v>
      </c>
      <c r="E13" s="4" t="s">
        <v>539</v>
      </c>
    </row>
    <row r="14" spans="1:5">
      <c r="A14" s="4" t="s">
        <v>514</v>
      </c>
    </row>
    <row r="15" spans="1:5">
      <c r="A15" s="3" t="s">
        <v>936</v>
      </c>
    </row>
    <row r="16" spans="1:5">
      <c r="A16" s="4" t="s">
        <v>1032</v>
      </c>
      <c r="C16" s="4" t="s">
        <v>764</v>
      </c>
      <c r="D16" s="4" t="s">
        <v>764</v>
      </c>
      <c r="E16" s="4" t="s">
        <v>764</v>
      </c>
    </row>
    <row r="17" spans="1:5"/>
    <row r="18" spans="1:5">
      <c r="A18" s="4" t="s">
        <v>41</v>
      </c>
      <c r="B18" s="4" t="s">
        <v>1024</v>
      </c>
    </row>
  </sheetData>
  <mergeCells count="4">
    <mergeCell ref="A1:B2"/>
    <mergeCell ref="C1:E1"/>
    <mergeCell ref="A17:D17"/>
    <mergeCell ref="B18:D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95</v>
      </c>
    </row>
    <row r="3" spans="1:4">
      <c r="A3" s="3" t="s">
        <v>936</v>
      </c>
    </row>
    <row r="4" spans="1:4">
      <c r="A4" s="4" t="s">
        <v>1034</v>
      </c>
      <c r="B4" s="5" t="n">
        <v>0</v>
      </c>
      <c r="C4" s="5" t="n">
        <v>0</v>
      </c>
      <c r="D4" s="5" t="n">
        <v>-77002</v>
      </c>
    </row>
    <row r="5" spans="1:4">
      <c r="A5" s="4" t="s">
        <v>968</v>
      </c>
    </row>
    <row r="6" spans="1:4">
      <c r="A6" s="3" t="s">
        <v>936</v>
      </c>
    </row>
    <row r="7" spans="1:4">
      <c r="A7" s="4" t="s">
        <v>1035</v>
      </c>
      <c r="B7" s="5" t="n">
        <v>1003600</v>
      </c>
      <c r="C7" s="5" t="n">
        <v>1510977</v>
      </c>
      <c r="D7" s="5" t="n">
        <v>1966549</v>
      </c>
    </row>
    <row r="8" spans="1:4">
      <c r="A8" s="4" t="s">
        <v>1034</v>
      </c>
      <c r="D8" s="5" t="n">
        <v>-427598</v>
      </c>
    </row>
    <row r="9" spans="1:4">
      <c r="A9" s="4" t="s">
        <v>1036</v>
      </c>
      <c r="B9" s="5" t="n">
        <v>-620821</v>
      </c>
      <c r="C9" s="5" t="n">
        <v>-507377</v>
      </c>
      <c r="D9" s="5" t="n">
        <v>-27974</v>
      </c>
    </row>
    <row r="10" spans="1:4">
      <c r="A10" s="4" t="s">
        <v>1037</v>
      </c>
      <c r="B10" s="5" t="n">
        <v>382779</v>
      </c>
      <c r="C10" s="5" t="n">
        <v>1003600</v>
      </c>
      <c r="D10" s="5" t="n">
        <v>1510977</v>
      </c>
    </row>
    <row r="11" spans="1:4">
      <c r="A11" s="4" t="s">
        <v>1038</v>
      </c>
      <c r="B11" s="7" t="n">
        <v>69.08</v>
      </c>
      <c r="C11" s="7" t="n">
        <v>63.73</v>
      </c>
      <c r="D11" s="7" t="n">
        <v>59.8</v>
      </c>
    </row>
    <row r="12" spans="1:4">
      <c r="A12" s="4" t="s">
        <v>1039</v>
      </c>
      <c r="D12" s="10" t="n">
        <v>45.67</v>
      </c>
    </row>
    <row r="13" spans="1:4">
      <c r="A13" s="4" t="s">
        <v>1040</v>
      </c>
      <c r="B13" s="10" t="n">
        <v>62.29</v>
      </c>
      <c r="C13" s="10" t="n">
        <v>53.16</v>
      </c>
      <c r="D13" s="10" t="n">
        <v>63.1</v>
      </c>
    </row>
    <row r="14" spans="1:4">
      <c r="A14" s="4" t="s">
        <v>1041</v>
      </c>
      <c r="B14" s="7" t="n">
        <v>76.54000000000001</v>
      </c>
      <c r="C14" s="7" t="n">
        <v>69.08</v>
      </c>
      <c r="D14" s="7" t="n">
        <v>63.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2</v>
      </c>
      <c r="B1" s="2" t="s">
        <v>1</v>
      </c>
    </row>
    <row r="2" spans="1:5">
      <c r="B2" s="2" t="s">
        <v>2</v>
      </c>
      <c r="C2" s="2" t="s">
        <v>32</v>
      </c>
      <c r="D2" s="2" t="s">
        <v>95</v>
      </c>
      <c r="E2" s="2" t="s">
        <v>94</v>
      </c>
    </row>
    <row r="3" spans="1:5">
      <c r="A3" s="3" t="s">
        <v>1043</v>
      </c>
    </row>
    <row r="4" spans="1:5">
      <c r="A4" s="4" t="s">
        <v>1044</v>
      </c>
      <c r="B4" s="5" t="n">
        <v>382779</v>
      </c>
    </row>
    <row r="5" spans="1:5">
      <c r="A5" s="4" t="s">
        <v>1045</v>
      </c>
      <c r="B5" s="4" t="s">
        <v>1046</v>
      </c>
    </row>
    <row r="6" spans="1:5">
      <c r="A6" s="4" t="s">
        <v>1047</v>
      </c>
      <c r="B6" s="7" t="n">
        <v>76.54000000000001</v>
      </c>
      <c r="C6" s="7" t="n">
        <v>69.08</v>
      </c>
      <c r="D6" s="7" t="n">
        <v>63.73</v>
      </c>
      <c r="E6" s="7" t="n">
        <v>59.8</v>
      </c>
    </row>
    <row r="7" spans="1:5">
      <c r="A7" s="4" t="s">
        <v>1048</v>
      </c>
      <c r="B7" s="5" t="n">
        <v>382779</v>
      </c>
    </row>
    <row r="8" spans="1:5">
      <c r="A8" s="4" t="s">
        <v>1049</v>
      </c>
      <c r="B8" s="7" t="n">
        <v>76.54000000000001</v>
      </c>
    </row>
    <row r="9" spans="1:5">
      <c r="A9" s="4" t="s">
        <v>1050</v>
      </c>
    </row>
    <row r="10" spans="1:5">
      <c r="A10" s="3" t="s">
        <v>1043</v>
      </c>
    </row>
    <row r="11" spans="1:5">
      <c r="A11" s="4" t="s">
        <v>1051</v>
      </c>
      <c r="B11" s="5" t="n">
        <v>70</v>
      </c>
    </row>
    <row r="12" spans="1:5">
      <c r="A12" s="4" t="s">
        <v>1052</v>
      </c>
      <c r="B12" s="7" t="n">
        <v>79.98999999999999</v>
      </c>
    </row>
    <row r="13" spans="1:5">
      <c r="A13" s="4" t="s">
        <v>1044</v>
      </c>
      <c r="B13" s="5" t="n">
        <v>380879</v>
      </c>
    </row>
    <row r="14" spans="1:5">
      <c r="A14" s="4" t="s">
        <v>1045</v>
      </c>
      <c r="B14" s="4" t="s">
        <v>1046</v>
      </c>
    </row>
    <row r="15" spans="1:5">
      <c r="A15" s="4" t="s">
        <v>1047</v>
      </c>
      <c r="B15" s="7" t="n">
        <v>76.51000000000001</v>
      </c>
    </row>
    <row r="16" spans="1:5">
      <c r="A16" s="4" t="s">
        <v>1048</v>
      </c>
      <c r="B16" s="5" t="n">
        <v>380879</v>
      </c>
    </row>
    <row r="17" spans="1:5">
      <c r="A17" s="4" t="s">
        <v>1049</v>
      </c>
      <c r="B17" s="7" t="n">
        <v>76.51000000000001</v>
      </c>
    </row>
    <row r="18" spans="1:5">
      <c r="A18" s="4" t="s">
        <v>1053</v>
      </c>
    </row>
    <row r="19" spans="1:5">
      <c r="A19" s="3" t="s">
        <v>1043</v>
      </c>
    </row>
    <row r="20" spans="1:5">
      <c r="A20" s="4" t="s">
        <v>1051</v>
      </c>
      <c r="B20" s="5" t="n">
        <v>80</v>
      </c>
    </row>
    <row r="21" spans="1:5">
      <c r="A21" s="4" t="s">
        <v>1052</v>
      </c>
      <c r="B21" s="7" t="n">
        <v>81.15000000000001</v>
      </c>
    </row>
    <row r="22" spans="1:5">
      <c r="A22" s="4" t="s">
        <v>1044</v>
      </c>
      <c r="B22" s="5" t="n">
        <v>1900</v>
      </c>
    </row>
    <row r="23" spans="1:5">
      <c r="A23" s="4" t="s">
        <v>1045</v>
      </c>
      <c r="B23" s="4" t="s">
        <v>1054</v>
      </c>
    </row>
    <row r="24" spans="1:5">
      <c r="A24" s="4" t="s">
        <v>1047</v>
      </c>
      <c r="B24" s="7" t="n">
        <v>81.15000000000001</v>
      </c>
    </row>
    <row r="25" spans="1:5">
      <c r="A25" s="4" t="s">
        <v>1048</v>
      </c>
      <c r="B25" s="5" t="n">
        <v>1900</v>
      </c>
    </row>
    <row r="26" spans="1:5">
      <c r="A26" s="4" t="s">
        <v>1049</v>
      </c>
      <c r="B26" s="7" t="n">
        <v>81.15000000000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1056</v>
      </c>
    </row>
    <row r="4" spans="1:12">
      <c r="A4" s="4" t="s">
        <v>1057</v>
      </c>
      <c r="J4" s="4" t="s">
        <v>1058</v>
      </c>
    </row>
    <row r="5" spans="1:12">
      <c r="A5" s="4" t="s">
        <v>1059</v>
      </c>
      <c r="J5" s="4" t="s">
        <v>1060</v>
      </c>
    </row>
    <row r="6" spans="1:12">
      <c r="A6" s="4" t="s">
        <v>1061</v>
      </c>
      <c r="J6" s="6" t="n">
        <v>5100000</v>
      </c>
      <c r="K6" s="6" t="n">
        <v>4700000</v>
      </c>
      <c r="L6" s="6" t="n">
        <v>6100000</v>
      </c>
    </row>
    <row r="7" spans="1:12">
      <c r="A7" s="4" t="s">
        <v>1062</v>
      </c>
      <c r="J7" s="4" t="s">
        <v>410</v>
      </c>
    </row>
    <row r="8" spans="1:12">
      <c r="A8" s="4" t="s">
        <v>111</v>
      </c>
      <c r="B8" s="6" t="n">
        <v>14077000</v>
      </c>
      <c r="C8" s="6" t="n">
        <v>9203000</v>
      </c>
      <c r="D8" s="6" t="n">
        <v>14466000</v>
      </c>
      <c r="E8" s="6" t="n">
        <v>13169000</v>
      </c>
      <c r="F8" s="6" t="n">
        <v>11013000</v>
      </c>
      <c r="G8" s="6" t="n">
        <v>11636000</v>
      </c>
      <c r="H8" s="6" t="n">
        <v>-25746000</v>
      </c>
      <c r="I8" s="6" t="n">
        <v>-16056000</v>
      </c>
      <c r="J8" s="6" t="n">
        <v>50915000</v>
      </c>
      <c r="K8" s="6" t="n">
        <v>-19153000</v>
      </c>
      <c r="L8" s="6" t="n">
        <v>77627000</v>
      </c>
    </row>
    <row r="9" spans="1:12">
      <c r="A9" s="4" t="s">
        <v>1063</v>
      </c>
      <c r="B9" s="11" t="n">
        <v>2.9</v>
      </c>
      <c r="F9" s="11" t="n">
        <v>2.7</v>
      </c>
      <c r="J9" s="11" t="n">
        <v>2.9</v>
      </c>
      <c r="K9" s="11" t="n">
        <v>2.7</v>
      </c>
    </row>
    <row r="10" spans="1:12">
      <c r="A10" s="4" t="s">
        <v>1064</v>
      </c>
      <c r="B10" s="11" t="n">
        <v>2.8</v>
      </c>
      <c r="F10" s="11" t="n">
        <v>2.3</v>
      </c>
      <c r="J10" s="11" t="n">
        <v>2.8</v>
      </c>
      <c r="K10" s="11" t="n">
        <v>2.3</v>
      </c>
    </row>
    <row r="11" spans="1:12">
      <c r="A11" s="4" t="s">
        <v>1065</v>
      </c>
    </row>
    <row r="12" spans="1:12">
      <c r="A12" s="3" t="s">
        <v>1056</v>
      </c>
    </row>
    <row r="13" spans="1:12">
      <c r="A13" s="4" t="s">
        <v>1066</v>
      </c>
      <c r="B13" s="6" t="n">
        <v>675000</v>
      </c>
      <c r="J13" s="6" t="n">
        <v>675000</v>
      </c>
    </row>
    <row r="14" spans="1:12">
      <c r="A14" s="4" t="s">
        <v>1067</v>
      </c>
      <c r="B14" s="5" t="n">
        <v>638000</v>
      </c>
      <c r="J14" s="5" t="n">
        <v>638000</v>
      </c>
    </row>
    <row r="15" spans="1:12">
      <c r="A15" s="4" t="s">
        <v>1068</v>
      </c>
      <c r="B15" s="6" t="n">
        <v>369000</v>
      </c>
      <c r="J15" s="6" t="n">
        <v>369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457</v>
      </c>
    </row>
    <row r="2" spans="1:2">
      <c r="A2" s="3" t="s">
        <v>1056</v>
      </c>
    </row>
    <row r="3" spans="1:2">
      <c r="A3" s="4" t="s">
        <v>1070</v>
      </c>
      <c r="B3" s="6" t="n">
        <v>1769</v>
      </c>
    </row>
    <row r="4" spans="1:2">
      <c r="A4" s="3" t="s">
        <v>1071</v>
      </c>
    </row>
    <row r="5" spans="1:2">
      <c r="A5" s="4" t="s">
        <v>132</v>
      </c>
      <c r="B5" s="5" t="n">
        <v>1769</v>
      </c>
    </row>
    <row r="6" spans="1:2">
      <c r="A6" s="4" t="s">
        <v>1072</v>
      </c>
      <c r="B6" s="5" t="n">
        <v>1769</v>
      </c>
    </row>
    <row r="7" spans="1:2">
      <c r="A7" s="3" t="s">
        <v>1073</v>
      </c>
    </row>
    <row r="8" spans="1:2">
      <c r="A8" s="4" t="s">
        <v>1074</v>
      </c>
      <c r="B8" s="6" t="n">
        <v>17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75</v>
      </c>
      <c r="B1" s="2" t="s">
        <v>1</v>
      </c>
    </row>
    <row r="2" spans="1:2">
      <c r="B2" s="2" t="s">
        <v>2</v>
      </c>
    </row>
    <row r="3" spans="1:2">
      <c r="A3" s="3" t="s">
        <v>1076</v>
      </c>
    </row>
    <row r="4" spans="1:2">
      <c r="A4" s="4" t="s">
        <v>1077</v>
      </c>
      <c r="B4" s="4" t="s">
        <v>1078</v>
      </c>
    </row>
    <row r="5" spans="1:2">
      <c r="A5" s="3" t="s">
        <v>1079</v>
      </c>
    </row>
    <row r="6" spans="1:2">
      <c r="A6" s="4" t="s">
        <v>1080</v>
      </c>
      <c r="B6" s="4" t="s">
        <v>1081</v>
      </c>
    </row>
    <row r="7" spans="1:2">
      <c r="A7" s="4" t="s">
        <v>1082</v>
      </c>
      <c r="B7" s="4" t="s">
        <v>656</v>
      </c>
    </row>
    <row r="8" spans="1:2">
      <c r="A8" s="4" t="s">
        <v>1083</v>
      </c>
      <c r="B8" s="5" t="n">
        <v>202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4</v>
      </c>
      <c r="C1" s="2" t="s">
        <v>1</v>
      </c>
    </row>
    <row r="2" spans="1:5">
      <c r="C2" s="2" t="s">
        <v>2</v>
      </c>
      <c r="D2" s="2" t="s">
        <v>32</v>
      </c>
      <c r="E2" s="2" t="s">
        <v>95</v>
      </c>
    </row>
    <row r="3" spans="1:5">
      <c r="A3" s="3" t="s">
        <v>1085</v>
      </c>
    </row>
    <row r="4" spans="1:5">
      <c r="A4" s="4" t="s">
        <v>1086</v>
      </c>
      <c r="C4" s="6" t="n">
        <v>-1024</v>
      </c>
      <c r="D4" s="6" t="n">
        <v>-102</v>
      </c>
      <c r="E4" s="6" t="n">
        <v>100</v>
      </c>
    </row>
    <row r="5" spans="1:5">
      <c r="A5" s="4" t="s">
        <v>1087</v>
      </c>
      <c r="C5" s="5" t="n">
        <v>179431</v>
      </c>
      <c r="D5" s="5" t="n">
        <v>159875</v>
      </c>
      <c r="E5" s="5" t="n">
        <v>168826</v>
      </c>
    </row>
    <row r="6" spans="1:5">
      <c r="A6" s="3" t="s">
        <v>1088</v>
      </c>
    </row>
    <row r="7" spans="1:5">
      <c r="A7" s="4" t="s">
        <v>1089</v>
      </c>
      <c r="B7" s="4" t="s">
        <v>1090</v>
      </c>
      <c r="C7" s="5" t="n">
        <v>20245</v>
      </c>
      <c r="D7" s="5" t="n">
        <v>-24064</v>
      </c>
      <c r="E7" s="5" t="n">
        <v>22184</v>
      </c>
    </row>
    <row r="8" spans="1:5">
      <c r="A8" s="4" t="s">
        <v>1091</v>
      </c>
      <c r="B8" s="4" t="s">
        <v>41</v>
      </c>
      <c r="C8" s="6" t="n">
        <v>71739</v>
      </c>
      <c r="D8" s="6" t="n">
        <v>61419</v>
      </c>
      <c r="E8" s="6" t="n">
        <v>-225455</v>
      </c>
    </row>
    <row r="9" spans="1:5"/>
    <row r="10" spans="1:5">
      <c r="A10" s="4" t="s">
        <v>41</v>
      </c>
      <c r="B10" s="4" t="s">
        <v>1092</v>
      </c>
    </row>
    <row r="11" spans="1:5">
      <c r="A11" s="4" t="s">
        <v>646</v>
      </c>
      <c r="B11" s="4" t="s">
        <v>951</v>
      </c>
    </row>
  </sheetData>
  <mergeCells count="5">
    <mergeCell ref="A1:B2"/>
    <mergeCell ref="C1:E1"/>
    <mergeCell ref="A9:D9"/>
    <mergeCell ref="B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93</v>
      </c>
      <c r="B1" s="2" t="s">
        <v>1</v>
      </c>
    </row>
    <row r="2" spans="1:4">
      <c r="B2" s="2" t="s">
        <v>1094</v>
      </c>
      <c r="C2" s="2" t="s">
        <v>453</v>
      </c>
      <c r="D2" s="2" t="s">
        <v>458</v>
      </c>
    </row>
    <row r="3" spans="1:4">
      <c r="A3" s="3" t="s">
        <v>1095</v>
      </c>
    </row>
    <row r="4" spans="1:4">
      <c r="A4" s="4" t="s">
        <v>1096</v>
      </c>
      <c r="B4" s="9" t="n">
        <v>19.1</v>
      </c>
      <c r="C4" s="6" t="n">
        <v>14</v>
      </c>
      <c r="D4" s="9" t="n">
        <v>15.9</v>
      </c>
    </row>
    <row r="5" spans="1:4">
      <c r="A5" s="4" t="s">
        <v>1097</v>
      </c>
      <c r="B5" s="4" t="s">
        <v>1098</v>
      </c>
    </row>
    <row r="6" spans="1:4">
      <c r="A6" s="4" t="s">
        <v>1099</v>
      </c>
      <c r="B6" s="4" t="s">
        <v>410</v>
      </c>
    </row>
    <row r="7" spans="1:4">
      <c r="A7" s="4" t="s">
        <v>1100</v>
      </c>
      <c r="B7" s="4" t="s">
        <v>1101</v>
      </c>
    </row>
    <row r="8" spans="1:4">
      <c r="A8" s="5" t="n">
        <v>2018</v>
      </c>
    </row>
    <row r="9" spans="1:4">
      <c r="A9" s="3" t="s">
        <v>1095</v>
      </c>
    </row>
    <row r="10" spans="1:4">
      <c r="A10" s="4" t="s">
        <v>1102</v>
      </c>
      <c r="B10" s="5" t="n">
        <v>13000</v>
      </c>
    </row>
    <row r="11" spans="1:4">
      <c r="A11" s="4" t="s">
        <v>1103</v>
      </c>
    </row>
    <row r="12" spans="1:4">
      <c r="A12" s="3" t="s">
        <v>1095</v>
      </c>
    </row>
    <row r="13" spans="1:4">
      <c r="A13" s="4" t="s">
        <v>1104</v>
      </c>
      <c r="B13" s="5" t="n">
        <v>400000</v>
      </c>
    </row>
    <row r="14" spans="1:4">
      <c r="A14" s="4" t="s">
        <v>1105</v>
      </c>
    </row>
    <row r="15" spans="1:4">
      <c r="A15" s="3" t="s">
        <v>1095</v>
      </c>
    </row>
    <row r="16" spans="1:4">
      <c r="A16" s="4" t="s">
        <v>1106</v>
      </c>
      <c r="B16" s="5" t="n">
        <v>15000</v>
      </c>
    </row>
    <row r="17" spans="1:4">
      <c r="A17" s="4" t="s">
        <v>1107</v>
      </c>
    </row>
    <row r="18" spans="1:4">
      <c r="A18" s="3" t="s">
        <v>1095</v>
      </c>
    </row>
    <row r="19" spans="1:4">
      <c r="A19" s="4" t="s">
        <v>1106</v>
      </c>
      <c r="B19" s="5" t="n">
        <v>65000</v>
      </c>
    </row>
    <row r="20" spans="1:4">
      <c r="A20" s="4" t="s">
        <v>1108</v>
      </c>
    </row>
    <row r="21" spans="1:4">
      <c r="A21" s="3" t="s">
        <v>1095</v>
      </c>
    </row>
    <row r="22" spans="1:4">
      <c r="A22" s="4" t="s">
        <v>1106</v>
      </c>
      <c r="B22" s="5" t="n">
        <v>180000</v>
      </c>
    </row>
    <row r="23" spans="1:4">
      <c r="A23" s="4" t="s">
        <v>1109</v>
      </c>
    </row>
    <row r="24" spans="1:4">
      <c r="A24" s="3" t="s">
        <v>1095</v>
      </c>
    </row>
    <row r="25" spans="1:4">
      <c r="A25" s="4" t="s">
        <v>1110</v>
      </c>
      <c r="B25" s="9" t="n">
        <v>2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457</v>
      </c>
    </row>
    <row r="2" spans="1:2">
      <c r="A2" s="3" t="s">
        <v>245</v>
      </c>
    </row>
    <row r="3" spans="1:2">
      <c r="A3" s="5" t="n">
        <v>2018</v>
      </c>
      <c r="B3" s="6" t="n">
        <v>18498</v>
      </c>
    </row>
    <row r="4" spans="1:2">
      <c r="A4" s="5" t="n">
        <v>2019</v>
      </c>
      <c r="B4" s="5" t="n">
        <v>17803</v>
      </c>
    </row>
    <row r="5" spans="1:2">
      <c r="A5" s="5" t="n">
        <v>2020</v>
      </c>
      <c r="B5" s="5" t="n">
        <v>16945</v>
      </c>
    </row>
    <row r="6" spans="1:2">
      <c r="A6" s="5" t="n">
        <v>2021</v>
      </c>
      <c r="B6" s="5" t="n">
        <v>14249</v>
      </c>
    </row>
    <row r="7" spans="1:2">
      <c r="A7" s="5" t="n">
        <v>2022</v>
      </c>
      <c r="B7" s="5" t="n">
        <v>8058</v>
      </c>
    </row>
    <row r="8" spans="1:2">
      <c r="A8" s="4" t="s">
        <v>767</v>
      </c>
      <c r="B8" s="5" t="n">
        <v>32909</v>
      </c>
    </row>
    <row r="9" spans="1:2">
      <c r="A9" s="4" t="s">
        <v>1112</v>
      </c>
      <c r="B9" s="5" t="n">
        <v>108462</v>
      </c>
    </row>
    <row r="10" spans="1:2">
      <c r="A10" s="5" t="n">
        <v>2018</v>
      </c>
      <c r="B10" s="5" t="n">
        <v>3472</v>
      </c>
    </row>
    <row r="11" spans="1:2">
      <c r="A11" s="5" t="n">
        <v>2019</v>
      </c>
      <c r="B11" s="5" t="n">
        <v>3472</v>
      </c>
    </row>
    <row r="12" spans="1:2">
      <c r="A12" s="5" t="n">
        <v>2020</v>
      </c>
      <c r="B12" s="5" t="n">
        <v>3174</v>
      </c>
    </row>
    <row r="13" spans="1:2">
      <c r="A13" s="5" t="n">
        <v>2021</v>
      </c>
      <c r="B13" s="5" t="n">
        <v>2578</v>
      </c>
    </row>
    <row r="14" spans="1:2">
      <c r="A14" s="5" t="n">
        <v>2022</v>
      </c>
      <c r="B14" s="5" t="n">
        <v>215</v>
      </c>
    </row>
    <row r="15" spans="1:2">
      <c r="A15" s="4" t="s">
        <v>1113</v>
      </c>
      <c r="B15" s="6" t="n">
        <v>129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14</v>
      </c>
      <c r="B1" s="2" t="s">
        <v>457</v>
      </c>
      <c r="C1" s="2" t="s">
        <v>41</v>
      </c>
    </row>
    <row r="2" spans="1:3">
      <c r="A2" s="3" t="s">
        <v>1115</v>
      </c>
    </row>
    <row r="3" spans="1:3">
      <c r="A3" s="5" t="n">
        <v>2018</v>
      </c>
      <c r="B3" s="6" t="n">
        <v>805161</v>
      </c>
    </row>
    <row r="4" spans="1:3">
      <c r="A4" s="5" t="n">
        <v>2019</v>
      </c>
      <c r="B4" s="5" t="n">
        <v>825231</v>
      </c>
    </row>
    <row r="5" spans="1:3">
      <c r="A5" s="5" t="n">
        <v>2020</v>
      </c>
      <c r="B5" s="5" t="n">
        <v>767090</v>
      </c>
    </row>
    <row r="6" spans="1:3">
      <c r="A6" s="5" t="n">
        <v>2021</v>
      </c>
      <c r="B6" s="5" t="n">
        <v>733133</v>
      </c>
    </row>
    <row r="7" spans="1:3">
      <c r="A7" s="5" t="n">
        <v>2022</v>
      </c>
      <c r="B7" s="5" t="n">
        <v>691968</v>
      </c>
    </row>
    <row r="8" spans="1:3">
      <c r="A8" s="4" t="s">
        <v>767</v>
      </c>
      <c r="B8" s="5" t="n">
        <v>4689133</v>
      </c>
    </row>
    <row r="9" spans="1:3">
      <c r="A9" s="4" t="s">
        <v>1116</v>
      </c>
      <c r="B9" s="6" t="n">
        <v>8511716</v>
      </c>
    </row>
    <row r="10" spans="1:3"/>
    <row r="11" spans="1:3">
      <c r="A11" s="4" t="s">
        <v>41</v>
      </c>
      <c r="B11" s="4" t="s">
        <v>111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7"/>
    <col customWidth="1" max="2" min="2" width="30"/>
  </cols>
  <sheetData>
    <row r="1" spans="1:2">
      <c r="A1" s="1" t="s">
        <v>1118</v>
      </c>
      <c r="B1" s="2" t="s">
        <v>1</v>
      </c>
    </row>
    <row r="2" spans="1:2">
      <c r="B2" s="2" t="s">
        <v>1119</v>
      </c>
    </row>
    <row r="3" spans="1:2">
      <c r="A3" s="4" t="s">
        <v>1120</v>
      </c>
    </row>
    <row r="4" spans="1:2">
      <c r="A4" s="3" t="s">
        <v>1095</v>
      </c>
    </row>
    <row r="5" spans="1:2">
      <c r="A5" s="4" t="s">
        <v>1121</v>
      </c>
      <c r="B5" s="5" t="n">
        <v>382534</v>
      </c>
    </row>
    <row r="6" spans="1:2">
      <c r="A6" s="4" t="s">
        <v>1122</v>
      </c>
    </row>
    <row r="7" spans="1:2">
      <c r="A7" s="3" t="s">
        <v>1095</v>
      </c>
    </row>
    <row r="8" spans="1:2">
      <c r="A8" s="4" t="s">
        <v>1123</v>
      </c>
      <c r="B8" s="5" t="n">
        <v>71000</v>
      </c>
    </row>
    <row r="9" spans="1:2">
      <c r="A9" s="4" t="s">
        <v>1124</v>
      </c>
    </row>
    <row r="10" spans="1:2">
      <c r="A10" s="3" t="s">
        <v>1095</v>
      </c>
    </row>
    <row r="11" spans="1:2">
      <c r="A11" s="4" t="s">
        <v>1121</v>
      </c>
      <c r="B11" s="5" t="n">
        <v>364356</v>
      </c>
    </row>
    <row r="12" spans="1:2">
      <c r="A12" s="4" t="s">
        <v>1125</v>
      </c>
    </row>
    <row r="13" spans="1:2">
      <c r="A13" s="3" t="s">
        <v>1095</v>
      </c>
    </row>
    <row r="14" spans="1:2">
      <c r="A14" s="4" t="s">
        <v>1123</v>
      </c>
      <c r="B14" s="5" t="n">
        <v>55932</v>
      </c>
    </row>
    <row r="15" spans="1:2">
      <c r="A15" s="4" t="s">
        <v>1126</v>
      </c>
    </row>
    <row r="16" spans="1:2">
      <c r="A16" s="3" t="s">
        <v>1095</v>
      </c>
    </row>
    <row r="17" spans="1:2">
      <c r="A17" s="4" t="s">
        <v>1121</v>
      </c>
      <c r="B17" s="5" t="n">
        <v>252878</v>
      </c>
    </row>
    <row r="18" spans="1:2">
      <c r="A18" s="4" t="s">
        <v>1127</v>
      </c>
    </row>
    <row r="19" spans="1:2">
      <c r="A19" s="3" t="s">
        <v>1095</v>
      </c>
    </row>
    <row r="20" spans="1:2">
      <c r="A20" s="4" t="s">
        <v>1123</v>
      </c>
      <c r="B20" s="5" t="n">
        <v>48625</v>
      </c>
    </row>
    <row r="21" spans="1:2">
      <c r="A21" s="4" t="s">
        <v>1128</v>
      </c>
    </row>
    <row r="22" spans="1:2">
      <c r="A22" s="3" t="s">
        <v>1095</v>
      </c>
    </row>
    <row r="23" spans="1:2">
      <c r="A23" s="4" t="s">
        <v>1121</v>
      </c>
      <c r="B23" s="5" t="n">
        <v>116189</v>
      </c>
    </row>
    <row r="24" spans="1:2">
      <c r="A24" s="4" t="s">
        <v>1129</v>
      </c>
    </row>
    <row r="25" spans="1:2">
      <c r="A25" s="3" t="s">
        <v>1095</v>
      </c>
    </row>
    <row r="26" spans="1:2">
      <c r="A26" s="4" t="s">
        <v>1123</v>
      </c>
      <c r="B26" s="5" t="n">
        <v>48000</v>
      </c>
    </row>
    <row r="27" spans="1:2">
      <c r="A27" s="4" t="s">
        <v>1130</v>
      </c>
    </row>
    <row r="28" spans="1:2">
      <c r="A28" s="3" t="s">
        <v>1095</v>
      </c>
    </row>
    <row r="29" spans="1:2">
      <c r="A29" s="4" t="s">
        <v>1121</v>
      </c>
      <c r="B29" s="5" t="n">
        <v>68712</v>
      </c>
    </row>
    <row r="30" spans="1:2">
      <c r="A30" s="4" t="s">
        <v>1131</v>
      </c>
    </row>
    <row r="31" spans="1:2">
      <c r="A31" s="3" t="s">
        <v>1095</v>
      </c>
    </row>
    <row r="32" spans="1:2">
      <c r="A32" s="4" t="s">
        <v>1123</v>
      </c>
      <c r="B32" s="5" t="n">
        <v>43000</v>
      </c>
    </row>
    <row r="33" spans="1:2">
      <c r="A33" s="4" t="s">
        <v>1132</v>
      </c>
    </row>
    <row r="34" spans="1:2">
      <c r="A34" s="3" t="s">
        <v>1095</v>
      </c>
    </row>
    <row r="35" spans="1:2">
      <c r="A35" s="4" t="s">
        <v>1121</v>
      </c>
      <c r="B35" s="5" t="n">
        <v>0</v>
      </c>
    </row>
    <row r="36" spans="1:2">
      <c r="A36" s="4" t="s">
        <v>1133</v>
      </c>
    </row>
    <row r="37" spans="1:2">
      <c r="A37" s="3" t="s">
        <v>1095</v>
      </c>
    </row>
    <row r="38" spans="1:2">
      <c r="A38" s="4" t="s">
        <v>1123</v>
      </c>
      <c r="B38" s="5" t="n">
        <v>35000</v>
      </c>
    </row>
    <row r="39" spans="1:2">
      <c r="A39" s="4" t="s">
        <v>1134</v>
      </c>
    </row>
    <row r="40" spans="1:2">
      <c r="A40" s="3" t="s">
        <v>1095</v>
      </c>
    </row>
    <row r="41" spans="1:2">
      <c r="A41" s="4" t="s">
        <v>1121</v>
      </c>
      <c r="B41" s="5" t="n">
        <v>0</v>
      </c>
    </row>
    <row r="42" spans="1:2">
      <c r="A42" s="4" t="s">
        <v>1135</v>
      </c>
    </row>
    <row r="43" spans="1:2">
      <c r="A43" s="3" t="s">
        <v>1095</v>
      </c>
    </row>
    <row r="44" spans="1:2">
      <c r="A44" s="4" t="s">
        <v>1123</v>
      </c>
      <c r="B44" s="5" t="n">
        <v>35000</v>
      </c>
    </row>
    <row r="45" spans="1:2">
      <c r="A45" s="4" t="s">
        <v>1136</v>
      </c>
    </row>
    <row r="46" spans="1:2">
      <c r="A46" s="3" t="s">
        <v>1095</v>
      </c>
    </row>
    <row r="47" spans="1:2">
      <c r="A47" s="4" t="s">
        <v>1121</v>
      </c>
      <c r="B47" s="5" t="n">
        <v>0</v>
      </c>
    </row>
    <row r="48" spans="1:2">
      <c r="A48" s="4" t="s">
        <v>1137</v>
      </c>
    </row>
    <row r="49" spans="1:2">
      <c r="A49" s="3" t="s">
        <v>1095</v>
      </c>
    </row>
    <row r="50" spans="1:2">
      <c r="A50" s="4" t="s">
        <v>1123</v>
      </c>
      <c r="B50" s="5" t="n">
        <v>2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8</v>
      </c>
      <c r="B1" s="2" t="s">
        <v>87</v>
      </c>
      <c r="K1" s="2" t="s">
        <v>1</v>
      </c>
    </row>
    <row r="2" spans="1:13">
      <c r="B2" s="2" t="s">
        <v>2</v>
      </c>
      <c r="C2" s="2" t="s">
        <v>89</v>
      </c>
      <c r="D2" s="2" t="s">
        <v>4</v>
      </c>
      <c r="E2" s="2" t="s">
        <v>90</v>
      </c>
      <c r="F2" s="2" t="s">
        <v>32</v>
      </c>
      <c r="G2" s="2" t="s">
        <v>91</v>
      </c>
      <c r="H2" s="2" t="s">
        <v>92</v>
      </c>
      <c r="I2" s="2" t="s">
        <v>93</v>
      </c>
      <c r="J2" s="2" t="s">
        <v>94</v>
      </c>
      <c r="K2" s="2" t="s">
        <v>2</v>
      </c>
      <c r="L2" s="2" t="s">
        <v>32</v>
      </c>
      <c r="M2" s="2" t="s">
        <v>95</v>
      </c>
    </row>
    <row r="3" spans="1:13">
      <c r="A3" s="3" t="s">
        <v>1139</v>
      </c>
    </row>
    <row r="4" spans="1:13">
      <c r="A4" s="4" t="s">
        <v>110</v>
      </c>
      <c r="B4" s="6" t="n">
        <v>-279000</v>
      </c>
      <c r="C4" s="6" t="n">
        <v>-47000</v>
      </c>
      <c r="D4" s="6" t="n">
        <v>-96000</v>
      </c>
      <c r="E4" s="6" t="n">
        <v>4192000</v>
      </c>
      <c r="F4" s="6" t="n">
        <v>-822000</v>
      </c>
      <c r="G4" s="6" t="n">
        <v>136000</v>
      </c>
      <c r="H4" s="6" t="n">
        <v>5000</v>
      </c>
      <c r="I4" s="6" t="n">
        <v>162000</v>
      </c>
      <c r="J4" s="6" t="n">
        <v>8400000</v>
      </c>
      <c r="K4" s="6" t="n">
        <v>3770000</v>
      </c>
      <c r="L4" s="6" t="n">
        <v>-519000</v>
      </c>
      <c r="M4" s="6" t="n">
        <v>15070000</v>
      </c>
    </row>
    <row r="5" spans="1:13">
      <c r="A5" s="4" t="s">
        <v>1140</v>
      </c>
      <c r="K5" s="5" t="n">
        <v>1664000</v>
      </c>
      <c r="L5" s="5" t="n">
        <v>0</v>
      </c>
      <c r="M5" s="5" t="n">
        <v>217000</v>
      </c>
    </row>
    <row r="6" spans="1:13">
      <c r="A6" s="4" t="s">
        <v>1141</v>
      </c>
      <c r="K6" s="5" t="n">
        <v>-70000</v>
      </c>
      <c r="L6" s="5" t="n">
        <v>303000</v>
      </c>
      <c r="M6" s="5" t="n">
        <v>3147000</v>
      </c>
    </row>
    <row r="7" spans="1:13">
      <c r="A7" s="4" t="s">
        <v>1142</v>
      </c>
      <c r="K7" s="6" t="n">
        <v>2176000</v>
      </c>
      <c r="L7" s="5" t="n">
        <v>-822000</v>
      </c>
      <c r="M7" s="5" t="n">
        <v>11706000</v>
      </c>
    </row>
    <row r="8" spans="1:13">
      <c r="A8" s="4" t="s">
        <v>174</v>
      </c>
    </row>
    <row r="9" spans="1:13">
      <c r="A9" s="3" t="s">
        <v>1139</v>
      </c>
    </row>
    <row r="10" spans="1:13">
      <c r="A10" s="4" t="s">
        <v>110</v>
      </c>
      <c r="L10" s="5" t="n">
        <v>0</v>
      </c>
    </row>
    <row r="11" spans="1:13">
      <c r="A11" s="4" t="s">
        <v>1143</v>
      </c>
      <c r="L11" s="6" t="n">
        <v>0</v>
      </c>
    </row>
    <row r="12" spans="1:13">
      <c r="A12" s="4" t="s">
        <v>1144</v>
      </c>
    </row>
    <row r="13" spans="1:13">
      <c r="A13" s="3" t="s">
        <v>1139</v>
      </c>
    </row>
    <row r="14" spans="1:13">
      <c r="A14" s="4" t="s">
        <v>1145</v>
      </c>
      <c r="M14" s="5" t="n">
        <v>275000</v>
      </c>
    </row>
    <row r="15" spans="1:13">
      <c r="A15" s="4" t="s">
        <v>1140</v>
      </c>
      <c r="M15" s="5" t="n">
        <v>948000</v>
      </c>
    </row>
    <row r="16" spans="1:13">
      <c r="A16" s="4" t="s">
        <v>1146</v>
      </c>
    </row>
    <row r="17" spans="1:13">
      <c r="A17" s="3" t="s">
        <v>1139</v>
      </c>
    </row>
    <row r="18" spans="1:13">
      <c r="A18" s="4" t="s">
        <v>1145</v>
      </c>
      <c r="M18" s="5" t="n">
        <v>11400000</v>
      </c>
    </row>
    <row r="19" spans="1:13">
      <c r="A19" s="4" t="s">
        <v>1140</v>
      </c>
      <c r="M19" s="6" t="n">
        <v>-731000</v>
      </c>
    </row>
  </sheetData>
  <mergeCells count="3">
    <mergeCell ref="A1:A2"/>
    <mergeCell ref="B1:J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95</v>
      </c>
    </row>
    <row r="3" spans="1:4">
      <c r="A3" s="3" t="s">
        <v>1148</v>
      </c>
    </row>
    <row r="4" spans="1:4">
      <c r="A4" s="4" t="s">
        <v>785</v>
      </c>
      <c r="B4" s="6" t="n">
        <v>2460</v>
      </c>
      <c r="C4" s="6" t="n">
        <v>11630</v>
      </c>
    </row>
    <row r="5" spans="1:4">
      <c r="A5" s="4" t="s">
        <v>1142</v>
      </c>
      <c r="B5" s="5" t="n">
        <v>2176</v>
      </c>
      <c r="C5" s="5" t="n">
        <v>-822</v>
      </c>
      <c r="D5" s="6" t="n">
        <v>11706</v>
      </c>
    </row>
    <row r="6" spans="1:4">
      <c r="A6" s="4" t="s">
        <v>1149</v>
      </c>
      <c r="B6" s="5" t="n">
        <v>-70</v>
      </c>
      <c r="C6" s="5" t="n">
        <v>303</v>
      </c>
    </row>
    <row r="7" spans="1:4">
      <c r="A7" s="4" t="s">
        <v>1150</v>
      </c>
      <c r="B7" s="5" t="n">
        <v>-2711</v>
      </c>
      <c r="C7" s="5" t="n">
        <v>-8651</v>
      </c>
    </row>
    <row r="8" spans="1:4">
      <c r="A8" s="4" t="s">
        <v>790</v>
      </c>
      <c r="B8" s="6" t="n">
        <v>1855</v>
      </c>
      <c r="C8" s="6" t="n">
        <v>2460</v>
      </c>
      <c r="D8" s="6" t="n">
        <v>1163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B1" s="2" t="s">
        <v>87</v>
      </c>
      <c r="K1" s="2" t="s">
        <v>1</v>
      </c>
    </row>
    <row r="2" spans="1:13">
      <c r="B2" s="2" t="s">
        <v>2</v>
      </c>
      <c r="C2" s="2" t="s">
        <v>89</v>
      </c>
      <c r="D2" s="2" t="s">
        <v>4</v>
      </c>
      <c r="E2" s="2" t="s">
        <v>90</v>
      </c>
      <c r="F2" s="2" t="s">
        <v>32</v>
      </c>
      <c r="G2" s="2" t="s">
        <v>91</v>
      </c>
      <c r="H2" s="2" t="s">
        <v>92</v>
      </c>
      <c r="I2" s="2" t="s">
        <v>93</v>
      </c>
      <c r="J2" s="2" t="s">
        <v>94</v>
      </c>
      <c r="K2" s="2" t="s">
        <v>2</v>
      </c>
      <c r="L2" s="2" t="s">
        <v>32</v>
      </c>
      <c r="M2" s="2" t="s">
        <v>95</v>
      </c>
    </row>
    <row r="3" spans="1:13">
      <c r="A3" s="3" t="s">
        <v>76</v>
      </c>
    </row>
    <row r="4" spans="1:13">
      <c r="A4" s="4" t="s">
        <v>1152</v>
      </c>
      <c r="K4" s="6" t="n">
        <v>2176</v>
      </c>
      <c r="L4" s="6" t="n">
        <v>-822</v>
      </c>
      <c r="M4" s="6" t="n">
        <v>11706</v>
      </c>
    </row>
    <row r="5" spans="1:13">
      <c r="A5" s="4" t="s">
        <v>1141</v>
      </c>
      <c r="K5" s="5" t="n">
        <v>-70</v>
      </c>
      <c r="L5" s="5" t="n">
        <v>303</v>
      </c>
      <c r="M5" s="5" t="n">
        <v>3147</v>
      </c>
    </row>
    <row r="6" spans="1:13">
      <c r="A6" s="4" t="s">
        <v>1153</v>
      </c>
      <c r="K6" s="5" t="n">
        <v>1664</v>
      </c>
      <c r="L6" s="5" t="n">
        <v>0</v>
      </c>
      <c r="M6" s="5" t="n">
        <v>217</v>
      </c>
    </row>
    <row r="7" spans="1:13">
      <c r="A7" s="4" t="s">
        <v>1154</v>
      </c>
      <c r="B7" s="6" t="n">
        <v>-279</v>
      </c>
      <c r="C7" s="6" t="n">
        <v>-47</v>
      </c>
      <c r="D7" s="6" t="n">
        <v>-96</v>
      </c>
      <c r="E7" s="6" t="n">
        <v>4192</v>
      </c>
      <c r="F7" s="6" t="n">
        <v>-822</v>
      </c>
      <c r="G7" s="6" t="n">
        <v>136</v>
      </c>
      <c r="H7" s="6" t="n">
        <v>5</v>
      </c>
      <c r="I7" s="6" t="n">
        <v>162</v>
      </c>
      <c r="J7" s="6" t="n">
        <v>8400</v>
      </c>
      <c r="K7" s="6" t="n">
        <v>3770</v>
      </c>
      <c r="L7" s="6" t="n">
        <v>-519</v>
      </c>
      <c r="M7" s="6" t="n">
        <v>15070</v>
      </c>
    </row>
  </sheetData>
  <mergeCells count="3">
    <mergeCell ref="A1:A2"/>
    <mergeCell ref="B1:J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55</v>
      </c>
      <c r="B1" s="2" t="s">
        <v>87</v>
      </c>
      <c r="J1" s="2" t="s">
        <v>88</v>
      </c>
      <c r="K1" s="2" t="s">
        <v>1</v>
      </c>
    </row>
    <row r="2" spans="1:13">
      <c r="B2" s="2" t="s">
        <v>2</v>
      </c>
      <c r="C2" s="2" t="s">
        <v>89</v>
      </c>
      <c r="D2" s="2" t="s">
        <v>4</v>
      </c>
      <c r="E2" s="2" t="s">
        <v>90</v>
      </c>
      <c r="F2" s="2" t="s">
        <v>32</v>
      </c>
      <c r="G2" s="2" t="s">
        <v>91</v>
      </c>
      <c r="H2" s="2" t="s">
        <v>92</v>
      </c>
      <c r="I2" s="2" t="s">
        <v>93</v>
      </c>
      <c r="J2" s="2" t="s">
        <v>32</v>
      </c>
      <c r="K2" s="2" t="s">
        <v>2</v>
      </c>
      <c r="L2" s="2" t="s">
        <v>32</v>
      </c>
      <c r="M2" s="2" t="s">
        <v>95</v>
      </c>
    </row>
    <row r="3" spans="1:13">
      <c r="A3" s="3" t="s">
        <v>1156</v>
      </c>
    </row>
    <row r="4" spans="1:13">
      <c r="A4" s="4" t="s">
        <v>1157</v>
      </c>
      <c r="B4" s="6" t="n">
        <v>0</v>
      </c>
      <c r="C4" s="6" t="n">
        <v>63679</v>
      </c>
      <c r="D4" s="6" t="n">
        <v>0</v>
      </c>
      <c r="E4" s="6" t="n">
        <v>0</v>
      </c>
      <c r="F4" s="6" t="n">
        <v>0</v>
      </c>
      <c r="G4" s="6" t="n">
        <v>0</v>
      </c>
      <c r="H4" s="6" t="n">
        <v>0</v>
      </c>
      <c r="I4" s="6" t="n">
        <v>43040</v>
      </c>
      <c r="K4" s="6" t="n">
        <v>63679</v>
      </c>
      <c r="L4" s="6" t="n">
        <v>43040</v>
      </c>
      <c r="M4" s="6" t="n">
        <v>590174</v>
      </c>
    </row>
    <row r="5" spans="1:13">
      <c r="A5" s="4" t="s">
        <v>109</v>
      </c>
      <c r="F5" s="6" t="n">
        <v>813</v>
      </c>
      <c r="G5" s="6" t="n">
        <v>33791</v>
      </c>
      <c r="H5" s="6" t="n">
        <v>2621</v>
      </c>
      <c r="I5" s="5" t="n">
        <v>0</v>
      </c>
      <c r="J5" s="6" t="n">
        <v>37200</v>
      </c>
      <c r="K5" s="6" t="n">
        <v>0</v>
      </c>
      <c r="L5" s="6" t="n">
        <v>37225</v>
      </c>
      <c r="M5" s="6" t="n">
        <v>0</v>
      </c>
    </row>
    <row r="6" spans="1:13">
      <c r="A6" s="4" t="s">
        <v>1158</v>
      </c>
    </row>
    <row r="7" spans="1:13">
      <c r="A7" s="3" t="s">
        <v>1156</v>
      </c>
    </row>
    <row r="8" spans="1:13">
      <c r="A8" s="4" t="s">
        <v>1157</v>
      </c>
      <c r="C8" s="6" t="n">
        <v>63700</v>
      </c>
    </row>
    <row r="9" spans="1:13">
      <c r="A9" s="4" t="s">
        <v>443</v>
      </c>
    </row>
    <row r="10" spans="1:13">
      <c r="A10" s="3" t="s">
        <v>1156</v>
      </c>
    </row>
    <row r="11" spans="1:13">
      <c r="A11" s="4" t="s">
        <v>1157</v>
      </c>
      <c r="I11" s="6" t="n">
        <v>43000</v>
      </c>
    </row>
  </sheetData>
  <mergeCells count="3">
    <mergeCell ref="A1:A2"/>
    <mergeCell ref="B1:I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159</v>
      </c>
      <c r="B1" s="2" t="s">
        <v>87</v>
      </c>
      <c r="K1" s="2" t="s">
        <v>88</v>
      </c>
      <c r="L1" s="2" t="s">
        <v>1</v>
      </c>
    </row>
    <row r="2" spans="1:14">
      <c r="B2" s="2" t="s">
        <v>2</v>
      </c>
      <c r="C2" s="2" t="s">
        <v>89</v>
      </c>
      <c r="D2" s="2" t="s">
        <v>4</v>
      </c>
      <c r="E2" s="2" t="s">
        <v>90</v>
      </c>
      <c r="F2" s="2" t="s">
        <v>32</v>
      </c>
      <c r="G2" s="2" t="s">
        <v>91</v>
      </c>
      <c r="H2" s="2" t="s">
        <v>92</v>
      </c>
      <c r="I2" s="2" t="s">
        <v>93</v>
      </c>
      <c r="J2" s="2" t="s">
        <v>94</v>
      </c>
      <c r="K2" s="2" t="s">
        <v>32</v>
      </c>
      <c r="L2" s="2" t="s">
        <v>2</v>
      </c>
      <c r="M2" s="2" t="s">
        <v>32</v>
      </c>
      <c r="N2" s="2" t="s">
        <v>95</v>
      </c>
    </row>
    <row r="3" spans="1:14">
      <c r="A3" s="3" t="s">
        <v>96</v>
      </c>
    </row>
    <row r="4" spans="1:14">
      <c r="A4" s="4" t="s">
        <v>97</v>
      </c>
      <c r="B4" s="6" t="n">
        <v>603159</v>
      </c>
      <c r="C4" s="6" t="n">
        <v>507541</v>
      </c>
      <c r="D4" s="6" t="n">
        <v>506137</v>
      </c>
      <c r="E4" s="6" t="n">
        <v>559450</v>
      </c>
      <c r="F4" s="6" t="n">
        <v>458645</v>
      </c>
      <c r="G4" s="6" t="n">
        <v>304477</v>
      </c>
      <c r="H4" s="6" t="n">
        <v>224606</v>
      </c>
      <c r="I4" s="6" t="n">
        <v>209487</v>
      </c>
      <c r="L4" s="6" t="n">
        <v>2176287</v>
      </c>
      <c r="M4" s="6" t="n">
        <v>1197215</v>
      </c>
      <c r="N4" s="6" t="n">
        <v>1089644</v>
      </c>
    </row>
    <row r="5" spans="1:14">
      <c r="A5" s="4" t="s">
        <v>98</v>
      </c>
      <c r="B5" s="5" t="n">
        <v>25024</v>
      </c>
      <c r="C5" s="5" t="n">
        <v>-88426</v>
      </c>
      <c r="D5" s="5" t="n">
        <v>111195</v>
      </c>
      <c r="E5" s="5" t="n">
        <v>165557</v>
      </c>
      <c r="F5" s="5" t="n">
        <v>-250057</v>
      </c>
      <c r="G5" s="5" t="n">
        <v>64556</v>
      </c>
      <c r="H5" s="5" t="n">
        <v>-162798</v>
      </c>
      <c r="I5" s="5" t="n">
        <v>86908</v>
      </c>
      <c r="L5" s="5" t="n">
        <v>213350</v>
      </c>
      <c r="M5" s="5" t="n">
        <v>-261391</v>
      </c>
      <c r="N5" s="5" t="n">
        <v>416364</v>
      </c>
    </row>
    <row r="6" spans="1:14">
      <c r="A6" s="4" t="s">
        <v>99</v>
      </c>
      <c r="B6" s="5" t="n">
        <v>50849</v>
      </c>
      <c r="C6" s="5" t="n">
        <v>63117</v>
      </c>
      <c r="D6" s="5" t="n">
        <v>55779</v>
      </c>
      <c r="E6" s="5" t="n">
        <v>51648</v>
      </c>
      <c r="F6" s="5" t="n">
        <v>44934</v>
      </c>
      <c r="G6" s="5" t="n">
        <v>44174</v>
      </c>
      <c r="H6" s="5" t="n">
        <v>39989</v>
      </c>
      <c r="I6" s="5" t="n">
        <v>35018</v>
      </c>
      <c r="L6" s="5" t="n">
        <v>221393</v>
      </c>
      <c r="M6" s="5" t="n">
        <v>164115</v>
      </c>
      <c r="N6" s="5" t="n">
        <v>92060</v>
      </c>
    </row>
    <row r="7" spans="1:14">
      <c r="A7" s="4" t="s">
        <v>100</v>
      </c>
      <c r="B7" s="5" t="n">
        <v>679032</v>
      </c>
      <c r="C7" s="5" t="n">
        <v>482232</v>
      </c>
      <c r="D7" s="5" t="n">
        <v>673111</v>
      </c>
      <c r="E7" s="5" t="n">
        <v>776655</v>
      </c>
      <c r="F7" s="5" t="n">
        <v>253522</v>
      </c>
      <c r="G7" s="5" t="n">
        <v>413207</v>
      </c>
      <c r="H7" s="5" t="n">
        <v>101797</v>
      </c>
      <c r="I7" s="5" t="n">
        <v>331413</v>
      </c>
      <c r="L7" s="5" t="n">
        <v>2611030</v>
      </c>
      <c r="M7" s="5" t="n">
        <v>1099939</v>
      </c>
      <c r="N7" s="5" t="n">
        <v>1598068</v>
      </c>
    </row>
    <row r="8" spans="1:14">
      <c r="A8" s="3" t="s">
        <v>101</v>
      </c>
    </row>
    <row r="9" spans="1:14">
      <c r="A9" s="4" t="s">
        <v>102</v>
      </c>
      <c r="B9" s="5" t="n">
        <v>37921</v>
      </c>
      <c r="C9" s="5" t="n">
        <v>36888</v>
      </c>
      <c r="D9" s="5" t="n">
        <v>31420</v>
      </c>
      <c r="E9" s="5" t="n">
        <v>28023</v>
      </c>
      <c r="F9" s="5" t="n">
        <v>30276</v>
      </c>
      <c r="G9" s="5" t="n">
        <v>22387</v>
      </c>
      <c r="H9" s="5" t="n">
        <v>20671</v>
      </c>
      <c r="I9" s="5" t="n">
        <v>24054</v>
      </c>
      <c r="L9" s="5" t="n">
        <v>134252</v>
      </c>
      <c r="M9" s="5" t="n">
        <v>97388</v>
      </c>
      <c r="N9" s="5" t="n">
        <v>136363</v>
      </c>
    </row>
    <row r="10" spans="1:14">
      <c r="A10" s="4" t="s">
        <v>103</v>
      </c>
      <c r="B10" s="5" t="n">
        <v>200300</v>
      </c>
      <c r="C10" s="5" t="n">
        <v>191645</v>
      </c>
      <c r="D10" s="5" t="n">
        <v>191590</v>
      </c>
      <c r="E10" s="5" t="n">
        <v>177648</v>
      </c>
      <c r="F10" s="5" t="n">
        <v>164338</v>
      </c>
      <c r="G10" s="5" t="n">
        <v>138764</v>
      </c>
      <c r="H10" s="5" t="n">
        <v>136844</v>
      </c>
      <c r="I10" s="5" t="n">
        <v>125263</v>
      </c>
      <c r="L10" s="5" t="n">
        <v>761183</v>
      </c>
      <c r="M10" s="5" t="n">
        <v>565209</v>
      </c>
      <c r="N10" s="5" t="n">
        <v>396739</v>
      </c>
    </row>
    <row r="11" spans="1:14">
      <c r="A11" s="4" t="s">
        <v>104</v>
      </c>
      <c r="B11" s="5" t="n">
        <v>11757</v>
      </c>
      <c r="C11" s="5" t="n">
        <v>11993</v>
      </c>
      <c r="D11" s="5" t="n">
        <v>9969</v>
      </c>
      <c r="E11" s="5" t="n">
        <v>9163</v>
      </c>
      <c r="F11" s="5" t="n">
        <v>6790</v>
      </c>
      <c r="G11" s="5" t="n">
        <v>6717</v>
      </c>
      <c r="H11" s="5" t="n">
        <v>6049</v>
      </c>
      <c r="I11" s="5" t="n">
        <v>5887</v>
      </c>
      <c r="L11" s="5" t="n">
        <v>42882</v>
      </c>
      <c r="M11" s="5" t="n">
        <v>25443</v>
      </c>
      <c r="N11" s="5" t="n">
        <v>33860</v>
      </c>
    </row>
    <row r="12" spans="1:14">
      <c r="A12" s="4" t="s">
        <v>105</v>
      </c>
      <c r="B12" s="5" t="n">
        <v>51131</v>
      </c>
      <c r="C12" s="5" t="n">
        <v>59773</v>
      </c>
      <c r="D12" s="5" t="n">
        <v>55857</v>
      </c>
      <c r="E12" s="5" t="n">
        <v>53550</v>
      </c>
      <c r="F12" s="5" t="n">
        <v>46471</v>
      </c>
      <c r="G12" s="5" t="n">
        <v>44622</v>
      </c>
      <c r="H12" s="5" t="n">
        <v>40925</v>
      </c>
      <c r="I12" s="5" t="n">
        <v>36558</v>
      </c>
      <c r="L12" s="5" t="n">
        <v>220311</v>
      </c>
      <c r="M12" s="5" t="n">
        <v>168576</v>
      </c>
      <c r="N12" s="5" t="n">
        <v>115866</v>
      </c>
    </row>
    <row r="13" spans="1:14">
      <c r="A13" s="4" t="s">
        <v>106</v>
      </c>
      <c r="B13" s="5" t="n">
        <v>7893</v>
      </c>
      <c r="C13" s="5" t="n">
        <v>22767</v>
      </c>
      <c r="D13" s="5" t="n">
        <v>14498</v>
      </c>
      <c r="E13" s="5" t="n">
        <v>8504</v>
      </c>
      <c r="F13" s="5" t="n">
        <v>13684</v>
      </c>
      <c r="G13" s="5" t="n">
        <v>6943</v>
      </c>
      <c r="H13" s="5" t="n">
        <v>6785</v>
      </c>
      <c r="I13" s="5" t="n">
        <v>4913</v>
      </c>
      <c r="L13" s="5" t="n">
        <v>53662</v>
      </c>
      <c r="M13" s="5" t="n">
        <v>32325</v>
      </c>
      <c r="N13" s="5" t="n">
        <v>21406</v>
      </c>
    </row>
    <row r="14" spans="1:14">
      <c r="A14" s="4" t="s">
        <v>107</v>
      </c>
      <c r="B14" s="5" t="n">
        <v>217544</v>
      </c>
      <c r="C14" s="5" t="n">
        <v>42568</v>
      </c>
      <c r="D14" s="5" t="n">
        <v>5193</v>
      </c>
      <c r="E14" s="5" t="n">
        <v>4420</v>
      </c>
      <c r="F14" s="5" t="n">
        <v>6307</v>
      </c>
      <c r="G14" s="5" t="n">
        <v>6082</v>
      </c>
      <c r="H14" s="5" t="n">
        <v>7059</v>
      </c>
      <c r="I14" s="5" t="n">
        <v>10628</v>
      </c>
      <c r="L14" s="5" t="n">
        <v>269725</v>
      </c>
      <c r="M14" s="5" t="n">
        <v>30076</v>
      </c>
      <c r="N14" s="5" t="n">
        <v>47619</v>
      </c>
    </row>
    <row r="15" spans="1:14">
      <c r="A15" s="4" t="s">
        <v>108</v>
      </c>
      <c r="B15" s="5" t="n">
        <v>80553</v>
      </c>
      <c r="C15" s="5" t="n">
        <v>53035</v>
      </c>
      <c r="D15" s="5" t="n">
        <v>52322</v>
      </c>
      <c r="E15" s="5" t="n">
        <v>47496</v>
      </c>
      <c r="F15" s="5" t="n">
        <v>57027</v>
      </c>
      <c r="G15" s="5" t="n">
        <v>41024</v>
      </c>
      <c r="H15" s="5" t="n">
        <v>46064</v>
      </c>
      <c r="I15" s="5" t="n">
        <v>40657</v>
      </c>
      <c r="L15" s="5" t="n">
        <v>233406</v>
      </c>
      <c r="M15" s="5" t="n">
        <v>184772</v>
      </c>
      <c r="N15" s="5" t="n">
        <v>194015</v>
      </c>
    </row>
    <row r="16" spans="1:14">
      <c r="A16" s="4" t="s">
        <v>109</v>
      </c>
      <c r="F16" s="5" t="n">
        <v>813</v>
      </c>
      <c r="G16" s="5" t="n">
        <v>33791</v>
      </c>
      <c r="H16" s="5" t="n">
        <v>2621</v>
      </c>
      <c r="I16" s="5" t="n">
        <v>0</v>
      </c>
      <c r="K16" s="6" t="n">
        <v>37200</v>
      </c>
      <c r="L16" s="5" t="n">
        <v>0</v>
      </c>
      <c r="M16" s="5" t="n">
        <v>37225</v>
      </c>
      <c r="N16" s="5" t="n">
        <v>0</v>
      </c>
    </row>
    <row r="17" spans="1:14">
      <c r="A17" s="4" t="s">
        <v>110</v>
      </c>
      <c r="B17" s="5" t="n">
        <v>-279</v>
      </c>
      <c r="C17" s="5" t="n">
        <v>-47</v>
      </c>
      <c r="D17" s="5" t="n">
        <v>-96</v>
      </c>
      <c r="E17" s="5" t="n">
        <v>4192</v>
      </c>
      <c r="F17" s="5" t="n">
        <v>-822</v>
      </c>
      <c r="G17" s="5" t="n">
        <v>136</v>
      </c>
      <c r="H17" s="5" t="n">
        <v>5</v>
      </c>
      <c r="I17" s="5" t="n">
        <v>162</v>
      </c>
      <c r="J17" s="6" t="n">
        <v>8400</v>
      </c>
      <c r="L17" s="5" t="n">
        <v>3770</v>
      </c>
      <c r="M17" s="5" t="n">
        <v>-519</v>
      </c>
      <c r="N17" s="5" t="n">
        <v>15070</v>
      </c>
    </row>
    <row r="18" spans="1:14">
      <c r="A18" s="4" t="s">
        <v>111</v>
      </c>
      <c r="B18" s="5" t="n">
        <v>-14077</v>
      </c>
      <c r="C18" s="5" t="n">
        <v>-9203</v>
      </c>
      <c r="D18" s="5" t="n">
        <v>-14466</v>
      </c>
      <c r="E18" s="5" t="n">
        <v>-13169</v>
      </c>
      <c r="F18" s="5" t="n">
        <v>-11013</v>
      </c>
      <c r="G18" s="5" t="n">
        <v>-11636</v>
      </c>
      <c r="H18" s="5" t="n">
        <v>25746</v>
      </c>
      <c r="I18" s="5" t="n">
        <v>16056</v>
      </c>
      <c r="L18" s="5" t="n">
        <v>-50915</v>
      </c>
      <c r="M18" s="5" t="n">
        <v>19153</v>
      </c>
      <c r="N18" s="5" t="n">
        <v>-77627</v>
      </c>
    </row>
    <row r="19" spans="1:14">
      <c r="A19" s="4" t="s">
        <v>112</v>
      </c>
      <c r="B19" s="5" t="n">
        <v>51473</v>
      </c>
      <c r="C19" s="5" t="n">
        <v>49179</v>
      </c>
      <c r="D19" s="5" t="n">
        <v>47926</v>
      </c>
      <c r="E19" s="5" t="n">
        <v>47101</v>
      </c>
      <c r="F19" s="5" t="n">
        <v>46749</v>
      </c>
      <c r="G19" s="5" t="n">
        <v>45967</v>
      </c>
      <c r="H19" s="5" t="n">
        <v>37758</v>
      </c>
      <c r="I19" s="5" t="n">
        <v>37739</v>
      </c>
      <c r="L19" s="5" t="n">
        <v>195679</v>
      </c>
      <c r="M19" s="5" t="n">
        <v>168213</v>
      </c>
      <c r="N19" s="5" t="n">
        <v>166439</v>
      </c>
    </row>
    <row r="20" spans="1:14">
      <c r="A20" s="4" t="s">
        <v>113</v>
      </c>
      <c r="L20" s="5" t="n">
        <v>0</v>
      </c>
      <c r="M20" s="5" t="n">
        <v>0</v>
      </c>
      <c r="N20" s="5" t="n">
        <v>22495</v>
      </c>
    </row>
    <row r="21" spans="1:14">
      <c r="A21" s="4" t="s">
        <v>114</v>
      </c>
      <c r="B21" s="5" t="n">
        <v>162918</v>
      </c>
      <c r="C21" s="5" t="n">
        <v>159749</v>
      </c>
      <c r="D21" s="5" t="n">
        <v>152504</v>
      </c>
      <c r="E21" s="5" t="n">
        <v>149821</v>
      </c>
      <c r="F21" s="5" t="n">
        <v>149662</v>
      </c>
      <c r="G21" s="5" t="n">
        <v>131489</v>
      </c>
      <c r="H21" s="5" t="n">
        <v>122390</v>
      </c>
      <c r="I21" s="5" t="n">
        <v>120561</v>
      </c>
      <c r="L21" s="5" t="n">
        <v>624992</v>
      </c>
      <c r="M21" s="5" t="n">
        <v>524102</v>
      </c>
      <c r="N21" s="5" t="n">
        <v>581155</v>
      </c>
    </row>
    <row r="22" spans="1:14">
      <c r="A22" s="4" t="s">
        <v>1157</v>
      </c>
      <c r="B22" s="5" t="n">
        <v>0</v>
      </c>
      <c r="C22" s="5" t="n">
        <v>63679</v>
      </c>
      <c r="D22" s="5" t="n">
        <v>0</v>
      </c>
      <c r="E22" s="5" t="n">
        <v>0</v>
      </c>
      <c r="F22" s="5" t="n">
        <v>0</v>
      </c>
      <c r="G22" s="5" t="n">
        <v>0</v>
      </c>
      <c r="H22" s="5" t="n">
        <v>0</v>
      </c>
      <c r="I22" s="5" t="n">
        <v>43040</v>
      </c>
      <c r="L22" s="5" t="n">
        <v>63679</v>
      </c>
      <c r="M22" s="5" t="n">
        <v>43040</v>
      </c>
      <c r="N22" s="5" t="n">
        <v>590174</v>
      </c>
    </row>
    <row r="23" spans="1:14">
      <c r="A23" s="4" t="s">
        <v>116</v>
      </c>
      <c r="B23" s="5" t="n">
        <v>-207</v>
      </c>
      <c r="C23" s="5" t="n">
        <v>-102</v>
      </c>
      <c r="D23" s="5" t="n">
        <v>-807</v>
      </c>
      <c r="E23" s="5" t="n">
        <v>-22600</v>
      </c>
      <c r="F23" s="5" t="n">
        <v>-470</v>
      </c>
      <c r="G23" s="5" t="n">
        <v>2597</v>
      </c>
      <c r="H23" s="5" t="n">
        <v>3304</v>
      </c>
      <c r="I23" s="5" t="n">
        <v>1643</v>
      </c>
      <c r="L23" s="5" t="n">
        <v>-23716</v>
      </c>
      <c r="M23" s="5" t="n">
        <v>7074</v>
      </c>
      <c r="N23" s="5" t="n">
        <v>406856</v>
      </c>
    </row>
    <row r="24" spans="1:14">
      <c r="A24" s="4" t="s">
        <v>117</v>
      </c>
      <c r="B24" s="5" t="n">
        <v>806927</v>
      </c>
      <c r="C24" s="5" t="n">
        <v>681924</v>
      </c>
      <c r="D24" s="5" t="n">
        <v>545910</v>
      </c>
      <c r="E24" s="5" t="n">
        <v>494149</v>
      </c>
      <c r="F24" s="5" t="n">
        <v>509812</v>
      </c>
      <c r="G24" s="5" t="n">
        <v>468883</v>
      </c>
      <c r="H24" s="5" t="n">
        <v>456221</v>
      </c>
      <c r="I24" s="5" t="n">
        <v>467161</v>
      </c>
      <c r="L24" s="5" t="n">
        <v>2528910</v>
      </c>
      <c r="M24" s="5" t="n">
        <v>1902077</v>
      </c>
      <c r="N24" s="5" t="n">
        <v>2650430</v>
      </c>
    </row>
    <row r="25" spans="1:14">
      <c r="A25" s="4" t="s">
        <v>118</v>
      </c>
      <c r="B25" s="5" t="n">
        <v>-127895</v>
      </c>
      <c r="C25" s="5" t="n">
        <v>-199692</v>
      </c>
      <c r="D25" s="5" t="n">
        <v>127201</v>
      </c>
      <c r="E25" s="5" t="n">
        <v>282506</v>
      </c>
      <c r="F25" s="5" t="n">
        <v>-256290</v>
      </c>
      <c r="G25" s="5" t="n">
        <v>-55676</v>
      </c>
      <c r="H25" s="5" t="n">
        <v>-354424</v>
      </c>
      <c r="I25" s="5" t="n">
        <v>-135748</v>
      </c>
      <c r="L25" s="5" t="n">
        <v>82120</v>
      </c>
      <c r="M25" s="5" t="n">
        <v>-802138</v>
      </c>
      <c r="N25" s="5" t="n">
        <v>-1052362</v>
      </c>
    </row>
    <row r="26" spans="1:14">
      <c r="A26" s="3" t="s">
        <v>119</v>
      </c>
    </row>
    <row r="27" spans="1:14">
      <c r="A27" s="4" t="s">
        <v>120</v>
      </c>
      <c r="B27" s="5" t="n">
        <v>17</v>
      </c>
      <c r="C27" s="5" t="n">
        <v>0</v>
      </c>
      <c r="D27" s="5" t="n">
        <v>0</v>
      </c>
      <c r="E27" s="5" t="n">
        <v>0</v>
      </c>
      <c r="F27" s="5" t="n">
        <v>98</v>
      </c>
      <c r="G27" s="5" t="n">
        <v>0</v>
      </c>
      <c r="H27" s="5" t="n">
        <v>0</v>
      </c>
      <c r="I27" s="5" t="n">
        <v>0</v>
      </c>
      <c r="L27" s="5" t="n">
        <v>17</v>
      </c>
      <c r="M27" s="5" t="n">
        <v>98</v>
      </c>
      <c r="N27" s="5" t="n">
        <v>29</v>
      </c>
    </row>
    <row r="28" spans="1:14">
      <c r="A28" s="4" t="s">
        <v>121</v>
      </c>
      <c r="B28" s="5" t="n">
        <v>-349097</v>
      </c>
      <c r="C28" s="5" t="n">
        <v>-71992</v>
      </c>
      <c r="D28" s="5" t="n">
        <v>57651</v>
      </c>
      <c r="E28" s="5" t="n">
        <v>112395</v>
      </c>
      <c r="F28" s="5" t="n">
        <v>-95679</v>
      </c>
      <c r="G28" s="5" t="n">
        <v>-13705</v>
      </c>
      <c r="H28" s="5" t="n">
        <v>-129488</v>
      </c>
      <c r="I28" s="5" t="n">
        <v>-41976</v>
      </c>
      <c r="L28" s="5" t="n">
        <v>-251043</v>
      </c>
      <c r="M28" s="5" t="n">
        <v>-280848</v>
      </c>
      <c r="N28" s="5" t="n">
        <v>-338706</v>
      </c>
    </row>
    <row r="29" spans="1:14">
      <c r="A29" s="4" t="s">
        <v>122</v>
      </c>
      <c r="B29" s="5" t="n">
        <v>-349080</v>
      </c>
      <c r="C29" s="5" t="n">
        <v>-71992</v>
      </c>
      <c r="D29" s="5" t="n">
        <v>57651</v>
      </c>
      <c r="E29" s="5" t="n">
        <v>112395</v>
      </c>
      <c r="F29" s="5" t="n">
        <v>-95581</v>
      </c>
      <c r="G29" s="5" t="n">
        <v>-13705</v>
      </c>
      <c r="H29" s="5" t="n">
        <v>-129488</v>
      </c>
      <c r="I29" s="5" t="n">
        <v>-41976</v>
      </c>
      <c r="L29" s="5" t="n">
        <v>-251026</v>
      </c>
      <c r="M29" s="5" t="n">
        <v>-280750</v>
      </c>
      <c r="N29" s="5" t="n">
        <v>-338677</v>
      </c>
    </row>
    <row r="30" spans="1:14">
      <c r="A30" s="4" t="s">
        <v>123</v>
      </c>
      <c r="B30" s="6" t="n">
        <v>221185</v>
      </c>
      <c r="C30" s="6" t="n">
        <v>-127700</v>
      </c>
      <c r="D30" s="6" t="n">
        <v>69550</v>
      </c>
      <c r="E30" s="6" t="n">
        <v>170111</v>
      </c>
      <c r="F30" s="6" t="n">
        <v>-160709</v>
      </c>
      <c r="G30" s="6" t="n">
        <v>-41971</v>
      </c>
      <c r="H30" s="6" t="n">
        <v>-224936</v>
      </c>
      <c r="I30" s="6" t="n">
        <v>-93772</v>
      </c>
      <c r="L30" s="6" t="n">
        <v>333146</v>
      </c>
      <c r="M30" s="6" t="n">
        <v>-521388</v>
      </c>
      <c r="N30" s="6" t="n">
        <v>-713685</v>
      </c>
    </row>
    <row r="31" spans="1:14">
      <c r="A31" s="3" t="s">
        <v>124</v>
      </c>
    </row>
    <row r="32" spans="1:14">
      <c r="A32" s="4" t="s">
        <v>125</v>
      </c>
      <c r="B32" s="7" t="n">
        <v>0.89</v>
      </c>
      <c r="C32" s="7" t="n">
        <v>-0.52</v>
      </c>
      <c r="D32" s="7" t="n">
        <v>0.28</v>
      </c>
      <c r="E32" s="7" t="n">
        <v>0.6899999999999999</v>
      </c>
      <c r="F32" s="7" t="n">
        <v>-0.66</v>
      </c>
      <c r="G32" s="7" t="n">
        <v>-0.23</v>
      </c>
      <c r="H32" s="7" t="n">
        <v>-1.35</v>
      </c>
      <c r="I32" s="7" t="n">
        <v>-0.5600000000000001</v>
      </c>
      <c r="L32" s="7" t="n">
        <v>1.34</v>
      </c>
      <c r="M32" s="7" t="n">
        <v>-2.75</v>
      </c>
      <c r="N32" s="7" t="n">
        <v>-4.29</v>
      </c>
    </row>
    <row r="33" spans="1:14">
      <c r="A33" s="4" t="s">
        <v>126</v>
      </c>
      <c r="B33" s="7" t="n">
        <v>0.89</v>
      </c>
      <c r="C33" s="7" t="n">
        <v>-0.52</v>
      </c>
      <c r="D33" s="7" t="n">
        <v>0.28</v>
      </c>
      <c r="E33" s="7" t="n">
        <v>0.6899999999999999</v>
      </c>
      <c r="F33" s="7" t="n">
        <v>-0.66</v>
      </c>
      <c r="G33" s="7" t="n">
        <v>-0.23</v>
      </c>
      <c r="H33" s="7" t="n">
        <v>-1.35</v>
      </c>
      <c r="I33" s="7" t="n">
        <v>-0.5600000000000001</v>
      </c>
      <c r="L33" s="7" t="n">
        <v>1.34</v>
      </c>
      <c r="M33" s="7" t="n">
        <v>-2.75</v>
      </c>
      <c r="N33" s="7" t="n">
        <v>-4.29</v>
      </c>
    </row>
  </sheetData>
  <mergeCells count="3">
    <mergeCell ref="A1:A2"/>
    <mergeCell ref="B1:J1"/>
    <mergeCell ref="L1:N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0</v>
      </c>
      <c r="C1" s="2" t="s">
        <v>2</v>
      </c>
      <c r="D1" s="2" t="s">
        <v>32</v>
      </c>
      <c r="E1" s="2" t="s">
        <v>95</v>
      </c>
    </row>
    <row r="2" spans="1:5">
      <c r="A2" s="3" t="s">
        <v>472</v>
      </c>
    </row>
    <row r="3" spans="1:5">
      <c r="A3" s="4" t="s">
        <v>1161</v>
      </c>
      <c r="B3" s="4" t="s">
        <v>41</v>
      </c>
      <c r="C3" s="6" t="n">
        <v>10572453</v>
      </c>
      <c r="D3" s="6" t="n">
        <v>9462350</v>
      </c>
      <c r="E3" s="6" t="n">
        <v>8047181</v>
      </c>
    </row>
    <row r="4" spans="1:5">
      <c r="A4" s="4" t="s">
        <v>1162</v>
      </c>
      <c r="B4" s="4" t="s">
        <v>41</v>
      </c>
      <c r="C4" s="5" t="n">
        <v>2644000</v>
      </c>
      <c r="D4" s="5" t="n">
        <v>2923803</v>
      </c>
      <c r="E4" s="5" t="n">
        <v>949155</v>
      </c>
    </row>
    <row r="5" spans="1:5">
      <c r="A5" s="4" t="s">
        <v>176</v>
      </c>
      <c r="B5" s="4" t="s">
        <v>41</v>
      </c>
      <c r="C5" s="5" t="n">
        <v>13216453</v>
      </c>
      <c r="D5" s="5" t="n">
        <v>12386153</v>
      </c>
      <c r="E5" s="5" t="n">
        <v>8996336</v>
      </c>
    </row>
    <row r="6" spans="1:5">
      <c r="A6" s="4" t="s">
        <v>42</v>
      </c>
      <c r="B6" s="4" t="s">
        <v>41</v>
      </c>
      <c r="C6" s="5" t="n">
        <v>-3649716</v>
      </c>
      <c r="D6" s="5" t="n">
        <v>-3129816</v>
      </c>
      <c r="E6" s="5" t="n">
        <v>-2635031</v>
      </c>
    </row>
    <row r="7" spans="1:5">
      <c r="A7" s="4" t="s">
        <v>43</v>
      </c>
      <c r="B7" s="4" t="s">
        <v>41</v>
      </c>
      <c r="C7" s="6" t="n">
        <v>9566737</v>
      </c>
      <c r="D7" s="6" t="n">
        <v>9256337</v>
      </c>
      <c r="E7" s="6" t="n">
        <v>6361305</v>
      </c>
    </row>
    <row r="8" spans="1:5"/>
    <row r="9" spans="1:5">
      <c r="A9" s="4" t="s">
        <v>41</v>
      </c>
      <c r="B9" s="4" t="s">
        <v>74</v>
      </c>
    </row>
  </sheetData>
  <mergeCells count="3">
    <mergeCell ref="A1:B1"/>
    <mergeCell ref="A8:D8"/>
    <mergeCell ref="B9:D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12</v>
      </c>
    </row>
    <row r="4" spans="1:2">
      <c r="A4" s="4" t="s">
        <v>39</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63</v>
      </c>
      <c r="C1" s="2" t="s">
        <v>1</v>
      </c>
    </row>
    <row r="2" spans="1:6">
      <c r="C2" s="2" t="s">
        <v>2</v>
      </c>
      <c r="E2" s="2" t="s">
        <v>32</v>
      </c>
      <c r="F2" s="2" t="s">
        <v>95</v>
      </c>
    </row>
    <row r="3" spans="1:6">
      <c r="A3" s="3" t="s">
        <v>772</v>
      </c>
    </row>
    <row r="4" spans="1:6">
      <c r="A4" s="4" t="s">
        <v>153</v>
      </c>
      <c r="B4" s="4" t="s">
        <v>41</v>
      </c>
      <c r="C4" s="6" t="n">
        <v>62075</v>
      </c>
      <c r="E4" s="6" t="n">
        <v>33142</v>
      </c>
      <c r="F4" s="6" t="n">
        <v>73025</v>
      </c>
    </row>
    <row r="5" spans="1:6">
      <c r="A5" s="4" t="s">
        <v>1164</v>
      </c>
      <c r="B5" s="4" t="s">
        <v>41</v>
      </c>
      <c r="C5" s="5" t="n">
        <v>18269</v>
      </c>
      <c r="E5" s="5" t="n">
        <v>3098772</v>
      </c>
      <c r="F5" s="5" t="n">
        <v>0</v>
      </c>
    </row>
    <row r="6" spans="1:6">
      <c r="A6" s="4" t="s">
        <v>1165</v>
      </c>
      <c r="B6" s="4" t="s">
        <v>41</v>
      </c>
      <c r="C6" s="5" t="n">
        <v>0</v>
      </c>
      <c r="E6" s="5" t="n">
        <v>21908</v>
      </c>
      <c r="F6" s="5" t="n">
        <v>0</v>
      </c>
    </row>
    <row r="7" spans="1:6">
      <c r="A7" s="4" t="s">
        <v>1166</v>
      </c>
      <c r="B7" s="4" t="s">
        <v>41</v>
      </c>
      <c r="C7" s="5" t="n">
        <v>1177526</v>
      </c>
      <c r="E7" s="5" t="n">
        <v>497795</v>
      </c>
      <c r="F7" s="5" t="n">
        <v>708268</v>
      </c>
    </row>
    <row r="8" spans="1:6">
      <c r="A8" s="3" t="s">
        <v>1167</v>
      </c>
    </row>
    <row r="9" spans="1:6">
      <c r="A9" s="4" t="s">
        <v>1168</v>
      </c>
      <c r="B9" s="4" t="s">
        <v>41</v>
      </c>
      <c r="C9" s="5" t="n">
        <v>2030</v>
      </c>
      <c r="E9" s="5" t="n">
        <v>37680</v>
      </c>
      <c r="F9" s="5" t="n">
        <v>87505</v>
      </c>
    </row>
    <row r="10" spans="1:6">
      <c r="A10" s="4" t="s">
        <v>185</v>
      </c>
      <c r="C10" s="5" t="n">
        <v>82776</v>
      </c>
      <c r="D10" s="4" t="s">
        <v>646</v>
      </c>
      <c r="E10" s="5" t="n">
        <v>55618</v>
      </c>
      <c r="F10" s="5" t="n">
        <v>57801</v>
      </c>
    </row>
    <row r="11" spans="1:6">
      <c r="A11" s="3" t="s">
        <v>1169</v>
      </c>
    </row>
    <row r="12" spans="1:6">
      <c r="A12" s="4" t="s">
        <v>1166</v>
      </c>
      <c r="B12" s="4" t="s">
        <v>41</v>
      </c>
      <c r="C12" s="5" t="n">
        <v>15097</v>
      </c>
      <c r="E12" s="5" t="n">
        <v>3595</v>
      </c>
      <c r="F12" s="5" t="n">
        <v>13337</v>
      </c>
    </row>
    <row r="13" spans="1:6">
      <c r="A13" s="4" t="s">
        <v>1170</v>
      </c>
      <c r="B13" s="4" t="s">
        <v>41</v>
      </c>
      <c r="C13" s="5" t="n">
        <v>1328659</v>
      </c>
      <c r="E13" s="5" t="n">
        <v>3725217</v>
      </c>
      <c r="F13" s="5" t="n">
        <v>903541</v>
      </c>
    </row>
    <row r="14" spans="1:6">
      <c r="A14" s="4" t="s">
        <v>51</v>
      </c>
      <c r="B14" s="4" t="s">
        <v>1171</v>
      </c>
      <c r="C14" s="5" t="n">
        <v>20245</v>
      </c>
      <c r="E14" s="5" t="n">
        <v>-24064</v>
      </c>
      <c r="F14" s="5" t="n">
        <v>22184</v>
      </c>
    </row>
    <row r="15" spans="1:6">
      <c r="A15" s="4" t="s">
        <v>1172</v>
      </c>
      <c r="B15" s="4" t="s">
        <v>41</v>
      </c>
      <c r="C15" s="5" t="n">
        <v>1348904</v>
      </c>
      <c r="E15" s="5" t="n">
        <v>3701153</v>
      </c>
      <c r="F15" s="5" t="n">
        <v>925725</v>
      </c>
    </row>
    <row r="16" spans="1:6">
      <c r="A16" s="4" t="s">
        <v>1173</v>
      </c>
    </row>
    <row r="17" spans="1:6">
      <c r="A17" s="3" t="s">
        <v>1167</v>
      </c>
    </row>
    <row r="18" spans="1:6">
      <c r="A18" s="4" t="s">
        <v>1174</v>
      </c>
      <c r="B18" s="4" t="s">
        <v>41</v>
      </c>
      <c r="C18" s="5" t="n">
        <v>50920</v>
      </c>
      <c r="E18" s="5" t="n">
        <v>30027</v>
      </c>
      <c r="F18" s="5" t="n">
        <v>18421</v>
      </c>
    </row>
    <row r="19" spans="1:6">
      <c r="A19" s="4" t="s">
        <v>185</v>
      </c>
      <c r="B19" s="4" t="s">
        <v>41</v>
      </c>
      <c r="C19" s="6" t="n">
        <v>2742</v>
      </c>
      <c r="D19" s="4" t="s">
        <v>646</v>
      </c>
      <c r="E19" s="6" t="n">
        <v>2298</v>
      </c>
      <c r="F19" s="6" t="n">
        <v>2985</v>
      </c>
    </row>
    <row r="20" spans="1:6"/>
    <row r="21" spans="1:6">
      <c r="A21" s="4" t="s">
        <v>41</v>
      </c>
      <c r="B21" s="4" t="s">
        <v>951</v>
      </c>
    </row>
    <row r="22" spans="1:6">
      <c r="A22" s="4" t="s">
        <v>646</v>
      </c>
      <c r="B22" s="4" t="s">
        <v>950</v>
      </c>
    </row>
    <row r="23" spans="1:6">
      <c r="A23" s="4" t="s">
        <v>910</v>
      </c>
      <c r="B23" s="4" t="s">
        <v>1092</v>
      </c>
    </row>
  </sheetData>
  <mergeCells count="7">
    <mergeCell ref="A1:B2"/>
    <mergeCell ref="C1:F1"/>
    <mergeCell ref="C2:D2"/>
    <mergeCell ref="A20:E20"/>
    <mergeCell ref="B21:E21"/>
    <mergeCell ref="B22:E22"/>
    <mergeCell ref="B23:E2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51"/>
    <col customWidth="1" max="5" min="5" width="51"/>
    <col customWidth="1" max="6" min="6" width="28"/>
  </cols>
  <sheetData>
    <row r="1" spans="1:6">
      <c r="A1" s="1" t="s">
        <v>1175</v>
      </c>
      <c r="C1" s="2" t="s">
        <v>1</v>
      </c>
    </row>
    <row r="2" spans="1:6">
      <c r="C2" s="2" t="s">
        <v>1176</v>
      </c>
      <c r="D2" s="2" t="s">
        <v>1177</v>
      </c>
      <c r="E2" s="2" t="s">
        <v>1178</v>
      </c>
      <c r="F2" s="2" t="s">
        <v>1179</v>
      </c>
    </row>
    <row r="3" spans="1:6">
      <c r="A3" s="3" t="s">
        <v>1180</v>
      </c>
    </row>
    <row r="4" spans="1:6">
      <c r="A4" s="4" t="s">
        <v>1181</v>
      </c>
      <c r="C4" s="4" t="s">
        <v>1182</v>
      </c>
    </row>
    <row r="5" spans="1:6">
      <c r="A5" s="4" t="s">
        <v>1183</v>
      </c>
      <c r="C5" s="4" t="s">
        <v>1184</v>
      </c>
    </row>
    <row r="6" spans="1:6">
      <c r="A6" s="4" t="s">
        <v>1185</v>
      </c>
      <c r="C6" s="4" t="s">
        <v>1186</v>
      </c>
    </row>
    <row r="7" spans="1:6">
      <c r="A7" s="4" t="s">
        <v>1187</v>
      </c>
      <c r="C7" s="4" t="s">
        <v>1188</v>
      </c>
    </row>
    <row r="8" spans="1:6">
      <c r="A8" s="4" t="s">
        <v>1189</v>
      </c>
      <c r="C8" s="4" t="s">
        <v>1190</v>
      </c>
    </row>
    <row r="9" spans="1:6">
      <c r="A9" s="4" t="s">
        <v>1191</v>
      </c>
      <c r="C9" s="4" t="s">
        <v>1192</v>
      </c>
      <c r="D9" s="4" t="s">
        <v>1193</v>
      </c>
      <c r="E9" s="4" t="s">
        <v>1194</v>
      </c>
    </row>
    <row r="10" spans="1:6">
      <c r="A10" s="4" t="s">
        <v>1195</v>
      </c>
      <c r="C10" s="5" t="n">
        <v>46000</v>
      </c>
    </row>
    <row r="11" spans="1:6">
      <c r="A11" s="4" t="s">
        <v>1196</v>
      </c>
      <c r="C11" s="5" t="n">
        <v>597000</v>
      </c>
      <c r="D11" s="5" t="n">
        <v>393000</v>
      </c>
      <c r="E11" s="5" t="n">
        <v>781000</v>
      </c>
    </row>
    <row r="12" spans="1:6">
      <c r="A12" s="4" t="s">
        <v>1197</v>
      </c>
      <c r="C12" s="5" t="n">
        <v>668000</v>
      </c>
      <c r="D12" s="5" t="n">
        <v>269000</v>
      </c>
      <c r="E12" s="5" t="n">
        <v>1200000</v>
      </c>
    </row>
    <row r="13" spans="1:6">
      <c r="A13" s="4" t="s">
        <v>1198</v>
      </c>
      <c r="C13" s="6" t="n">
        <v>920</v>
      </c>
    </row>
    <row r="14" spans="1:6">
      <c r="A14" s="4" t="s">
        <v>1199</v>
      </c>
      <c r="C14" s="5" t="n">
        <v>717</v>
      </c>
    </row>
    <row r="15" spans="1:6">
      <c r="A15" s="4" t="s">
        <v>1200</v>
      </c>
      <c r="C15" s="5" t="n">
        <v>707</v>
      </c>
    </row>
    <row r="16" spans="1:6">
      <c r="A16" s="4" t="s">
        <v>1201</v>
      </c>
      <c r="C16" s="6" t="n">
        <v>567</v>
      </c>
    </row>
    <row r="17" spans="1:6">
      <c r="A17" s="4" t="s">
        <v>1202</v>
      </c>
      <c r="C17" s="5" t="n">
        <v>64000</v>
      </c>
    </row>
    <row r="18" spans="1:6">
      <c r="A18" s="4" t="s">
        <v>514</v>
      </c>
    </row>
    <row r="19" spans="1:6">
      <c r="A19" s="3" t="s">
        <v>1180</v>
      </c>
    </row>
    <row r="20" spans="1:6">
      <c r="A20" s="4" t="s">
        <v>1203</v>
      </c>
      <c r="C20" s="4" t="s">
        <v>546</v>
      </c>
    </row>
    <row r="21" spans="1:6">
      <c r="A21" s="4" t="s">
        <v>1204</v>
      </c>
    </row>
    <row r="22" spans="1:6">
      <c r="A22" s="3" t="s">
        <v>1180</v>
      </c>
    </row>
    <row r="23" spans="1:6">
      <c r="A23" s="4" t="s">
        <v>1205</v>
      </c>
      <c r="C23" s="10" t="n">
        <v>51.19</v>
      </c>
      <c r="D23" s="10" t="n">
        <v>42.68</v>
      </c>
      <c r="E23" s="10" t="n">
        <v>50.13</v>
      </c>
    </row>
    <row r="24" spans="1:6">
      <c r="A24" s="4" t="s">
        <v>1206</v>
      </c>
    </row>
    <row r="25" spans="1:6">
      <c r="A25" s="3" t="s">
        <v>1180</v>
      </c>
    </row>
    <row r="26" spans="1:6">
      <c r="A26" s="4" t="s">
        <v>1207</v>
      </c>
      <c r="C26" s="10" t="n">
        <v>45.73</v>
      </c>
      <c r="D26" s="10" t="n">
        <v>37.41</v>
      </c>
      <c r="E26" s="10" t="n">
        <v>35.07</v>
      </c>
    </row>
    <row r="27" spans="1:6">
      <c r="A27" s="4" t="s">
        <v>1208</v>
      </c>
      <c r="C27" s="5" t="n">
        <v>69854</v>
      </c>
      <c r="D27" s="5" t="n">
        <v>70252</v>
      </c>
      <c r="E27" s="5" t="n">
        <v>53193</v>
      </c>
      <c r="F27" s="5" t="n">
        <v>48658</v>
      </c>
    </row>
    <row r="28" spans="1:6">
      <c r="A28" s="4" t="s">
        <v>1209</v>
      </c>
    </row>
    <row r="29" spans="1:6">
      <c r="A29" s="3" t="s">
        <v>1180</v>
      </c>
    </row>
    <row r="30" spans="1:6">
      <c r="A30" s="4" t="s">
        <v>1207</v>
      </c>
      <c r="C30" s="10" t="n">
        <v>17.84</v>
      </c>
      <c r="D30" s="10" t="n">
        <v>13.44</v>
      </c>
      <c r="E30" s="10" t="n">
        <v>11.74</v>
      </c>
    </row>
    <row r="31" spans="1:6">
      <c r="A31" s="4" t="s">
        <v>1208</v>
      </c>
      <c r="C31" s="5" t="n">
        <v>763264</v>
      </c>
      <c r="D31" s="5" t="n">
        <v>630066</v>
      </c>
      <c r="E31" s="5" t="n">
        <v>549135</v>
      </c>
      <c r="F31" s="5" t="n">
        <v>515907</v>
      </c>
    </row>
    <row r="32" spans="1:6">
      <c r="A32" s="4" t="s">
        <v>1210</v>
      </c>
    </row>
    <row r="33" spans="1:6">
      <c r="A33" s="3" t="s">
        <v>1180</v>
      </c>
    </row>
    <row r="34" spans="1:6">
      <c r="A34" s="4" t="s">
        <v>1211</v>
      </c>
      <c r="C34" s="10" t="n">
        <v>2.6</v>
      </c>
      <c r="D34" s="10" t="n">
        <v>2.07</v>
      </c>
      <c r="E34" s="10" t="n">
        <v>2.07</v>
      </c>
    </row>
    <row r="35" spans="1:6">
      <c r="A35" s="4" t="s">
        <v>1212</v>
      </c>
      <c r="C35" s="5" t="n">
        <v>10263649</v>
      </c>
      <c r="D35" s="5" t="n">
        <v>7870416</v>
      </c>
      <c r="E35" s="5" t="n">
        <v>6277697</v>
      </c>
      <c r="F35" s="5" t="n">
        <v>6922836</v>
      </c>
    </row>
    <row r="36" spans="1:6">
      <c r="A36" s="4" t="s">
        <v>1213</v>
      </c>
    </row>
    <row r="37" spans="1:6">
      <c r="A37" s="3" t="s">
        <v>1180</v>
      </c>
    </row>
    <row r="38" spans="1:6">
      <c r="A38" s="4" t="s">
        <v>1214</v>
      </c>
      <c r="C38" s="10" t="n">
        <v>2.98</v>
      </c>
      <c r="D38" s="10" t="n">
        <v>2.48</v>
      </c>
      <c r="E38" s="10" t="n">
        <v>2.59</v>
      </c>
    </row>
    <row r="39" spans="1:6">
      <c r="A39" s="4" t="s">
        <v>1215</v>
      </c>
    </row>
    <row r="40" spans="1:6">
      <c r="A40" s="3" t="s">
        <v>1180</v>
      </c>
    </row>
    <row r="41" spans="1:6">
      <c r="A41" s="4" t="s">
        <v>1216</v>
      </c>
      <c r="B41" s="4" t="s">
        <v>41</v>
      </c>
      <c r="C41" s="5" t="n">
        <v>3487519</v>
      </c>
      <c r="D41" s="5" t="n">
        <v>1394134</v>
      </c>
      <c r="E41" s="5" t="n">
        <v>1265348</v>
      </c>
    </row>
    <row r="42" spans="1:6">
      <c r="A42" s="4" t="s">
        <v>1217</v>
      </c>
      <c r="B42" s="4" t="s">
        <v>41</v>
      </c>
      <c r="C42" s="5" t="n">
        <v>15262361</v>
      </c>
      <c r="D42" s="5" t="n">
        <v>12072322</v>
      </c>
      <c r="E42" s="5" t="n">
        <v>9891663</v>
      </c>
      <c r="F42" s="5" t="n">
        <v>10310229</v>
      </c>
    </row>
    <row r="43" spans="1:6">
      <c r="A43" s="4" t="s">
        <v>1218</v>
      </c>
      <c r="B43" s="4" t="s">
        <v>41</v>
      </c>
      <c r="C43" s="5" t="n">
        <v>506919</v>
      </c>
      <c r="D43" s="5" t="n">
        <v>255794</v>
      </c>
      <c r="E43" s="5" t="n">
        <v>-211163</v>
      </c>
    </row>
    <row r="44" spans="1:6">
      <c r="A44" s="4" t="s">
        <v>1219</v>
      </c>
      <c r="C44" s="5" t="n">
        <v>532000</v>
      </c>
      <c r="D44" s="5" t="n">
        <v>154000</v>
      </c>
    </row>
    <row r="45" spans="1:6">
      <c r="A45" s="4" t="s">
        <v>1220</v>
      </c>
    </row>
    <row r="46" spans="1:6">
      <c r="A46" s="3" t="s">
        <v>1180</v>
      </c>
    </row>
    <row r="47" spans="1:6">
      <c r="A47" s="4" t="s">
        <v>1217</v>
      </c>
      <c r="C47" s="5" t="n">
        <v>1596000</v>
      </c>
      <c r="D47" s="5" t="n">
        <v>1367000</v>
      </c>
      <c r="E47" s="5" t="n">
        <v>1296000</v>
      </c>
    </row>
    <row r="48" spans="1:6">
      <c r="A48" s="4" t="s">
        <v>1221</v>
      </c>
    </row>
    <row r="49" spans="1:6">
      <c r="A49" s="3" t="s">
        <v>1180</v>
      </c>
    </row>
    <row r="50" spans="1:6">
      <c r="A50" s="4" t="s">
        <v>1208</v>
      </c>
      <c r="C50" s="5" t="n">
        <v>360600</v>
      </c>
      <c r="D50" s="5" t="n">
        <v>308900</v>
      </c>
      <c r="E50" s="5" t="n">
        <v>292800</v>
      </c>
    </row>
    <row r="51" spans="1:6"/>
    <row r="52" spans="1:6">
      <c r="A52" s="4" t="s">
        <v>41</v>
      </c>
      <c r="B52" s="4" t="s">
        <v>1222</v>
      </c>
    </row>
  </sheetData>
  <mergeCells count="4">
    <mergeCell ref="A1:B2"/>
    <mergeCell ref="C1:E1"/>
    <mergeCell ref="A51:E51"/>
    <mergeCell ref="B52:E5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s>
  <sheetData>
    <row r="1" spans="1:5">
      <c r="A1" s="1" t="s">
        <v>1223</v>
      </c>
      <c r="C1" s="2" t="s">
        <v>1</v>
      </c>
    </row>
    <row r="2" spans="1:5">
      <c r="C2" s="2" t="s">
        <v>1224</v>
      </c>
      <c r="D2" s="2" t="s">
        <v>1225</v>
      </c>
      <c r="E2" s="2" t="s">
        <v>1226</v>
      </c>
    </row>
    <row r="3" spans="1:5">
      <c r="A3" s="3" t="s">
        <v>1227</v>
      </c>
    </row>
    <row r="4" spans="1:5">
      <c r="A4" s="4" t="s">
        <v>1228</v>
      </c>
      <c r="C4" s="5" t="n">
        <v>6914287</v>
      </c>
      <c r="D4" s="5" t="n">
        <v>5302414</v>
      </c>
    </row>
    <row r="5" spans="1:5">
      <c r="A5" s="4" t="s">
        <v>1210</v>
      </c>
    </row>
    <row r="6" spans="1:5">
      <c r="A6" s="3" t="s">
        <v>1180</v>
      </c>
    </row>
    <row r="7" spans="1:5">
      <c r="A7" s="4" t="s">
        <v>1229</v>
      </c>
      <c r="C7" s="5" t="n">
        <v>7870416</v>
      </c>
      <c r="D7" s="5" t="n">
        <v>6277697</v>
      </c>
      <c r="E7" s="5" t="n">
        <v>6922836</v>
      </c>
    </row>
    <row r="8" spans="1:5">
      <c r="A8" s="4" t="s">
        <v>1230</v>
      </c>
      <c r="C8" s="5" t="n">
        <v>70222</v>
      </c>
      <c r="D8" s="5" t="n">
        <v>-7441</v>
      </c>
      <c r="E8" s="5" t="n">
        <v>-340286</v>
      </c>
    </row>
    <row r="9" spans="1:5">
      <c r="A9" s="4" t="s">
        <v>1231</v>
      </c>
      <c r="C9" s="5" t="n">
        <v>2866103</v>
      </c>
      <c r="D9" s="5" t="n">
        <v>1193154</v>
      </c>
      <c r="E9" s="5" t="n">
        <v>1017956</v>
      </c>
    </row>
    <row r="10" spans="1:5">
      <c r="A10" s="4" t="s">
        <v>1232</v>
      </c>
      <c r="C10" s="5" t="n">
        <v>7738</v>
      </c>
      <c r="D10" s="5" t="n">
        <v>943544</v>
      </c>
    </row>
    <row r="11" spans="1:5">
      <c r="A11" s="4" t="s">
        <v>1233</v>
      </c>
      <c r="C11" s="5" t="n">
        <v>-60278</v>
      </c>
      <c r="D11" s="5" t="n">
        <v>-160727</v>
      </c>
      <c r="E11" s="5" t="n">
        <v>-960122</v>
      </c>
    </row>
    <row r="12" spans="1:5">
      <c r="A12" s="4" t="s">
        <v>1234</v>
      </c>
      <c r="C12" s="5" t="n">
        <v>-490552</v>
      </c>
      <c r="D12" s="5" t="n">
        <v>-375811</v>
      </c>
      <c r="E12" s="5" t="n">
        <v>-362687</v>
      </c>
    </row>
    <row r="13" spans="1:5">
      <c r="A13" s="4" t="s">
        <v>1235</v>
      </c>
      <c r="C13" s="5" t="n">
        <v>10263649</v>
      </c>
      <c r="D13" s="5" t="n">
        <v>7870416</v>
      </c>
      <c r="E13" s="5" t="n">
        <v>6277697</v>
      </c>
    </row>
    <row r="14" spans="1:5">
      <c r="A14" s="3" t="s">
        <v>1236</v>
      </c>
    </row>
    <row r="15" spans="1:5">
      <c r="A15" s="4" t="s">
        <v>1237</v>
      </c>
      <c r="C15" s="5" t="n">
        <v>5437674</v>
      </c>
      <c r="D15" s="5" t="n">
        <v>4352141</v>
      </c>
      <c r="E15" s="5" t="n">
        <v>3376165</v>
      </c>
    </row>
    <row r="16" spans="1:5">
      <c r="A16" s="3" t="s">
        <v>1227</v>
      </c>
    </row>
    <row r="17" spans="1:5">
      <c r="A17" s="4" t="s">
        <v>1238</v>
      </c>
      <c r="C17" s="5" t="n">
        <v>4825975</v>
      </c>
      <c r="D17" s="5" t="n">
        <v>3518275</v>
      </c>
      <c r="E17" s="5" t="n">
        <v>2901533</v>
      </c>
    </row>
    <row r="18" spans="1:5">
      <c r="A18" s="4" t="s">
        <v>1209</v>
      </c>
    </row>
    <row r="19" spans="1:5">
      <c r="A19" s="3" t="s">
        <v>1180</v>
      </c>
    </row>
    <row r="20" spans="1:5">
      <c r="A20" s="4" t="s">
        <v>1239</v>
      </c>
      <c r="C20" s="5" t="n">
        <v>630066</v>
      </c>
      <c r="D20" s="5" t="n">
        <v>549135</v>
      </c>
      <c r="E20" s="5" t="n">
        <v>515907</v>
      </c>
    </row>
    <row r="21" spans="1:5">
      <c r="A21" s="4" t="s">
        <v>1240</v>
      </c>
      <c r="C21" s="5" t="n">
        <v>83338</v>
      </c>
      <c r="D21" s="5" t="n">
        <v>41402</v>
      </c>
      <c r="E21" s="5" t="n">
        <v>17717</v>
      </c>
    </row>
    <row r="22" spans="1:5">
      <c r="A22" s="4" t="s">
        <v>1241</v>
      </c>
      <c r="C22" s="5" t="n">
        <v>87572</v>
      </c>
      <c r="D22" s="5" t="n">
        <v>26991</v>
      </c>
      <c r="E22" s="5" t="n">
        <v>36308</v>
      </c>
    </row>
    <row r="23" spans="1:5">
      <c r="A23" s="4" t="s">
        <v>1242</v>
      </c>
      <c r="C23" s="5" t="n">
        <v>330</v>
      </c>
      <c r="D23" s="5" t="n">
        <v>40724</v>
      </c>
    </row>
    <row r="24" spans="1:5">
      <c r="A24" s="4" t="s">
        <v>1243</v>
      </c>
      <c r="C24" s="5" t="n">
        <v>-2356</v>
      </c>
      <c r="D24" s="5" t="n">
        <v>-360</v>
      </c>
      <c r="E24" s="5" t="n">
        <v>-441</v>
      </c>
    </row>
    <row r="25" spans="1:5">
      <c r="A25" s="4" t="s">
        <v>1244</v>
      </c>
      <c r="C25" s="5" t="n">
        <v>-35686</v>
      </c>
      <c r="D25" s="5" t="n">
        <v>-27826</v>
      </c>
      <c r="E25" s="5" t="n">
        <v>-20356</v>
      </c>
    </row>
    <row r="26" spans="1:5">
      <c r="A26" s="4" t="s">
        <v>1245</v>
      </c>
      <c r="C26" s="5" t="n">
        <v>763264</v>
      </c>
      <c r="D26" s="5" t="n">
        <v>630066</v>
      </c>
      <c r="E26" s="5" t="n">
        <v>549135</v>
      </c>
    </row>
    <row r="27" spans="1:5">
      <c r="A27" s="3" t="s">
        <v>1236</v>
      </c>
    </row>
    <row r="28" spans="1:5">
      <c r="A28" s="4" t="s">
        <v>1246</v>
      </c>
      <c r="C28" s="5" t="n">
        <v>448258</v>
      </c>
      <c r="D28" s="5" t="n">
        <v>363852</v>
      </c>
      <c r="E28" s="5" t="n">
        <v>309306</v>
      </c>
    </row>
    <row r="29" spans="1:5">
      <c r="A29" s="3" t="s">
        <v>1227</v>
      </c>
    </row>
    <row r="30" spans="1:5">
      <c r="A30" s="4" t="s">
        <v>1247</v>
      </c>
      <c r="C30" s="5" t="n">
        <v>315006</v>
      </c>
      <c r="D30" s="5" t="n">
        <v>266214</v>
      </c>
      <c r="E30" s="5" t="n">
        <v>239828</v>
      </c>
    </row>
    <row r="31" spans="1:5">
      <c r="A31" s="4" t="s">
        <v>1248</v>
      </c>
    </row>
    <row r="32" spans="1:5">
      <c r="A32" s="3" t="s">
        <v>1180</v>
      </c>
    </row>
    <row r="33" spans="1:5">
      <c r="A33" s="4" t="s">
        <v>1239</v>
      </c>
      <c r="C33" s="5" t="n">
        <v>70252</v>
      </c>
      <c r="D33" s="5" t="n">
        <v>53193</v>
      </c>
      <c r="E33" s="5" t="n">
        <v>48658</v>
      </c>
    </row>
    <row r="34" spans="1:5">
      <c r="A34" s="4" t="s">
        <v>1240</v>
      </c>
      <c r="C34" s="5" t="n">
        <v>-10555</v>
      </c>
      <c r="D34" s="5" t="n">
        <v>2471</v>
      </c>
      <c r="E34" s="5" t="n">
        <v>3804</v>
      </c>
    </row>
    <row r="35" spans="1:5">
      <c r="A35" s="4" t="s">
        <v>1241</v>
      </c>
      <c r="C35" s="5" t="n">
        <v>15997</v>
      </c>
      <c r="D35" s="5" t="n">
        <v>6506</v>
      </c>
      <c r="E35" s="5" t="n">
        <v>4924</v>
      </c>
    </row>
    <row r="36" spans="1:5">
      <c r="A36" s="4" t="s">
        <v>1242</v>
      </c>
      <c r="C36" s="5" t="n">
        <v>66</v>
      </c>
      <c r="D36" s="5" t="n">
        <v>11986</v>
      </c>
    </row>
    <row r="37" spans="1:5">
      <c r="A37" s="4" t="s">
        <v>1243</v>
      </c>
      <c r="C37" s="5" t="n">
        <v>-1121</v>
      </c>
      <c r="D37" s="5" t="n">
        <v>-295</v>
      </c>
      <c r="E37" s="5" t="n">
        <v>-109</v>
      </c>
    </row>
    <row r="38" spans="1:5">
      <c r="A38" s="4" t="s">
        <v>1244</v>
      </c>
      <c r="C38" s="5" t="n">
        <v>-4785</v>
      </c>
      <c r="D38" s="5" t="n">
        <v>-3609</v>
      </c>
      <c r="E38" s="5" t="n">
        <v>-4084</v>
      </c>
    </row>
    <row r="39" spans="1:5">
      <c r="A39" s="4" t="s">
        <v>1245</v>
      </c>
      <c r="C39" s="5" t="n">
        <v>69854</v>
      </c>
      <c r="D39" s="5" t="n">
        <v>70252</v>
      </c>
      <c r="E39" s="5" t="n">
        <v>53193</v>
      </c>
    </row>
    <row r="40" spans="1:5">
      <c r="A40" s="3" t="s">
        <v>1236</v>
      </c>
    </row>
    <row r="41" spans="1:5">
      <c r="A41" s="4" t="s">
        <v>1246</v>
      </c>
      <c r="C41" s="5" t="n">
        <v>36808</v>
      </c>
      <c r="D41" s="5" t="n">
        <v>39110</v>
      </c>
      <c r="E41" s="5" t="n">
        <v>31679</v>
      </c>
    </row>
    <row r="42" spans="1:5">
      <c r="A42" s="3" t="s">
        <v>1227</v>
      </c>
    </row>
    <row r="43" spans="1:5">
      <c r="A43" s="4" t="s">
        <v>1247</v>
      </c>
      <c r="C43" s="5" t="n">
        <v>33046</v>
      </c>
      <c r="D43" s="5" t="n">
        <v>31143</v>
      </c>
      <c r="E43" s="5" t="n">
        <v>21514</v>
      </c>
    </row>
    <row r="44" spans="1:5">
      <c r="A44" s="4" t="s">
        <v>1215</v>
      </c>
    </row>
    <row r="45" spans="1:5">
      <c r="A45" s="3" t="s">
        <v>1236</v>
      </c>
    </row>
    <row r="46" spans="1:5">
      <c r="A46" s="4" t="s">
        <v>1249</v>
      </c>
      <c r="B46" s="4" t="s">
        <v>41</v>
      </c>
      <c r="C46" s="5" t="n">
        <v>8348074</v>
      </c>
      <c r="D46" s="5" t="n">
        <v>6769908</v>
      </c>
      <c r="E46" s="5" t="n">
        <v>5422075</v>
      </c>
    </row>
    <row r="47" spans="1:5">
      <c r="A47" s="3" t="s">
        <v>1227</v>
      </c>
    </row>
    <row r="48" spans="1:5">
      <c r="A48" s="4" t="s">
        <v>1228</v>
      </c>
      <c r="B48" s="4" t="s">
        <v>41</v>
      </c>
      <c r="C48" s="5" t="n">
        <v>6914287</v>
      </c>
      <c r="D48" s="5" t="n">
        <v>5302414</v>
      </c>
      <c r="E48" s="5" t="n">
        <v>4469588</v>
      </c>
    </row>
    <row r="49" spans="1:5">
      <c r="A49" s="4" t="s">
        <v>1250</v>
      </c>
      <c r="B49" s="4" t="s">
        <v>41</v>
      </c>
      <c r="C49" s="5" t="n">
        <v>12072322</v>
      </c>
      <c r="D49" s="5" t="n">
        <v>9891663</v>
      </c>
      <c r="E49" s="5" t="n">
        <v>10310229</v>
      </c>
    </row>
    <row r="50" spans="1:5">
      <c r="A50" s="4" t="s">
        <v>1251</v>
      </c>
      <c r="B50" s="4" t="s">
        <v>41</v>
      </c>
      <c r="C50" s="5" t="n">
        <v>506919</v>
      </c>
      <c r="D50" s="5" t="n">
        <v>255794</v>
      </c>
      <c r="E50" s="5" t="n">
        <v>-211163</v>
      </c>
    </row>
    <row r="51" spans="1:5">
      <c r="A51" s="4" t="s">
        <v>1252</v>
      </c>
      <c r="B51" s="4" t="s">
        <v>41</v>
      </c>
      <c r="C51" s="5" t="n">
        <v>3487519</v>
      </c>
      <c r="D51" s="5" t="n">
        <v>1394134</v>
      </c>
      <c r="E51" s="5" t="n">
        <v>1265348</v>
      </c>
    </row>
    <row r="52" spans="1:5">
      <c r="A52" s="4" t="s">
        <v>1253</v>
      </c>
      <c r="B52" s="4" t="s">
        <v>41</v>
      </c>
      <c r="C52" s="5" t="n">
        <v>10116</v>
      </c>
      <c r="D52" s="5" t="n">
        <v>1259806</v>
      </c>
    </row>
    <row r="53" spans="1:5">
      <c r="A53" s="4" t="s">
        <v>1254</v>
      </c>
      <c r="B53" s="4" t="s">
        <v>41</v>
      </c>
      <c r="C53" s="5" t="n">
        <v>-81133</v>
      </c>
      <c r="D53" s="5" t="n">
        <v>-164655</v>
      </c>
      <c r="E53" s="5" t="n">
        <v>-963423</v>
      </c>
    </row>
    <row r="54" spans="1:5">
      <c r="A54" s="4" t="s">
        <v>1255</v>
      </c>
      <c r="B54" s="4" t="s">
        <v>41</v>
      </c>
      <c r="C54" s="5" t="n">
        <v>-733382</v>
      </c>
      <c r="D54" s="5" t="n">
        <v>-564420</v>
      </c>
      <c r="E54" s="5" t="n">
        <v>-509328</v>
      </c>
    </row>
    <row r="55" spans="1:5">
      <c r="A55" s="4" t="s">
        <v>1256</v>
      </c>
      <c r="B55" s="4" t="s">
        <v>41</v>
      </c>
      <c r="C55" s="5" t="n">
        <v>15262361</v>
      </c>
      <c r="D55" s="5" t="n">
        <v>12072322</v>
      </c>
      <c r="E55" s="5" t="n">
        <v>9891663</v>
      </c>
    </row>
    <row r="56" spans="1:5"/>
    <row r="57" spans="1:5">
      <c r="A57" s="4" t="s">
        <v>41</v>
      </c>
      <c r="B57" s="4" t="s">
        <v>1222</v>
      </c>
    </row>
  </sheetData>
  <mergeCells count="4">
    <mergeCell ref="A1:B2"/>
    <mergeCell ref="C1:E1"/>
    <mergeCell ref="A56:D56"/>
    <mergeCell ref="B57:D5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7</v>
      </c>
      <c r="B1" s="2" t="s">
        <v>1</v>
      </c>
    </row>
    <row r="2" spans="1:3">
      <c r="B2" s="2" t="s">
        <v>1258</v>
      </c>
    </row>
    <row r="3" spans="1:3">
      <c r="A3" s="3" t="s">
        <v>221</v>
      </c>
    </row>
    <row r="4" spans="1:3">
      <c r="A4" s="4" t="s">
        <v>1259</v>
      </c>
      <c r="B4" s="5" t="n">
        <v>5302414</v>
      </c>
    </row>
    <row r="5" spans="1:3">
      <c r="A5" s="4" t="s">
        <v>1260</v>
      </c>
      <c r="B5" s="5" t="n">
        <v>-1861994</v>
      </c>
    </row>
    <row r="6" spans="1:3">
      <c r="A6" s="4" t="s">
        <v>1240</v>
      </c>
      <c r="B6" s="5" t="n">
        <v>308929</v>
      </c>
      <c r="C6" s="4" t="s">
        <v>41</v>
      </c>
    </row>
    <row r="7" spans="1:3">
      <c r="A7" s="4" t="s">
        <v>1261</v>
      </c>
      <c r="B7" s="5" t="n">
        <v>-8907</v>
      </c>
    </row>
    <row r="8" spans="1:3">
      <c r="A8" s="4" t="s">
        <v>1262</v>
      </c>
      <c r="B8" s="5" t="n">
        <v>3173845</v>
      </c>
    </row>
    <row r="9" spans="1:3">
      <c r="A9" s="4" t="s">
        <v>1263</v>
      </c>
      <c r="B9" s="5" t="n">
        <v>6914287</v>
      </c>
    </row>
    <row r="10" spans="1:3"/>
    <row r="11" spans="1:3">
      <c r="A11" s="4" t="s">
        <v>41</v>
      </c>
      <c r="B11" s="4" t="s">
        <v>1264</v>
      </c>
    </row>
  </sheetData>
  <mergeCells count="5">
    <mergeCell ref="A1:A2"/>
    <mergeCell ref="B1:C1"/>
    <mergeCell ref="B2:C2"/>
    <mergeCell ref="A10:C10"/>
    <mergeCell ref="B11:C1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95</v>
      </c>
    </row>
    <row r="3" spans="1:4">
      <c r="A3" s="3" t="s">
        <v>221</v>
      </c>
    </row>
    <row r="4" spans="1:4">
      <c r="A4" s="4" t="s">
        <v>1197</v>
      </c>
      <c r="B4" s="5" t="n">
        <v>668</v>
      </c>
      <c r="C4" s="5" t="n">
        <v>269</v>
      </c>
      <c r="D4" s="5" t="n">
        <v>12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66</v>
      </c>
      <c r="C1" s="2" t="s">
        <v>2</v>
      </c>
      <c r="D1" s="2" t="s">
        <v>32</v>
      </c>
      <c r="E1" s="2" t="s">
        <v>95</v>
      </c>
      <c r="F1" s="2" t="s">
        <v>94</v>
      </c>
    </row>
    <row r="2" spans="1:6">
      <c r="A2" s="3" t="s">
        <v>221</v>
      </c>
    </row>
    <row r="3" spans="1:6">
      <c r="A3" s="4" t="s">
        <v>1267</v>
      </c>
      <c r="C3" s="6" t="n">
        <v>43500054</v>
      </c>
      <c r="D3" s="6" t="n">
        <v>27413864</v>
      </c>
    </row>
    <row r="4" spans="1:6">
      <c r="A4" s="3" t="s">
        <v>1268</v>
      </c>
    </row>
    <row r="5" spans="1:6">
      <c r="A5" s="4" t="s">
        <v>1244</v>
      </c>
      <c r="C5" s="5" t="n">
        <v>-18958695</v>
      </c>
      <c r="D5" s="5" t="n">
        <v>-14465059</v>
      </c>
    </row>
    <row r="6" spans="1:6">
      <c r="A6" s="4" t="s">
        <v>1166</v>
      </c>
      <c r="B6" s="4" t="s">
        <v>41</v>
      </c>
      <c r="C6" s="5" t="n">
        <v>-3072688</v>
      </c>
      <c r="D6" s="5" t="n">
        <v>-2647801</v>
      </c>
    </row>
    <row r="7" spans="1:6">
      <c r="A7" s="4" t="s">
        <v>1269</v>
      </c>
      <c r="C7" s="5" t="n">
        <v>21468671</v>
      </c>
      <c r="D7" s="5" t="n">
        <v>10301004</v>
      </c>
    </row>
    <row r="8" spans="1:6">
      <c r="A8" s="4" t="s">
        <v>1270</v>
      </c>
      <c r="C8" s="5" t="n">
        <v>-3989459</v>
      </c>
      <c r="D8" s="5" t="n">
        <v>-1946259</v>
      </c>
    </row>
    <row r="9" spans="1:6">
      <c r="A9" s="4" t="s">
        <v>1271</v>
      </c>
      <c r="C9" s="5" t="n">
        <v>17479212</v>
      </c>
      <c r="D9" s="5" t="n">
        <v>8354745</v>
      </c>
    </row>
    <row r="10" spans="1:6">
      <c r="A10" s="4" t="s">
        <v>1272</v>
      </c>
      <c r="C10" s="5" t="n">
        <v>-10313998</v>
      </c>
      <c r="D10" s="5" t="n">
        <v>-4902816</v>
      </c>
    </row>
    <row r="11" spans="1:6">
      <c r="A11" s="4" t="s">
        <v>1273</v>
      </c>
      <c r="C11" s="6" t="n">
        <v>7165214</v>
      </c>
      <c r="D11" s="6" t="n">
        <v>3451929</v>
      </c>
      <c r="E11" s="6" t="n">
        <v>2725863</v>
      </c>
      <c r="F11" s="6" t="n">
        <v>7593027</v>
      </c>
    </row>
    <row r="12" spans="1:6"/>
    <row r="13" spans="1:6">
      <c r="A13" s="4" t="s">
        <v>41</v>
      </c>
      <c r="B13" s="4" t="s">
        <v>1274</v>
      </c>
    </row>
  </sheetData>
  <mergeCells count="3">
    <mergeCell ref="A1:B1"/>
    <mergeCell ref="A12:E12"/>
    <mergeCell ref="B13:E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457</v>
      </c>
    </row>
    <row r="2" spans="1:2">
      <c r="A2" s="3" t="s">
        <v>221</v>
      </c>
    </row>
    <row r="3" spans="1:2">
      <c r="A3" s="4" t="s">
        <v>1276</v>
      </c>
      <c r="B3" s="9" t="n">
        <v>430.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95</v>
      </c>
    </row>
    <row r="3" spans="1:4">
      <c r="A3" s="3" t="s">
        <v>1218</v>
      </c>
    </row>
    <row r="4" spans="1:4">
      <c r="A4" s="4" t="s">
        <v>1278</v>
      </c>
      <c r="B4" s="6" t="n">
        <v>2615825</v>
      </c>
      <c r="C4" s="6" t="n">
        <v>-212867</v>
      </c>
      <c r="D4" s="6" t="n">
        <v>-7231629</v>
      </c>
    </row>
    <row r="5" spans="1:4">
      <c r="A5" s="4" t="s">
        <v>1279</v>
      </c>
      <c r="B5" s="5" t="n">
        <v>445667</v>
      </c>
      <c r="C5" s="5" t="n">
        <v>96615</v>
      </c>
      <c r="D5" s="5" t="n">
        <v>-868886</v>
      </c>
    </row>
    <row r="6" spans="1:4">
      <c r="A6" s="4" t="s">
        <v>1280</v>
      </c>
      <c r="B6" s="5" t="n">
        <v>-497400</v>
      </c>
      <c r="C6" s="5" t="n">
        <v>-314864</v>
      </c>
      <c r="D6" s="5" t="n">
        <v>359540</v>
      </c>
    </row>
    <row r="7" spans="1:4">
      <c r="A7" s="4" t="s">
        <v>1281</v>
      </c>
      <c r="B7" s="5" t="n">
        <v>-706531</v>
      </c>
      <c r="C7" s="5" t="n">
        <v>27842</v>
      </c>
      <c r="D7" s="5" t="n">
        <v>2173904</v>
      </c>
    </row>
    <row r="8" spans="1:4">
      <c r="A8" s="4" t="s">
        <v>1282</v>
      </c>
      <c r="B8" s="5" t="n">
        <v>372743</v>
      </c>
      <c r="C8" s="5" t="n">
        <v>302920</v>
      </c>
      <c r="D8" s="5" t="n">
        <v>1007027</v>
      </c>
    </row>
    <row r="9" spans="1:4">
      <c r="A9" s="4" t="s">
        <v>1283</v>
      </c>
      <c r="B9" s="5" t="n">
        <v>6173</v>
      </c>
      <c r="C9" s="5" t="n">
        <v>488959</v>
      </c>
      <c r="D9" s="5" t="n">
        <v>0</v>
      </c>
    </row>
    <row r="10" spans="1:4">
      <c r="A10" s="4" t="s">
        <v>1284</v>
      </c>
      <c r="B10" s="5" t="n">
        <v>2128135</v>
      </c>
      <c r="C10" s="5" t="n">
        <v>541095</v>
      </c>
      <c r="D10" s="5" t="n">
        <v>486478</v>
      </c>
    </row>
    <row r="11" spans="1:4">
      <c r="A11" s="4" t="s">
        <v>1285</v>
      </c>
      <c r="B11" s="5" t="n">
        <v>-1237970</v>
      </c>
      <c r="C11" s="5" t="n">
        <v>-509174</v>
      </c>
      <c r="D11" s="5" t="n">
        <v>-522682</v>
      </c>
    </row>
    <row r="12" spans="1:4">
      <c r="A12" s="4" t="s">
        <v>1286</v>
      </c>
      <c r="B12" s="5" t="n">
        <v>885803</v>
      </c>
      <c r="C12" s="5" t="n">
        <v>435928</v>
      </c>
      <c r="D12" s="5" t="n">
        <v>1033539</v>
      </c>
    </row>
    <row r="13" spans="1:4">
      <c r="A13" s="4" t="s">
        <v>1287</v>
      </c>
      <c r="B13" s="5" t="n">
        <v>-32946</v>
      </c>
      <c r="C13" s="5" t="n">
        <v>-65538</v>
      </c>
      <c r="D13" s="5" t="n">
        <v>-1050237</v>
      </c>
    </row>
    <row r="14" spans="1:4">
      <c r="A14" s="4" t="s">
        <v>1288</v>
      </c>
      <c r="B14" s="5" t="n">
        <v>-266214</v>
      </c>
      <c r="C14" s="5" t="n">
        <v>-64850</v>
      </c>
      <c r="D14" s="5" t="n">
        <v>-254218</v>
      </c>
    </row>
    <row r="15" spans="1:4">
      <c r="A15" s="4" t="s">
        <v>1289</v>
      </c>
      <c r="B15" s="5" t="n">
        <v>3713285</v>
      </c>
      <c r="C15" s="5" t="n">
        <v>726066</v>
      </c>
      <c r="D15" s="5" t="n">
        <v>-4867164</v>
      </c>
    </row>
    <row r="16" spans="1:4">
      <c r="A16" s="4" t="s">
        <v>1290</v>
      </c>
      <c r="B16" s="5" t="n">
        <v>3451929</v>
      </c>
      <c r="C16" s="5" t="n">
        <v>2725863</v>
      </c>
      <c r="D16" s="5" t="n">
        <v>7593027</v>
      </c>
    </row>
    <row r="17" spans="1:4">
      <c r="A17" s="4" t="s">
        <v>1291</v>
      </c>
      <c r="B17" s="6" t="n">
        <v>7165214</v>
      </c>
      <c r="C17" s="6" t="n">
        <v>3451929</v>
      </c>
      <c r="D17" s="6" t="n">
        <v>272586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48</v>
      </c>
      <c r="D3" s="6" t="n">
        <v>314</v>
      </c>
    </row>
    <row r="4" spans="1:4">
      <c r="A4" s="4" t="s">
        <v>35</v>
      </c>
      <c r="C4" s="5" t="n">
        <v>348833</v>
      </c>
      <c r="D4" s="5" t="n">
        <v>241718</v>
      </c>
    </row>
    <row r="5" spans="1:4">
      <c r="A5" s="4" t="s">
        <v>36</v>
      </c>
      <c r="C5" s="5" t="n">
        <v>58607</v>
      </c>
      <c r="D5" s="5" t="n">
        <v>13278</v>
      </c>
    </row>
    <row r="6" spans="1:4">
      <c r="A6" s="4" t="s">
        <v>37</v>
      </c>
      <c r="C6" s="5" t="n">
        <v>21346</v>
      </c>
      <c r="D6" s="5" t="n">
        <v>26573</v>
      </c>
    </row>
    <row r="7" spans="1:4">
      <c r="A7" s="4" t="s">
        <v>38</v>
      </c>
      <c r="C7" s="5" t="n">
        <v>429234</v>
      </c>
      <c r="D7" s="5" t="n">
        <v>281883</v>
      </c>
    </row>
    <row r="8" spans="1:4">
      <c r="A8" s="4" t="s">
        <v>36</v>
      </c>
      <c r="C8" s="5" t="n">
        <v>273</v>
      </c>
      <c r="D8" s="5" t="n">
        <v>205</v>
      </c>
    </row>
    <row r="9" spans="1:4">
      <c r="A9" s="4" t="s">
        <v>39</v>
      </c>
      <c r="C9" s="5" t="n">
        <v>1641197</v>
      </c>
      <c r="D9" s="5" t="n">
        <v>1654292</v>
      </c>
    </row>
    <row r="10" spans="1:4">
      <c r="A10" s="4" t="s">
        <v>40</v>
      </c>
      <c r="B10" s="4" t="s">
        <v>41</v>
      </c>
      <c r="C10" s="5" t="n">
        <v>13216453</v>
      </c>
      <c r="D10" s="5" t="n">
        <v>12386153</v>
      </c>
    </row>
    <row r="11" spans="1:4">
      <c r="A11" s="4" t="s">
        <v>42</v>
      </c>
      <c r="B11" s="4" t="s">
        <v>41</v>
      </c>
      <c r="C11" s="5" t="n">
        <v>-3649716</v>
      </c>
      <c r="D11" s="5" t="n">
        <v>-3129816</v>
      </c>
    </row>
    <row r="12" spans="1:4">
      <c r="A12" s="4" t="s">
        <v>43</v>
      </c>
      <c r="B12" s="4" t="s">
        <v>41</v>
      </c>
      <c r="C12" s="5" t="n">
        <v>9566737</v>
      </c>
      <c r="D12" s="5" t="n">
        <v>9256337</v>
      </c>
    </row>
    <row r="13" spans="1:4">
      <c r="A13" s="4" t="s">
        <v>44</v>
      </c>
      <c r="C13" s="5" t="n">
        <v>114361</v>
      </c>
      <c r="D13" s="5" t="n">
        <v>112796</v>
      </c>
    </row>
    <row r="14" spans="1:4">
      <c r="A14" s="4" t="s">
        <v>45</v>
      </c>
      <c r="C14" s="5" t="n">
        <v>-99695</v>
      </c>
      <c r="D14" s="5" t="n">
        <v>-95923</v>
      </c>
    </row>
    <row r="15" spans="1:4">
      <c r="A15" s="4" t="s">
        <v>46</v>
      </c>
      <c r="C15" s="5" t="n">
        <v>14666</v>
      </c>
      <c r="D15" s="5" t="n">
        <v>16873</v>
      </c>
    </row>
    <row r="16" spans="1:4">
      <c r="A16" s="4" t="s">
        <v>47</v>
      </c>
      <c r="C16" s="5" t="n">
        <v>76734</v>
      </c>
      <c r="D16" s="5" t="n">
        <v>72655</v>
      </c>
    </row>
    <row r="17" spans="1:4">
      <c r="A17" s="4" t="s">
        <v>48</v>
      </c>
      <c r="C17" s="5" t="n">
        <v>11728841</v>
      </c>
      <c r="D17" s="5" t="n">
        <v>11282245</v>
      </c>
    </row>
    <row r="18" spans="1:4">
      <c r="A18" s="3" t="s">
        <v>49</v>
      </c>
    </row>
    <row r="19" spans="1:4">
      <c r="A19" s="4" t="s">
        <v>50</v>
      </c>
      <c r="C19" s="5" t="n">
        <v>343871</v>
      </c>
      <c r="D19" s="5" t="n">
        <v>229190</v>
      </c>
    </row>
    <row r="20" spans="1:4">
      <c r="A20" s="4" t="s">
        <v>51</v>
      </c>
      <c r="C20" s="5" t="n">
        <v>6327</v>
      </c>
      <c r="D20" s="5" t="n">
        <v>7271</v>
      </c>
    </row>
    <row r="21" spans="1:4">
      <c r="A21" s="4" t="s">
        <v>52</v>
      </c>
      <c r="C21" s="5" t="n">
        <v>317531</v>
      </c>
      <c r="D21" s="5" t="n">
        <v>265843</v>
      </c>
    </row>
    <row r="22" spans="1:4">
      <c r="A22" s="4" t="s">
        <v>53</v>
      </c>
      <c r="C22" s="5" t="n">
        <v>43511</v>
      </c>
      <c r="D22" s="5" t="n">
        <v>35340</v>
      </c>
    </row>
    <row r="23" spans="1:4">
      <c r="A23" s="4" t="s">
        <v>54</v>
      </c>
      <c r="C23" s="5" t="n">
        <v>44233</v>
      </c>
      <c r="D23" s="5" t="n">
        <v>165009</v>
      </c>
    </row>
    <row r="24" spans="1:4">
      <c r="A24" s="4" t="s">
        <v>55</v>
      </c>
      <c r="C24" s="5" t="n">
        <v>755473</v>
      </c>
      <c r="D24" s="5" t="n">
        <v>702653</v>
      </c>
    </row>
    <row r="25" spans="1:4">
      <c r="A25" s="4" t="s">
        <v>56</v>
      </c>
      <c r="C25" s="5" t="n">
        <v>1208467</v>
      </c>
      <c r="D25" s="5" t="n">
        <v>876428</v>
      </c>
    </row>
    <row r="26" spans="1:4">
      <c r="A26" s="4" t="s">
        <v>57</v>
      </c>
      <c r="C26" s="5" t="n">
        <v>2851754</v>
      </c>
      <c r="D26" s="5" t="n">
        <v>2848591</v>
      </c>
    </row>
    <row r="27" spans="1:4">
      <c r="A27" s="4" t="s">
        <v>58</v>
      </c>
      <c r="C27" s="5" t="n">
        <v>48585</v>
      </c>
      <c r="D27" s="5" t="n">
        <v>48498</v>
      </c>
    </row>
    <row r="28" spans="1:4">
      <c r="A28" s="4" t="s">
        <v>59</v>
      </c>
      <c r="C28" s="5" t="n">
        <v>693356</v>
      </c>
      <c r="D28" s="5" t="n">
        <v>943343</v>
      </c>
    </row>
    <row r="29" spans="1:4">
      <c r="A29" s="4" t="s">
        <v>54</v>
      </c>
      <c r="C29" s="5" t="n">
        <v>9789</v>
      </c>
      <c r="D29" s="5" t="n">
        <v>24491</v>
      </c>
    </row>
    <row r="30" spans="1:4">
      <c r="A30" s="4" t="s">
        <v>60</v>
      </c>
      <c r="C30" s="5" t="n">
        <v>101102</v>
      </c>
      <c r="D30" s="5" t="n">
        <v>119231</v>
      </c>
    </row>
    <row r="31" spans="1:4">
      <c r="A31" s="4" t="s">
        <v>61</v>
      </c>
      <c r="C31" s="5" t="n">
        <v>286043</v>
      </c>
      <c r="D31" s="5" t="n">
        <v>310642</v>
      </c>
    </row>
    <row r="32" spans="1:4">
      <c r="A32" s="4" t="s">
        <v>62</v>
      </c>
      <c r="C32" s="5" t="n">
        <v>5954569</v>
      </c>
      <c r="D32" s="5" t="n">
        <v>5873877</v>
      </c>
    </row>
    <row r="33" spans="1:4">
      <c r="A33" s="4" t="s">
        <v>63</v>
      </c>
      <c r="C33" s="4" t="s">
        <v>64</v>
      </c>
      <c r="D33" s="4" t="s">
        <v>64</v>
      </c>
    </row>
    <row r="34" spans="1:4">
      <c r="A34" s="3" t="s">
        <v>65</v>
      </c>
    </row>
    <row r="35" spans="1:4">
      <c r="A35" s="4" t="s">
        <v>66</v>
      </c>
      <c r="C35" s="5" t="n">
        <v>0</v>
      </c>
      <c r="D35" s="5" t="n">
        <v>0</v>
      </c>
    </row>
    <row r="36" spans="1:4">
      <c r="A36" s="4" t="s">
        <v>67</v>
      </c>
      <c r="C36" s="5" t="n">
        <v>2481</v>
      </c>
      <c r="D36" s="5" t="n">
        <v>2471</v>
      </c>
    </row>
    <row r="37" spans="1:4">
      <c r="A37" s="4" t="s">
        <v>68</v>
      </c>
      <c r="C37" s="5" t="n">
        <v>-599</v>
      </c>
      <c r="D37" s="5" t="n">
        <v>-1209</v>
      </c>
    </row>
    <row r="38" spans="1:4">
      <c r="A38" s="4" t="s">
        <v>69</v>
      </c>
      <c r="C38" s="5" t="n">
        <v>5577732</v>
      </c>
      <c r="D38" s="5" t="n">
        <v>5524423</v>
      </c>
    </row>
    <row r="39" spans="1:4">
      <c r="A39" s="4" t="s">
        <v>70</v>
      </c>
      <c r="C39" s="5" t="n">
        <v>-1332</v>
      </c>
      <c r="D39" s="5" t="n">
        <v>0</v>
      </c>
    </row>
    <row r="40" spans="1:4">
      <c r="A40" s="4" t="s">
        <v>71</v>
      </c>
      <c r="C40" s="5" t="n">
        <v>195990</v>
      </c>
      <c r="D40" s="5" t="n">
        <v>-117317</v>
      </c>
    </row>
    <row r="41" spans="1:4">
      <c r="A41" s="4" t="s">
        <v>72</v>
      </c>
      <c r="C41" s="5" t="n">
        <v>5774272</v>
      </c>
      <c r="D41" s="5" t="n">
        <v>5408368</v>
      </c>
    </row>
    <row r="42" spans="1:4">
      <c r="A42" s="4" t="s">
        <v>73</v>
      </c>
      <c r="C42" s="6" t="n">
        <v>11728841</v>
      </c>
      <c r="D42" s="6" t="n">
        <v>11282245</v>
      </c>
    </row>
    <row r="43" spans="1:4"/>
    <row r="44" spans="1:4">
      <c r="A44" s="4" t="s">
        <v>41</v>
      </c>
      <c r="B44" s="4" t="s">
        <v>7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3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26</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7111</v>
      </c>
      <c r="C3" s="6" t="n">
        <v>5559</v>
      </c>
    </row>
    <row r="4" spans="1:3">
      <c r="A4" s="4" t="s">
        <v>78</v>
      </c>
      <c r="B4" s="6" t="n">
        <v>1</v>
      </c>
      <c r="C4" s="6" t="n">
        <v>1</v>
      </c>
    </row>
    <row r="5" spans="1:3">
      <c r="A5" s="4" t="s">
        <v>79</v>
      </c>
      <c r="B5" s="5" t="n">
        <v>10000000</v>
      </c>
      <c r="C5" s="5" t="n">
        <v>100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475000000</v>
      </c>
      <c r="C9" s="5" t="n">
        <v>475000000</v>
      </c>
    </row>
    <row r="10" spans="1:3">
      <c r="A10" s="4" t="s">
        <v>84</v>
      </c>
      <c r="B10" s="5" t="n">
        <v>248144397</v>
      </c>
      <c r="C10" s="5" t="n">
        <v>247174903</v>
      </c>
    </row>
    <row r="11" spans="1:3">
      <c r="A11" s="4" t="s">
        <v>85</v>
      </c>
      <c r="B11" s="5" t="n">
        <v>14967</v>
      </c>
      <c r="C11" s="5" t="n">
        <v>3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21</v>
      </c>
    </row>
    <row r="4" spans="1:2">
      <c r="A4" s="4" t="s">
        <v>220</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v>
      </c>
    </row>
    <row r="3" spans="1:2">
      <c r="A3" s="3" t="s">
        <v>230</v>
      </c>
    </row>
    <row r="4" spans="1:2">
      <c r="A4" s="4" t="s">
        <v>229</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row>
    <row r="11" spans="1:2">
      <c r="A11" s="4" t="s">
        <v>360</v>
      </c>
      <c r="B11" s="4" t="s">
        <v>361</v>
      </c>
    </row>
    <row r="12" spans="1:2">
      <c r="A12" s="4" t="s">
        <v>362</v>
      </c>
    </row>
    <row r="13" spans="1:2">
      <c r="A13" s="4" t="s">
        <v>360</v>
      </c>
      <c r="B13"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42</v>
      </c>
    </row>
    <row r="4" spans="1:2">
      <c r="A4" s="4" t="s">
        <v>241</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86</v>
      </c>
      <c r="C1" s="2" t="s">
        <v>87</v>
      </c>
      <c r="L1" s="2" t="s">
        <v>88</v>
      </c>
      <c r="M1" s="2" t="s">
        <v>1</v>
      </c>
    </row>
    <row r="2" spans="1:15">
      <c r="C2" s="2" t="s">
        <v>2</v>
      </c>
      <c r="D2" s="2" t="s">
        <v>89</v>
      </c>
      <c r="E2" s="2" t="s">
        <v>4</v>
      </c>
      <c r="F2" s="2" t="s">
        <v>90</v>
      </c>
      <c r="G2" s="2" t="s">
        <v>32</v>
      </c>
      <c r="H2" s="2" t="s">
        <v>91</v>
      </c>
      <c r="I2" s="2" t="s">
        <v>92</v>
      </c>
      <c r="J2" s="2" t="s">
        <v>93</v>
      </c>
      <c r="K2" s="2" t="s">
        <v>94</v>
      </c>
      <c r="L2" s="2" t="s">
        <v>32</v>
      </c>
      <c r="M2" s="2" t="s">
        <v>2</v>
      </c>
      <c r="N2" s="2" t="s">
        <v>32</v>
      </c>
      <c r="O2" s="2" t="s">
        <v>95</v>
      </c>
    </row>
    <row r="3" spans="1:15">
      <c r="A3" s="3" t="s">
        <v>96</v>
      </c>
    </row>
    <row r="4" spans="1:15">
      <c r="A4" s="4" t="s">
        <v>97</v>
      </c>
      <c r="C4" s="6" t="n">
        <v>603159</v>
      </c>
      <c r="D4" s="6" t="n">
        <v>507541</v>
      </c>
      <c r="E4" s="6" t="n">
        <v>506137</v>
      </c>
      <c r="F4" s="6" t="n">
        <v>559450</v>
      </c>
      <c r="G4" s="6" t="n">
        <v>458645</v>
      </c>
      <c r="H4" s="6" t="n">
        <v>304477</v>
      </c>
      <c r="I4" s="6" t="n">
        <v>224606</v>
      </c>
      <c r="J4" s="6" t="n">
        <v>209487</v>
      </c>
      <c r="M4" s="6" t="n">
        <v>2176287</v>
      </c>
      <c r="N4" s="6" t="n">
        <v>1197215</v>
      </c>
      <c r="O4" s="6" t="n">
        <v>1089644</v>
      </c>
    </row>
    <row r="5" spans="1:15">
      <c r="A5" s="4" t="s">
        <v>98</v>
      </c>
      <c r="C5" s="5" t="n">
        <v>25024</v>
      </c>
      <c r="D5" s="5" t="n">
        <v>-88426</v>
      </c>
      <c r="E5" s="5" t="n">
        <v>111195</v>
      </c>
      <c r="F5" s="5" t="n">
        <v>165557</v>
      </c>
      <c r="G5" s="5" t="n">
        <v>-250057</v>
      </c>
      <c r="H5" s="5" t="n">
        <v>64556</v>
      </c>
      <c r="I5" s="5" t="n">
        <v>-162798</v>
      </c>
      <c r="J5" s="5" t="n">
        <v>86908</v>
      </c>
      <c r="M5" s="5" t="n">
        <v>213350</v>
      </c>
      <c r="N5" s="5" t="n">
        <v>-261391</v>
      </c>
      <c r="O5" s="5" t="n">
        <v>416364</v>
      </c>
    </row>
    <row r="6" spans="1:15">
      <c r="A6" s="4" t="s">
        <v>99</v>
      </c>
      <c r="C6" s="5" t="n">
        <v>50849</v>
      </c>
      <c r="D6" s="5" t="n">
        <v>63117</v>
      </c>
      <c r="E6" s="5" t="n">
        <v>55779</v>
      </c>
      <c r="F6" s="5" t="n">
        <v>51648</v>
      </c>
      <c r="G6" s="5" t="n">
        <v>44934</v>
      </c>
      <c r="H6" s="5" t="n">
        <v>44174</v>
      </c>
      <c r="I6" s="5" t="n">
        <v>39989</v>
      </c>
      <c r="J6" s="5" t="n">
        <v>35018</v>
      </c>
      <c r="M6" s="5" t="n">
        <v>221393</v>
      </c>
      <c r="N6" s="5" t="n">
        <v>164115</v>
      </c>
      <c r="O6" s="5" t="n">
        <v>92060</v>
      </c>
    </row>
    <row r="7" spans="1:15">
      <c r="A7" s="4" t="s">
        <v>100</v>
      </c>
      <c r="C7" s="5" t="n">
        <v>679032</v>
      </c>
      <c r="D7" s="5" t="n">
        <v>482232</v>
      </c>
      <c r="E7" s="5" t="n">
        <v>673111</v>
      </c>
      <c r="F7" s="5" t="n">
        <v>776655</v>
      </c>
      <c r="G7" s="5" t="n">
        <v>253522</v>
      </c>
      <c r="H7" s="5" t="n">
        <v>413207</v>
      </c>
      <c r="I7" s="5" t="n">
        <v>101797</v>
      </c>
      <c r="J7" s="5" t="n">
        <v>331413</v>
      </c>
      <c r="M7" s="5" t="n">
        <v>2611030</v>
      </c>
      <c r="N7" s="5" t="n">
        <v>1099939</v>
      </c>
      <c r="O7" s="5" t="n">
        <v>1598068</v>
      </c>
    </row>
    <row r="8" spans="1:15">
      <c r="A8" s="3" t="s">
        <v>101</v>
      </c>
    </row>
    <row r="9" spans="1:15">
      <c r="A9" s="4" t="s">
        <v>102</v>
      </c>
      <c r="C9" s="5" t="n">
        <v>37921</v>
      </c>
      <c r="D9" s="5" t="n">
        <v>36888</v>
      </c>
      <c r="E9" s="5" t="n">
        <v>31420</v>
      </c>
      <c r="F9" s="5" t="n">
        <v>28023</v>
      </c>
      <c r="G9" s="5" t="n">
        <v>30276</v>
      </c>
      <c r="H9" s="5" t="n">
        <v>22387</v>
      </c>
      <c r="I9" s="5" t="n">
        <v>20671</v>
      </c>
      <c r="J9" s="5" t="n">
        <v>24054</v>
      </c>
      <c r="M9" s="5" t="n">
        <v>134252</v>
      </c>
      <c r="N9" s="5" t="n">
        <v>97388</v>
      </c>
      <c r="O9" s="5" t="n">
        <v>136363</v>
      </c>
    </row>
    <row r="10" spans="1:15">
      <c r="A10" s="4" t="s">
        <v>103</v>
      </c>
      <c r="C10" s="5" t="n">
        <v>200300</v>
      </c>
      <c r="D10" s="5" t="n">
        <v>191645</v>
      </c>
      <c r="E10" s="5" t="n">
        <v>191590</v>
      </c>
      <c r="F10" s="5" t="n">
        <v>177648</v>
      </c>
      <c r="G10" s="5" t="n">
        <v>164338</v>
      </c>
      <c r="H10" s="5" t="n">
        <v>138764</v>
      </c>
      <c r="I10" s="5" t="n">
        <v>136844</v>
      </c>
      <c r="J10" s="5" t="n">
        <v>125263</v>
      </c>
      <c r="M10" s="5" t="n">
        <v>761183</v>
      </c>
      <c r="N10" s="5" t="n">
        <v>565209</v>
      </c>
      <c r="O10" s="5" t="n">
        <v>396739</v>
      </c>
    </row>
    <row r="11" spans="1:15">
      <c r="A11" s="4" t="s">
        <v>104</v>
      </c>
      <c r="C11" s="5" t="n">
        <v>11757</v>
      </c>
      <c r="D11" s="5" t="n">
        <v>11993</v>
      </c>
      <c r="E11" s="5" t="n">
        <v>9969</v>
      </c>
      <c r="F11" s="5" t="n">
        <v>9163</v>
      </c>
      <c r="G11" s="5" t="n">
        <v>6790</v>
      </c>
      <c r="H11" s="5" t="n">
        <v>6717</v>
      </c>
      <c r="I11" s="5" t="n">
        <v>6049</v>
      </c>
      <c r="J11" s="5" t="n">
        <v>5887</v>
      </c>
      <c r="M11" s="5" t="n">
        <v>42882</v>
      </c>
      <c r="N11" s="5" t="n">
        <v>25443</v>
      </c>
      <c r="O11" s="5" t="n">
        <v>33860</v>
      </c>
    </row>
    <row r="12" spans="1:15">
      <c r="A12" s="4" t="s">
        <v>105</v>
      </c>
      <c r="C12" s="5" t="n">
        <v>51131</v>
      </c>
      <c r="D12" s="5" t="n">
        <v>59773</v>
      </c>
      <c r="E12" s="5" t="n">
        <v>55857</v>
      </c>
      <c r="F12" s="5" t="n">
        <v>53550</v>
      </c>
      <c r="G12" s="5" t="n">
        <v>46471</v>
      </c>
      <c r="H12" s="5" t="n">
        <v>44622</v>
      </c>
      <c r="I12" s="5" t="n">
        <v>40925</v>
      </c>
      <c r="J12" s="5" t="n">
        <v>36558</v>
      </c>
      <c r="M12" s="5" t="n">
        <v>220311</v>
      </c>
      <c r="N12" s="5" t="n">
        <v>168576</v>
      </c>
      <c r="O12" s="5" t="n">
        <v>115866</v>
      </c>
    </row>
    <row r="13" spans="1:15">
      <c r="A13" s="4" t="s">
        <v>106</v>
      </c>
      <c r="C13" s="5" t="n">
        <v>7893</v>
      </c>
      <c r="D13" s="5" t="n">
        <v>22767</v>
      </c>
      <c r="E13" s="5" t="n">
        <v>14498</v>
      </c>
      <c r="F13" s="5" t="n">
        <v>8504</v>
      </c>
      <c r="G13" s="5" t="n">
        <v>13684</v>
      </c>
      <c r="H13" s="5" t="n">
        <v>6943</v>
      </c>
      <c r="I13" s="5" t="n">
        <v>6785</v>
      </c>
      <c r="J13" s="5" t="n">
        <v>4913</v>
      </c>
      <c r="M13" s="5" t="n">
        <v>53662</v>
      </c>
      <c r="N13" s="5" t="n">
        <v>32325</v>
      </c>
      <c r="O13" s="5" t="n">
        <v>21406</v>
      </c>
    </row>
    <row r="14" spans="1:15">
      <c r="A14" s="4" t="s">
        <v>107</v>
      </c>
      <c r="C14" s="5" t="n">
        <v>217544</v>
      </c>
      <c r="D14" s="5" t="n">
        <v>42568</v>
      </c>
      <c r="E14" s="5" t="n">
        <v>5193</v>
      </c>
      <c r="F14" s="5" t="n">
        <v>4420</v>
      </c>
      <c r="G14" s="5" t="n">
        <v>6307</v>
      </c>
      <c r="H14" s="5" t="n">
        <v>6082</v>
      </c>
      <c r="I14" s="5" t="n">
        <v>7059</v>
      </c>
      <c r="J14" s="5" t="n">
        <v>10628</v>
      </c>
      <c r="M14" s="5" t="n">
        <v>269725</v>
      </c>
      <c r="N14" s="5" t="n">
        <v>30076</v>
      </c>
      <c r="O14" s="5" t="n">
        <v>47619</v>
      </c>
    </row>
    <row r="15" spans="1:15">
      <c r="A15" s="4" t="s">
        <v>108</v>
      </c>
      <c r="C15" s="5" t="n">
        <v>80553</v>
      </c>
      <c r="D15" s="5" t="n">
        <v>53035</v>
      </c>
      <c r="E15" s="5" t="n">
        <v>52322</v>
      </c>
      <c r="F15" s="5" t="n">
        <v>47496</v>
      </c>
      <c r="G15" s="5" t="n">
        <v>57027</v>
      </c>
      <c r="H15" s="5" t="n">
        <v>41024</v>
      </c>
      <c r="I15" s="5" t="n">
        <v>46064</v>
      </c>
      <c r="J15" s="5" t="n">
        <v>40657</v>
      </c>
      <c r="M15" s="5" t="n">
        <v>233406</v>
      </c>
      <c r="N15" s="5" t="n">
        <v>184772</v>
      </c>
      <c r="O15" s="5" t="n">
        <v>194015</v>
      </c>
    </row>
    <row r="16" spans="1:15">
      <c r="A16" s="4" t="s">
        <v>109</v>
      </c>
      <c r="G16" s="5" t="n">
        <v>813</v>
      </c>
      <c r="H16" s="5" t="n">
        <v>33791</v>
      </c>
      <c r="I16" s="5" t="n">
        <v>2621</v>
      </c>
      <c r="J16" s="5" t="n">
        <v>0</v>
      </c>
      <c r="L16" s="6" t="n">
        <v>37200</v>
      </c>
      <c r="M16" s="5" t="n">
        <v>0</v>
      </c>
      <c r="N16" s="5" t="n">
        <v>37225</v>
      </c>
      <c r="O16" s="5" t="n">
        <v>0</v>
      </c>
    </row>
    <row r="17" spans="1:15">
      <c r="A17" s="4" t="s">
        <v>110</v>
      </c>
      <c r="C17" s="5" t="n">
        <v>-279</v>
      </c>
      <c r="D17" s="5" t="n">
        <v>-47</v>
      </c>
      <c r="E17" s="5" t="n">
        <v>-96</v>
      </c>
      <c r="F17" s="5" t="n">
        <v>4192</v>
      </c>
      <c r="G17" s="5" t="n">
        <v>-822</v>
      </c>
      <c r="H17" s="5" t="n">
        <v>136</v>
      </c>
      <c r="I17" s="5" t="n">
        <v>5</v>
      </c>
      <c r="J17" s="5" t="n">
        <v>162</v>
      </c>
      <c r="K17" s="6" t="n">
        <v>8400</v>
      </c>
      <c r="M17" s="5" t="n">
        <v>3770</v>
      </c>
      <c r="N17" s="5" t="n">
        <v>-519</v>
      </c>
      <c r="O17" s="5" t="n">
        <v>15070</v>
      </c>
    </row>
    <row r="18" spans="1:15">
      <c r="A18" s="4" t="s">
        <v>111</v>
      </c>
      <c r="C18" s="5" t="n">
        <v>-14077</v>
      </c>
      <c r="D18" s="5" t="n">
        <v>-9203</v>
      </c>
      <c r="E18" s="5" t="n">
        <v>-14466</v>
      </c>
      <c r="F18" s="5" t="n">
        <v>-13169</v>
      </c>
      <c r="G18" s="5" t="n">
        <v>-11013</v>
      </c>
      <c r="H18" s="5" t="n">
        <v>-11636</v>
      </c>
      <c r="I18" s="5" t="n">
        <v>25746</v>
      </c>
      <c r="J18" s="5" t="n">
        <v>16056</v>
      </c>
      <c r="M18" s="5" t="n">
        <v>-50915</v>
      </c>
      <c r="N18" s="5" t="n">
        <v>19153</v>
      </c>
      <c r="O18" s="5" t="n">
        <v>-77627</v>
      </c>
    </row>
    <row r="19" spans="1:15">
      <c r="A19" s="4" t="s">
        <v>112</v>
      </c>
      <c r="C19" s="5" t="n">
        <v>51473</v>
      </c>
      <c r="D19" s="5" t="n">
        <v>49179</v>
      </c>
      <c r="E19" s="5" t="n">
        <v>47926</v>
      </c>
      <c r="F19" s="5" t="n">
        <v>47101</v>
      </c>
      <c r="G19" s="5" t="n">
        <v>46749</v>
      </c>
      <c r="H19" s="5" t="n">
        <v>45967</v>
      </c>
      <c r="I19" s="5" t="n">
        <v>37758</v>
      </c>
      <c r="J19" s="5" t="n">
        <v>37739</v>
      </c>
      <c r="M19" s="5" t="n">
        <v>195679</v>
      </c>
      <c r="N19" s="5" t="n">
        <v>168213</v>
      </c>
      <c r="O19" s="5" t="n">
        <v>166439</v>
      </c>
    </row>
    <row r="20" spans="1:15">
      <c r="A20" s="4" t="s">
        <v>113</v>
      </c>
      <c r="M20" s="5" t="n">
        <v>0</v>
      </c>
      <c r="N20" s="5" t="n">
        <v>0</v>
      </c>
      <c r="O20" s="5" t="n">
        <v>22495</v>
      </c>
    </row>
    <row r="21" spans="1:15">
      <c r="A21" s="4" t="s">
        <v>114</v>
      </c>
      <c r="C21" s="5" t="n">
        <v>162918</v>
      </c>
      <c r="D21" s="5" t="n">
        <v>159749</v>
      </c>
      <c r="E21" s="5" t="n">
        <v>152504</v>
      </c>
      <c r="F21" s="5" t="n">
        <v>149821</v>
      </c>
      <c r="G21" s="5" t="n">
        <v>149662</v>
      </c>
      <c r="H21" s="5" t="n">
        <v>131489</v>
      </c>
      <c r="I21" s="5" t="n">
        <v>122390</v>
      </c>
      <c r="J21" s="5" t="n">
        <v>120561</v>
      </c>
      <c r="M21" s="5" t="n">
        <v>624992</v>
      </c>
      <c r="N21" s="5" t="n">
        <v>524102</v>
      </c>
      <c r="O21" s="5" t="n">
        <v>581155</v>
      </c>
    </row>
    <row r="22" spans="1:15">
      <c r="A22" s="4" t="s">
        <v>115</v>
      </c>
      <c r="C22" s="5" t="n">
        <v>0</v>
      </c>
      <c r="D22" s="5" t="n">
        <v>63679</v>
      </c>
      <c r="E22" s="5" t="n">
        <v>0</v>
      </c>
      <c r="F22" s="5" t="n">
        <v>0</v>
      </c>
      <c r="G22" s="5" t="n">
        <v>0</v>
      </c>
      <c r="H22" s="5" t="n">
        <v>0</v>
      </c>
      <c r="I22" s="5" t="n">
        <v>0</v>
      </c>
      <c r="J22" s="5" t="n">
        <v>43040</v>
      </c>
      <c r="M22" s="5" t="n">
        <v>63679</v>
      </c>
      <c r="N22" s="5" t="n">
        <v>43040</v>
      </c>
      <c r="O22" s="5" t="n">
        <v>590174</v>
      </c>
    </row>
    <row r="23" spans="1:15">
      <c r="A23" s="4" t="s">
        <v>116</v>
      </c>
      <c r="C23" s="5" t="n">
        <v>-207</v>
      </c>
      <c r="D23" s="5" t="n">
        <v>-102</v>
      </c>
      <c r="E23" s="5" t="n">
        <v>-807</v>
      </c>
      <c r="F23" s="5" t="n">
        <v>-22600</v>
      </c>
      <c r="G23" s="5" t="n">
        <v>-470</v>
      </c>
      <c r="H23" s="5" t="n">
        <v>2597</v>
      </c>
      <c r="I23" s="5" t="n">
        <v>3304</v>
      </c>
      <c r="J23" s="5" t="n">
        <v>1643</v>
      </c>
      <c r="M23" s="5" t="n">
        <v>-23716</v>
      </c>
      <c r="N23" s="5" t="n">
        <v>7074</v>
      </c>
      <c r="O23" s="5" t="n">
        <v>406856</v>
      </c>
    </row>
    <row r="24" spans="1:15">
      <c r="A24" s="4" t="s">
        <v>117</v>
      </c>
      <c r="C24" s="5" t="n">
        <v>806927</v>
      </c>
      <c r="D24" s="5" t="n">
        <v>681924</v>
      </c>
      <c r="E24" s="5" t="n">
        <v>545910</v>
      </c>
      <c r="F24" s="5" t="n">
        <v>494149</v>
      </c>
      <c r="G24" s="5" t="n">
        <v>509812</v>
      </c>
      <c r="H24" s="5" t="n">
        <v>468883</v>
      </c>
      <c r="I24" s="5" t="n">
        <v>456221</v>
      </c>
      <c r="J24" s="5" t="n">
        <v>467161</v>
      </c>
      <c r="M24" s="5" t="n">
        <v>2528910</v>
      </c>
      <c r="N24" s="5" t="n">
        <v>1902077</v>
      </c>
      <c r="O24" s="5" t="n">
        <v>2650430</v>
      </c>
    </row>
    <row r="25" spans="1:15">
      <c r="A25" s="4" t="s">
        <v>118</v>
      </c>
      <c r="C25" s="5" t="n">
        <v>-127895</v>
      </c>
      <c r="D25" s="5" t="n">
        <v>-199692</v>
      </c>
      <c r="E25" s="5" t="n">
        <v>127201</v>
      </c>
      <c r="F25" s="5" t="n">
        <v>282506</v>
      </c>
      <c r="G25" s="5" t="n">
        <v>-256290</v>
      </c>
      <c r="H25" s="5" t="n">
        <v>-55676</v>
      </c>
      <c r="I25" s="5" t="n">
        <v>-354424</v>
      </c>
      <c r="J25" s="5" t="n">
        <v>-135748</v>
      </c>
      <c r="M25" s="5" t="n">
        <v>82120</v>
      </c>
      <c r="N25" s="5" t="n">
        <v>-802138</v>
      </c>
      <c r="O25" s="5" t="n">
        <v>-1052362</v>
      </c>
    </row>
    <row r="26" spans="1:15">
      <c r="A26" s="3" t="s">
        <v>119</v>
      </c>
    </row>
    <row r="27" spans="1:15">
      <c r="A27" s="4" t="s">
        <v>120</v>
      </c>
      <c r="C27" s="5" t="n">
        <v>17</v>
      </c>
      <c r="D27" s="5" t="n">
        <v>0</v>
      </c>
      <c r="E27" s="5" t="n">
        <v>0</v>
      </c>
      <c r="F27" s="5" t="n">
        <v>0</v>
      </c>
      <c r="G27" s="5" t="n">
        <v>98</v>
      </c>
      <c r="H27" s="5" t="n">
        <v>0</v>
      </c>
      <c r="I27" s="5" t="n">
        <v>0</v>
      </c>
      <c r="J27" s="5" t="n">
        <v>0</v>
      </c>
      <c r="M27" s="5" t="n">
        <v>17</v>
      </c>
      <c r="N27" s="5" t="n">
        <v>98</v>
      </c>
      <c r="O27" s="5" t="n">
        <v>29</v>
      </c>
    </row>
    <row r="28" spans="1:15">
      <c r="A28" s="4" t="s">
        <v>121</v>
      </c>
      <c r="C28" s="5" t="n">
        <v>-349097</v>
      </c>
      <c r="D28" s="5" t="n">
        <v>-71992</v>
      </c>
      <c r="E28" s="5" t="n">
        <v>57651</v>
      </c>
      <c r="F28" s="5" t="n">
        <v>112395</v>
      </c>
      <c r="G28" s="5" t="n">
        <v>-95679</v>
      </c>
      <c r="H28" s="5" t="n">
        <v>-13705</v>
      </c>
      <c r="I28" s="5" t="n">
        <v>-129488</v>
      </c>
      <c r="J28" s="5" t="n">
        <v>-41976</v>
      </c>
      <c r="M28" s="5" t="n">
        <v>-251043</v>
      </c>
      <c r="N28" s="5" t="n">
        <v>-280848</v>
      </c>
      <c r="O28" s="5" t="n">
        <v>-338706</v>
      </c>
    </row>
    <row r="29" spans="1:15">
      <c r="A29" s="4" t="s">
        <v>122</v>
      </c>
      <c r="C29" s="5" t="n">
        <v>-349080</v>
      </c>
      <c r="D29" s="5" t="n">
        <v>-71992</v>
      </c>
      <c r="E29" s="5" t="n">
        <v>57651</v>
      </c>
      <c r="F29" s="5" t="n">
        <v>112395</v>
      </c>
      <c r="G29" s="5" t="n">
        <v>-95581</v>
      </c>
      <c r="H29" s="5" t="n">
        <v>-13705</v>
      </c>
      <c r="I29" s="5" t="n">
        <v>-129488</v>
      </c>
      <c r="J29" s="5" t="n">
        <v>-41976</v>
      </c>
      <c r="M29" s="5" t="n">
        <v>-251026</v>
      </c>
      <c r="N29" s="5" t="n">
        <v>-280750</v>
      </c>
      <c r="O29" s="5" t="n">
        <v>-338677</v>
      </c>
    </row>
    <row r="30" spans="1:15">
      <c r="A30" s="4" t="s">
        <v>123</v>
      </c>
      <c r="C30" s="6" t="n">
        <v>221185</v>
      </c>
      <c r="D30" s="6" t="n">
        <v>-127700</v>
      </c>
      <c r="E30" s="6" t="n">
        <v>69550</v>
      </c>
      <c r="F30" s="6" t="n">
        <v>170111</v>
      </c>
      <c r="G30" s="6" t="n">
        <v>-160709</v>
      </c>
      <c r="H30" s="6" t="n">
        <v>-41971</v>
      </c>
      <c r="I30" s="6" t="n">
        <v>-224936</v>
      </c>
      <c r="J30" s="6" t="n">
        <v>-93772</v>
      </c>
      <c r="M30" s="6" t="n">
        <v>333146</v>
      </c>
      <c r="N30" s="6" t="n">
        <v>-521388</v>
      </c>
      <c r="O30" s="6" t="n">
        <v>-713685</v>
      </c>
    </row>
    <row r="31" spans="1:15">
      <c r="A31" s="3" t="s">
        <v>124</v>
      </c>
    </row>
    <row r="32" spans="1:15">
      <c r="A32" s="4" t="s">
        <v>125</v>
      </c>
      <c r="C32" s="7" t="n">
        <v>0.89</v>
      </c>
      <c r="D32" s="7" t="n">
        <v>-0.52</v>
      </c>
      <c r="E32" s="7" t="n">
        <v>0.28</v>
      </c>
      <c r="F32" s="7" t="n">
        <v>0.6899999999999999</v>
      </c>
      <c r="G32" s="7" t="n">
        <v>-0.66</v>
      </c>
      <c r="H32" s="7" t="n">
        <v>-0.23</v>
      </c>
      <c r="I32" s="7" t="n">
        <v>-1.35</v>
      </c>
      <c r="J32" s="7" t="n">
        <v>-0.5600000000000001</v>
      </c>
      <c r="M32" s="7" t="n">
        <v>1.34</v>
      </c>
      <c r="N32" s="7" t="n">
        <v>-2.75</v>
      </c>
      <c r="O32" s="7" t="n">
        <v>-4.29</v>
      </c>
    </row>
    <row r="33" spans="1:15">
      <c r="A33" s="4" t="s">
        <v>126</v>
      </c>
      <c r="C33" s="7" t="n">
        <v>0.89</v>
      </c>
      <c r="D33" s="7" t="n">
        <v>-0.52</v>
      </c>
      <c r="E33" s="7" t="n">
        <v>0.28</v>
      </c>
      <c r="F33" s="7" t="n">
        <v>0.6899999999999999</v>
      </c>
      <c r="G33" s="7" t="n">
        <v>-0.66</v>
      </c>
      <c r="H33" s="7" t="n">
        <v>-0.23</v>
      </c>
      <c r="I33" s="7" t="n">
        <v>-1.35</v>
      </c>
      <c r="J33" s="7" t="n">
        <v>-0.5600000000000001</v>
      </c>
      <c r="M33" s="7" t="n">
        <v>1.34</v>
      </c>
      <c r="N33" s="7" t="n">
        <v>-2.75</v>
      </c>
      <c r="O33" s="7" t="n">
        <v>-4.29</v>
      </c>
    </row>
    <row r="34" spans="1:15">
      <c r="A34" s="3" t="s">
        <v>127</v>
      </c>
    </row>
    <row r="35" spans="1:15">
      <c r="A35" s="4" t="s">
        <v>125</v>
      </c>
      <c r="B35" s="4" t="s">
        <v>41</v>
      </c>
      <c r="M35" s="5" t="n">
        <v>245091</v>
      </c>
      <c r="N35" s="5" t="n">
        <v>189868</v>
      </c>
      <c r="O35" s="5" t="n">
        <v>166389</v>
      </c>
    </row>
    <row r="36" spans="1:15">
      <c r="A36" s="4" t="s">
        <v>126</v>
      </c>
      <c r="M36" s="5" t="n">
        <v>245458</v>
      </c>
      <c r="N36" s="5" t="n">
        <v>189868</v>
      </c>
      <c r="O36" s="5" t="n">
        <v>166389</v>
      </c>
    </row>
    <row r="37" spans="1:15"/>
    <row r="38" spans="1:15">
      <c r="A38" s="4" t="s">
        <v>41</v>
      </c>
      <c r="B38" s="4" t="s">
        <v>128</v>
      </c>
    </row>
  </sheetData>
  <mergeCells count="5">
    <mergeCell ref="A1:B2"/>
    <mergeCell ref="C1:K1"/>
    <mergeCell ref="M1:O1"/>
    <mergeCell ref="A37:N37"/>
    <mergeCell ref="B38:N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95</v>
      </c>
    </row>
    <row r="3" spans="1:4">
      <c r="A3" s="3" t="s">
        <v>395</v>
      </c>
    </row>
    <row r="4" spans="1:4">
      <c r="A4" s="4" t="s">
        <v>396</v>
      </c>
      <c r="B4" s="6" t="n">
        <v>-5700000</v>
      </c>
      <c r="C4" s="6" t="n">
        <v>-2800000</v>
      </c>
      <c r="D4" s="6" t="n">
        <v>-2700000</v>
      </c>
    </row>
    <row r="5" spans="1:4">
      <c r="A5" s="4" t="s">
        <v>77</v>
      </c>
      <c r="B5" s="5" t="n">
        <v>7111000</v>
      </c>
      <c r="C5" s="5" t="n">
        <v>5559000</v>
      </c>
    </row>
    <row r="6" spans="1:4">
      <c r="A6" s="4" t="s">
        <v>397</v>
      </c>
      <c r="B6" s="5" t="n">
        <v>1550000</v>
      </c>
      <c r="C6" s="5" t="n">
        <v>800000</v>
      </c>
      <c r="D6" s="6" t="n">
        <v>2300000</v>
      </c>
    </row>
    <row r="7" spans="1:4">
      <c r="A7" s="4" t="s">
        <v>37</v>
      </c>
      <c r="B7" s="5" t="n">
        <v>21346000</v>
      </c>
      <c r="C7" s="5" t="n">
        <v>26573000</v>
      </c>
    </row>
    <row r="8" spans="1:4">
      <c r="A8" s="4" t="s">
        <v>39</v>
      </c>
      <c r="B8" s="5" t="n">
        <v>1641197000</v>
      </c>
      <c r="C8" s="5" t="n">
        <v>1654292000</v>
      </c>
    </row>
    <row r="9" spans="1:4">
      <c r="A9" s="4" t="s">
        <v>398</v>
      </c>
    </row>
    <row r="10" spans="1:4">
      <c r="A10" s="3" t="s">
        <v>395</v>
      </c>
    </row>
    <row r="11" spans="1:4">
      <c r="A11" s="4" t="s">
        <v>37</v>
      </c>
      <c r="B11" s="5" t="n">
        <v>12100000</v>
      </c>
      <c r="C11" s="5" t="n">
        <v>9400000</v>
      </c>
    </row>
    <row r="12" spans="1:4">
      <c r="A12" s="4" t="s">
        <v>399</v>
      </c>
    </row>
    <row r="13" spans="1:4">
      <c r="A13" s="3" t="s">
        <v>395</v>
      </c>
    </row>
    <row r="14" spans="1:4">
      <c r="A14" s="4" t="s">
        <v>37</v>
      </c>
      <c r="B14" s="6" t="n">
        <v>508000</v>
      </c>
      <c r="C14" s="6" t="n">
        <v>8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4"/>
  </cols>
  <sheetData>
    <row r="1" spans="1:13">
      <c r="A1" s="1" t="s">
        <v>400</v>
      </c>
      <c r="C1" s="2" t="s">
        <v>87</v>
      </c>
      <c r="K1" s="2" t="s">
        <v>1</v>
      </c>
    </row>
    <row r="2" spans="1:13">
      <c r="C2" s="2" t="s">
        <v>2</v>
      </c>
      <c r="D2" s="2" t="s">
        <v>89</v>
      </c>
      <c r="E2" s="2" t="s">
        <v>4</v>
      </c>
      <c r="F2" s="2" t="s">
        <v>90</v>
      </c>
      <c r="G2" s="2" t="s">
        <v>32</v>
      </c>
      <c r="H2" s="2" t="s">
        <v>91</v>
      </c>
      <c r="I2" s="2" t="s">
        <v>92</v>
      </c>
      <c r="J2" s="2" t="s">
        <v>93</v>
      </c>
      <c r="K2" s="2" t="s">
        <v>2</v>
      </c>
      <c r="L2" s="2" t="s">
        <v>32</v>
      </c>
      <c r="M2" s="2" t="s">
        <v>95</v>
      </c>
    </row>
    <row r="3" spans="1:13">
      <c r="A3" s="3" t="s">
        <v>395</v>
      </c>
    </row>
    <row r="4" spans="1:13">
      <c r="A4" s="4" t="s">
        <v>401</v>
      </c>
      <c r="B4" s="4" t="s">
        <v>41</v>
      </c>
      <c r="C4" s="6" t="n">
        <v>2644000000</v>
      </c>
      <c r="G4" s="6" t="n">
        <v>2923803000</v>
      </c>
      <c r="K4" s="6" t="n">
        <v>2644000000</v>
      </c>
      <c r="L4" s="6" t="n">
        <v>2923803000</v>
      </c>
      <c r="M4" s="6" t="n">
        <v>949155000</v>
      </c>
    </row>
    <row r="5" spans="1:13">
      <c r="A5" s="4" t="s">
        <v>107</v>
      </c>
      <c r="C5" s="5" t="n">
        <v>217544000</v>
      </c>
      <c r="D5" s="6" t="n">
        <v>42568000</v>
      </c>
      <c r="E5" s="6" t="n">
        <v>5193000</v>
      </c>
      <c r="F5" s="6" t="n">
        <v>4420000</v>
      </c>
      <c r="G5" s="5" t="n">
        <v>6307000</v>
      </c>
      <c r="H5" s="6" t="n">
        <v>6082000</v>
      </c>
      <c r="I5" s="6" t="n">
        <v>7059000</v>
      </c>
      <c r="J5" s="6" t="n">
        <v>10628000</v>
      </c>
      <c r="K5" s="5" t="n">
        <v>269725000</v>
      </c>
      <c r="L5" s="5" t="n">
        <v>30076000</v>
      </c>
      <c r="M5" s="5" t="n">
        <v>47619000</v>
      </c>
    </row>
    <row r="6" spans="1:13">
      <c r="A6" s="4" t="s">
        <v>402</v>
      </c>
      <c r="K6" s="5" t="n">
        <v>7700000</v>
      </c>
      <c r="L6" s="5" t="n">
        <v>8400000</v>
      </c>
      <c r="M6" s="5" t="n">
        <v>11900000</v>
      </c>
    </row>
    <row r="7" spans="1:13">
      <c r="A7" s="4" t="s">
        <v>403</v>
      </c>
      <c r="C7" s="5" t="n">
        <v>67100000</v>
      </c>
      <c r="G7" s="5" t="n">
        <v>61700000</v>
      </c>
      <c r="K7" s="5" t="n">
        <v>67100000</v>
      </c>
      <c r="L7" s="5" t="n">
        <v>61700000</v>
      </c>
    </row>
    <row r="8" spans="1:13">
      <c r="A8" s="4" t="s">
        <v>404</v>
      </c>
      <c r="C8" s="6" t="n">
        <v>9600000</v>
      </c>
      <c r="G8" s="6" t="n">
        <v>10600000</v>
      </c>
      <c r="K8" s="5" t="n">
        <v>9600000</v>
      </c>
      <c r="L8" s="5" t="n">
        <v>10600000</v>
      </c>
    </row>
    <row r="9" spans="1:13">
      <c r="A9" s="4" t="s">
        <v>405</v>
      </c>
    </row>
    <row r="10" spans="1:13">
      <c r="A10" s="3" t="s">
        <v>395</v>
      </c>
    </row>
    <row r="11" spans="1:13">
      <c r="A11" s="4" t="s">
        <v>406</v>
      </c>
      <c r="M11" s="6" t="n">
        <v>0</v>
      </c>
    </row>
    <row r="12" spans="1:13">
      <c r="A12" s="4" t="s">
        <v>407</v>
      </c>
      <c r="K12" s="6" t="n">
        <v>158000</v>
      </c>
      <c r="L12" s="6" t="n">
        <v>1900000</v>
      </c>
    </row>
    <row r="13" spans="1:13">
      <c r="A13" s="4" t="s">
        <v>408</v>
      </c>
    </row>
    <row r="14" spans="1:13">
      <c r="A14" s="3" t="s">
        <v>395</v>
      </c>
    </row>
    <row r="15" spans="1:13">
      <c r="A15" s="4" t="s">
        <v>409</v>
      </c>
      <c r="K15" s="4" t="s">
        <v>410</v>
      </c>
    </row>
    <row r="16" spans="1:13">
      <c r="A16" s="4" t="s">
        <v>411</v>
      </c>
    </row>
    <row r="17" spans="1:13">
      <c r="A17" s="3" t="s">
        <v>395</v>
      </c>
    </row>
    <row r="18" spans="1:13">
      <c r="A18" s="4" t="s">
        <v>409</v>
      </c>
      <c r="K18" s="4" t="s">
        <v>412</v>
      </c>
    </row>
    <row r="19" spans="1:13"/>
    <row r="20" spans="1:13">
      <c r="A20" s="4" t="s">
        <v>41</v>
      </c>
      <c r="B20" s="4" t="s">
        <v>74</v>
      </c>
    </row>
  </sheetData>
  <mergeCells count="5">
    <mergeCell ref="A1:B2"/>
    <mergeCell ref="C1:J1"/>
    <mergeCell ref="K1:M1"/>
    <mergeCell ref="A19:L19"/>
    <mergeCell ref="B20:L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2"/>
  </cols>
  <sheetData>
    <row r="1" spans="1:4">
      <c r="A1" s="1" t="s">
        <v>413</v>
      </c>
      <c r="B1" s="2" t="s">
        <v>1</v>
      </c>
    </row>
    <row r="2" spans="1:4">
      <c r="B2" s="2" t="s">
        <v>414</v>
      </c>
      <c r="C2" s="2" t="s">
        <v>415</v>
      </c>
      <c r="D2" s="2" t="s">
        <v>416</v>
      </c>
    </row>
    <row r="3" spans="1:4">
      <c r="A3" s="3" t="s">
        <v>395</v>
      </c>
    </row>
    <row r="4" spans="1:4">
      <c r="A4" s="4" t="s">
        <v>77</v>
      </c>
      <c r="B4" s="6" t="n">
        <v>7111</v>
      </c>
      <c r="C4" s="6" t="n">
        <v>5559</v>
      </c>
    </row>
    <row r="5" spans="1:4">
      <c r="A5" s="4" t="s">
        <v>417</v>
      </c>
      <c r="B5" s="5" t="n">
        <v>1</v>
      </c>
      <c r="C5" s="5" t="n">
        <v>1</v>
      </c>
      <c r="D5" s="5" t="n">
        <v>1</v>
      </c>
    </row>
    <row r="6" spans="1:4">
      <c r="A6" s="4" t="s">
        <v>418</v>
      </c>
      <c r="B6" s="6" t="n">
        <v>28200</v>
      </c>
    </row>
    <row r="7" spans="1:4">
      <c r="A7" s="4" t="s">
        <v>419</v>
      </c>
      <c r="B7" s="5" t="n">
        <v>5</v>
      </c>
    </row>
    <row r="8" spans="1:4">
      <c r="A8" s="4" t="s">
        <v>420</v>
      </c>
      <c r="B8" s="5" t="n">
        <v>19</v>
      </c>
    </row>
    <row r="9" spans="1:4">
      <c r="A9" s="4" t="s">
        <v>421</v>
      </c>
    </row>
    <row r="10" spans="1:4">
      <c r="A10" s="3" t="s">
        <v>395</v>
      </c>
    </row>
    <row r="11" spans="1:4">
      <c r="A11" s="4" t="s">
        <v>422</v>
      </c>
      <c r="C11" s="6" t="n">
        <v>2100</v>
      </c>
    </row>
    <row r="12" spans="1:4">
      <c r="A12" s="4" t="s">
        <v>423</v>
      </c>
      <c r="C12" s="6" t="n">
        <v>101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425</v>
      </c>
    </row>
    <row r="4" spans="1:12">
      <c r="A4" s="4" t="s">
        <v>133</v>
      </c>
      <c r="B4" s="6" t="n">
        <v>-349080</v>
      </c>
      <c r="C4" s="6" t="n">
        <v>-71992</v>
      </c>
      <c r="D4" s="6" t="n">
        <v>57651</v>
      </c>
      <c r="E4" s="6" t="n">
        <v>112395</v>
      </c>
      <c r="F4" s="6" t="n">
        <v>-95581</v>
      </c>
      <c r="G4" s="6" t="n">
        <v>-13705</v>
      </c>
      <c r="H4" s="6" t="n">
        <v>-129488</v>
      </c>
      <c r="I4" s="6" t="n">
        <v>-41976</v>
      </c>
      <c r="J4" s="6" t="n">
        <v>-251026</v>
      </c>
      <c r="K4" s="6" t="n">
        <v>-280750</v>
      </c>
      <c r="L4" s="6" t="n">
        <v>-338677</v>
      </c>
    </row>
    <row r="5" spans="1:12">
      <c r="A5" s="4" t="s">
        <v>426</v>
      </c>
      <c r="B5" s="6" t="n">
        <v>221185</v>
      </c>
      <c r="C5" s="6" t="n">
        <v>-127700</v>
      </c>
      <c r="D5" s="6" t="n">
        <v>69550</v>
      </c>
      <c r="E5" s="6" t="n">
        <v>170111</v>
      </c>
      <c r="F5" s="6" t="n">
        <v>-160709</v>
      </c>
      <c r="G5" s="6" t="n">
        <v>-41971</v>
      </c>
      <c r="H5" s="6" t="n">
        <v>-224936</v>
      </c>
      <c r="I5" s="6" t="n">
        <v>-93772</v>
      </c>
      <c r="J5" s="6" t="n">
        <v>333146</v>
      </c>
      <c r="K5" s="6" t="n">
        <v>-521388</v>
      </c>
      <c r="L5" s="6" t="n">
        <v>-713685</v>
      </c>
    </row>
    <row r="6" spans="1:12">
      <c r="A6" s="4" t="s">
        <v>427</v>
      </c>
      <c r="B6" s="7" t="n">
        <v>0.89</v>
      </c>
      <c r="C6" s="7" t="n">
        <v>-0.52</v>
      </c>
      <c r="D6" s="7" t="n">
        <v>0.28</v>
      </c>
      <c r="E6" s="7" t="n">
        <v>0.6899999999999999</v>
      </c>
      <c r="F6" s="7" t="n">
        <v>-0.66</v>
      </c>
      <c r="G6" s="7" t="n">
        <v>-0.23</v>
      </c>
      <c r="H6" s="7" t="n">
        <v>-1.35</v>
      </c>
      <c r="I6" s="7" t="n">
        <v>-0.5600000000000001</v>
      </c>
      <c r="J6" s="7" t="n">
        <v>1.34</v>
      </c>
      <c r="K6" s="7" t="n">
        <v>-2.75</v>
      </c>
      <c r="L6" s="7" t="n">
        <v>-4.29</v>
      </c>
    </row>
    <row r="7" spans="1:12">
      <c r="A7" s="4" t="s">
        <v>428</v>
      </c>
      <c r="B7" s="7" t="n">
        <v>0.89</v>
      </c>
      <c r="C7" s="7" t="n">
        <v>-0.52</v>
      </c>
      <c r="D7" s="7" t="n">
        <v>0.28</v>
      </c>
      <c r="E7" s="7" t="n">
        <v>0.6899999999999999</v>
      </c>
      <c r="F7" s="7" t="n">
        <v>-0.66</v>
      </c>
      <c r="G7" s="7" t="n">
        <v>-0.23</v>
      </c>
      <c r="H7" s="7" t="n">
        <v>-1.35</v>
      </c>
      <c r="I7" s="7" t="n">
        <v>-0.5600000000000001</v>
      </c>
      <c r="J7" s="7" t="n">
        <v>1.34</v>
      </c>
      <c r="K7" s="7" t="n">
        <v>-2.75</v>
      </c>
      <c r="L7" s="7" t="n">
        <v>-4.29</v>
      </c>
    </row>
    <row r="8" spans="1:12">
      <c r="A8" s="4" t="s">
        <v>421</v>
      </c>
    </row>
    <row r="9" spans="1:12">
      <c r="A9" s="3" t="s">
        <v>425</v>
      </c>
    </row>
    <row r="10" spans="1:12">
      <c r="A10" s="4" t="s">
        <v>133</v>
      </c>
      <c r="I10" s="6" t="n">
        <v>-41976</v>
      </c>
    </row>
    <row r="11" spans="1:12">
      <c r="A11" s="4" t="s">
        <v>426</v>
      </c>
      <c r="I11" s="6" t="n">
        <v>-93772</v>
      </c>
    </row>
    <row r="12" spans="1:12">
      <c r="A12" s="4" t="s">
        <v>427</v>
      </c>
      <c r="I12" s="7" t="n">
        <v>-0.5600000000000001</v>
      </c>
    </row>
    <row r="13" spans="1:12">
      <c r="A13" s="4" t="s">
        <v>428</v>
      </c>
      <c r="I13" s="7" t="n">
        <v>-0.5600000000000001</v>
      </c>
    </row>
    <row r="14" spans="1:12">
      <c r="A14" s="4" t="s">
        <v>429</v>
      </c>
    </row>
    <row r="15" spans="1:12">
      <c r="A15" s="3" t="s">
        <v>425</v>
      </c>
    </row>
    <row r="16" spans="1:12">
      <c r="A16" s="4" t="s">
        <v>133</v>
      </c>
      <c r="I16" s="6" t="n">
        <v>-44038</v>
      </c>
    </row>
    <row r="17" spans="1:12">
      <c r="A17" s="4" t="s">
        <v>426</v>
      </c>
      <c r="I17" s="6" t="n">
        <v>-91710</v>
      </c>
    </row>
    <row r="18" spans="1:12">
      <c r="A18" s="4" t="s">
        <v>427</v>
      </c>
      <c r="I18" s="7" t="n">
        <v>-0.55</v>
      </c>
    </row>
    <row r="19" spans="1:12">
      <c r="A19" s="4" t="s">
        <v>428</v>
      </c>
      <c r="I19" s="7" t="n">
        <v>-0.5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430</v>
      </c>
      <c r="B1" s="2" t="s">
        <v>87</v>
      </c>
      <c r="C1" s="2" t="s">
        <v>431</v>
      </c>
      <c r="D1" s="2" t="s">
        <v>88</v>
      </c>
      <c r="E1" s="2" t="s">
        <v>1</v>
      </c>
    </row>
    <row r="2" spans="1:9">
      <c r="B2" s="2" t="s">
        <v>93</v>
      </c>
      <c r="C2" s="2" t="s">
        <v>92</v>
      </c>
      <c r="D2" s="2" t="s">
        <v>91</v>
      </c>
      <c r="E2" s="2" t="s">
        <v>2</v>
      </c>
      <c r="F2" s="2" t="s">
        <v>32</v>
      </c>
      <c r="G2" s="2" t="s">
        <v>95</v>
      </c>
      <c r="H2" s="2" t="s">
        <v>94</v>
      </c>
      <c r="I2" s="2" t="s">
        <v>432</v>
      </c>
    </row>
    <row r="3" spans="1:9">
      <c r="A3" s="3" t="s">
        <v>425</v>
      </c>
    </row>
    <row r="4" spans="1:9">
      <c r="A4" s="4" t="s">
        <v>149</v>
      </c>
      <c r="E4" s="6" t="n">
        <v>816254</v>
      </c>
      <c r="F4" s="6" t="n">
        <v>387068</v>
      </c>
      <c r="G4" s="6" t="n">
        <v>691402</v>
      </c>
    </row>
    <row r="5" spans="1:9">
      <c r="A5" s="4" t="s">
        <v>433</v>
      </c>
      <c r="E5" s="6" t="n">
        <v>322937</v>
      </c>
      <c r="F5" s="6" t="n">
        <v>-78390</v>
      </c>
      <c r="G5" s="5" t="n">
        <v>-472607</v>
      </c>
    </row>
    <row r="6" spans="1:9">
      <c r="A6" s="4" t="s">
        <v>421</v>
      </c>
    </row>
    <row r="7" spans="1:9">
      <c r="A7" s="3" t="s">
        <v>425</v>
      </c>
    </row>
    <row r="8" spans="1:9">
      <c r="A8" s="4" t="s">
        <v>149</v>
      </c>
      <c r="B8" s="6" t="n">
        <v>90785</v>
      </c>
      <c r="C8" s="6" t="n">
        <v>173201</v>
      </c>
      <c r="D8" s="6" t="n">
        <v>205837</v>
      </c>
      <c r="G8" s="5" t="n">
        <v>691402</v>
      </c>
      <c r="H8" s="6" t="n">
        <v>974353</v>
      </c>
      <c r="I8" s="6" t="n">
        <v>757373</v>
      </c>
    </row>
    <row r="9" spans="1:9">
      <c r="A9" s="4" t="s">
        <v>433</v>
      </c>
      <c r="B9" s="5" t="n">
        <v>-75834</v>
      </c>
      <c r="C9" s="5" t="n">
        <v>-99008</v>
      </c>
      <c r="D9" s="5" t="n">
        <v>-39029</v>
      </c>
      <c r="G9" s="5" t="n">
        <v>-472607</v>
      </c>
      <c r="H9" s="5" t="n">
        <v>271203</v>
      </c>
      <c r="I9" s="5" t="n">
        <v>226159</v>
      </c>
    </row>
    <row r="10" spans="1:9">
      <c r="A10" s="4" t="s">
        <v>434</v>
      </c>
    </row>
    <row r="11" spans="1:9">
      <c r="A11" s="3" t="s">
        <v>425</v>
      </c>
    </row>
    <row r="12" spans="1:9">
      <c r="A12" s="4" t="s">
        <v>149</v>
      </c>
      <c r="B12" s="5" t="n">
        <v>87424</v>
      </c>
      <c r="C12" s="5" t="n">
        <v>169604</v>
      </c>
      <c r="D12" s="5" t="n">
        <v>202037</v>
      </c>
      <c r="G12" s="5" t="n">
        <v>683700</v>
      </c>
      <c r="H12" s="5" t="n">
        <v>954135</v>
      </c>
      <c r="I12" s="5" t="n">
        <v>743538</v>
      </c>
    </row>
    <row r="13" spans="1:9">
      <c r="A13" s="4" t="s">
        <v>433</v>
      </c>
      <c r="B13" s="6" t="n">
        <v>-72473</v>
      </c>
      <c r="C13" s="6" t="n">
        <v>-95411</v>
      </c>
      <c r="D13" s="6" t="n">
        <v>-35229</v>
      </c>
      <c r="G13" s="6" t="n">
        <v>-464905</v>
      </c>
      <c r="H13" s="6" t="n">
        <v>291421</v>
      </c>
      <c r="I13" s="6" t="n">
        <v>239994</v>
      </c>
    </row>
  </sheetData>
  <mergeCells count="2">
    <mergeCell ref="A1:A2"/>
    <mergeCell ref="E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435</v>
      </c>
      <c r="B1" s="2" t="s">
        <v>436</v>
      </c>
      <c r="C1" s="2" t="s">
        <v>87</v>
      </c>
      <c r="K1" s="2" t="s">
        <v>88</v>
      </c>
      <c r="L1" s="2" t="s">
        <v>1</v>
      </c>
    </row>
    <row r="2" spans="1:15">
      <c r="B2" s="2" t="s">
        <v>437</v>
      </c>
      <c r="C2" s="2" t="s">
        <v>2</v>
      </c>
      <c r="D2" s="2" t="s">
        <v>89</v>
      </c>
      <c r="E2" s="2" t="s">
        <v>4</v>
      </c>
      <c r="F2" s="2" t="s">
        <v>90</v>
      </c>
      <c r="G2" s="2" t="s">
        <v>32</v>
      </c>
      <c r="H2" s="2" t="s">
        <v>91</v>
      </c>
      <c r="I2" s="2" t="s">
        <v>92</v>
      </c>
      <c r="J2" s="2" t="s">
        <v>93</v>
      </c>
      <c r="K2" s="2" t="s">
        <v>91</v>
      </c>
      <c r="L2" s="2" t="s">
        <v>2</v>
      </c>
      <c r="M2" s="2" t="s">
        <v>32</v>
      </c>
      <c r="N2" s="2" t="s">
        <v>95</v>
      </c>
      <c r="O2" s="2" t="s">
        <v>438</v>
      </c>
    </row>
    <row r="3" spans="1:15">
      <c r="A3" s="3" t="s">
        <v>439</v>
      </c>
    </row>
    <row r="4" spans="1:15">
      <c r="A4" s="4" t="s">
        <v>440</v>
      </c>
      <c r="C4" s="6" t="n">
        <v>207000</v>
      </c>
      <c r="D4" s="6" t="n">
        <v>102000</v>
      </c>
      <c r="E4" s="6" t="n">
        <v>807000</v>
      </c>
      <c r="F4" s="6" t="n">
        <v>22600000</v>
      </c>
      <c r="G4" s="6" t="n">
        <v>470000</v>
      </c>
      <c r="H4" s="6" t="n">
        <v>-2597000</v>
      </c>
      <c r="I4" s="6" t="n">
        <v>-3304000</v>
      </c>
      <c r="J4" s="6" t="n">
        <v>-1643000</v>
      </c>
      <c r="L4" s="6" t="n">
        <v>23716000</v>
      </c>
      <c r="M4" s="6" t="n">
        <v>-7074000</v>
      </c>
      <c r="N4" s="6" t="n">
        <v>-406856000</v>
      </c>
    </row>
    <row r="5" spans="1:15">
      <c r="A5" s="4" t="s">
        <v>441</v>
      </c>
    </row>
    <row r="6" spans="1:15">
      <c r="A6" s="3" t="s">
        <v>439</v>
      </c>
    </row>
    <row r="7" spans="1:15">
      <c r="A7" s="4" t="s">
        <v>440</v>
      </c>
      <c r="C7" s="5" t="n">
        <v>-989000</v>
      </c>
    </row>
    <row r="8" spans="1:15">
      <c r="A8" s="4" t="s">
        <v>442</v>
      </c>
      <c r="C8" s="6" t="n">
        <v>40400000</v>
      </c>
    </row>
    <row r="9" spans="1:15">
      <c r="A9" s="4" t="s">
        <v>443</v>
      </c>
    </row>
    <row r="10" spans="1:15">
      <c r="A10" s="3" t="s">
        <v>439</v>
      </c>
    </row>
    <row r="11" spans="1:15">
      <c r="A11" s="4" t="s">
        <v>440</v>
      </c>
      <c r="K11" s="6" t="n">
        <v>-5300000</v>
      </c>
      <c r="L11" s="5" t="n">
        <v>23800000</v>
      </c>
    </row>
    <row r="12" spans="1:15">
      <c r="A12" s="4" t="s">
        <v>442</v>
      </c>
      <c r="K12" s="6" t="n">
        <v>78600000</v>
      </c>
      <c r="L12" s="5" t="n">
        <v>30800000</v>
      </c>
    </row>
    <row r="13" spans="1:15">
      <c r="A13" s="4" t="s">
        <v>444</v>
      </c>
    </row>
    <row r="14" spans="1:15">
      <c r="A14" s="3" t="s">
        <v>439</v>
      </c>
    </row>
    <row r="15" spans="1:15">
      <c r="A15" s="4" t="s">
        <v>440</v>
      </c>
      <c r="L15" s="5" t="n">
        <v>870000</v>
      </c>
      <c r="M15" s="5" t="n">
        <v>302000</v>
      </c>
      <c r="N15" s="5" t="n">
        <v>943000</v>
      </c>
    </row>
    <row r="16" spans="1:15">
      <c r="A16" s="4" t="s">
        <v>442</v>
      </c>
      <c r="L16" s="6" t="n">
        <v>1300000</v>
      </c>
      <c r="M16" s="5" t="n">
        <v>3700000</v>
      </c>
      <c r="N16" s="5" t="n">
        <v>4400000</v>
      </c>
    </row>
    <row r="17" spans="1:15">
      <c r="A17" s="4" t="s">
        <v>445</v>
      </c>
    </row>
    <row r="18" spans="1:15">
      <c r="A18" s="3" t="s">
        <v>439</v>
      </c>
    </row>
    <row r="19" spans="1:15">
      <c r="A19" s="4" t="s">
        <v>440</v>
      </c>
      <c r="J19" s="5" t="n">
        <v>-2100000</v>
      </c>
    </row>
    <row r="20" spans="1:15">
      <c r="A20" s="4" t="s">
        <v>442</v>
      </c>
      <c r="J20" s="6" t="n">
        <v>111500000</v>
      </c>
    </row>
    <row r="21" spans="1:15">
      <c r="A21" s="4" t="s">
        <v>446</v>
      </c>
    </row>
    <row r="22" spans="1:15">
      <c r="A22" s="3" t="s">
        <v>439</v>
      </c>
    </row>
    <row r="23" spans="1:15">
      <c r="A23" s="4" t="s">
        <v>442</v>
      </c>
      <c r="M23" s="6" t="n">
        <v>1200000</v>
      </c>
    </row>
    <row r="24" spans="1:15">
      <c r="A24" s="4" t="s">
        <v>447</v>
      </c>
    </row>
    <row r="25" spans="1:15">
      <c r="A25" s="3" t="s">
        <v>439</v>
      </c>
    </row>
    <row r="26" spans="1:15">
      <c r="A26" s="4" t="s">
        <v>440</v>
      </c>
      <c r="N26" s="5" t="n">
        <v>-407700000</v>
      </c>
    </row>
    <row r="27" spans="1:15">
      <c r="A27" s="4" t="s">
        <v>448</v>
      </c>
      <c r="N27" s="6" t="n">
        <v>876000000</v>
      </c>
    </row>
    <row r="28" spans="1:15">
      <c r="A28" s="4" t="s">
        <v>449</v>
      </c>
      <c r="O28" s="6" t="n">
        <v>52300000</v>
      </c>
    </row>
    <row r="29" spans="1:15">
      <c r="A29" s="4" t="s">
        <v>450</v>
      </c>
    </row>
    <row r="30" spans="1:15">
      <c r="A30" s="3" t="s">
        <v>439</v>
      </c>
    </row>
    <row r="31" spans="1:15">
      <c r="A31" s="4" t="s">
        <v>440</v>
      </c>
      <c r="B31" s="6" t="n">
        <v>-101000</v>
      </c>
    </row>
    <row r="32" spans="1:15">
      <c r="A32" s="4" t="s">
        <v>442</v>
      </c>
      <c r="B32" s="6" t="n">
        <v>10500000</v>
      </c>
    </row>
  </sheetData>
  <mergeCells count="3">
    <mergeCell ref="A1:A2"/>
    <mergeCell ref="C1:J1"/>
    <mergeCell ref="L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95</v>
      </c>
    </row>
    <row r="3" spans="1:4">
      <c r="A3" s="3" t="s">
        <v>130</v>
      </c>
    </row>
    <row r="4" spans="1:4">
      <c r="A4" s="4" t="s">
        <v>123</v>
      </c>
      <c r="B4" s="6" t="n">
        <v>333146</v>
      </c>
      <c r="C4" s="6" t="n">
        <v>-521388</v>
      </c>
      <c r="D4" s="6" t="n">
        <v>-713685</v>
      </c>
    </row>
    <row r="5" spans="1:4">
      <c r="A5" s="3" t="s">
        <v>131</v>
      </c>
    </row>
    <row r="6" spans="1:4">
      <c r="A6" s="4" t="s">
        <v>132</v>
      </c>
      <c r="B6" s="5" t="n">
        <v>-1769</v>
      </c>
      <c r="C6" s="5" t="n">
        <v>0</v>
      </c>
      <c r="D6" s="5" t="n">
        <v>0</v>
      </c>
    </row>
    <row r="7" spans="1:4">
      <c r="A7" s="4" t="s">
        <v>133</v>
      </c>
      <c r="B7" s="5" t="n">
        <v>437</v>
      </c>
      <c r="C7" s="5" t="n">
        <v>0</v>
      </c>
      <c r="D7" s="5" t="n">
        <v>0</v>
      </c>
    </row>
    <row r="8" spans="1:4">
      <c r="A8" s="4" t="s">
        <v>134</v>
      </c>
      <c r="B8" s="6" t="n">
        <v>331814</v>
      </c>
      <c r="C8" s="6" t="n">
        <v>-521388</v>
      </c>
      <c r="D8" s="6" t="n">
        <v>-7136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1</v>
      </c>
      <c r="B1" s="2" t="s">
        <v>452</v>
      </c>
      <c r="C1" s="2" t="s">
        <v>453</v>
      </c>
      <c r="D1" s="2" t="s">
        <v>454</v>
      </c>
      <c r="E1" s="2" t="s">
        <v>455</v>
      </c>
      <c r="F1" s="2" t="s">
        <v>456</v>
      </c>
      <c r="G1" s="2" t="s">
        <v>453</v>
      </c>
      <c r="H1" s="2" t="s">
        <v>453</v>
      </c>
      <c r="I1" s="2" t="s">
        <v>457</v>
      </c>
      <c r="J1" s="2" t="s">
        <v>453</v>
      </c>
      <c r="K1" s="2" t="s">
        <v>458</v>
      </c>
    </row>
    <row r="2" spans="1:11">
      <c r="A2" s="3" t="s">
        <v>459</v>
      </c>
    </row>
    <row r="3" spans="1:11">
      <c r="A3" s="4" t="s">
        <v>460</v>
      </c>
      <c r="C3" s="6" t="n">
        <v>813</v>
      </c>
      <c r="D3" s="6" t="n">
        <v>33791</v>
      </c>
      <c r="E3" s="6" t="n">
        <v>2621</v>
      </c>
      <c r="F3" s="6" t="n">
        <v>0</v>
      </c>
      <c r="H3" s="6" t="n">
        <v>37200</v>
      </c>
      <c r="I3" s="6" t="n">
        <v>0</v>
      </c>
      <c r="J3" s="6" t="n">
        <v>37225</v>
      </c>
      <c r="K3" s="6" t="n">
        <v>0</v>
      </c>
    </row>
    <row r="4" spans="1:11">
      <c r="A4" s="4" t="s">
        <v>461</v>
      </c>
    </row>
    <row r="5" spans="1:11">
      <c r="A5" s="3" t="s">
        <v>459</v>
      </c>
    </row>
    <row r="6" spans="1:11">
      <c r="A6" s="4" t="s">
        <v>460</v>
      </c>
      <c r="J6" s="5" t="n">
        <v>37200</v>
      </c>
    </row>
    <row r="7" spans="1:11">
      <c r="A7" s="4" t="s">
        <v>174</v>
      </c>
    </row>
    <row r="8" spans="1:11">
      <c r="A8" s="3" t="s">
        <v>459</v>
      </c>
    </row>
    <row r="9" spans="1:11">
      <c r="A9" s="4" t="s">
        <v>462</v>
      </c>
      <c r="I9" s="4" t="s">
        <v>463</v>
      </c>
    </row>
    <row r="10" spans="1:11">
      <c r="A10" s="4" t="s">
        <v>464</v>
      </c>
      <c r="B10" s="5" t="n">
        <v>77042749</v>
      </c>
    </row>
    <row r="11" spans="1:11">
      <c r="A11" s="4" t="s">
        <v>465</v>
      </c>
      <c r="B11" s="8" t="n">
        <v>0.375</v>
      </c>
    </row>
    <row r="12" spans="1:11">
      <c r="A12" s="4" t="s">
        <v>466</v>
      </c>
      <c r="B12" s="6" t="n">
        <v>1204449</v>
      </c>
    </row>
    <row r="13" spans="1:11">
      <c r="A13" s="4" t="s">
        <v>467</v>
      </c>
      <c r="G13" s="6" t="n">
        <v>146600</v>
      </c>
      <c r="I13" s="6" t="n">
        <v>477400</v>
      </c>
    </row>
    <row r="14" spans="1:11">
      <c r="A14" s="4" t="s">
        <v>468</v>
      </c>
      <c r="G14" s="6" t="n">
        <v>94900</v>
      </c>
      <c r="I14" s="6" t="n">
        <v>278800</v>
      </c>
    </row>
    <row r="15" spans="1:11">
      <c r="A15" s="4" t="s">
        <v>469</v>
      </c>
    </row>
    <row r="16" spans="1:11">
      <c r="A16" s="3" t="s">
        <v>459</v>
      </c>
    </row>
    <row r="17" spans="1:11">
      <c r="A17" s="4" t="s">
        <v>460</v>
      </c>
      <c r="J17" s="6" t="n">
        <v>7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470</v>
      </c>
      <c r="C1" s="2" t="s">
        <v>471</v>
      </c>
      <c r="D1" s="2" t="s">
        <v>2</v>
      </c>
      <c r="E1" s="2" t="s">
        <v>32</v>
      </c>
    </row>
    <row r="2" spans="1:5">
      <c r="A2" s="3" t="s">
        <v>472</v>
      </c>
    </row>
    <row r="3" spans="1:5">
      <c r="A3" s="4" t="s">
        <v>39</v>
      </c>
      <c r="D3" s="6" t="n">
        <v>1641197</v>
      </c>
      <c r="E3" s="6" t="n">
        <v>1654292</v>
      </c>
    </row>
    <row r="4" spans="1:5">
      <c r="A4" s="4" t="s">
        <v>174</v>
      </c>
    </row>
    <row r="5" spans="1:5">
      <c r="A5" s="3" t="s">
        <v>473</v>
      </c>
    </row>
    <row r="6" spans="1:5">
      <c r="A6" s="4" t="s">
        <v>474</v>
      </c>
      <c r="C6" s="5" t="n">
        <v>77042749</v>
      </c>
    </row>
    <row r="7" spans="1:5">
      <c r="A7" s="4" t="s">
        <v>475</v>
      </c>
      <c r="C7" s="7" t="n">
        <v>39.37</v>
      </c>
    </row>
    <row r="8" spans="1:5">
      <c r="A8" s="4" t="s">
        <v>476</v>
      </c>
      <c r="C8" s="6" t="n">
        <v>3033173</v>
      </c>
    </row>
    <row r="9" spans="1:5">
      <c r="A9" s="3" t="s">
        <v>477</v>
      </c>
    </row>
    <row r="10" spans="1:5">
      <c r="A10" s="4" t="s">
        <v>50</v>
      </c>
      <c r="C10" s="5" t="n">
        <v>55624</v>
      </c>
    </row>
    <row r="11" spans="1:5">
      <c r="A11" s="4" t="s">
        <v>478</v>
      </c>
      <c r="C11" s="5" t="n">
        <v>108367</v>
      </c>
    </row>
    <row r="12" spans="1:5">
      <c r="A12" s="4" t="s">
        <v>479</v>
      </c>
      <c r="C12" s="5" t="n">
        <v>1204449</v>
      </c>
    </row>
    <row r="13" spans="1:5">
      <c r="A13" s="4" t="s">
        <v>480</v>
      </c>
      <c r="C13" s="5" t="n">
        <v>547706</v>
      </c>
    </row>
    <row r="14" spans="1:5">
      <c r="A14" s="4" t="s">
        <v>481</v>
      </c>
      <c r="C14" s="5" t="n">
        <v>77223</v>
      </c>
    </row>
    <row r="15" spans="1:5">
      <c r="A15" s="4" t="s">
        <v>482</v>
      </c>
      <c r="C15" s="5" t="n">
        <v>5026542</v>
      </c>
    </row>
    <row r="16" spans="1:5">
      <c r="A16" s="3" t="s">
        <v>483</v>
      </c>
    </row>
    <row r="17" spans="1:5">
      <c r="A17" s="4" t="s">
        <v>484</v>
      </c>
      <c r="C17" s="5" t="n">
        <v>7180</v>
      </c>
    </row>
    <row r="18" spans="1:5">
      <c r="A18" s="4" t="s">
        <v>485</v>
      </c>
      <c r="C18" s="5" t="n">
        <v>99969</v>
      </c>
    </row>
    <row r="19" spans="1:5">
      <c r="A19" s="4" t="s">
        <v>486</v>
      </c>
      <c r="C19" s="5" t="n">
        <v>152994</v>
      </c>
    </row>
    <row r="20" spans="1:5">
      <c r="A20" s="3" t="s">
        <v>472</v>
      </c>
    </row>
    <row r="21" spans="1:5">
      <c r="A21" s="4" t="s">
        <v>487</v>
      </c>
      <c r="C21" s="5" t="n">
        <v>1122311</v>
      </c>
    </row>
    <row r="22" spans="1:5">
      <c r="A22" s="4" t="s">
        <v>488</v>
      </c>
      <c r="C22" s="5" t="n">
        <v>1999187</v>
      </c>
    </row>
    <row r="23" spans="1:5">
      <c r="A23" s="4" t="s">
        <v>44</v>
      </c>
      <c r="C23" s="5" t="n">
        <v>3579</v>
      </c>
    </row>
    <row r="24" spans="1:5">
      <c r="A24" s="4" t="s">
        <v>39</v>
      </c>
      <c r="B24" s="4" t="s">
        <v>41</v>
      </c>
      <c r="C24" s="5" t="n">
        <v>1641197</v>
      </c>
    </row>
    <row r="25" spans="1:5">
      <c r="A25" s="4" t="s">
        <v>155</v>
      </c>
      <c r="C25" s="5" t="n">
        <v>125</v>
      </c>
    </row>
    <row r="26" spans="1:5">
      <c r="A26" s="4" t="s">
        <v>489</v>
      </c>
      <c r="C26" s="6" t="n">
        <v>5026542</v>
      </c>
    </row>
    <row r="27" spans="1:5"/>
    <row r="28" spans="1:5">
      <c r="A28" s="4" t="s">
        <v>41</v>
      </c>
      <c r="B28" s="4" t="s">
        <v>490</v>
      </c>
    </row>
  </sheetData>
  <mergeCells count="3">
    <mergeCell ref="A1:B1"/>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32</v>
      </c>
      <c r="C2" s="2" t="s">
        <v>95</v>
      </c>
    </row>
    <row r="3" spans="1:3">
      <c r="A3" s="3" t="s">
        <v>492</v>
      </c>
    </row>
    <row r="4" spans="1:3">
      <c r="A4" s="4" t="s">
        <v>467</v>
      </c>
      <c r="B4" s="6" t="n">
        <v>1334290</v>
      </c>
      <c r="C4" s="6" t="n">
        <v>2253368</v>
      </c>
    </row>
    <row r="5" spans="1:3">
      <c r="A5" s="4" t="s">
        <v>426</v>
      </c>
      <c r="B5" s="6" t="n">
        <v>-591121</v>
      </c>
      <c r="C5" s="6" t="n">
        <v>-556164</v>
      </c>
    </row>
    <row r="6" spans="1:3">
      <c r="A6" s="3" t="s">
        <v>493</v>
      </c>
    </row>
    <row r="7" spans="1:3">
      <c r="A7" s="4" t="s">
        <v>125</v>
      </c>
      <c r="B7" s="7" t="n">
        <v>-2.42</v>
      </c>
      <c r="C7" s="7" t="n">
        <v>-2.28</v>
      </c>
    </row>
    <row r="8" spans="1:3">
      <c r="A8" s="4" t="s">
        <v>126</v>
      </c>
      <c r="B8" s="7" t="n">
        <v>-2.42</v>
      </c>
      <c r="C8" s="7" t="n">
        <v>-2.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494</v>
      </c>
      <c r="B1" s="2" t="s">
        <v>1</v>
      </c>
    </row>
    <row r="2" spans="1:3">
      <c r="B2" s="2" t="s">
        <v>2</v>
      </c>
      <c r="C2" s="2" t="s">
        <v>32</v>
      </c>
    </row>
    <row r="3" spans="1:3">
      <c r="A3" s="3" t="s">
        <v>212</v>
      </c>
    </row>
    <row r="4" spans="1:3">
      <c r="A4" s="4" t="s">
        <v>39</v>
      </c>
      <c r="B4" s="6" t="n">
        <v>1641197000</v>
      </c>
      <c r="C4" s="6" t="n">
        <v>1654292000</v>
      </c>
    </row>
    <row r="5" spans="1:3">
      <c r="A5" s="4" t="s">
        <v>495</v>
      </c>
      <c r="B5" s="5" t="n">
        <v>0</v>
      </c>
    </row>
    <row r="6" spans="1:3">
      <c r="A6" s="4" t="s">
        <v>496</v>
      </c>
      <c r="B6" s="5" t="n">
        <v>1400000000</v>
      </c>
    </row>
    <row r="7" spans="1:3">
      <c r="A7" s="4" t="s">
        <v>497</v>
      </c>
      <c r="B7" s="6" t="n">
        <v>2400000000</v>
      </c>
    </row>
    <row r="8" spans="1:3">
      <c r="A8" s="4" t="s">
        <v>498</v>
      </c>
      <c r="B8" s="4" t="s">
        <v>499</v>
      </c>
    </row>
    <row r="9" spans="1:3">
      <c r="A9" s="4" t="s">
        <v>500</v>
      </c>
      <c r="B9"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502</v>
      </c>
      <c r="B1" s="2" t="s">
        <v>503</v>
      </c>
      <c r="C1" s="2" t="s">
        <v>504</v>
      </c>
      <c r="D1" s="2" t="s">
        <v>2</v>
      </c>
      <c r="E1" s="2" t="s">
        <v>89</v>
      </c>
      <c r="F1" s="2" t="s">
        <v>4</v>
      </c>
      <c r="G1" s="2" t="s">
        <v>90</v>
      </c>
      <c r="H1" s="2" t="s">
        <v>32</v>
      </c>
      <c r="I1" s="2" t="s">
        <v>91</v>
      </c>
      <c r="J1" s="2" t="s">
        <v>92</v>
      </c>
      <c r="K1" s="2" t="s">
        <v>93</v>
      </c>
      <c r="L1" s="2" t="s">
        <v>505</v>
      </c>
      <c r="M1" s="2" t="s">
        <v>2</v>
      </c>
      <c r="N1" s="2" t="s">
        <v>32</v>
      </c>
      <c r="O1" s="2" t="s">
        <v>95</v>
      </c>
    </row>
    <row r="2" spans="1:15">
      <c r="A2" s="3" t="s">
        <v>506</v>
      </c>
    </row>
    <row r="3" spans="1:15">
      <c r="A3" s="4" t="s">
        <v>133</v>
      </c>
      <c r="D3" s="6" t="n">
        <v>-349080000</v>
      </c>
      <c r="E3" s="6" t="n">
        <v>-71992000</v>
      </c>
      <c r="F3" s="6" t="n">
        <v>57651000</v>
      </c>
      <c r="G3" s="6" t="n">
        <v>112395000</v>
      </c>
      <c r="H3" s="6" t="n">
        <v>-95581000</v>
      </c>
      <c r="I3" s="6" t="n">
        <v>-13705000</v>
      </c>
      <c r="J3" s="6" t="n">
        <v>-129488000</v>
      </c>
      <c r="K3" s="6" t="n">
        <v>-41976000</v>
      </c>
      <c r="M3" s="6" t="n">
        <v>-251026000</v>
      </c>
      <c r="N3" s="6" t="n">
        <v>-280750000</v>
      </c>
      <c r="O3" s="6" t="n">
        <v>-338677000</v>
      </c>
    </row>
    <row r="4" spans="1:15">
      <c r="A4" s="4" t="s">
        <v>507</v>
      </c>
      <c r="M4" s="4" t="s">
        <v>508</v>
      </c>
      <c r="N4" s="4" t="s">
        <v>508</v>
      </c>
      <c r="O4" s="4" t="s">
        <v>508</v>
      </c>
    </row>
    <row r="5" spans="1:15">
      <c r="A5" s="4" t="s">
        <v>59</v>
      </c>
      <c r="D5" s="5" t="n">
        <v>693356000</v>
      </c>
      <c r="H5" s="6" t="n">
        <v>943343000</v>
      </c>
      <c r="M5" s="6" t="n">
        <v>693356000</v>
      </c>
      <c r="N5" s="6" t="n">
        <v>943343000</v>
      </c>
    </row>
    <row r="6" spans="1:15">
      <c r="A6" s="4" t="s">
        <v>509</v>
      </c>
      <c r="D6" s="5" t="n">
        <v>1000000</v>
      </c>
      <c r="M6" s="5" t="n">
        <v>1000000</v>
      </c>
    </row>
    <row r="7" spans="1:15">
      <c r="A7" s="4" t="s">
        <v>510</v>
      </c>
      <c r="D7" s="5" t="n">
        <v>0</v>
      </c>
      <c r="M7" s="6" t="n">
        <v>0</v>
      </c>
    </row>
    <row r="8" spans="1:15">
      <c r="A8" s="4" t="s">
        <v>511</v>
      </c>
    </row>
    <row r="9" spans="1:15">
      <c r="A9" s="3" t="s">
        <v>506</v>
      </c>
    </row>
    <row r="10" spans="1:15">
      <c r="A10" s="4" t="s">
        <v>512</v>
      </c>
      <c r="M10" s="4" t="s">
        <v>513</v>
      </c>
    </row>
    <row r="11" spans="1:15">
      <c r="A11" s="4" t="s">
        <v>514</v>
      </c>
    </row>
    <row r="12" spans="1:15">
      <c r="A12" s="3" t="s">
        <v>506</v>
      </c>
    </row>
    <row r="13" spans="1:15">
      <c r="A13" s="4" t="s">
        <v>512</v>
      </c>
      <c r="M13" s="4" t="s">
        <v>515</v>
      </c>
    </row>
    <row r="14" spans="1:15">
      <c r="A14" s="4" t="s">
        <v>111</v>
      </c>
    </row>
    <row r="15" spans="1:15">
      <c r="A15" s="3" t="s">
        <v>506</v>
      </c>
    </row>
    <row r="16" spans="1:15">
      <c r="A16" s="4" t="s">
        <v>516</v>
      </c>
      <c r="D16" s="5" t="n">
        <v>1900000</v>
      </c>
      <c r="M16" s="6" t="n">
        <v>1900000</v>
      </c>
    </row>
    <row r="17" spans="1:15">
      <c r="A17" s="4" t="s">
        <v>517</v>
      </c>
    </row>
    <row r="18" spans="1:15">
      <c r="A18" s="3" t="s">
        <v>506</v>
      </c>
    </row>
    <row r="19" spans="1:15">
      <c r="A19" s="4" t="s">
        <v>507</v>
      </c>
      <c r="M19" s="4" t="s">
        <v>508</v>
      </c>
    </row>
    <row r="20" spans="1:15">
      <c r="A20" s="4" t="s">
        <v>518</v>
      </c>
      <c r="B20" s="6" t="n">
        <v>334000000</v>
      </c>
    </row>
    <row r="21" spans="1:15">
      <c r="A21" s="4" t="s">
        <v>519</v>
      </c>
    </row>
    <row r="22" spans="1:15">
      <c r="A22" s="3" t="s">
        <v>506</v>
      </c>
    </row>
    <row r="23" spans="1:15">
      <c r="A23" s="4" t="s">
        <v>507</v>
      </c>
      <c r="L23" s="4" t="s">
        <v>520</v>
      </c>
    </row>
    <row r="24" spans="1:15">
      <c r="A24" s="4" t="s">
        <v>521</v>
      </c>
    </row>
    <row r="25" spans="1:15">
      <c r="A25" s="3" t="s">
        <v>506</v>
      </c>
    </row>
    <row r="26" spans="1:15">
      <c r="A26" s="4" t="s">
        <v>522</v>
      </c>
      <c r="D26" s="5" t="n">
        <v>36300000</v>
      </c>
      <c r="M26" s="6" t="n">
        <v>36300000</v>
      </c>
    </row>
    <row r="27" spans="1:15">
      <c r="A27" s="4" t="s">
        <v>523</v>
      </c>
    </row>
    <row r="28" spans="1:15">
      <c r="A28" s="3" t="s">
        <v>506</v>
      </c>
    </row>
    <row r="29" spans="1:15">
      <c r="A29" s="4" t="s">
        <v>522</v>
      </c>
      <c r="D29" s="5" t="n">
        <v>57500000</v>
      </c>
      <c r="M29" s="6" t="n">
        <v>57500000</v>
      </c>
    </row>
    <row r="30" spans="1:15">
      <c r="A30" s="4" t="s">
        <v>524</v>
      </c>
      <c r="C30" s="6" t="n">
        <v>3000000</v>
      </c>
    </row>
    <row r="31" spans="1:15">
      <c r="A31" s="4" t="s">
        <v>525</v>
      </c>
      <c r="C31" s="4" t="s">
        <v>526</v>
      </c>
    </row>
    <row r="32" spans="1:15">
      <c r="A32" s="4" t="s">
        <v>527</v>
      </c>
      <c r="M32" s="4" t="s">
        <v>528</v>
      </c>
    </row>
    <row r="33" spans="1:15">
      <c r="A33" s="4" t="s">
        <v>529</v>
      </c>
      <c r="D33" s="5" t="n">
        <v>872600000</v>
      </c>
      <c r="M33" s="6" t="n">
        <v>872600000</v>
      </c>
    </row>
    <row r="34" spans="1:15">
      <c r="A34" s="4" t="s">
        <v>530</v>
      </c>
    </row>
    <row r="35" spans="1:15">
      <c r="A35" s="3" t="s">
        <v>506</v>
      </c>
    </row>
    <row r="36" spans="1:15">
      <c r="A36" s="4" t="s">
        <v>512</v>
      </c>
      <c r="M36" s="4" t="s">
        <v>531</v>
      </c>
    </row>
    <row r="37" spans="1:15">
      <c r="A37" s="4" t="s">
        <v>532</v>
      </c>
    </row>
    <row r="38" spans="1:15">
      <c r="A38" s="3" t="s">
        <v>506</v>
      </c>
    </row>
    <row r="39" spans="1:15">
      <c r="A39" s="4" t="s">
        <v>512</v>
      </c>
      <c r="M39" s="4" t="s">
        <v>533</v>
      </c>
    </row>
    <row r="40" spans="1:15">
      <c r="A40" s="4" t="s">
        <v>534</v>
      </c>
    </row>
    <row r="41" spans="1:15">
      <c r="A41" s="3" t="s">
        <v>506</v>
      </c>
    </row>
    <row r="42" spans="1:15">
      <c r="A42" s="4" t="s">
        <v>529</v>
      </c>
      <c r="D42" s="6" t="n">
        <v>1500000000</v>
      </c>
      <c r="M42" s="6" t="n">
        <v>1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95</v>
      </c>
    </row>
    <row r="3" spans="1:4">
      <c r="A3" s="3" t="s">
        <v>506</v>
      </c>
    </row>
    <row r="4" spans="1:4">
      <c r="A4" s="4" t="s">
        <v>536</v>
      </c>
      <c r="B4" s="4" t="s">
        <v>508</v>
      </c>
      <c r="C4" s="4" t="s">
        <v>508</v>
      </c>
      <c r="D4" s="4" t="s">
        <v>508</v>
      </c>
    </row>
    <row r="5" spans="1:4">
      <c r="A5" s="4" t="s">
        <v>537</v>
      </c>
      <c r="B5" s="4" t="s">
        <v>538</v>
      </c>
      <c r="C5" s="4" t="s">
        <v>539</v>
      </c>
      <c r="D5" s="4" t="s">
        <v>539</v>
      </c>
    </row>
    <row r="6" spans="1:4">
      <c r="A6" s="4" t="s">
        <v>540</v>
      </c>
      <c r="B6" s="4" t="s">
        <v>541</v>
      </c>
      <c r="C6" s="4" t="s">
        <v>542</v>
      </c>
      <c r="D6" s="4" t="s">
        <v>543</v>
      </c>
    </row>
    <row r="7" spans="1:4">
      <c r="A7" s="4" t="s">
        <v>544</v>
      </c>
      <c r="B7" s="4" t="s">
        <v>545</v>
      </c>
      <c r="C7" s="4" t="s">
        <v>546</v>
      </c>
      <c r="D7" s="4" t="s">
        <v>547</v>
      </c>
    </row>
    <row r="8" spans="1:4">
      <c r="A8" s="4" t="s">
        <v>548</v>
      </c>
      <c r="B8" s="4" t="s">
        <v>549</v>
      </c>
      <c r="C8" s="4" t="s">
        <v>547</v>
      </c>
      <c r="D8" s="4" t="s">
        <v>550</v>
      </c>
    </row>
    <row r="9" spans="1:4">
      <c r="A9" s="4" t="s">
        <v>516</v>
      </c>
      <c r="B9" s="4" t="s">
        <v>551</v>
      </c>
      <c r="C9" s="4" t="s">
        <v>552</v>
      </c>
      <c r="D9" s="4" t="s">
        <v>553</v>
      </c>
    </row>
    <row r="10" spans="1:4">
      <c r="A10" s="4" t="s">
        <v>554</v>
      </c>
      <c r="B10" s="4" t="s">
        <v>555</v>
      </c>
      <c r="C10" s="4" t="s">
        <v>541</v>
      </c>
      <c r="D10" s="4" t="s">
        <v>539</v>
      </c>
    </row>
    <row r="11" spans="1:4">
      <c r="A11" s="4" t="s">
        <v>155</v>
      </c>
      <c r="B11" s="4" t="s">
        <v>556</v>
      </c>
      <c r="C11" s="4" t="s">
        <v>539</v>
      </c>
      <c r="D11" s="4" t="s">
        <v>539</v>
      </c>
    </row>
    <row r="12" spans="1:4">
      <c r="A12" s="4" t="s">
        <v>557</v>
      </c>
      <c r="B12" s="4" t="s">
        <v>558</v>
      </c>
      <c r="C12" s="4" t="s">
        <v>508</v>
      </c>
      <c r="D12" s="4" t="s">
        <v>559</v>
      </c>
    </row>
    <row r="13" spans="1:4">
      <c r="A13" s="4" t="s">
        <v>174</v>
      </c>
    </row>
    <row r="14" spans="1:4">
      <c r="A14" s="3" t="s">
        <v>506</v>
      </c>
    </row>
    <row r="15" spans="1:4">
      <c r="A15" s="4" t="s">
        <v>560</v>
      </c>
      <c r="B15" s="4" t="s">
        <v>539</v>
      </c>
      <c r="C15" s="4" t="s">
        <v>561</v>
      </c>
      <c r="D15" s="4" t="s">
        <v>5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563</v>
      </c>
    </row>
    <row r="4" spans="1:12">
      <c r="A4" s="4" t="s">
        <v>564</v>
      </c>
      <c r="J4" s="6" t="n">
        <v>0</v>
      </c>
      <c r="K4" s="6" t="n">
        <v>0</v>
      </c>
      <c r="L4" s="6" t="n">
        <v>0</v>
      </c>
    </row>
    <row r="5" spans="1:12">
      <c r="A5" s="4" t="s">
        <v>565</v>
      </c>
      <c r="J5" s="5" t="n">
        <v>17</v>
      </c>
      <c r="K5" s="5" t="n">
        <v>98</v>
      </c>
      <c r="L5" s="5" t="n">
        <v>29</v>
      </c>
    </row>
    <row r="6" spans="1:12">
      <c r="A6" s="4" t="s">
        <v>566</v>
      </c>
      <c r="B6" s="6" t="n">
        <v>17</v>
      </c>
      <c r="C6" s="6" t="n">
        <v>0</v>
      </c>
      <c r="D6" s="6" t="n">
        <v>0</v>
      </c>
      <c r="E6" s="6" t="n">
        <v>0</v>
      </c>
      <c r="F6" s="6" t="n">
        <v>98</v>
      </c>
      <c r="G6" s="6" t="n">
        <v>0</v>
      </c>
      <c r="H6" s="6" t="n">
        <v>0</v>
      </c>
      <c r="I6" s="6" t="n">
        <v>0</v>
      </c>
      <c r="J6" s="5" t="n">
        <v>17</v>
      </c>
      <c r="K6" s="5" t="n">
        <v>98</v>
      </c>
      <c r="L6" s="5" t="n">
        <v>29</v>
      </c>
    </row>
    <row r="7" spans="1:12">
      <c r="A7" s="4" t="s">
        <v>567</v>
      </c>
      <c r="J7" s="5" t="n">
        <v>-302507</v>
      </c>
      <c r="K7" s="5" t="n">
        <v>-266105</v>
      </c>
      <c r="L7" s="5" t="n">
        <v>-328257</v>
      </c>
    </row>
    <row r="8" spans="1:12">
      <c r="A8" s="4" t="s">
        <v>568</v>
      </c>
      <c r="J8" s="5" t="n">
        <v>51464</v>
      </c>
      <c r="K8" s="5" t="n">
        <v>-14743</v>
      </c>
      <c r="L8" s="5" t="n">
        <v>-10449</v>
      </c>
    </row>
    <row r="9" spans="1:12">
      <c r="A9" s="4" t="s">
        <v>569</v>
      </c>
      <c r="B9" s="5" t="n">
        <v>-349097</v>
      </c>
      <c r="C9" s="5" t="n">
        <v>-71992</v>
      </c>
      <c r="D9" s="5" t="n">
        <v>57651</v>
      </c>
      <c r="E9" s="5" t="n">
        <v>112395</v>
      </c>
      <c r="F9" s="5" t="n">
        <v>-95679</v>
      </c>
      <c r="G9" s="5" t="n">
        <v>-13705</v>
      </c>
      <c r="H9" s="5" t="n">
        <v>-129488</v>
      </c>
      <c r="I9" s="5" t="n">
        <v>-41976</v>
      </c>
      <c r="J9" s="5" t="n">
        <v>-251043</v>
      </c>
      <c r="K9" s="5" t="n">
        <v>-280848</v>
      </c>
      <c r="L9" s="5" t="n">
        <v>-338706</v>
      </c>
    </row>
    <row r="10" spans="1:12">
      <c r="A10" s="4" t="s">
        <v>570</v>
      </c>
      <c r="J10" s="5" t="n">
        <v>-302507</v>
      </c>
      <c r="K10" s="5" t="n">
        <v>-266105</v>
      </c>
      <c r="L10" s="5" t="n">
        <v>-328257</v>
      </c>
    </row>
    <row r="11" spans="1:12">
      <c r="A11" s="4" t="s">
        <v>571</v>
      </c>
      <c r="J11" s="5" t="n">
        <v>51481</v>
      </c>
      <c r="K11" s="5" t="n">
        <v>-14645</v>
      </c>
      <c r="L11" s="5" t="n">
        <v>-10420</v>
      </c>
    </row>
    <row r="12" spans="1:12">
      <c r="A12" s="4" t="s">
        <v>122</v>
      </c>
      <c r="B12" s="6" t="n">
        <v>-349080</v>
      </c>
      <c r="C12" s="6" t="n">
        <v>-71992</v>
      </c>
      <c r="D12" s="6" t="n">
        <v>57651</v>
      </c>
      <c r="E12" s="6" t="n">
        <v>112395</v>
      </c>
      <c r="F12" s="6" t="n">
        <v>-95581</v>
      </c>
      <c r="G12" s="6" t="n">
        <v>-13705</v>
      </c>
      <c r="H12" s="6" t="n">
        <v>-129488</v>
      </c>
      <c r="I12" s="6" t="n">
        <v>-41976</v>
      </c>
      <c r="J12" s="6" t="n">
        <v>-251026</v>
      </c>
      <c r="K12" s="6" t="n">
        <v>-280750</v>
      </c>
      <c r="L12" s="6" t="n">
        <v>-33867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6" t="n">
        <v>413672</v>
      </c>
      <c r="C3" s="6" t="n">
        <v>478203</v>
      </c>
    </row>
    <row r="4" spans="1:3">
      <c r="A4" s="4" t="s">
        <v>575</v>
      </c>
      <c r="B4" s="5" t="n">
        <v>24704</v>
      </c>
      <c r="C4" s="5" t="n">
        <v>50808</v>
      </c>
    </row>
    <row r="5" spans="1:3">
      <c r="A5" s="4" t="s">
        <v>554</v>
      </c>
      <c r="B5" s="5" t="n">
        <v>5269</v>
      </c>
      <c r="C5" s="5" t="n">
        <v>29528</v>
      </c>
    </row>
    <row r="6" spans="1:3">
      <c r="A6" s="4" t="s">
        <v>576</v>
      </c>
      <c r="B6" s="5" t="n">
        <v>7264</v>
      </c>
      <c r="C6" s="5" t="n">
        <v>13644</v>
      </c>
    </row>
    <row r="7" spans="1:3">
      <c r="A7" s="4" t="s">
        <v>577</v>
      </c>
      <c r="B7" s="5" t="n">
        <v>69398</v>
      </c>
      <c r="C7" s="5" t="n">
        <v>99000</v>
      </c>
    </row>
    <row r="8" spans="1:3">
      <c r="A8" s="4" t="s">
        <v>578</v>
      </c>
      <c r="B8" s="5" t="n">
        <v>0</v>
      </c>
      <c r="C8" s="5" t="n">
        <v>73404</v>
      </c>
    </row>
    <row r="9" spans="1:3">
      <c r="A9" s="4" t="s">
        <v>155</v>
      </c>
      <c r="B9" s="5" t="n">
        <v>18806</v>
      </c>
      <c r="C9" s="5" t="n">
        <v>39922</v>
      </c>
    </row>
    <row r="10" spans="1:3">
      <c r="A10" s="3" t="s">
        <v>579</v>
      </c>
    </row>
    <row r="11" spans="1:3">
      <c r="A11" s="4" t="s">
        <v>580</v>
      </c>
      <c r="B11" s="5" t="n">
        <v>413979</v>
      </c>
      <c r="C11" s="5" t="n">
        <v>677335</v>
      </c>
    </row>
    <row r="12" spans="1:3">
      <c r="A12" s="3" t="s">
        <v>581</v>
      </c>
    </row>
    <row r="13" spans="1:3">
      <c r="A13" s="4" t="s">
        <v>582</v>
      </c>
      <c r="B13" s="5" t="n">
        <v>-1105494</v>
      </c>
      <c r="C13" s="5" t="n">
        <v>-1619922</v>
      </c>
    </row>
    <row r="14" spans="1:3">
      <c r="A14" s="4" t="s">
        <v>583</v>
      </c>
      <c r="B14" s="5" t="n">
        <v>-1841</v>
      </c>
      <c r="C14" s="5" t="n">
        <v>0</v>
      </c>
    </row>
    <row r="15" spans="1:3">
      <c r="A15" s="4" t="s">
        <v>155</v>
      </c>
      <c r="B15" s="5" t="n">
        <v>0</v>
      </c>
      <c r="C15" s="5" t="n">
        <v>-756</v>
      </c>
    </row>
    <row r="16" spans="1:3">
      <c r="A16" s="4" t="s">
        <v>584</v>
      </c>
      <c r="B16" s="5" t="n">
        <v>-1107335</v>
      </c>
      <c r="C16" s="5" t="n">
        <v>-1620678</v>
      </c>
    </row>
    <row r="17" spans="1:3">
      <c r="A17" s="4" t="s">
        <v>585</v>
      </c>
      <c r="B17" s="5" t="n">
        <v>-693356</v>
      </c>
      <c r="C17" s="5" t="n">
        <v>-943343</v>
      </c>
    </row>
    <row r="18" spans="1:3">
      <c r="A18" s="4" t="s">
        <v>586</v>
      </c>
    </row>
    <row r="19" spans="1:3">
      <c r="A19" s="3" t="s">
        <v>579</v>
      </c>
    </row>
    <row r="20" spans="1:3">
      <c r="A20" s="4" t="s">
        <v>516</v>
      </c>
      <c r="B20" s="5" t="n">
        <v>-31308</v>
      </c>
      <c r="C20" s="5" t="n">
        <v>-48750</v>
      </c>
    </row>
    <row r="21" spans="1:3">
      <c r="A21" s="4" t="s">
        <v>587</v>
      </c>
    </row>
    <row r="22" spans="1:3">
      <c r="A22" s="3" t="s">
        <v>579</v>
      </c>
    </row>
    <row r="23" spans="1:3">
      <c r="A23" s="4" t="s">
        <v>516</v>
      </c>
      <c r="B23" s="6" t="n">
        <v>-93826</v>
      </c>
      <c r="C23" s="6" t="n">
        <v>-584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95</v>
      </c>
    </row>
    <row r="3" spans="1:4">
      <c r="A3" s="3" t="s">
        <v>506</v>
      </c>
    </row>
    <row r="4" spans="1:4">
      <c r="A4" s="4" t="s">
        <v>589</v>
      </c>
      <c r="B4" s="6" t="n">
        <v>-107174</v>
      </c>
      <c r="C4" s="6" t="n">
        <v>-87623</v>
      </c>
      <c r="D4" s="6" t="n">
        <v>-16599</v>
      </c>
    </row>
    <row r="5" spans="1:4">
      <c r="A5" s="3" t="s">
        <v>590</v>
      </c>
    </row>
    <row r="6" spans="1:4">
      <c r="A6" s="4" t="s">
        <v>591</v>
      </c>
      <c r="B6" s="5" t="n">
        <v>-23790</v>
      </c>
      <c r="C6" s="5" t="n">
        <v>500</v>
      </c>
      <c r="D6" s="5" t="n">
        <v>-1050</v>
      </c>
    </row>
    <row r="7" spans="1:4">
      <c r="A7" s="4" t="s">
        <v>592</v>
      </c>
      <c r="B7" s="5" t="n">
        <v>-247</v>
      </c>
      <c r="C7" s="5" t="n">
        <v>-477</v>
      </c>
      <c r="D7" s="5" t="n">
        <v>-511</v>
      </c>
    </row>
    <row r="8" spans="1:4">
      <c r="A8" s="4" t="s">
        <v>593</v>
      </c>
      <c r="B8" s="5" t="n">
        <v>2304</v>
      </c>
      <c r="C8" s="5" t="n">
        <v>-1066</v>
      </c>
      <c r="D8" s="5" t="n">
        <v>3494</v>
      </c>
    </row>
    <row r="9" spans="1:4">
      <c r="A9" s="4" t="s">
        <v>155</v>
      </c>
      <c r="B9" s="5" t="n">
        <v>0</v>
      </c>
      <c r="C9" s="5" t="n">
        <v>-34</v>
      </c>
      <c r="D9" s="5" t="n">
        <v>0</v>
      </c>
    </row>
    <row r="10" spans="1:4">
      <c r="A10" s="4" t="s">
        <v>594</v>
      </c>
      <c r="B10" s="5" t="n">
        <v>-125134</v>
      </c>
      <c r="C10" s="5" t="n">
        <v>-107174</v>
      </c>
      <c r="D10" s="5" t="n">
        <v>-87623</v>
      </c>
    </row>
    <row r="11" spans="1:4">
      <c r="A11" s="4" t="s">
        <v>540</v>
      </c>
    </row>
    <row r="12" spans="1:4">
      <c r="A12" s="3" t="s">
        <v>590</v>
      </c>
    </row>
    <row r="13" spans="1:4">
      <c r="A13" s="4" t="s">
        <v>529</v>
      </c>
      <c r="B13" s="5" t="n">
        <v>-11612</v>
      </c>
      <c r="C13" s="5" t="n">
        <v>-17374</v>
      </c>
      <c r="D13" s="5" t="n">
        <v>-30457</v>
      </c>
    </row>
    <row r="14" spans="1:4">
      <c r="A14" s="4" t="s">
        <v>586</v>
      </c>
    </row>
    <row r="15" spans="1:4">
      <c r="A15" s="3" t="s">
        <v>590</v>
      </c>
    </row>
    <row r="16" spans="1:4">
      <c r="A16" s="4" t="s">
        <v>529</v>
      </c>
      <c r="B16" s="6" t="n">
        <v>15385</v>
      </c>
      <c r="C16" s="6" t="n">
        <v>-1100</v>
      </c>
      <c r="D16" s="6" t="n">
        <v>-42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5</v>
      </c>
      <c r="C1" s="2" t="s">
        <v>87</v>
      </c>
      <c r="K1" s="2" t="s">
        <v>1</v>
      </c>
    </row>
    <row r="2" spans="1:13">
      <c r="C2" s="2" t="s">
        <v>2</v>
      </c>
      <c r="D2" s="2" t="s">
        <v>89</v>
      </c>
      <c r="E2" s="2" t="s">
        <v>4</v>
      </c>
      <c r="F2" s="2" t="s">
        <v>90</v>
      </c>
      <c r="G2" s="2" t="s">
        <v>32</v>
      </c>
      <c r="H2" s="2" t="s">
        <v>91</v>
      </c>
      <c r="I2" s="2" t="s">
        <v>92</v>
      </c>
      <c r="J2" s="2" t="s">
        <v>93</v>
      </c>
      <c r="K2" s="2" t="s">
        <v>2</v>
      </c>
      <c r="L2" s="2" t="s">
        <v>32</v>
      </c>
      <c r="M2" s="2" t="s">
        <v>95</v>
      </c>
    </row>
    <row r="3" spans="1:13">
      <c r="A3" s="3" t="s">
        <v>596</v>
      </c>
    </row>
    <row r="4" spans="1:13">
      <c r="A4" s="4" t="s">
        <v>123</v>
      </c>
      <c r="C4" s="6" t="n">
        <v>221185</v>
      </c>
      <c r="D4" s="6" t="n">
        <v>-127700</v>
      </c>
      <c r="E4" s="6" t="n">
        <v>69550</v>
      </c>
      <c r="F4" s="6" t="n">
        <v>170111</v>
      </c>
      <c r="G4" s="6" t="n">
        <v>-160709</v>
      </c>
      <c r="H4" s="6" t="n">
        <v>-41971</v>
      </c>
      <c r="I4" s="6" t="n">
        <v>-224936</v>
      </c>
      <c r="J4" s="6" t="n">
        <v>-93772</v>
      </c>
      <c r="K4" s="6" t="n">
        <v>333146</v>
      </c>
      <c r="L4" s="6" t="n">
        <v>-521388</v>
      </c>
      <c r="M4" s="6" t="n">
        <v>-713685</v>
      </c>
    </row>
    <row r="5" spans="1:13">
      <c r="A5" s="4" t="s">
        <v>597</v>
      </c>
      <c r="B5" s="4" t="s">
        <v>41</v>
      </c>
      <c r="K5" s="5" t="n">
        <v>-3751</v>
      </c>
      <c r="L5" s="5" t="n">
        <v>-223</v>
      </c>
      <c r="M5" s="5" t="n">
        <v>-450</v>
      </c>
    </row>
    <row r="6" spans="1:13">
      <c r="A6" s="4" t="s">
        <v>598</v>
      </c>
      <c r="K6" s="5" t="n">
        <v>329395</v>
      </c>
      <c r="L6" s="5" t="n">
        <v>-521611</v>
      </c>
      <c r="M6" s="5" t="n">
        <v>-714135</v>
      </c>
    </row>
    <row r="7" spans="1:13">
      <c r="A7" s="4" t="s">
        <v>599</v>
      </c>
      <c r="B7" s="4" t="s">
        <v>41</v>
      </c>
      <c r="K7" s="5" t="n">
        <v>5</v>
      </c>
      <c r="L7" s="5" t="n">
        <v>0</v>
      </c>
      <c r="M7" s="5" t="n">
        <v>0</v>
      </c>
    </row>
    <row r="8" spans="1:13">
      <c r="A8" s="4" t="s">
        <v>600</v>
      </c>
      <c r="K8" s="6" t="n">
        <v>329400</v>
      </c>
      <c r="L8" s="6" t="n">
        <v>-521611</v>
      </c>
      <c r="M8" s="6" t="n">
        <v>-714135</v>
      </c>
    </row>
    <row r="9" spans="1:13">
      <c r="A9" s="3" t="s">
        <v>124</v>
      </c>
    </row>
    <row r="10" spans="1:13">
      <c r="A10" s="4" t="s">
        <v>125</v>
      </c>
      <c r="C10" s="7" t="n">
        <v>0.89</v>
      </c>
      <c r="D10" s="7" t="n">
        <v>-0.52</v>
      </c>
      <c r="E10" s="7" t="n">
        <v>0.28</v>
      </c>
      <c r="F10" s="7" t="n">
        <v>0.6899999999999999</v>
      </c>
      <c r="G10" s="7" t="n">
        <v>-0.66</v>
      </c>
      <c r="H10" s="7" t="n">
        <v>-0.23</v>
      </c>
      <c r="I10" s="7" t="n">
        <v>-1.35</v>
      </c>
      <c r="J10" s="7" t="n">
        <v>-0.5600000000000001</v>
      </c>
      <c r="K10" s="7" t="n">
        <v>1.34</v>
      </c>
      <c r="L10" s="7" t="n">
        <v>-2.75</v>
      </c>
      <c r="M10" s="7" t="n">
        <v>-4.29</v>
      </c>
    </row>
    <row r="11" spans="1:13">
      <c r="A11" s="4" t="s">
        <v>126</v>
      </c>
      <c r="C11" s="7" t="n">
        <v>0.89</v>
      </c>
      <c r="D11" s="7" t="n">
        <v>-0.52</v>
      </c>
      <c r="E11" s="7" t="n">
        <v>0.28</v>
      </c>
      <c r="F11" s="7" t="n">
        <v>0.6899999999999999</v>
      </c>
      <c r="G11" s="7" t="n">
        <v>-0.66</v>
      </c>
      <c r="H11" s="7" t="n">
        <v>-0.23</v>
      </c>
      <c r="I11" s="7" t="n">
        <v>-1.35</v>
      </c>
      <c r="J11" s="7" t="n">
        <v>-0.5600000000000001</v>
      </c>
      <c r="K11" s="7" t="n">
        <v>1.34</v>
      </c>
      <c r="L11" s="7" t="n">
        <v>-2.75</v>
      </c>
      <c r="M11" s="7" t="n">
        <v>-4.29</v>
      </c>
    </row>
    <row r="12" spans="1:13"/>
    <row r="13" spans="1:13">
      <c r="A13" s="4" t="s">
        <v>41</v>
      </c>
      <c r="B13" s="4" t="s">
        <v>601</v>
      </c>
    </row>
  </sheetData>
  <mergeCells count="5">
    <mergeCell ref="A1:B2"/>
    <mergeCell ref="C1:J1"/>
    <mergeCell ref="K1:M1"/>
    <mergeCell ref="A12:L12"/>
    <mergeCell ref="B13:L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5</v>
      </c>
    </row>
    <row r="3" spans="1:4">
      <c r="A3" s="3" t="s">
        <v>136</v>
      </c>
    </row>
    <row r="4" spans="1:4">
      <c r="A4" s="4" t="s">
        <v>123</v>
      </c>
      <c r="B4" s="6" t="n">
        <v>333146000</v>
      </c>
      <c r="C4" s="6" t="n">
        <v>-521388000</v>
      </c>
      <c r="D4" s="6" t="n">
        <v>-713685000</v>
      </c>
    </row>
    <row r="5" spans="1:4">
      <c r="A5" s="3" t="s">
        <v>137</v>
      </c>
    </row>
    <row r="6" spans="1:4">
      <c r="A6" s="4" t="s">
        <v>138</v>
      </c>
      <c r="B6" s="5" t="n">
        <v>-251043000</v>
      </c>
      <c r="C6" s="5" t="n">
        <v>-280848000</v>
      </c>
      <c r="D6" s="5" t="n">
        <v>-338706000</v>
      </c>
    </row>
    <row r="7" spans="1:4">
      <c r="A7" s="4" t="s">
        <v>139</v>
      </c>
      <c r="B7" s="5" t="n">
        <v>688671000</v>
      </c>
      <c r="C7" s="5" t="n">
        <v>567142000</v>
      </c>
      <c r="D7" s="5" t="n">
        <v>1171329000</v>
      </c>
    </row>
    <row r="8" spans="1:4">
      <c r="A8" s="4" t="s">
        <v>140</v>
      </c>
      <c r="B8" s="5" t="n">
        <v>9172000</v>
      </c>
      <c r="C8" s="5" t="n">
        <v>18000</v>
      </c>
      <c r="D8" s="5" t="n">
        <v>88000</v>
      </c>
    </row>
    <row r="9" spans="1:4">
      <c r="A9" s="4" t="s">
        <v>107</v>
      </c>
      <c r="B9" s="5" t="n">
        <v>269725000</v>
      </c>
      <c r="C9" s="5" t="n">
        <v>30076000</v>
      </c>
      <c r="D9" s="5" t="n">
        <v>47619000</v>
      </c>
    </row>
    <row r="10" spans="1:4">
      <c r="A10" s="4" t="s">
        <v>141</v>
      </c>
      <c r="B10" s="5" t="n">
        <v>-213350000</v>
      </c>
      <c r="C10" s="5" t="n">
        <v>261391000</v>
      </c>
      <c r="D10" s="5" t="n">
        <v>-416364000</v>
      </c>
    </row>
    <row r="11" spans="1:4">
      <c r="A11" s="4" t="s">
        <v>142</v>
      </c>
      <c r="B11" s="5" t="n">
        <v>13117000</v>
      </c>
      <c r="C11" s="5" t="n">
        <v>347336000</v>
      </c>
      <c r="D11" s="5" t="n">
        <v>532122000</v>
      </c>
    </row>
    <row r="12" spans="1:4">
      <c r="A12" s="4" t="s">
        <v>143</v>
      </c>
      <c r="B12" s="5" t="n">
        <v>1550000</v>
      </c>
      <c r="C12" s="5" t="n">
        <v>800000</v>
      </c>
      <c r="D12" s="5" t="n">
        <v>2300000</v>
      </c>
    </row>
    <row r="13" spans="1:4">
      <c r="A13" s="4" t="s">
        <v>144</v>
      </c>
      <c r="B13" s="5" t="n">
        <v>5445000</v>
      </c>
      <c r="C13" s="5" t="n">
        <v>7170000</v>
      </c>
      <c r="D13" s="5" t="n">
        <v>29383000</v>
      </c>
    </row>
    <row r="14" spans="1:4">
      <c r="A14" s="4" t="s">
        <v>145</v>
      </c>
      <c r="B14" s="5" t="n">
        <v>30706000</v>
      </c>
      <c r="C14" s="5" t="n">
        <v>74685000</v>
      </c>
      <c r="D14" s="5" t="n">
        <v>-20411000</v>
      </c>
    </row>
    <row r="15" spans="1:4">
      <c r="A15" s="4" t="s">
        <v>116</v>
      </c>
      <c r="B15" s="5" t="n">
        <v>-23716000</v>
      </c>
      <c r="C15" s="5" t="n">
        <v>7074000</v>
      </c>
      <c r="D15" s="5" t="n">
        <v>406856000</v>
      </c>
    </row>
    <row r="16" spans="1:4">
      <c r="A16" s="3" t="s">
        <v>146</v>
      </c>
    </row>
    <row r="17" spans="1:4">
      <c r="A17" s="4" t="s">
        <v>147</v>
      </c>
      <c r="B17" s="5" t="n">
        <v>-102866000</v>
      </c>
      <c r="C17" s="5" t="n">
        <v>-20586000</v>
      </c>
      <c r="D17" s="5" t="n">
        <v>64704000</v>
      </c>
    </row>
    <row r="18" spans="1:4">
      <c r="A18" s="4" t="s">
        <v>37</v>
      </c>
      <c r="B18" s="5" t="n">
        <v>-2979000</v>
      </c>
      <c r="C18" s="5" t="n">
        <v>6220000</v>
      </c>
      <c r="D18" s="5" t="n">
        <v>-14868000</v>
      </c>
    </row>
    <row r="19" spans="1:4">
      <c r="A19" s="4" t="s">
        <v>50</v>
      </c>
      <c r="B19" s="5" t="n">
        <v>45912000</v>
      </c>
      <c r="C19" s="5" t="n">
        <v>-27259000</v>
      </c>
      <c r="D19" s="5" t="n">
        <v>-26197000</v>
      </c>
    </row>
    <row r="20" spans="1:4">
      <c r="A20" s="4" t="s">
        <v>148</v>
      </c>
      <c r="B20" s="5" t="n">
        <v>12764000</v>
      </c>
      <c r="C20" s="5" t="n">
        <v>-64763000</v>
      </c>
      <c r="D20" s="5" t="n">
        <v>-32768000</v>
      </c>
    </row>
    <row r="21" spans="1:4">
      <c r="A21" s="4" t="s">
        <v>149</v>
      </c>
      <c r="B21" s="5" t="n">
        <v>816254000</v>
      </c>
      <c r="C21" s="5" t="n">
        <v>387068000</v>
      </c>
      <c r="D21" s="5" t="n">
        <v>691402000</v>
      </c>
    </row>
    <row r="22" spans="1:4">
      <c r="A22" s="3" t="s">
        <v>150</v>
      </c>
    </row>
    <row r="23" spans="1:4">
      <c r="A23" s="4" t="s">
        <v>151</v>
      </c>
      <c r="B23" s="5" t="n">
        <v>-1148613000</v>
      </c>
      <c r="C23" s="5" t="n">
        <v>-466252000</v>
      </c>
      <c r="D23" s="5" t="n">
        <v>-1030644000</v>
      </c>
    </row>
    <row r="24" spans="1:4">
      <c r="A24" s="4" t="s">
        <v>152</v>
      </c>
      <c r="B24" s="5" t="n">
        <v>-5710000</v>
      </c>
      <c r="C24" s="5" t="n">
        <v>-3052000</v>
      </c>
      <c r="D24" s="5" t="n">
        <v>-4441000</v>
      </c>
    </row>
    <row r="25" spans="1:4">
      <c r="A25" s="4" t="s">
        <v>153</v>
      </c>
      <c r="B25" s="5" t="n">
        <v>-58213000</v>
      </c>
      <c r="C25" s="5" t="n">
        <v>-43482000</v>
      </c>
      <c r="D25" s="5" t="n">
        <v>-74880000</v>
      </c>
    </row>
    <row r="26" spans="1:4">
      <c r="A26" s="4" t="s">
        <v>154</v>
      </c>
      <c r="B26" s="5" t="n">
        <v>0</v>
      </c>
      <c r="C26" s="5" t="n">
        <v>7180000</v>
      </c>
      <c r="D26" s="5" t="n">
        <v>0</v>
      </c>
    </row>
    <row r="27" spans="1:4">
      <c r="A27" s="4" t="s">
        <v>155</v>
      </c>
      <c r="B27" s="5" t="n">
        <v>0</v>
      </c>
      <c r="C27" s="5" t="n">
        <v>0</v>
      </c>
      <c r="D27" s="5" t="n">
        <v>-75000</v>
      </c>
    </row>
    <row r="28" spans="1:4">
      <c r="A28" s="4" t="s">
        <v>156</v>
      </c>
      <c r="B28" s="5" t="n">
        <v>72468000</v>
      </c>
      <c r="C28" s="5" t="n">
        <v>193755000</v>
      </c>
      <c r="D28" s="5" t="n">
        <v>890901000</v>
      </c>
    </row>
    <row r="29" spans="1:4">
      <c r="A29" s="4" t="s">
        <v>157</v>
      </c>
      <c r="B29" s="5" t="n">
        <v>-88167000</v>
      </c>
      <c r="C29" s="5" t="n">
        <v>-37019000</v>
      </c>
      <c r="D29" s="5" t="n">
        <v>-28876000</v>
      </c>
    </row>
    <row r="30" spans="1:4">
      <c r="A30" s="4" t="s">
        <v>158</v>
      </c>
      <c r="B30" s="5" t="n">
        <v>89178000</v>
      </c>
      <c r="C30" s="5" t="n">
        <v>40035000</v>
      </c>
      <c r="D30" s="5" t="n">
        <v>29243000</v>
      </c>
    </row>
    <row r="31" spans="1:4">
      <c r="A31" s="4" t="s">
        <v>159</v>
      </c>
      <c r="B31" s="5" t="n">
        <v>-1139057000</v>
      </c>
      <c r="C31" s="5" t="n">
        <v>-308835000</v>
      </c>
      <c r="D31" s="5" t="n">
        <v>-218772000</v>
      </c>
    </row>
    <row r="32" spans="1:4">
      <c r="A32" s="3" t="s">
        <v>160</v>
      </c>
    </row>
    <row r="33" spans="1:4">
      <c r="A33" s="4" t="s">
        <v>161</v>
      </c>
      <c r="B33" s="5" t="n">
        <v>2041000000</v>
      </c>
      <c r="C33" s="5" t="n">
        <v>2274000000</v>
      </c>
      <c r="D33" s="5" t="n">
        <v>2271000000</v>
      </c>
    </row>
    <row r="34" spans="1:4">
      <c r="A34" s="4" t="s">
        <v>162</v>
      </c>
      <c r="B34" s="5" t="n">
        <v>-1712000000</v>
      </c>
      <c r="C34" s="5" t="n">
        <v>-1487000000</v>
      </c>
      <c r="D34" s="5" t="n">
        <v>-2899000000</v>
      </c>
    </row>
    <row r="35" spans="1:4">
      <c r="A35" s="4" t="s">
        <v>163</v>
      </c>
      <c r="B35" s="5" t="n">
        <v>0</v>
      </c>
      <c r="C35" s="5" t="n">
        <v>0</v>
      </c>
      <c r="D35" s="5" t="n">
        <v>750000000</v>
      </c>
    </row>
    <row r="36" spans="1:4">
      <c r="A36" s="4" t="s">
        <v>164</v>
      </c>
      <c r="B36" s="5" t="n">
        <v>-500000</v>
      </c>
      <c r="C36" s="5" t="n">
        <v>-273012000</v>
      </c>
      <c r="D36" s="5" t="n">
        <v>-516875000</v>
      </c>
    </row>
    <row r="37" spans="1:4">
      <c r="A37" s="4" t="s">
        <v>165</v>
      </c>
      <c r="B37" s="5" t="n">
        <v>-19839000</v>
      </c>
      <c r="C37" s="5" t="n">
        <v>-16682000</v>
      </c>
      <c r="D37" s="5" t="n">
        <v>-27083000</v>
      </c>
    </row>
    <row r="38" spans="1:4">
      <c r="A38" s="4" t="s">
        <v>166</v>
      </c>
      <c r="B38" s="5" t="n">
        <v>-403000</v>
      </c>
      <c r="C38" s="5" t="n">
        <v>-6342000</v>
      </c>
      <c r="D38" s="5" t="n">
        <v>-14156000</v>
      </c>
    </row>
    <row r="39" spans="1:4">
      <c r="A39" s="4" t="s">
        <v>167</v>
      </c>
      <c r="B39" s="5" t="n">
        <v>-6983000</v>
      </c>
      <c r="C39" s="5" t="n">
        <v>-3849000</v>
      </c>
      <c r="D39" s="5" t="n">
        <v>-7702000</v>
      </c>
    </row>
    <row r="40" spans="1:4">
      <c r="A40" s="4" t="s">
        <v>168</v>
      </c>
      <c r="B40" s="5" t="n">
        <v>17180000</v>
      </c>
      <c r="C40" s="5" t="n">
        <v>18393000</v>
      </c>
      <c r="D40" s="5" t="n">
        <v>-37089000</v>
      </c>
    </row>
    <row r="41" spans="1:4">
      <c r="A41" s="4" t="s">
        <v>169</v>
      </c>
      <c r="B41" s="5" t="n">
        <v>4482000</v>
      </c>
      <c r="C41" s="5" t="n">
        <v>13102000</v>
      </c>
      <c r="D41" s="5" t="n">
        <v>8298000</v>
      </c>
    </row>
    <row r="42" spans="1:4">
      <c r="A42" s="4" t="s">
        <v>170</v>
      </c>
      <c r="B42" s="5" t="n">
        <v>322937000</v>
      </c>
      <c r="C42" s="5" t="n">
        <v>-78390000</v>
      </c>
      <c r="D42" s="5" t="n">
        <v>-472607000</v>
      </c>
    </row>
    <row r="43" spans="1:4">
      <c r="A43" s="4" t="s">
        <v>171</v>
      </c>
      <c r="B43" s="5" t="n">
        <v>134000</v>
      </c>
      <c r="C43" s="5" t="n">
        <v>-157000</v>
      </c>
      <c r="D43" s="5" t="n">
        <v>23000</v>
      </c>
    </row>
    <row r="44" spans="1:4">
      <c r="A44" s="4" t="s">
        <v>172</v>
      </c>
      <c r="B44" s="5" t="n">
        <v>314000</v>
      </c>
      <c r="C44" s="5" t="n">
        <v>471000</v>
      </c>
      <c r="D44" s="5" t="n">
        <v>448000</v>
      </c>
    </row>
    <row r="45" spans="1:4">
      <c r="A45" s="4" t="s">
        <v>173</v>
      </c>
      <c r="B45" s="5" t="n">
        <v>448000</v>
      </c>
      <c r="C45" s="5" t="n">
        <v>314000</v>
      </c>
      <c r="D45" s="5" t="n">
        <v>471000</v>
      </c>
    </row>
    <row r="46" spans="1:4">
      <c r="A46" s="4" t="s">
        <v>174</v>
      </c>
    </row>
    <row r="47" spans="1:4">
      <c r="A47" s="3" t="s">
        <v>160</v>
      </c>
    </row>
    <row r="48" spans="1:4">
      <c r="A48" s="4" t="s">
        <v>162</v>
      </c>
      <c r="B48" s="6" t="n">
        <v>0</v>
      </c>
      <c r="C48" s="6" t="n">
        <v>-597000000</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2</v>
      </c>
      <c r="C1" s="2" t="s">
        <v>1</v>
      </c>
    </row>
    <row r="2" spans="1:5">
      <c r="C2" s="2" t="s">
        <v>2</v>
      </c>
      <c r="D2" s="2" t="s">
        <v>32</v>
      </c>
      <c r="E2" s="2" t="s">
        <v>95</v>
      </c>
    </row>
    <row r="3" spans="1:5">
      <c r="A3" s="3" t="s">
        <v>603</v>
      </c>
    </row>
    <row r="4" spans="1:5">
      <c r="A4" s="4" t="s">
        <v>604</v>
      </c>
      <c r="B4" s="4" t="s">
        <v>41</v>
      </c>
      <c r="C4" s="5" t="n">
        <v>245091</v>
      </c>
      <c r="D4" s="5" t="n">
        <v>189868</v>
      </c>
      <c r="E4" s="5" t="n">
        <v>166389</v>
      </c>
    </row>
    <row r="5" spans="1:5">
      <c r="A5" s="3" t="s">
        <v>605</v>
      </c>
    </row>
    <row r="6" spans="1:5">
      <c r="A6" s="4" t="s">
        <v>606</v>
      </c>
      <c r="C6" s="5" t="n">
        <v>367</v>
      </c>
      <c r="D6" s="5" t="n">
        <v>0</v>
      </c>
      <c r="E6" s="5" t="n">
        <v>0</v>
      </c>
    </row>
    <row r="7" spans="1:5">
      <c r="A7" s="4" t="s">
        <v>607</v>
      </c>
      <c r="C7" s="5" t="n">
        <v>245458</v>
      </c>
      <c r="D7" s="5" t="n">
        <v>189868</v>
      </c>
      <c r="E7" s="5" t="n">
        <v>166389</v>
      </c>
    </row>
    <row r="8" spans="1:5"/>
    <row r="9" spans="1:5">
      <c r="A9" s="4" t="s">
        <v>41</v>
      </c>
      <c r="B9" s="4" t="s">
        <v>128</v>
      </c>
    </row>
  </sheetData>
  <mergeCells count="4">
    <mergeCell ref="A1:B2"/>
    <mergeCell ref="C1:E1"/>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8</v>
      </c>
      <c r="B1" s="2" t="s">
        <v>609</v>
      </c>
    </row>
    <row r="2" spans="1:2">
      <c r="A2" s="4" t="s">
        <v>174</v>
      </c>
    </row>
    <row r="3" spans="1:2">
      <c r="A3" s="3" t="s">
        <v>610</v>
      </c>
    </row>
    <row r="4" spans="1:2">
      <c r="A4" s="4" t="s">
        <v>611</v>
      </c>
      <c r="B4" s="5" t="n">
        <v>770427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95</v>
      </c>
    </row>
    <row r="3" spans="1:4">
      <c r="A3" s="4" t="s">
        <v>613</v>
      </c>
    </row>
    <row r="4" spans="1:4">
      <c r="A4" s="3" t="s">
        <v>614</v>
      </c>
    </row>
    <row r="5" spans="1:4">
      <c r="A5" s="4" t="s">
        <v>615</v>
      </c>
      <c r="B5" s="5" t="n">
        <v>2800000</v>
      </c>
      <c r="C5" s="5" t="n">
        <v>2800000</v>
      </c>
      <c r="D5" s="5" t="n">
        <v>2800000</v>
      </c>
    </row>
    <row r="6" spans="1:4">
      <c r="A6" s="4" t="s">
        <v>616</v>
      </c>
    </row>
    <row r="7" spans="1:4">
      <c r="A7" s="3" t="s">
        <v>614</v>
      </c>
    </row>
    <row r="8" spans="1:4">
      <c r="A8" s="4" t="s">
        <v>615</v>
      </c>
      <c r="B8" s="5" t="n">
        <v>70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17</v>
      </c>
      <c r="B1" s="2" t="s">
        <v>1</v>
      </c>
    </row>
    <row r="2" spans="1:4">
      <c r="B2" s="2" t="s">
        <v>618</v>
      </c>
      <c r="C2" s="2" t="s">
        <v>619</v>
      </c>
      <c r="D2" s="2" t="s">
        <v>620</v>
      </c>
    </row>
    <row r="3" spans="1:4">
      <c r="A3" s="3" t="s">
        <v>221</v>
      </c>
    </row>
    <row r="4" spans="1:4">
      <c r="A4" s="4" t="s">
        <v>621</v>
      </c>
      <c r="B4" s="6" t="n">
        <v>7412</v>
      </c>
      <c r="C4" s="6" t="n">
        <v>4161</v>
      </c>
      <c r="D4" s="6" t="n">
        <v>2996</v>
      </c>
    </row>
    <row r="5" spans="1:4">
      <c r="A5" s="4" t="s">
        <v>622</v>
      </c>
      <c r="B5" s="5" t="n">
        <v>1388</v>
      </c>
      <c r="C5" s="5" t="n">
        <v>9128</v>
      </c>
      <c r="D5" s="5" t="n">
        <v>1165</v>
      </c>
    </row>
    <row r="6" spans="1:4">
      <c r="A6" s="4" t="s">
        <v>623</v>
      </c>
      <c r="B6" s="5" t="n">
        <v>0</v>
      </c>
      <c r="C6" s="5" t="n">
        <v>-5877</v>
      </c>
      <c r="D6" s="5" t="n">
        <v>0</v>
      </c>
    </row>
    <row r="7" spans="1:4">
      <c r="A7" s="4" t="s">
        <v>624</v>
      </c>
      <c r="B7" s="5" t="n">
        <v>-8800</v>
      </c>
      <c r="C7" s="5" t="n">
        <v>0</v>
      </c>
      <c r="D7" s="5" t="n">
        <v>0</v>
      </c>
    </row>
    <row r="8" spans="1:4">
      <c r="A8" s="4" t="s">
        <v>625</v>
      </c>
      <c r="B8" s="5" t="n">
        <v>0</v>
      </c>
      <c r="C8" s="5" t="n">
        <v>7412</v>
      </c>
      <c r="D8" s="5" t="n">
        <v>4161</v>
      </c>
    </row>
    <row r="9" spans="1:4">
      <c r="A9" s="4" t="s">
        <v>626</v>
      </c>
      <c r="B9" s="5" t="n">
        <v>0</v>
      </c>
      <c r="C9" s="5" t="n">
        <v>-7412</v>
      </c>
      <c r="D9" s="5" t="n">
        <v>-1165</v>
      </c>
    </row>
    <row r="10" spans="1:4">
      <c r="A10" s="4" t="s">
        <v>627</v>
      </c>
      <c r="B10" s="6" t="n">
        <v>0</v>
      </c>
      <c r="C10" s="6" t="n">
        <v>0</v>
      </c>
      <c r="D10" s="6" t="n">
        <v>2996</v>
      </c>
    </row>
    <row r="11" spans="1:4">
      <c r="A11" s="4" t="s">
        <v>628</v>
      </c>
      <c r="B11" s="5" t="n">
        <v>0</v>
      </c>
      <c r="C11" s="5" t="n">
        <v>0</v>
      </c>
      <c r="D11"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9</v>
      </c>
      <c r="B1" s="2" t="s">
        <v>1</v>
      </c>
    </row>
    <row r="2" spans="1:4">
      <c r="B2" s="2" t="s">
        <v>2</v>
      </c>
      <c r="C2" s="2" t="s">
        <v>32</v>
      </c>
      <c r="D2" s="2" t="s">
        <v>95</v>
      </c>
    </row>
    <row r="3" spans="1:4">
      <c r="A3" s="3" t="s">
        <v>224</v>
      </c>
    </row>
    <row r="4" spans="1:4">
      <c r="A4" s="4" t="s">
        <v>630</v>
      </c>
      <c r="B4" s="6" t="n">
        <v>0</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3"/>
  </cols>
  <sheetData>
    <row r="1" spans="1:5">
      <c r="A1" s="1" t="s">
        <v>631</v>
      </c>
      <c r="C1" s="2" t="s">
        <v>2</v>
      </c>
      <c r="D1" s="2" t="s">
        <v>32</v>
      </c>
      <c r="E1" s="2" t="s">
        <v>632</v>
      </c>
    </row>
    <row r="2" spans="1:5">
      <c r="A2" s="3" t="s">
        <v>633</v>
      </c>
    </row>
    <row r="3" spans="1:5">
      <c r="A3" s="4" t="s">
        <v>57</v>
      </c>
      <c r="C3" s="6" t="n">
        <v>2877349</v>
      </c>
      <c r="D3" s="6" t="n">
        <v>2877849</v>
      </c>
    </row>
    <row r="4" spans="1:5">
      <c r="A4" s="4" t="s">
        <v>58</v>
      </c>
      <c r="C4" s="5" t="n">
        <v>48980</v>
      </c>
      <c r="D4" s="5" t="n">
        <v>48980</v>
      </c>
    </row>
    <row r="5" spans="1:5">
      <c r="A5" s="4" t="s">
        <v>634</v>
      </c>
      <c r="C5" s="5" t="n">
        <v>4137329</v>
      </c>
      <c r="D5" s="5" t="n">
        <v>3808829</v>
      </c>
    </row>
    <row r="6" spans="1:5">
      <c r="A6" s="4" t="s">
        <v>635</v>
      </c>
      <c r="C6" s="5" t="n">
        <v>6027</v>
      </c>
      <c r="D6" s="5" t="n">
        <v>7241</v>
      </c>
    </row>
    <row r="7" spans="1:5">
      <c r="A7" s="4" t="s">
        <v>636</v>
      </c>
      <c r="C7" s="5" t="n">
        <v>-34550</v>
      </c>
      <c r="D7" s="5" t="n">
        <v>-42553</v>
      </c>
    </row>
    <row r="8" spans="1:5">
      <c r="A8" s="4" t="s">
        <v>637</v>
      </c>
      <c r="C8" s="5" t="n">
        <v>4108806</v>
      </c>
      <c r="D8" s="5" t="n">
        <v>3773517</v>
      </c>
    </row>
    <row r="9" spans="1:5">
      <c r="A9" s="4" t="s">
        <v>638</v>
      </c>
    </row>
    <row r="10" spans="1:5">
      <c r="A10" s="3" t="s">
        <v>633</v>
      </c>
    </row>
    <row r="11" spans="1:5">
      <c r="A11" s="4" t="s">
        <v>639</v>
      </c>
      <c r="C11" s="5" t="n">
        <v>1211000</v>
      </c>
      <c r="D11" s="5" t="n">
        <v>882000</v>
      </c>
    </row>
    <row r="12" spans="1:5">
      <c r="A12" s="4" t="s">
        <v>640</v>
      </c>
    </row>
    <row r="13" spans="1:5">
      <c r="A13" s="3" t="s">
        <v>633</v>
      </c>
    </row>
    <row r="14" spans="1:5">
      <c r="A14" s="4" t="s">
        <v>57</v>
      </c>
      <c r="C14" s="5" t="n">
        <v>750000</v>
      </c>
      <c r="D14" s="5" t="n">
        <v>750000</v>
      </c>
      <c r="E14" s="6" t="n">
        <v>750000</v>
      </c>
    </row>
    <row r="15" spans="1:5">
      <c r="A15" s="4" t="s">
        <v>641</v>
      </c>
    </row>
    <row r="16" spans="1:5">
      <c r="A16" s="3" t="s">
        <v>633</v>
      </c>
    </row>
    <row r="17" spans="1:5">
      <c r="A17" s="4" t="s">
        <v>57</v>
      </c>
      <c r="C17" s="5" t="n">
        <v>741531</v>
      </c>
      <c r="D17" s="5" t="n">
        <v>741531</v>
      </c>
    </row>
    <row r="18" spans="1:5">
      <c r="A18" s="4" t="s">
        <v>642</v>
      </c>
    </row>
    <row r="19" spans="1:5">
      <c r="A19" s="3" t="s">
        <v>633</v>
      </c>
    </row>
    <row r="20" spans="1:5">
      <c r="A20" s="4" t="s">
        <v>57</v>
      </c>
      <c r="C20" s="5" t="n">
        <v>580032</v>
      </c>
      <c r="D20" s="5" t="n">
        <v>580032</v>
      </c>
    </row>
    <row r="21" spans="1:5">
      <c r="A21" s="4" t="s">
        <v>643</v>
      </c>
    </row>
    <row r="22" spans="1:5">
      <c r="A22" s="3" t="s">
        <v>633</v>
      </c>
    </row>
    <row r="23" spans="1:5">
      <c r="A23" s="4" t="s">
        <v>57</v>
      </c>
      <c r="C23" s="5" t="n">
        <v>475952</v>
      </c>
      <c r="D23" s="5" t="n">
        <v>475952</v>
      </c>
    </row>
    <row r="24" spans="1:5">
      <c r="A24" s="4" t="s">
        <v>644</v>
      </c>
    </row>
    <row r="25" spans="1:5">
      <c r="A25" s="3" t="s">
        <v>633</v>
      </c>
    </row>
    <row r="26" spans="1:5">
      <c r="A26" s="4" t="s">
        <v>57</v>
      </c>
      <c r="B26" s="4" t="s">
        <v>41</v>
      </c>
      <c r="C26" s="5" t="n">
        <v>329244</v>
      </c>
      <c r="D26" s="5" t="n">
        <v>329244</v>
      </c>
    </row>
    <row r="27" spans="1:5">
      <c r="A27" s="4" t="s">
        <v>645</v>
      </c>
    </row>
    <row r="28" spans="1:5">
      <c r="A28" s="3" t="s">
        <v>633</v>
      </c>
    </row>
    <row r="29" spans="1:5">
      <c r="A29" s="4" t="s">
        <v>57</v>
      </c>
      <c r="B29" s="4" t="s">
        <v>646</v>
      </c>
      <c r="C29" s="5" t="n">
        <v>590</v>
      </c>
      <c r="D29" s="5" t="n">
        <v>1090</v>
      </c>
    </row>
    <row r="30" spans="1:5">
      <c r="A30" s="4" t="s">
        <v>647</v>
      </c>
    </row>
    <row r="31" spans="1:5">
      <c r="A31" s="3" t="s">
        <v>633</v>
      </c>
    </row>
    <row r="32" spans="1:5">
      <c r="A32" s="4" t="s">
        <v>58</v>
      </c>
      <c r="C32" s="5" t="n">
        <v>7712</v>
      </c>
      <c r="D32" s="5" t="n">
        <v>7712</v>
      </c>
    </row>
    <row r="33" spans="1:5">
      <c r="A33" s="4" t="s">
        <v>648</v>
      </c>
    </row>
    <row r="34" spans="1:5">
      <c r="A34" s="3" t="s">
        <v>633</v>
      </c>
    </row>
    <row r="35" spans="1:5">
      <c r="A35" s="4" t="s">
        <v>58</v>
      </c>
      <c r="C35" s="5" t="n">
        <v>19054</v>
      </c>
      <c r="D35" s="5" t="n">
        <v>19054</v>
      </c>
    </row>
    <row r="36" spans="1:5">
      <c r="A36" s="4" t="s">
        <v>649</v>
      </c>
    </row>
    <row r="37" spans="1:5">
      <c r="A37" s="3" t="s">
        <v>633</v>
      </c>
    </row>
    <row r="38" spans="1:5">
      <c r="A38" s="4" t="s">
        <v>58</v>
      </c>
      <c r="C38" s="6" t="n">
        <v>22214</v>
      </c>
      <c r="D38" s="6" t="n">
        <v>22214</v>
      </c>
    </row>
    <row r="39" spans="1:5"/>
    <row r="40" spans="1:5">
      <c r="A40" s="4" t="s">
        <v>41</v>
      </c>
      <c r="B40" s="4" t="s">
        <v>650</v>
      </c>
    </row>
    <row r="41" spans="1:5">
      <c r="A41" s="4" t="s">
        <v>646</v>
      </c>
      <c r="B41" s="4" t="s">
        <v>651</v>
      </c>
    </row>
  </sheetData>
  <mergeCells count="4">
    <mergeCell ref="A1:B1"/>
    <mergeCell ref="A39:D39"/>
    <mergeCell ref="B40:D40"/>
    <mergeCell ref="B41:D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3"/>
  </cols>
  <sheetData>
    <row r="1" spans="1:7">
      <c r="A1" s="1" t="s">
        <v>652</v>
      </c>
      <c r="B1" s="2" t="s">
        <v>2</v>
      </c>
      <c r="C1" s="2" t="s">
        <v>653</v>
      </c>
      <c r="D1" s="2" t="s">
        <v>32</v>
      </c>
      <c r="E1" s="2" t="s">
        <v>91</v>
      </c>
      <c r="F1" s="2" t="s">
        <v>471</v>
      </c>
      <c r="G1" s="2" t="s">
        <v>632</v>
      </c>
    </row>
    <row r="2" spans="1:7">
      <c r="A2" s="4" t="s">
        <v>640</v>
      </c>
    </row>
    <row r="3" spans="1:7">
      <c r="A3" s="3" t="s">
        <v>633</v>
      </c>
    </row>
    <row r="4" spans="1:7">
      <c r="A4" s="4" t="s">
        <v>654</v>
      </c>
      <c r="B4" s="4" t="s">
        <v>655</v>
      </c>
      <c r="D4" s="4" t="s">
        <v>655</v>
      </c>
      <c r="G4" s="4" t="s">
        <v>655</v>
      </c>
    </row>
    <row r="5" spans="1:7">
      <c r="A5" s="4" t="s">
        <v>641</v>
      </c>
    </row>
    <row r="6" spans="1:7">
      <c r="A6" s="3" t="s">
        <v>633</v>
      </c>
    </row>
    <row r="7" spans="1:7">
      <c r="A7" s="4" t="s">
        <v>654</v>
      </c>
      <c r="B7" s="4" t="s">
        <v>656</v>
      </c>
      <c r="C7" s="4" t="s">
        <v>656</v>
      </c>
      <c r="D7" s="4" t="s">
        <v>656</v>
      </c>
      <c r="E7" s="4" t="s">
        <v>656</v>
      </c>
      <c r="F7" s="4" t="s">
        <v>656</v>
      </c>
    </row>
    <row r="8" spans="1:7">
      <c r="A8" s="4" t="s">
        <v>642</v>
      </c>
    </row>
    <row r="9" spans="1:7">
      <c r="A9" s="3" t="s">
        <v>633</v>
      </c>
    </row>
    <row r="10" spans="1:7">
      <c r="A10" s="4" t="s">
        <v>654</v>
      </c>
      <c r="B10" s="4" t="s">
        <v>656</v>
      </c>
      <c r="C10" s="4" t="s">
        <v>656</v>
      </c>
      <c r="D10" s="4" t="s">
        <v>656</v>
      </c>
      <c r="E10" s="4" t="s">
        <v>656</v>
      </c>
      <c r="F10" s="4" t="s">
        <v>656</v>
      </c>
    </row>
    <row r="11" spans="1:7">
      <c r="A11" s="4" t="s">
        <v>643</v>
      </c>
    </row>
    <row r="12" spans="1:7">
      <c r="A12" s="3" t="s">
        <v>633</v>
      </c>
    </row>
    <row r="13" spans="1:7">
      <c r="A13" s="4" t="s">
        <v>654</v>
      </c>
      <c r="B13" s="4" t="s">
        <v>657</v>
      </c>
      <c r="C13" s="4" t="s">
        <v>657</v>
      </c>
      <c r="D13" s="4" t="s">
        <v>657</v>
      </c>
      <c r="E13" s="4" t="s">
        <v>657</v>
      </c>
      <c r="F13" s="4" t="s">
        <v>657</v>
      </c>
    </row>
    <row r="14" spans="1:7">
      <c r="A14" s="4" t="s">
        <v>644</v>
      </c>
    </row>
    <row r="15" spans="1:7">
      <c r="A15" s="3" t="s">
        <v>633</v>
      </c>
    </row>
    <row r="16" spans="1:7">
      <c r="A16" s="4" t="s">
        <v>654</v>
      </c>
      <c r="B16" s="4" t="s">
        <v>658</v>
      </c>
      <c r="C16" s="4" t="s">
        <v>658</v>
      </c>
      <c r="D16" s="4" t="s">
        <v>658</v>
      </c>
    </row>
    <row r="17" spans="1:7">
      <c r="A17" s="4" t="s">
        <v>647</v>
      </c>
    </row>
    <row r="18" spans="1:7">
      <c r="A18" s="3" t="s">
        <v>633</v>
      </c>
    </row>
    <row r="19" spans="1:7">
      <c r="A19" s="4" t="s">
        <v>654</v>
      </c>
      <c r="B19" s="4" t="s">
        <v>656</v>
      </c>
      <c r="D19" s="4" t="s">
        <v>656</v>
      </c>
      <c r="F19" s="4" t="s">
        <v>656</v>
      </c>
    </row>
    <row r="20" spans="1:7">
      <c r="A20" s="4" t="s">
        <v>648</v>
      </c>
    </row>
    <row r="21" spans="1:7">
      <c r="A21" s="3" t="s">
        <v>633</v>
      </c>
    </row>
    <row r="22" spans="1:7">
      <c r="A22" s="4" t="s">
        <v>654</v>
      </c>
      <c r="B22" s="4" t="s">
        <v>656</v>
      </c>
      <c r="D22" s="4" t="s">
        <v>656</v>
      </c>
      <c r="F22" s="4" t="s">
        <v>656</v>
      </c>
    </row>
    <row r="23" spans="1:7">
      <c r="A23" s="4" t="s">
        <v>649</v>
      </c>
    </row>
    <row r="24" spans="1:7">
      <c r="A24" s="3" t="s">
        <v>633</v>
      </c>
    </row>
    <row r="25" spans="1:7">
      <c r="A25" s="4" t="s">
        <v>654</v>
      </c>
      <c r="B25" s="4" t="s">
        <v>657</v>
      </c>
      <c r="D25" s="4" t="s">
        <v>657</v>
      </c>
      <c r="F25" s="4" t="s">
        <v>657</v>
      </c>
    </row>
    <row r="26" spans="1:7">
      <c r="A26" s="4" t="s">
        <v>645</v>
      </c>
    </row>
    <row r="27" spans="1:7">
      <c r="A27" s="3" t="s">
        <v>633</v>
      </c>
    </row>
    <row r="28" spans="1:7">
      <c r="A28" s="4" t="s">
        <v>654</v>
      </c>
      <c r="D28" s="4" t="s">
        <v>658</v>
      </c>
    </row>
    <row r="29" spans="1:7">
      <c r="A29" s="4" t="s">
        <v>659</v>
      </c>
    </row>
    <row r="30" spans="1:7">
      <c r="A30" s="3" t="s">
        <v>633</v>
      </c>
    </row>
    <row r="31" spans="1:7">
      <c r="A31" s="4" t="s">
        <v>660</v>
      </c>
      <c r="D31" s="4" t="s">
        <v>5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14"/>
    <col customWidth="1" max="5" min="5" width="21"/>
  </cols>
  <sheetData>
    <row r="1" spans="1:5">
      <c r="A1" s="1" t="s">
        <v>661</v>
      </c>
      <c r="B1" s="2" t="s">
        <v>1</v>
      </c>
    </row>
    <row r="2" spans="1:5">
      <c r="B2" s="2" t="s">
        <v>662</v>
      </c>
      <c r="C2" s="2" t="s">
        <v>453</v>
      </c>
      <c r="D2" s="2" t="s">
        <v>95</v>
      </c>
      <c r="E2" s="2" t="s">
        <v>663</v>
      </c>
    </row>
    <row r="3" spans="1:5">
      <c r="A3" s="3" t="s">
        <v>633</v>
      </c>
    </row>
    <row r="4" spans="1:5">
      <c r="A4" s="4" t="s">
        <v>56</v>
      </c>
      <c r="B4" s="6" t="n">
        <v>1208467000</v>
      </c>
      <c r="C4" s="6" t="n">
        <v>876428000</v>
      </c>
    </row>
    <row r="5" spans="1:5">
      <c r="A5" s="4" t="s">
        <v>664</v>
      </c>
    </row>
    <row r="6" spans="1:5">
      <c r="A6" s="3" t="s">
        <v>633</v>
      </c>
    </row>
    <row r="7" spans="1:5">
      <c r="A7" s="4" t="s">
        <v>665</v>
      </c>
      <c r="B7" s="5" t="n">
        <v>4000000000</v>
      </c>
    </row>
    <row r="8" spans="1:5">
      <c r="A8" s="4" t="s">
        <v>666</v>
      </c>
      <c r="B8" s="5" t="n">
        <v>3000000000</v>
      </c>
      <c r="E8" s="6" t="n">
        <v>3000000000</v>
      </c>
    </row>
    <row r="9" spans="1:5">
      <c r="A9" s="4" t="s">
        <v>667</v>
      </c>
      <c r="B9" s="6" t="n">
        <v>2000000000</v>
      </c>
      <c r="E9" s="6" t="n">
        <v>2000000000</v>
      </c>
    </row>
    <row r="10" spans="1:5">
      <c r="A10" s="4" t="s">
        <v>668</v>
      </c>
      <c r="B10" s="4" t="s">
        <v>669</v>
      </c>
    </row>
    <row r="11" spans="1:5">
      <c r="A11" s="4" t="s">
        <v>670</v>
      </c>
      <c r="B11" s="5" t="n">
        <v>29</v>
      </c>
    </row>
    <row r="12" spans="1:5">
      <c r="A12" s="4" t="s">
        <v>671</v>
      </c>
      <c r="B12" s="4" t="s">
        <v>672</v>
      </c>
    </row>
    <row r="13" spans="1:5">
      <c r="A13" s="4" t="s">
        <v>56</v>
      </c>
      <c r="B13" s="6" t="n">
        <v>1200000000</v>
      </c>
    </row>
    <row r="14" spans="1:5">
      <c r="A14" s="4" t="s">
        <v>673</v>
      </c>
      <c r="B14" s="5" t="n">
        <v>281400000</v>
      </c>
    </row>
    <row r="15" spans="1:5">
      <c r="A15" s="4" t="s">
        <v>674</v>
      </c>
      <c r="B15" s="6" t="n">
        <v>507600000</v>
      </c>
    </row>
    <row r="16" spans="1:5">
      <c r="A16" s="4" t="s">
        <v>675</v>
      </c>
      <c r="B16" s="4" t="s">
        <v>676</v>
      </c>
      <c r="C16" s="4" t="s">
        <v>677</v>
      </c>
      <c r="D16" s="4" t="s">
        <v>678</v>
      </c>
    </row>
    <row r="17" spans="1:5">
      <c r="A17" s="4" t="s">
        <v>679</v>
      </c>
      <c r="B17" s="4" t="s">
        <v>556</v>
      </c>
    </row>
    <row r="18" spans="1:5">
      <c r="A18" s="4" t="s">
        <v>680</v>
      </c>
    </row>
    <row r="19" spans="1:5">
      <c r="A19" s="3" t="s">
        <v>633</v>
      </c>
    </row>
    <row r="20" spans="1:5">
      <c r="A20" s="4" t="s">
        <v>681</v>
      </c>
      <c r="B20" s="4" t="s">
        <v>682</v>
      </c>
    </row>
    <row r="21" spans="1:5">
      <c r="A21" s="4" t="s">
        <v>683</v>
      </c>
    </row>
    <row r="22" spans="1:5">
      <c r="A22" s="3" t="s">
        <v>633</v>
      </c>
    </row>
    <row r="23" spans="1:5">
      <c r="A23" s="4" t="s">
        <v>681</v>
      </c>
      <c r="B23" s="4" t="s">
        <v>684</v>
      </c>
    </row>
    <row r="24" spans="1:5">
      <c r="A24" s="4" t="s">
        <v>685</v>
      </c>
    </row>
    <row r="25" spans="1:5">
      <c r="A25" s="3" t="s">
        <v>633</v>
      </c>
    </row>
    <row r="26" spans="1:5">
      <c r="A26" s="4" t="s">
        <v>679</v>
      </c>
      <c r="B26" s="4" t="s">
        <v>556</v>
      </c>
    </row>
    <row r="27" spans="1:5">
      <c r="A27" s="4" t="s">
        <v>686</v>
      </c>
    </row>
    <row r="28" spans="1:5">
      <c r="A28" s="3" t="s">
        <v>633</v>
      </c>
    </row>
    <row r="29" spans="1:5">
      <c r="A29" s="4" t="s">
        <v>679</v>
      </c>
      <c r="B29" s="4" t="s">
        <v>687</v>
      </c>
    </row>
    <row r="30" spans="1:5">
      <c r="A30" s="4" t="s">
        <v>688</v>
      </c>
    </row>
    <row r="31" spans="1:5">
      <c r="A31" s="3" t="s">
        <v>633</v>
      </c>
    </row>
    <row r="32" spans="1:5">
      <c r="A32" s="4" t="s">
        <v>689</v>
      </c>
      <c r="B32" s="4" t="s">
        <v>690</v>
      </c>
    </row>
    <row r="33" spans="1:5">
      <c r="A33" s="4" t="s">
        <v>691</v>
      </c>
    </row>
    <row r="34" spans="1:5">
      <c r="A34" s="3" t="s">
        <v>633</v>
      </c>
    </row>
    <row r="35" spans="1:5">
      <c r="A35" s="4" t="s">
        <v>689</v>
      </c>
      <c r="B35" s="4" t="s">
        <v>692</v>
      </c>
    </row>
    <row r="36" spans="1:5">
      <c r="A36" s="4" t="s">
        <v>693</v>
      </c>
    </row>
    <row r="37" spans="1:5">
      <c r="A37" s="3" t="s">
        <v>633</v>
      </c>
    </row>
    <row r="38" spans="1:5">
      <c r="A38" s="4" t="s">
        <v>689</v>
      </c>
      <c r="B38" s="4" t="s">
        <v>694</v>
      </c>
    </row>
    <row r="39" spans="1:5">
      <c r="A39" s="4" t="s">
        <v>695</v>
      </c>
    </row>
    <row r="40" spans="1:5">
      <c r="A40" s="3" t="s">
        <v>633</v>
      </c>
    </row>
    <row r="41" spans="1:5">
      <c r="A41" s="4" t="s">
        <v>689</v>
      </c>
      <c r="B41" s="4" t="s">
        <v>696</v>
      </c>
    </row>
    <row r="42" spans="1:5">
      <c r="A42" s="4" t="s">
        <v>697</v>
      </c>
    </row>
    <row r="43" spans="1:5">
      <c r="A43" s="3" t="s">
        <v>633</v>
      </c>
    </row>
    <row r="44" spans="1:5">
      <c r="A44" s="4" t="s">
        <v>679</v>
      </c>
      <c r="B44" s="4" t="s">
        <v>698</v>
      </c>
    </row>
    <row r="45" spans="1:5">
      <c r="A45" s="4" t="s">
        <v>699</v>
      </c>
    </row>
    <row r="46" spans="1:5">
      <c r="A46" s="3" t="s">
        <v>633</v>
      </c>
    </row>
    <row r="47" spans="1:5">
      <c r="A47" s="4" t="s">
        <v>679</v>
      </c>
      <c r="B47" s="4" t="s">
        <v>556</v>
      </c>
    </row>
    <row r="48" spans="1:5">
      <c r="A48" s="4" t="s">
        <v>700</v>
      </c>
    </row>
    <row r="49" spans="1:5">
      <c r="A49" s="3" t="s">
        <v>633</v>
      </c>
    </row>
    <row r="50" spans="1:5">
      <c r="A50" s="4" t="s">
        <v>689</v>
      </c>
      <c r="B50" s="4" t="s">
        <v>694</v>
      </c>
    </row>
    <row r="51" spans="1:5">
      <c r="A51" s="4" t="s">
        <v>701</v>
      </c>
    </row>
    <row r="52" spans="1:5">
      <c r="A52" s="3" t="s">
        <v>633</v>
      </c>
    </row>
    <row r="53" spans="1:5">
      <c r="A53" s="4" t="s">
        <v>689</v>
      </c>
      <c r="B53" s="4" t="s">
        <v>702</v>
      </c>
    </row>
    <row r="54" spans="1:5">
      <c r="A54" s="4" t="s">
        <v>703</v>
      </c>
    </row>
    <row r="55" spans="1:5">
      <c r="A55" s="3" t="s">
        <v>633</v>
      </c>
    </row>
    <row r="56" spans="1:5">
      <c r="A56" s="4" t="s">
        <v>689</v>
      </c>
      <c r="B56" s="4" t="s">
        <v>704</v>
      </c>
    </row>
    <row r="57" spans="1:5">
      <c r="A57" s="4" t="s">
        <v>705</v>
      </c>
    </row>
    <row r="58" spans="1:5">
      <c r="A58" s="3" t="s">
        <v>633</v>
      </c>
    </row>
    <row r="59" spans="1:5">
      <c r="A59" s="4" t="s">
        <v>689</v>
      </c>
      <c r="B59" s="4" t="s">
        <v>7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 customWidth="1" max="6" min="6" width="14"/>
    <col customWidth="1" max="7" min="7" width="14"/>
    <col customWidth="1" max="8" min="8" width="14"/>
  </cols>
  <sheetData>
    <row r="1" spans="1:8">
      <c r="A1" s="1" t="s">
        <v>707</v>
      </c>
      <c r="C1" s="2" t="s">
        <v>436</v>
      </c>
      <c r="E1" s="2" t="s">
        <v>1</v>
      </c>
    </row>
    <row r="2" spans="1:8">
      <c r="C2" s="2" t="s">
        <v>91</v>
      </c>
      <c r="D2" s="2" t="s">
        <v>632</v>
      </c>
      <c r="E2" s="2" t="s">
        <v>2</v>
      </c>
      <c r="F2" s="2" t="s">
        <v>653</v>
      </c>
      <c r="G2" s="2" t="s">
        <v>32</v>
      </c>
      <c r="H2" s="2" t="s">
        <v>471</v>
      </c>
    </row>
    <row r="3" spans="1:8">
      <c r="A3" s="3" t="s">
        <v>633</v>
      </c>
    </row>
    <row r="4" spans="1:8">
      <c r="A4" s="4" t="s">
        <v>708</v>
      </c>
      <c r="E4" s="6" t="n">
        <v>2877349</v>
      </c>
      <c r="G4" s="6" t="n">
        <v>2877849</v>
      </c>
    </row>
    <row r="5" spans="1:8">
      <c r="A5" s="4" t="s">
        <v>709</v>
      </c>
    </row>
    <row r="6" spans="1:8">
      <c r="A6" s="3" t="s">
        <v>633</v>
      </c>
    </row>
    <row r="7" spans="1:8">
      <c r="A7" s="4" t="s">
        <v>710</v>
      </c>
      <c r="E7" s="4" t="s">
        <v>711</v>
      </c>
    </row>
    <row r="8" spans="1:8">
      <c r="A8" s="4" t="s">
        <v>644</v>
      </c>
    </row>
    <row r="9" spans="1:8">
      <c r="A9" s="3" t="s">
        <v>633</v>
      </c>
    </row>
    <row r="10" spans="1:8">
      <c r="A10" s="4" t="s">
        <v>654</v>
      </c>
      <c r="E10" s="4" t="s">
        <v>658</v>
      </c>
      <c r="F10" s="4" t="s">
        <v>658</v>
      </c>
      <c r="G10" s="4" t="s">
        <v>658</v>
      </c>
    </row>
    <row r="11" spans="1:8">
      <c r="A11" s="4" t="s">
        <v>708</v>
      </c>
      <c r="B11" s="4" t="s">
        <v>41</v>
      </c>
      <c r="E11" s="6" t="n">
        <v>329244</v>
      </c>
      <c r="G11" s="6" t="n">
        <v>329244</v>
      </c>
    </row>
    <row r="12" spans="1:8">
      <c r="A12" s="4" t="s">
        <v>712</v>
      </c>
    </row>
    <row r="13" spans="1:8">
      <c r="A13" s="3" t="s">
        <v>633</v>
      </c>
    </row>
    <row r="14" spans="1:8">
      <c r="A14" s="4" t="s">
        <v>713</v>
      </c>
      <c r="C14" s="6" t="n">
        <v>329200</v>
      </c>
    </row>
    <row r="15" spans="1:8">
      <c r="A15" s="4" t="s">
        <v>654</v>
      </c>
      <c r="C15" s="4" t="s">
        <v>658</v>
      </c>
      <c r="H15" s="4" t="s">
        <v>658</v>
      </c>
    </row>
    <row r="16" spans="1:8">
      <c r="A16" s="4" t="s">
        <v>710</v>
      </c>
      <c r="E16" s="4" t="s">
        <v>714</v>
      </c>
    </row>
    <row r="17" spans="1:8">
      <c r="A17" s="4" t="s">
        <v>641</v>
      </c>
    </row>
    <row r="18" spans="1:8">
      <c r="A18" s="3" t="s">
        <v>633</v>
      </c>
    </row>
    <row r="19" spans="1:8">
      <c r="A19" s="4" t="s">
        <v>713</v>
      </c>
      <c r="C19" s="6" t="n">
        <v>741531</v>
      </c>
    </row>
    <row r="20" spans="1:8">
      <c r="A20" s="4" t="s">
        <v>654</v>
      </c>
      <c r="C20" s="4" t="s">
        <v>656</v>
      </c>
      <c r="E20" s="4" t="s">
        <v>656</v>
      </c>
      <c r="F20" s="4" t="s">
        <v>656</v>
      </c>
      <c r="G20" s="4" t="s">
        <v>656</v>
      </c>
      <c r="H20" s="4" t="s">
        <v>656</v>
      </c>
    </row>
    <row r="21" spans="1:8">
      <c r="A21" s="4" t="s">
        <v>708</v>
      </c>
      <c r="E21" s="6" t="n">
        <v>741531</v>
      </c>
      <c r="G21" s="6" t="n">
        <v>741531</v>
      </c>
    </row>
    <row r="22" spans="1:8">
      <c r="A22" s="4" t="s">
        <v>642</v>
      </c>
    </row>
    <row r="23" spans="1:8">
      <c r="A23" s="3" t="s">
        <v>633</v>
      </c>
    </row>
    <row r="24" spans="1:8">
      <c r="A24" s="4" t="s">
        <v>713</v>
      </c>
      <c r="C24" s="6" t="n">
        <v>580032</v>
      </c>
    </row>
    <row r="25" spans="1:8">
      <c r="A25" s="4" t="s">
        <v>654</v>
      </c>
      <c r="C25" s="4" t="s">
        <v>656</v>
      </c>
      <c r="E25" s="4" t="s">
        <v>656</v>
      </c>
      <c r="F25" s="4" t="s">
        <v>656</v>
      </c>
      <c r="G25" s="4" t="s">
        <v>656</v>
      </c>
      <c r="H25" s="4" t="s">
        <v>656</v>
      </c>
    </row>
    <row r="26" spans="1:8">
      <c r="A26" s="4" t="s">
        <v>708</v>
      </c>
      <c r="E26" s="6" t="n">
        <v>580032</v>
      </c>
      <c r="G26" s="6" t="n">
        <v>580032</v>
      </c>
    </row>
    <row r="27" spans="1:8">
      <c r="A27" s="4" t="s">
        <v>643</v>
      </c>
    </row>
    <row r="28" spans="1:8">
      <c r="A28" s="3" t="s">
        <v>633</v>
      </c>
    </row>
    <row r="29" spans="1:8">
      <c r="A29" s="4" t="s">
        <v>713</v>
      </c>
      <c r="C29" s="6" t="n">
        <v>475952</v>
      </c>
    </row>
    <row r="30" spans="1:8">
      <c r="A30" s="4" t="s">
        <v>654</v>
      </c>
      <c r="C30" s="4" t="s">
        <v>657</v>
      </c>
      <c r="E30" s="4" t="s">
        <v>657</v>
      </c>
      <c r="F30" s="4" t="s">
        <v>657</v>
      </c>
      <c r="G30" s="4" t="s">
        <v>657</v>
      </c>
      <c r="H30" s="4" t="s">
        <v>657</v>
      </c>
    </row>
    <row r="31" spans="1:8">
      <c r="A31" s="4" t="s">
        <v>708</v>
      </c>
      <c r="E31" s="6" t="n">
        <v>475952</v>
      </c>
      <c r="G31" s="6" t="n">
        <v>475952</v>
      </c>
    </row>
    <row r="32" spans="1:8">
      <c r="A32" s="4" t="s">
        <v>640</v>
      </c>
    </row>
    <row r="33" spans="1:8">
      <c r="A33" s="3" t="s">
        <v>633</v>
      </c>
    </row>
    <row r="34" spans="1:8">
      <c r="A34" s="4" t="s">
        <v>654</v>
      </c>
      <c r="D34" s="4" t="s">
        <v>655</v>
      </c>
      <c r="E34" s="4" t="s">
        <v>655</v>
      </c>
      <c r="G34" s="4" t="s">
        <v>655</v>
      </c>
    </row>
    <row r="35" spans="1:8">
      <c r="A35" s="4" t="s">
        <v>710</v>
      </c>
      <c r="D35" s="4" t="s">
        <v>711</v>
      </c>
    </row>
    <row r="36" spans="1:8">
      <c r="A36" s="4" t="s">
        <v>708</v>
      </c>
      <c r="D36" s="6" t="n">
        <v>750000</v>
      </c>
      <c r="E36" s="6" t="n">
        <v>750000</v>
      </c>
      <c r="G36" s="6" t="n">
        <v>750000</v>
      </c>
    </row>
    <row r="37" spans="1:8">
      <c r="A37" s="4" t="s">
        <v>715</v>
      </c>
      <c r="D37" s="5" t="n">
        <v>737400</v>
      </c>
    </row>
    <row r="38" spans="1:8">
      <c r="A38" s="4" t="s">
        <v>716</v>
      </c>
      <c r="D38" s="6" t="n">
        <v>12600</v>
      </c>
    </row>
    <row r="39" spans="1:8"/>
    <row r="40" spans="1:8">
      <c r="A40" s="4" t="s">
        <v>41</v>
      </c>
      <c r="B40" s="4" t="s">
        <v>650</v>
      </c>
    </row>
  </sheetData>
  <mergeCells count="4">
    <mergeCell ref="A1:B2"/>
    <mergeCell ref="C1:D1"/>
    <mergeCell ref="A39:G39"/>
    <mergeCell ref="B40:G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36</v>
      </c>
    </row>
    <row r="2" spans="1:2">
      <c r="B2" s="2" t="s">
        <v>454</v>
      </c>
    </row>
    <row r="3" spans="1:2">
      <c r="A3" s="4" t="s">
        <v>641</v>
      </c>
    </row>
    <row r="4" spans="1:2">
      <c r="A4" s="3" t="s">
        <v>633</v>
      </c>
    </row>
    <row r="5" spans="1:2">
      <c r="A5" s="4" t="s">
        <v>57</v>
      </c>
      <c r="B5" s="6" t="n">
        <v>741531</v>
      </c>
    </row>
    <row r="6" spans="1:2">
      <c r="A6" s="4" t="s">
        <v>642</v>
      </c>
    </row>
    <row r="7" spans="1:2">
      <c r="A7" s="3" t="s">
        <v>633</v>
      </c>
    </row>
    <row r="8" spans="1:2">
      <c r="A8" s="4" t="s">
        <v>57</v>
      </c>
      <c r="B8" s="5" t="n">
        <v>580032</v>
      </c>
    </row>
    <row r="9" spans="1:2">
      <c r="A9" s="4" t="s">
        <v>643</v>
      </c>
    </row>
    <row r="10" spans="1:2">
      <c r="A10" s="3" t="s">
        <v>633</v>
      </c>
    </row>
    <row r="11" spans="1:2">
      <c r="A11" s="4" t="s">
        <v>57</v>
      </c>
      <c r="B11" s="6" t="n">
        <v>4759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0"/>
    <col customWidth="1" max="5" min="5" width="27"/>
    <col customWidth="1" max="6" min="6" width="28"/>
    <col customWidth="1" max="7" min="7" width="39"/>
  </cols>
  <sheetData>
    <row r="1" spans="1:7">
      <c r="A1" s="1" t="s">
        <v>175</v>
      </c>
      <c r="B1" s="2" t="s">
        <v>176</v>
      </c>
      <c r="C1" s="2" t="s">
        <v>177</v>
      </c>
      <c r="D1" s="2" t="s">
        <v>178</v>
      </c>
      <c r="E1" s="2" t="s">
        <v>69</v>
      </c>
      <c r="F1" s="2" t="s">
        <v>179</v>
      </c>
      <c r="G1" s="2" t="s">
        <v>180</v>
      </c>
    </row>
    <row r="2" spans="1:7">
      <c r="A2" s="4" t="s">
        <v>181</v>
      </c>
      <c r="B2" s="6" t="n">
        <v>3457429</v>
      </c>
      <c r="C2" s="6" t="n">
        <v>1687</v>
      </c>
      <c r="D2" s="6" t="n">
        <v>-3088</v>
      </c>
      <c r="E2" s="6" t="n">
        <v>2400475</v>
      </c>
      <c r="F2" s="6" t="n">
        <v>1058355</v>
      </c>
      <c r="G2" s="6" t="n">
        <v>0</v>
      </c>
    </row>
    <row r="3" spans="1:7">
      <c r="A3" s="4" t="s">
        <v>182</v>
      </c>
      <c r="C3" s="5" t="n">
        <v>168711000</v>
      </c>
    </row>
    <row r="4" spans="1:7">
      <c r="A4" s="4" t="s">
        <v>183</v>
      </c>
      <c r="B4" s="5" t="n">
        <v>10073</v>
      </c>
      <c r="C4" s="6" t="n">
        <v>6</v>
      </c>
      <c r="D4" s="5" t="n">
        <v>0</v>
      </c>
      <c r="E4" s="5" t="n">
        <v>10067</v>
      </c>
      <c r="F4" s="5" t="n">
        <v>0</v>
      </c>
      <c r="G4" s="5" t="n">
        <v>0</v>
      </c>
    </row>
    <row r="5" spans="1:7">
      <c r="A5" s="4" t="s">
        <v>184</v>
      </c>
      <c r="C5" s="5" t="n">
        <v>665000</v>
      </c>
    </row>
    <row r="6" spans="1:7">
      <c r="A6" s="4" t="s">
        <v>185</v>
      </c>
      <c r="B6" s="5" t="n">
        <v>36496</v>
      </c>
      <c r="C6" s="6" t="n">
        <v>0</v>
      </c>
      <c r="D6" s="5" t="n">
        <v>0</v>
      </c>
      <c r="E6" s="5" t="n">
        <v>36496</v>
      </c>
      <c r="F6" s="5" t="n">
        <v>0</v>
      </c>
      <c r="G6" s="5" t="n">
        <v>0</v>
      </c>
    </row>
    <row r="7" spans="1:7">
      <c r="A7" s="4" t="s">
        <v>186</v>
      </c>
      <c r="B7" s="5" t="n">
        <v>-3572</v>
      </c>
      <c r="C7" s="5" t="n">
        <v>0</v>
      </c>
      <c r="D7" s="5" t="n">
        <v>0</v>
      </c>
      <c r="E7" s="5" t="n">
        <v>-3572</v>
      </c>
      <c r="F7" s="5" t="n">
        <v>0</v>
      </c>
      <c r="G7" s="5" t="n">
        <v>0</v>
      </c>
    </row>
    <row r="8" spans="1:7">
      <c r="A8" s="4" t="s">
        <v>187</v>
      </c>
      <c r="B8" s="5" t="n">
        <v>-27083</v>
      </c>
      <c r="C8" s="5" t="n">
        <v>0</v>
      </c>
      <c r="D8" s="5" t="n">
        <v>0</v>
      </c>
      <c r="E8" s="5" t="n">
        <v>0</v>
      </c>
      <c r="F8" s="5" t="n">
        <v>-27083</v>
      </c>
      <c r="G8" s="5" t="n">
        <v>0</v>
      </c>
    </row>
    <row r="9" spans="1:7">
      <c r="A9" s="4" t="s">
        <v>188</v>
      </c>
      <c r="C9" s="5" t="n">
        <v>0</v>
      </c>
      <c r="D9" s="5" t="n">
        <v>843</v>
      </c>
      <c r="E9" s="5" t="n">
        <v>-843</v>
      </c>
      <c r="F9" s="5" t="n">
        <v>0</v>
      </c>
      <c r="G9" s="5" t="n">
        <v>0</v>
      </c>
    </row>
    <row r="10" spans="1:7">
      <c r="A10" s="4" t="s">
        <v>123</v>
      </c>
      <c r="B10" s="5" t="n">
        <v>-713685</v>
      </c>
      <c r="C10" s="5" t="n">
        <v>0</v>
      </c>
      <c r="D10" s="5" t="n">
        <v>0</v>
      </c>
      <c r="E10" s="5" t="n">
        <v>0</v>
      </c>
      <c r="F10" s="5" t="n">
        <v>-713685</v>
      </c>
      <c r="G10" s="5" t="n">
        <v>0</v>
      </c>
    </row>
    <row r="11" spans="1:7">
      <c r="A11" s="4" t="s">
        <v>189</v>
      </c>
      <c r="B11" s="5" t="n">
        <v>2759658</v>
      </c>
      <c r="C11" s="6" t="n">
        <v>1693</v>
      </c>
      <c r="D11" s="5" t="n">
        <v>-2245</v>
      </c>
      <c r="E11" s="5" t="n">
        <v>2442623</v>
      </c>
      <c r="F11" s="5" t="n">
        <v>317587</v>
      </c>
      <c r="G11" s="5" t="n">
        <v>0</v>
      </c>
    </row>
    <row r="12" spans="1:7">
      <c r="A12" s="4" t="s">
        <v>190</v>
      </c>
      <c r="C12" s="5" t="n">
        <v>169376000</v>
      </c>
    </row>
    <row r="13" spans="1:7">
      <c r="A13" s="4" t="s">
        <v>183</v>
      </c>
      <c r="B13" s="5" t="n">
        <v>3048653</v>
      </c>
      <c r="C13" s="6" t="n">
        <v>778</v>
      </c>
      <c r="D13" s="5" t="n">
        <v>0</v>
      </c>
      <c r="E13" s="5" t="n">
        <v>3047875</v>
      </c>
      <c r="F13" s="5" t="n">
        <v>0</v>
      </c>
      <c r="G13" s="5" t="n">
        <v>0</v>
      </c>
    </row>
    <row r="14" spans="1:7">
      <c r="A14" s="4" t="s">
        <v>184</v>
      </c>
      <c r="C14" s="5" t="n">
        <v>77799000</v>
      </c>
    </row>
    <row r="15" spans="1:7">
      <c r="A15" s="4" t="s">
        <v>185</v>
      </c>
      <c r="B15" s="5" t="n">
        <v>37023</v>
      </c>
      <c r="C15" s="6" t="n">
        <v>0</v>
      </c>
      <c r="D15" s="5" t="n">
        <v>0</v>
      </c>
      <c r="E15" s="5" t="n">
        <v>37023</v>
      </c>
      <c r="F15" s="5" t="n">
        <v>0</v>
      </c>
      <c r="G15" s="5" t="n">
        <v>0</v>
      </c>
    </row>
    <row r="16" spans="1:7">
      <c r="A16" s="4" t="s">
        <v>186</v>
      </c>
      <c r="B16" s="5" t="n">
        <v>-2062</v>
      </c>
      <c r="C16" s="5" t="n">
        <v>0</v>
      </c>
      <c r="D16" s="5" t="n">
        <v>0</v>
      </c>
      <c r="E16" s="5" t="n">
        <v>-2062</v>
      </c>
      <c r="F16" s="5" t="n">
        <v>0</v>
      </c>
      <c r="G16" s="5" t="n">
        <v>0</v>
      </c>
    </row>
    <row r="17" spans="1:7">
      <c r="A17" s="4" t="s">
        <v>187</v>
      </c>
      <c r="B17" s="5" t="n">
        <v>-16682</v>
      </c>
      <c r="C17" s="5" t="n">
        <v>0</v>
      </c>
      <c r="D17" s="5" t="n">
        <v>0</v>
      </c>
      <c r="E17" s="5" t="n">
        <v>0</v>
      </c>
      <c r="F17" s="5" t="n">
        <v>-16682</v>
      </c>
      <c r="G17" s="5" t="n">
        <v>0</v>
      </c>
    </row>
    <row r="18" spans="1:7">
      <c r="A18" s="4" t="s">
        <v>191</v>
      </c>
      <c r="B18" s="5" t="n">
        <v>103166</v>
      </c>
      <c r="C18" s="5" t="n">
        <v>0</v>
      </c>
      <c r="D18" s="5" t="n">
        <v>0</v>
      </c>
      <c r="E18" s="5" t="n">
        <v>0</v>
      </c>
      <c r="F18" s="5" t="n">
        <v>103166</v>
      </c>
      <c r="G18" s="5" t="n">
        <v>0</v>
      </c>
    </row>
    <row r="19" spans="1:7">
      <c r="A19" s="4" t="s">
        <v>188</v>
      </c>
      <c r="C19" s="5" t="n">
        <v>0</v>
      </c>
      <c r="D19" s="5" t="n">
        <v>1036</v>
      </c>
      <c r="E19" s="5" t="n">
        <v>-1036</v>
      </c>
      <c r="F19" s="5" t="n">
        <v>0</v>
      </c>
      <c r="G19" s="5" t="n">
        <v>0</v>
      </c>
    </row>
    <row r="20" spans="1:7">
      <c r="A20" s="4" t="s">
        <v>123</v>
      </c>
      <c r="B20" s="5" t="n">
        <v>-521388</v>
      </c>
      <c r="C20" s="5" t="n">
        <v>0</v>
      </c>
      <c r="D20" s="5" t="n">
        <v>0</v>
      </c>
      <c r="E20" s="5" t="n">
        <v>0</v>
      </c>
      <c r="F20" s="5" t="n">
        <v>-521388</v>
      </c>
      <c r="G20" s="5" t="n">
        <v>0</v>
      </c>
    </row>
    <row r="21" spans="1:7">
      <c r="A21" s="4" t="s">
        <v>192</v>
      </c>
      <c r="B21" s="6" t="n">
        <v>5408368</v>
      </c>
      <c r="C21" s="6" t="n">
        <v>2471</v>
      </c>
      <c r="D21" s="5" t="n">
        <v>-1209</v>
      </c>
      <c r="E21" s="5" t="n">
        <v>5524423</v>
      </c>
      <c r="F21" s="5" t="n">
        <v>-117317</v>
      </c>
      <c r="G21" s="5" t="n">
        <v>0</v>
      </c>
    </row>
    <row r="22" spans="1:7">
      <c r="A22" s="4" t="s">
        <v>193</v>
      </c>
      <c r="B22" s="5" t="n">
        <v>247174903</v>
      </c>
      <c r="C22" s="5" t="n">
        <v>247175000</v>
      </c>
    </row>
    <row r="23" spans="1:7">
      <c r="A23" s="4" t="s">
        <v>183</v>
      </c>
      <c r="B23" s="6" t="n">
        <v>2987</v>
      </c>
      <c r="C23" s="6" t="n">
        <v>10</v>
      </c>
      <c r="D23" s="5" t="n">
        <v>0</v>
      </c>
      <c r="E23" s="5" t="n">
        <v>2977</v>
      </c>
      <c r="F23" s="5" t="n">
        <v>0</v>
      </c>
      <c r="G23" s="5" t="n">
        <v>0</v>
      </c>
    </row>
    <row r="24" spans="1:7">
      <c r="A24" s="4" t="s">
        <v>184</v>
      </c>
      <c r="C24" s="5" t="n">
        <v>969000</v>
      </c>
    </row>
    <row r="25" spans="1:7">
      <c r="A25" s="4" t="s">
        <v>185</v>
      </c>
      <c r="B25" s="5" t="n">
        <v>50942</v>
      </c>
      <c r="C25" s="6" t="n">
        <v>0</v>
      </c>
      <c r="D25" s="5" t="n">
        <v>0</v>
      </c>
      <c r="E25" s="5" t="n">
        <v>50942</v>
      </c>
      <c r="F25" s="5" t="n">
        <v>0</v>
      </c>
      <c r="G25" s="5" t="n">
        <v>0</v>
      </c>
    </row>
    <row r="26" spans="1:7">
      <c r="A26" s="4" t="s">
        <v>187</v>
      </c>
      <c r="B26" s="5" t="n">
        <v>-19839</v>
      </c>
      <c r="C26" s="5" t="n">
        <v>0</v>
      </c>
      <c r="D26" s="5" t="n">
        <v>0</v>
      </c>
      <c r="E26" s="5" t="n">
        <v>0</v>
      </c>
      <c r="F26" s="5" t="n">
        <v>-19839</v>
      </c>
      <c r="G26" s="5" t="n">
        <v>0</v>
      </c>
    </row>
    <row r="27" spans="1:7">
      <c r="A27" s="4" t="s">
        <v>188</v>
      </c>
      <c r="B27" s="5" t="n">
        <v>0</v>
      </c>
      <c r="C27" s="5" t="n">
        <v>0</v>
      </c>
      <c r="D27" s="5" t="n">
        <v>610</v>
      </c>
      <c r="E27" s="5" t="n">
        <v>-610</v>
      </c>
      <c r="F27" s="5" t="n">
        <v>0</v>
      </c>
      <c r="G27" s="5" t="n">
        <v>0</v>
      </c>
    </row>
    <row r="28" spans="1:7">
      <c r="A28" s="4" t="s">
        <v>194</v>
      </c>
      <c r="B28" s="5" t="n">
        <v>-1332</v>
      </c>
      <c r="C28" s="5" t="n">
        <v>0</v>
      </c>
      <c r="D28" s="5" t="n">
        <v>0</v>
      </c>
      <c r="E28" s="5" t="n">
        <v>0</v>
      </c>
      <c r="F28" s="5" t="n">
        <v>0</v>
      </c>
      <c r="G28" s="5" t="n">
        <v>-1332</v>
      </c>
    </row>
    <row r="29" spans="1:7">
      <c r="A29" s="4" t="s">
        <v>123</v>
      </c>
      <c r="B29" s="5" t="n">
        <v>333146</v>
      </c>
      <c r="C29" s="5" t="n">
        <v>0</v>
      </c>
      <c r="D29" s="5" t="n">
        <v>0</v>
      </c>
      <c r="E29" s="5" t="n">
        <v>0</v>
      </c>
      <c r="F29" s="5" t="n">
        <v>333146</v>
      </c>
      <c r="G29" s="5" t="n">
        <v>0</v>
      </c>
    </row>
    <row r="30" spans="1:7">
      <c r="A30" s="4" t="s">
        <v>195</v>
      </c>
      <c r="B30" s="6" t="n">
        <v>5774272</v>
      </c>
      <c r="C30" s="6" t="n">
        <v>2481</v>
      </c>
      <c r="D30" s="6" t="n">
        <v>-599</v>
      </c>
      <c r="E30" s="6" t="n">
        <v>5577732</v>
      </c>
      <c r="F30" s="6" t="n">
        <v>195990</v>
      </c>
      <c r="G30" s="6" t="n">
        <v>-1332</v>
      </c>
    </row>
    <row r="31" spans="1:7">
      <c r="A31" s="4" t="s">
        <v>196</v>
      </c>
      <c r="B31" s="5" t="n">
        <v>248144397</v>
      </c>
      <c r="C31" s="5" t="n">
        <v>24814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8</v>
      </c>
      <c r="B1" s="2" t="s">
        <v>2</v>
      </c>
      <c r="C1" s="2" t="s">
        <v>653</v>
      </c>
      <c r="D1" s="2" t="s">
        <v>32</v>
      </c>
      <c r="E1" s="2" t="s">
        <v>91</v>
      </c>
      <c r="F1" s="2" t="s">
        <v>471</v>
      </c>
    </row>
    <row r="2" spans="1:6">
      <c r="A2" s="4" t="s">
        <v>641</v>
      </c>
    </row>
    <row r="3" spans="1:6">
      <c r="A3" s="3" t="s">
        <v>633</v>
      </c>
    </row>
    <row r="4" spans="1:6">
      <c r="A4" s="4" t="s">
        <v>654</v>
      </c>
      <c r="B4" s="4" t="s">
        <v>656</v>
      </c>
      <c r="C4" s="4" t="s">
        <v>656</v>
      </c>
      <c r="D4" s="4" t="s">
        <v>656</v>
      </c>
      <c r="E4" s="4" t="s">
        <v>656</v>
      </c>
      <c r="F4" s="4" t="s">
        <v>656</v>
      </c>
    </row>
    <row r="5" spans="1:6">
      <c r="A5" s="4" t="s">
        <v>642</v>
      </c>
    </row>
    <row r="6" spans="1:6">
      <c r="A6" s="3" t="s">
        <v>633</v>
      </c>
    </row>
    <row r="7" spans="1:6">
      <c r="A7" s="4" t="s">
        <v>654</v>
      </c>
      <c r="B7" s="4" t="s">
        <v>656</v>
      </c>
      <c r="C7" s="4" t="s">
        <v>656</v>
      </c>
      <c r="D7" s="4" t="s">
        <v>656</v>
      </c>
      <c r="E7" s="4" t="s">
        <v>656</v>
      </c>
      <c r="F7" s="4" t="s">
        <v>656</v>
      </c>
    </row>
    <row r="8" spans="1:6">
      <c r="A8" s="4" t="s">
        <v>643</v>
      </c>
    </row>
    <row r="9" spans="1:6">
      <c r="A9" s="3" t="s">
        <v>633</v>
      </c>
    </row>
    <row r="10" spans="1:6">
      <c r="A10" s="4" t="s">
        <v>654</v>
      </c>
      <c r="B10" s="4" t="s">
        <v>657</v>
      </c>
      <c r="C10" s="4" t="s">
        <v>657</v>
      </c>
      <c r="D10" s="4" t="s">
        <v>657</v>
      </c>
      <c r="E10" s="4" t="s">
        <v>657</v>
      </c>
      <c r="F10" s="4" t="s">
        <v>6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19</v>
      </c>
      <c r="B1" s="2" t="s">
        <v>471</v>
      </c>
      <c r="C1" s="2" t="s">
        <v>2</v>
      </c>
      <c r="D1" s="2" t="s">
        <v>653</v>
      </c>
      <c r="E1" s="2" t="s">
        <v>32</v>
      </c>
      <c r="F1" s="2" t="s">
        <v>91</v>
      </c>
    </row>
    <row r="2" spans="1:6">
      <c r="A2" s="4" t="s">
        <v>644</v>
      </c>
    </row>
    <row r="3" spans="1:6">
      <c r="A3" s="3" t="s">
        <v>633</v>
      </c>
    </row>
    <row r="4" spans="1:6">
      <c r="A4" s="4" t="s">
        <v>654</v>
      </c>
      <c r="C4" s="4" t="s">
        <v>658</v>
      </c>
      <c r="D4" s="4" t="s">
        <v>658</v>
      </c>
      <c r="E4" s="4" t="s">
        <v>658</v>
      </c>
    </row>
    <row r="5" spans="1:6">
      <c r="A5" s="4" t="s">
        <v>720</v>
      </c>
    </row>
    <row r="6" spans="1:6">
      <c r="A6" s="3" t="s">
        <v>633</v>
      </c>
    </row>
    <row r="7" spans="1:6">
      <c r="A7" s="4" t="s">
        <v>721</v>
      </c>
      <c r="B7" s="9" t="n">
        <v>3.3</v>
      </c>
    </row>
    <row r="8" spans="1:6">
      <c r="A8" s="4" t="s">
        <v>722</v>
      </c>
    </row>
    <row r="9" spans="1:6">
      <c r="A9" s="3" t="s">
        <v>633</v>
      </c>
    </row>
    <row r="10" spans="1:6">
      <c r="A10" s="4" t="s">
        <v>723</v>
      </c>
      <c r="B10" s="4" t="s">
        <v>724</v>
      </c>
    </row>
    <row r="11" spans="1:6">
      <c r="A11" s="4" t="s">
        <v>725</v>
      </c>
      <c r="B11" s="9" t="n">
        <v>269.7</v>
      </c>
    </row>
    <row r="12" spans="1:6">
      <c r="A12" s="4" t="s">
        <v>709</v>
      </c>
    </row>
    <row r="13" spans="1:6">
      <c r="A13" s="3" t="s">
        <v>633</v>
      </c>
    </row>
    <row r="14" spans="1:6">
      <c r="A14" s="4" t="s">
        <v>710</v>
      </c>
      <c r="C14" s="4" t="s">
        <v>711</v>
      </c>
    </row>
    <row r="15" spans="1:6">
      <c r="A15" s="4" t="s">
        <v>726</v>
      </c>
    </row>
    <row r="16" spans="1:6">
      <c r="A16" s="3" t="s">
        <v>633</v>
      </c>
    </row>
    <row r="17" spans="1:6">
      <c r="A17" s="4" t="s">
        <v>727</v>
      </c>
      <c r="B17" s="4" t="s">
        <v>728</v>
      </c>
    </row>
    <row r="18" spans="1:6">
      <c r="A18" s="4" t="s">
        <v>729</v>
      </c>
    </row>
    <row r="19" spans="1:6">
      <c r="A19" s="3" t="s">
        <v>633</v>
      </c>
    </row>
    <row r="20" spans="1:6">
      <c r="A20" s="4" t="s">
        <v>654</v>
      </c>
      <c r="B20" s="4" t="s">
        <v>658</v>
      </c>
      <c r="F20" s="4" t="s">
        <v>658</v>
      </c>
    </row>
    <row r="21" spans="1:6">
      <c r="A21" s="4" t="s">
        <v>671</v>
      </c>
      <c r="C21" s="4" t="s">
        <v>730</v>
      </c>
    </row>
    <row r="22" spans="1:6">
      <c r="A22" s="4" t="s">
        <v>710</v>
      </c>
      <c r="C22" s="4" t="s">
        <v>714</v>
      </c>
    </row>
    <row r="23" spans="1:6">
      <c r="A23" s="4" t="s">
        <v>731</v>
      </c>
      <c r="B23" s="9" t="n">
        <v>6.3</v>
      </c>
    </row>
    <row r="24" spans="1:6">
      <c r="A24" s="4" t="s">
        <v>721</v>
      </c>
      <c r="B24" s="9" t="n">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732</v>
      </c>
      <c r="B1" s="2" t="s">
        <v>733</v>
      </c>
    </row>
    <row r="2" spans="1:3">
      <c r="A2" s="4" t="s">
        <v>647</v>
      </c>
    </row>
    <row r="3" spans="1:3">
      <c r="A3" s="3" t="s">
        <v>633</v>
      </c>
    </row>
    <row r="4" spans="1:3">
      <c r="A4" s="4" t="s">
        <v>734</v>
      </c>
      <c r="B4" s="6" t="n">
        <v>742291</v>
      </c>
      <c r="C4" s="4" t="s">
        <v>41</v>
      </c>
    </row>
    <row r="5" spans="1:3">
      <c r="A5" s="4" t="s">
        <v>735</v>
      </c>
      <c r="B5" s="4" t="s">
        <v>736</v>
      </c>
    </row>
    <row r="6" spans="1:3">
      <c r="A6" s="4" t="s">
        <v>648</v>
      </c>
    </row>
    <row r="7" spans="1:3">
      <c r="A7" s="3" t="s">
        <v>633</v>
      </c>
    </row>
    <row r="8" spans="1:3">
      <c r="A8" s="4" t="s">
        <v>734</v>
      </c>
      <c r="B8" s="6" t="n">
        <v>580946</v>
      </c>
      <c r="C8" s="4" t="s">
        <v>41</v>
      </c>
    </row>
    <row r="9" spans="1:3">
      <c r="A9" s="4" t="s">
        <v>735</v>
      </c>
      <c r="B9" s="4" t="s">
        <v>737</v>
      </c>
    </row>
    <row r="10" spans="1:3">
      <c r="A10" s="4" t="s">
        <v>649</v>
      </c>
    </row>
    <row r="11" spans="1:3">
      <c r="A11" s="3" t="s">
        <v>633</v>
      </c>
    </row>
    <row r="12" spans="1:3">
      <c r="A12" s="4" t="s">
        <v>734</v>
      </c>
      <c r="B12" s="6" t="n">
        <v>477786</v>
      </c>
      <c r="C12" s="4" t="s">
        <v>41</v>
      </c>
    </row>
    <row r="13" spans="1:3">
      <c r="A13" s="4" t="s">
        <v>735</v>
      </c>
      <c r="B13" s="4" t="s">
        <v>738</v>
      </c>
    </row>
    <row r="14" spans="1:3"/>
    <row r="15" spans="1:3">
      <c r="A15" s="4" t="s">
        <v>41</v>
      </c>
      <c r="B15" s="4" t="s">
        <v>739</v>
      </c>
    </row>
  </sheetData>
  <mergeCells count="3">
    <mergeCell ref="B1:C1"/>
    <mergeCell ref="A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0</v>
      </c>
      <c r="B1" s="2" t="s">
        <v>2</v>
      </c>
      <c r="C1" s="2" t="s">
        <v>653</v>
      </c>
      <c r="D1" s="2" t="s">
        <v>32</v>
      </c>
      <c r="E1" s="2" t="s">
        <v>91</v>
      </c>
      <c r="F1" s="2" t="s">
        <v>471</v>
      </c>
    </row>
    <row r="2" spans="1:6">
      <c r="A2" s="4" t="s">
        <v>647</v>
      </c>
    </row>
    <row r="3" spans="1:6">
      <c r="A3" s="3" t="s">
        <v>633</v>
      </c>
    </row>
    <row r="4" spans="1:6">
      <c r="A4" s="4" t="s">
        <v>654</v>
      </c>
      <c r="B4" s="4" t="s">
        <v>656</v>
      </c>
      <c r="D4" s="4" t="s">
        <v>656</v>
      </c>
      <c r="F4" s="4" t="s">
        <v>656</v>
      </c>
    </row>
    <row r="5" spans="1:6">
      <c r="A5" s="4" t="s">
        <v>648</v>
      </c>
    </row>
    <row r="6" spans="1:6">
      <c r="A6" s="3" t="s">
        <v>633</v>
      </c>
    </row>
    <row r="7" spans="1:6">
      <c r="A7" s="4" t="s">
        <v>654</v>
      </c>
      <c r="B7" s="4" t="s">
        <v>656</v>
      </c>
      <c r="D7" s="4" t="s">
        <v>656</v>
      </c>
      <c r="F7" s="4" t="s">
        <v>656</v>
      </c>
    </row>
    <row r="8" spans="1:6">
      <c r="A8" s="4" t="s">
        <v>649</v>
      </c>
    </row>
    <row r="9" spans="1:6">
      <c r="A9" s="3" t="s">
        <v>633</v>
      </c>
    </row>
    <row r="10" spans="1:6">
      <c r="A10" s="4" t="s">
        <v>654</v>
      </c>
      <c r="B10" s="4" t="s">
        <v>657</v>
      </c>
      <c r="D10" s="4" t="s">
        <v>657</v>
      </c>
      <c r="F10" s="4" t="s">
        <v>657</v>
      </c>
    </row>
    <row r="11" spans="1:6">
      <c r="A11" s="4" t="s">
        <v>641</v>
      </c>
    </row>
    <row r="12" spans="1:6">
      <c r="A12" s="3" t="s">
        <v>633</v>
      </c>
    </row>
    <row r="13" spans="1:6">
      <c r="A13" s="4" t="s">
        <v>654</v>
      </c>
      <c r="B13" s="4" t="s">
        <v>656</v>
      </c>
      <c r="C13" s="4" t="s">
        <v>656</v>
      </c>
      <c r="D13" s="4" t="s">
        <v>656</v>
      </c>
      <c r="E13" s="4" t="s">
        <v>656</v>
      </c>
      <c r="F13" s="4" t="s">
        <v>656</v>
      </c>
    </row>
    <row r="14" spans="1:6">
      <c r="A14" s="4" t="s">
        <v>642</v>
      </c>
    </row>
    <row r="15" spans="1:6">
      <c r="A15" s="3" t="s">
        <v>633</v>
      </c>
    </row>
    <row r="16" spans="1:6">
      <c r="A16" s="4" t="s">
        <v>654</v>
      </c>
      <c r="B16" s="4" t="s">
        <v>656</v>
      </c>
      <c r="C16" s="4" t="s">
        <v>656</v>
      </c>
      <c r="D16" s="4" t="s">
        <v>656</v>
      </c>
      <c r="E16" s="4" t="s">
        <v>656</v>
      </c>
      <c r="F16" s="4" t="s">
        <v>656</v>
      </c>
    </row>
    <row r="17" spans="1:6">
      <c r="A17" s="4" t="s">
        <v>643</v>
      </c>
    </row>
    <row r="18" spans="1:6">
      <c r="A18" s="3" t="s">
        <v>633</v>
      </c>
    </row>
    <row r="19" spans="1:6">
      <c r="A19" s="4" t="s">
        <v>654</v>
      </c>
      <c r="B19" s="4" t="s">
        <v>657</v>
      </c>
      <c r="C19" s="4" t="s">
        <v>657</v>
      </c>
      <c r="D19" s="4" t="s">
        <v>657</v>
      </c>
      <c r="E19" s="4" t="s">
        <v>657</v>
      </c>
      <c r="F19" s="4" t="s">
        <v>6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1</v>
      </c>
      <c r="B1" s="2" t="s">
        <v>87</v>
      </c>
      <c r="C1" s="2" t="s">
        <v>1</v>
      </c>
    </row>
    <row r="2" spans="1:6">
      <c r="B2" s="2" t="s">
        <v>91</v>
      </c>
      <c r="C2" s="2" t="s">
        <v>2</v>
      </c>
      <c r="D2" s="2" t="s">
        <v>653</v>
      </c>
      <c r="E2" s="2" t="s">
        <v>32</v>
      </c>
      <c r="F2" s="2" t="s">
        <v>471</v>
      </c>
    </row>
    <row r="3" spans="1:6">
      <c r="A3" s="4" t="s">
        <v>641</v>
      </c>
    </row>
    <row r="4" spans="1:6">
      <c r="A4" s="3" t="s">
        <v>633</v>
      </c>
    </row>
    <row r="5" spans="1:6">
      <c r="A5" s="4" t="s">
        <v>654</v>
      </c>
      <c r="B5" s="4" t="s">
        <v>656</v>
      </c>
      <c r="C5" s="4" t="s">
        <v>656</v>
      </c>
      <c r="D5" s="4" t="s">
        <v>656</v>
      </c>
      <c r="E5" s="4" t="s">
        <v>656</v>
      </c>
      <c r="F5" s="4" t="s">
        <v>656</v>
      </c>
    </row>
    <row r="6" spans="1:6">
      <c r="A6" s="4" t="s">
        <v>671</v>
      </c>
      <c r="C6" s="4" t="s">
        <v>742</v>
      </c>
    </row>
    <row r="7" spans="1:6">
      <c r="A7" s="4" t="s">
        <v>642</v>
      </c>
    </row>
    <row r="8" spans="1:6">
      <c r="A8" s="3" t="s">
        <v>633</v>
      </c>
    </row>
    <row r="9" spans="1:6">
      <c r="A9" s="4" t="s">
        <v>654</v>
      </c>
      <c r="B9" s="4" t="s">
        <v>656</v>
      </c>
      <c r="C9" s="4" t="s">
        <v>656</v>
      </c>
      <c r="D9" s="4" t="s">
        <v>656</v>
      </c>
      <c r="E9" s="4" t="s">
        <v>656</v>
      </c>
      <c r="F9" s="4" t="s">
        <v>656</v>
      </c>
    </row>
    <row r="10" spans="1:6">
      <c r="A10" s="4" t="s">
        <v>671</v>
      </c>
      <c r="C10" s="4" t="s">
        <v>743</v>
      </c>
    </row>
    <row r="11" spans="1:6">
      <c r="A11" s="4" t="s">
        <v>643</v>
      </c>
    </row>
    <row r="12" spans="1:6">
      <c r="A12" s="3" t="s">
        <v>633</v>
      </c>
    </row>
    <row r="13" spans="1:6">
      <c r="A13" s="4" t="s">
        <v>654</v>
      </c>
      <c r="B13" s="4" t="s">
        <v>657</v>
      </c>
      <c r="C13" s="4" t="s">
        <v>657</v>
      </c>
      <c r="D13" s="4" t="s">
        <v>657</v>
      </c>
      <c r="E13" s="4" t="s">
        <v>657</v>
      </c>
      <c r="F13" s="4" t="s">
        <v>657</v>
      </c>
    </row>
    <row r="14" spans="1:6">
      <c r="A14" s="4" t="s">
        <v>671</v>
      </c>
      <c r="C14" s="4" t="s">
        <v>744</v>
      </c>
    </row>
    <row r="15" spans="1:6">
      <c r="A15" s="4" t="s">
        <v>709</v>
      </c>
    </row>
    <row r="16" spans="1:6">
      <c r="A16" s="3" t="s">
        <v>633</v>
      </c>
    </row>
    <row r="17" spans="1:6">
      <c r="A17" s="4" t="s">
        <v>745</v>
      </c>
      <c r="B17" s="9" t="n">
        <v>6.6</v>
      </c>
    </row>
    <row r="18" spans="1:6">
      <c r="A18" s="4" t="s">
        <v>746</v>
      </c>
      <c r="C18" s="9" t="n">
        <v>3.5</v>
      </c>
    </row>
    <row r="19" spans="1:6">
      <c r="A19" s="4" t="s">
        <v>747</v>
      </c>
      <c r="C19" s="4" t="s">
        <v>748</v>
      </c>
    </row>
    <row r="20" spans="1:6">
      <c r="A20" s="4" t="s">
        <v>710</v>
      </c>
      <c r="C20" s="4" t="s">
        <v>7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49</v>
      </c>
      <c r="B1" s="2" t="s">
        <v>436</v>
      </c>
      <c r="C1" s="2" t="s">
        <v>1</v>
      </c>
    </row>
    <row r="2" spans="1:5">
      <c r="B2" s="2" t="s">
        <v>750</v>
      </c>
      <c r="C2" s="2" t="s">
        <v>2</v>
      </c>
      <c r="D2" s="2" t="s">
        <v>32</v>
      </c>
      <c r="E2" s="2" t="s">
        <v>95</v>
      </c>
    </row>
    <row r="3" spans="1:5">
      <c r="A3" s="3" t="s">
        <v>633</v>
      </c>
    </row>
    <row r="4" spans="1:5">
      <c r="A4" s="4" t="s">
        <v>113</v>
      </c>
      <c r="C4" s="6" t="n">
        <v>0</v>
      </c>
      <c r="D4" s="6" t="n">
        <v>0</v>
      </c>
      <c r="E4" s="6" t="n">
        <v>22495</v>
      </c>
    </row>
    <row r="5" spans="1:5">
      <c r="A5" s="4" t="s">
        <v>751</v>
      </c>
    </row>
    <row r="6" spans="1:5">
      <c r="A6" s="3" t="s">
        <v>633</v>
      </c>
    </row>
    <row r="7" spans="1:5">
      <c r="A7" s="4" t="s">
        <v>710</v>
      </c>
      <c r="C7" s="4" t="s">
        <v>711</v>
      </c>
    </row>
    <row r="8" spans="1:5">
      <c r="A8" s="4" t="s">
        <v>752</v>
      </c>
    </row>
    <row r="9" spans="1:5">
      <c r="A9" s="3" t="s">
        <v>633</v>
      </c>
    </row>
    <row r="10" spans="1:5">
      <c r="A10" s="4" t="s">
        <v>710</v>
      </c>
      <c r="B10" s="4" t="s">
        <v>753</v>
      </c>
    </row>
    <row r="11" spans="1:5">
      <c r="A11" s="4" t="s">
        <v>754</v>
      </c>
      <c r="B11" s="6" t="n">
        <v>500000</v>
      </c>
    </row>
    <row r="12" spans="1:5">
      <c r="A12" s="4" t="s">
        <v>654</v>
      </c>
      <c r="B12" s="4" t="s">
        <v>755</v>
      </c>
    </row>
    <row r="13" spans="1:5">
      <c r="A13" s="4" t="s">
        <v>756</v>
      </c>
      <c r="C13" s="4" t="s">
        <v>75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58</v>
      </c>
      <c r="B1" s="2" t="s">
        <v>1</v>
      </c>
    </row>
    <row r="2" spans="1:2">
      <c r="B2" s="2" t="s">
        <v>2</v>
      </c>
    </row>
    <row r="3" spans="1:2">
      <c r="A3" s="3" t="s">
        <v>633</v>
      </c>
    </row>
    <row r="4" spans="1:2">
      <c r="A4" s="4" t="s">
        <v>759</v>
      </c>
      <c r="B4" s="4" t="s">
        <v>760</v>
      </c>
    </row>
    <row r="5" spans="1:2">
      <c r="A5" s="4" t="s">
        <v>514</v>
      </c>
    </row>
    <row r="6" spans="1:2">
      <c r="A6" s="3" t="s">
        <v>633</v>
      </c>
    </row>
    <row r="7" spans="1:2">
      <c r="A7" s="4" t="s">
        <v>761</v>
      </c>
      <c r="B7" s="4" t="s">
        <v>762</v>
      </c>
    </row>
    <row r="8" spans="1:2">
      <c r="A8" s="4" t="s">
        <v>763</v>
      </c>
      <c r="B8" s="4" t="s">
        <v>764</v>
      </c>
    </row>
    <row r="9" spans="1:2">
      <c r="A9" s="4" t="s">
        <v>511</v>
      </c>
    </row>
    <row r="10" spans="1:2">
      <c r="A10" s="3" t="s">
        <v>633</v>
      </c>
    </row>
    <row r="11" spans="1:2">
      <c r="A11" s="4" t="s">
        <v>765</v>
      </c>
      <c r="B11" s="4" t="s">
        <v>7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66</v>
      </c>
      <c r="B1" s="2" t="s">
        <v>453</v>
      </c>
    </row>
    <row r="2" spans="1:2">
      <c r="A2" s="3" t="s">
        <v>224</v>
      </c>
    </row>
    <row r="3" spans="1:2">
      <c r="A3" s="5" t="n">
        <v>2018</v>
      </c>
      <c r="B3" s="6" t="n">
        <v>0</v>
      </c>
    </row>
    <row r="4" spans="1:2">
      <c r="A4" s="5" t="n">
        <v>2019</v>
      </c>
      <c r="B4" s="5" t="n">
        <v>1211000</v>
      </c>
    </row>
    <row r="5" spans="1:2">
      <c r="A5" s="5" t="n">
        <v>2020</v>
      </c>
      <c r="B5" s="5" t="n">
        <v>0</v>
      </c>
    </row>
    <row r="6" spans="1:2">
      <c r="A6" s="5" t="n">
        <v>2021</v>
      </c>
      <c r="B6" s="5" t="n">
        <v>498166</v>
      </c>
    </row>
    <row r="7" spans="1:2">
      <c r="A7" s="5" t="n">
        <v>2022</v>
      </c>
      <c r="B7" s="5" t="n">
        <v>928920</v>
      </c>
    </row>
    <row r="8" spans="1:2">
      <c r="A8" s="4" t="s">
        <v>767</v>
      </c>
      <c r="B8" s="5" t="n">
        <v>1499243</v>
      </c>
    </row>
    <row r="9" spans="1:2">
      <c r="A9" s="4" t="s">
        <v>634</v>
      </c>
      <c r="B9" s="6" t="n">
        <v>41373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6" t="n">
        <v>257943</v>
      </c>
      <c r="C4" s="6" t="n">
        <v>264137</v>
      </c>
    </row>
    <row r="5" spans="1:3">
      <c r="A5" s="4" t="s">
        <v>771</v>
      </c>
      <c r="B5" s="5" t="n">
        <v>7724</v>
      </c>
      <c r="C5" s="5" t="n">
        <v>2694</v>
      </c>
    </row>
    <row r="6" spans="1:3">
      <c r="A6" s="4" t="s">
        <v>772</v>
      </c>
      <c r="B6" s="5" t="n">
        <v>0</v>
      </c>
      <c r="C6" s="5" t="n">
        <v>21900</v>
      </c>
    </row>
    <row r="7" spans="1:3">
      <c r="A7" s="4" t="s">
        <v>773</v>
      </c>
      <c r="B7" s="5" t="n">
        <v>-7965</v>
      </c>
      <c r="C7" s="5" t="n">
        <v>-11511</v>
      </c>
    </row>
    <row r="8" spans="1:3">
      <c r="A8" s="4" t="s">
        <v>774</v>
      </c>
      <c r="B8" s="5" t="n">
        <v>-8078</v>
      </c>
      <c r="C8" s="5" t="n">
        <v>-10540</v>
      </c>
    </row>
    <row r="9" spans="1:3">
      <c r="A9" s="4" t="s">
        <v>775</v>
      </c>
      <c r="B9" s="5" t="n">
        <v>14711</v>
      </c>
      <c r="C9" s="5" t="n">
        <v>18021</v>
      </c>
    </row>
    <row r="10" spans="1:3">
      <c r="A10" s="4" t="s">
        <v>776</v>
      </c>
      <c r="B10" s="5" t="n">
        <v>12520</v>
      </c>
      <c r="C10" s="5" t="n">
        <v>-26758</v>
      </c>
    </row>
    <row r="11" spans="1:3">
      <c r="A11" s="4" t="s">
        <v>777</v>
      </c>
      <c r="B11" s="5" t="n">
        <v>276855</v>
      </c>
      <c r="C11" s="5" t="n">
        <v>257943</v>
      </c>
    </row>
    <row r="12" spans="1:3">
      <c r="A12" s="4" t="s">
        <v>778</v>
      </c>
      <c r="B12" s="5" t="n">
        <v>-6327</v>
      </c>
      <c r="C12" s="5" t="n">
        <v>-7271</v>
      </c>
    </row>
    <row r="13" spans="1:3">
      <c r="A13" s="4" t="s">
        <v>779</v>
      </c>
      <c r="B13" s="6" t="n">
        <v>270528</v>
      </c>
      <c r="C13" s="6" t="n">
        <v>2506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0</v>
      </c>
      <c r="B1" s="2" t="s">
        <v>87</v>
      </c>
      <c r="N1" s="2" t="s">
        <v>1</v>
      </c>
    </row>
    <row r="2" spans="1:16">
      <c r="B2" s="2" t="s">
        <v>2</v>
      </c>
      <c r="C2" s="2" t="s">
        <v>89</v>
      </c>
      <c r="D2" s="2" t="s">
        <v>4</v>
      </c>
      <c r="E2" s="2" t="s">
        <v>90</v>
      </c>
      <c r="F2" s="2" t="s">
        <v>32</v>
      </c>
      <c r="G2" s="2" t="s">
        <v>91</v>
      </c>
      <c r="H2" s="2" t="s">
        <v>92</v>
      </c>
      <c r="I2" s="2" t="s">
        <v>93</v>
      </c>
      <c r="J2" s="2" t="s">
        <v>95</v>
      </c>
      <c r="K2" s="2" t="s">
        <v>198</v>
      </c>
      <c r="L2" s="2" t="s">
        <v>199</v>
      </c>
      <c r="M2" s="2" t="s">
        <v>200</v>
      </c>
      <c r="N2" s="2" t="s">
        <v>2</v>
      </c>
      <c r="O2" s="2" t="s">
        <v>32</v>
      </c>
      <c r="P2" s="2" t="s">
        <v>95</v>
      </c>
    </row>
    <row r="3" spans="1:16">
      <c r="A3" s="3" t="s">
        <v>781</v>
      </c>
    </row>
    <row r="4" spans="1:16">
      <c r="A4" s="4" t="s">
        <v>782</v>
      </c>
      <c r="B4" s="5" t="n">
        <v>485000000</v>
      </c>
      <c r="F4" s="5" t="n">
        <v>485000000</v>
      </c>
      <c r="N4" s="5" t="n">
        <v>485000000</v>
      </c>
      <c r="O4" s="5" t="n">
        <v>485000000</v>
      </c>
    </row>
    <row r="5" spans="1:16">
      <c r="A5" s="4" t="s">
        <v>83</v>
      </c>
      <c r="B5" s="5" t="n">
        <v>475000000</v>
      </c>
      <c r="F5" s="5" t="n">
        <v>475000000</v>
      </c>
      <c r="N5" s="5" t="n">
        <v>475000000</v>
      </c>
      <c r="O5" s="5" t="n">
        <v>475000000</v>
      </c>
    </row>
    <row r="6" spans="1:16">
      <c r="A6" s="4" t="s">
        <v>79</v>
      </c>
      <c r="B6" s="5" t="n">
        <v>10000000</v>
      </c>
      <c r="F6" s="5" t="n">
        <v>10000000</v>
      </c>
      <c r="N6" s="5" t="n">
        <v>10000000</v>
      </c>
      <c r="O6" s="5" t="n">
        <v>10000000</v>
      </c>
    </row>
    <row r="7" spans="1:16">
      <c r="A7" s="4" t="s">
        <v>202</v>
      </c>
      <c r="B7" s="7" t="n">
        <v>0.02</v>
      </c>
      <c r="C7" s="7" t="n">
        <v>0.02</v>
      </c>
      <c r="D7" s="7" t="n">
        <v>0.02</v>
      </c>
      <c r="E7" s="7" t="n">
        <v>0.02</v>
      </c>
      <c r="F7" s="7" t="n">
        <v>0.02</v>
      </c>
      <c r="G7" s="7" t="n">
        <v>0.02</v>
      </c>
      <c r="H7" s="7" t="n">
        <v>0.02</v>
      </c>
      <c r="I7" s="7" t="n">
        <v>0.02</v>
      </c>
      <c r="J7" s="7" t="n">
        <v>0.04</v>
      </c>
      <c r="K7" s="7" t="n">
        <v>0.04</v>
      </c>
      <c r="L7" s="7" t="n">
        <v>0.04</v>
      </c>
      <c r="M7" s="7" t="n">
        <v>0.04</v>
      </c>
      <c r="N7" s="7" t="n">
        <v>0.08</v>
      </c>
      <c r="O7" s="7" t="n">
        <v>0.08</v>
      </c>
      <c r="P7" s="7" t="n">
        <v>0.16</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7</v>
      </c>
      <c r="B1" s="2" t="s">
        <v>87</v>
      </c>
      <c r="N1" s="2" t="s">
        <v>1</v>
      </c>
    </row>
    <row r="2" spans="1:16">
      <c r="B2" s="2" t="s">
        <v>2</v>
      </c>
      <c r="C2" s="2" t="s">
        <v>89</v>
      </c>
      <c r="D2" s="2" t="s">
        <v>4</v>
      </c>
      <c r="E2" s="2" t="s">
        <v>90</v>
      </c>
      <c r="F2" s="2" t="s">
        <v>32</v>
      </c>
      <c r="G2" s="2" t="s">
        <v>91</v>
      </c>
      <c r="H2" s="2" t="s">
        <v>92</v>
      </c>
      <c r="I2" s="2" t="s">
        <v>93</v>
      </c>
      <c r="J2" s="2" t="s">
        <v>95</v>
      </c>
      <c r="K2" s="2" t="s">
        <v>198</v>
      </c>
      <c r="L2" s="2" t="s">
        <v>199</v>
      </c>
      <c r="M2" s="2" t="s">
        <v>200</v>
      </c>
      <c r="N2" s="2" t="s">
        <v>2</v>
      </c>
      <c r="O2" s="2" t="s">
        <v>32</v>
      </c>
      <c r="P2" s="2" t="s">
        <v>95</v>
      </c>
    </row>
    <row r="3" spans="1:16">
      <c r="A3" s="3" t="s">
        <v>201</v>
      </c>
    </row>
    <row r="4" spans="1:16">
      <c r="A4" s="4" t="s">
        <v>202</v>
      </c>
      <c r="B4" s="7" t="n">
        <v>0.02</v>
      </c>
      <c r="C4" s="7" t="n">
        <v>0.02</v>
      </c>
      <c r="D4" s="7" t="n">
        <v>0.02</v>
      </c>
      <c r="E4" s="7" t="n">
        <v>0.02</v>
      </c>
      <c r="F4" s="7" t="n">
        <v>0.02</v>
      </c>
      <c r="G4" s="7" t="n">
        <v>0.02</v>
      </c>
      <c r="H4" s="7" t="n">
        <v>0.02</v>
      </c>
      <c r="I4" s="7" t="n">
        <v>0.02</v>
      </c>
      <c r="J4" s="7" t="n">
        <v>0.04</v>
      </c>
      <c r="K4" s="7" t="n">
        <v>0.04</v>
      </c>
      <c r="L4" s="7" t="n">
        <v>0.04</v>
      </c>
      <c r="M4" s="7" t="n">
        <v>0.04</v>
      </c>
      <c r="N4" s="7" t="n">
        <v>0.08</v>
      </c>
      <c r="O4" s="7" t="n">
        <v>0.08</v>
      </c>
      <c r="P4" s="7" t="n">
        <v>0.16</v>
      </c>
    </row>
  </sheetData>
  <mergeCells count="3">
    <mergeCell ref="A1:A2"/>
    <mergeCell ref="B1:M1"/>
    <mergeCell ref="N1:P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783</v>
      </c>
      <c r="B1" s="2" t="s">
        <v>1</v>
      </c>
    </row>
    <row r="2" spans="1:4">
      <c r="B2" s="2" t="s">
        <v>2</v>
      </c>
      <c r="C2" s="2" t="s">
        <v>32</v>
      </c>
      <c r="D2" s="2" t="s">
        <v>95</v>
      </c>
    </row>
    <row r="3" spans="1:4">
      <c r="A3" s="3" t="s">
        <v>784</v>
      </c>
    </row>
    <row r="4" spans="1:4">
      <c r="A4" s="4" t="s">
        <v>785</v>
      </c>
      <c r="B4" s="5" t="n">
        <v>247144356</v>
      </c>
      <c r="C4" s="5" t="n">
        <v>169316460</v>
      </c>
      <c r="D4" s="5" t="n">
        <v>168628177</v>
      </c>
    </row>
    <row r="5" spans="1:4">
      <c r="A5" s="4" t="s">
        <v>786</v>
      </c>
      <c r="B5" s="5" t="n">
        <v>0</v>
      </c>
      <c r="C5" s="5" t="n">
        <v>0</v>
      </c>
      <c r="D5" s="5" t="n">
        <v>77002</v>
      </c>
    </row>
    <row r="6" spans="1:4">
      <c r="A6" s="4" t="s">
        <v>787</v>
      </c>
      <c r="B6" s="5" t="n">
        <v>539096</v>
      </c>
      <c r="C6" s="5" t="n">
        <v>490609</v>
      </c>
      <c r="D6" s="5" t="n">
        <v>335103</v>
      </c>
    </row>
    <row r="7" spans="1:4">
      <c r="A7" s="4" t="s">
        <v>788</v>
      </c>
      <c r="B7" s="5" t="n">
        <v>0</v>
      </c>
      <c r="C7" s="5" t="n">
        <v>-739</v>
      </c>
      <c r="D7" s="5" t="n">
        <v>0</v>
      </c>
    </row>
    <row r="8" spans="1:4">
      <c r="A8" s="4" t="s">
        <v>789</v>
      </c>
      <c r="B8" s="5" t="n">
        <v>15580</v>
      </c>
      <c r="C8" s="5" t="n">
        <v>28736</v>
      </c>
      <c r="D8" s="5" t="n">
        <v>23671</v>
      </c>
    </row>
    <row r="9" spans="1:4">
      <c r="A9" s="4" t="s">
        <v>790</v>
      </c>
      <c r="B9" s="5" t="n">
        <v>248129430</v>
      </c>
      <c r="C9" s="5" t="n">
        <v>247144356</v>
      </c>
      <c r="D9" s="5" t="n">
        <v>169316460</v>
      </c>
    </row>
    <row r="10" spans="1:4">
      <c r="A10" s="4" t="s">
        <v>174</v>
      </c>
    </row>
    <row r="11" spans="1:4">
      <c r="A11" s="3" t="s">
        <v>784</v>
      </c>
    </row>
    <row r="12" spans="1:4">
      <c r="A12" s="4" t="s">
        <v>791</v>
      </c>
      <c r="B12" s="5" t="n">
        <v>0</v>
      </c>
      <c r="C12" s="5" t="n">
        <v>77042749</v>
      </c>
      <c r="D12" s="5" t="n">
        <v>0</v>
      </c>
    </row>
    <row r="13" spans="1:4">
      <c r="A13" s="4" t="s">
        <v>792</v>
      </c>
    </row>
    <row r="14" spans="1:4">
      <c r="A14" s="3" t="s">
        <v>784</v>
      </c>
    </row>
    <row r="15" spans="1:4">
      <c r="A15" s="4" t="s">
        <v>793</v>
      </c>
      <c r="B15" s="5" t="n">
        <v>344937</v>
      </c>
      <c r="C15" s="5" t="n">
        <v>266541</v>
      </c>
      <c r="D15" s="5" t="n">
        <v>252507</v>
      </c>
    </row>
    <row r="16" spans="1:4">
      <c r="A16" s="4" t="s">
        <v>794</v>
      </c>
    </row>
    <row r="17" spans="1:4">
      <c r="A17" s="3" t="s">
        <v>784</v>
      </c>
    </row>
    <row r="18" spans="1:4">
      <c r="A18" s="4" t="s">
        <v>795</v>
      </c>
      <c r="B18" s="5" t="n">
        <v>85461</v>
      </c>
      <c r="C18" s="5" t="n">
        <v>0</v>
      </c>
      <c r="D18"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9"/>
  </cols>
  <sheetData>
    <row r="1" spans="1:2">
      <c r="A1" s="1" t="s">
        <v>796</v>
      </c>
      <c r="B1" s="2" t="s">
        <v>1</v>
      </c>
    </row>
    <row r="2" spans="1:2">
      <c r="B2" s="2" t="s">
        <v>797</v>
      </c>
    </row>
    <row r="3" spans="1:2">
      <c r="A3" s="3" t="s">
        <v>798</v>
      </c>
    </row>
    <row r="4" spans="1:2">
      <c r="A4" s="4" t="s">
        <v>799</v>
      </c>
      <c r="B4" s="5" t="n">
        <v>19</v>
      </c>
    </row>
    <row r="5" spans="1:2">
      <c r="A5" s="4" t="s">
        <v>800</v>
      </c>
      <c r="B5" s="5" t="n">
        <v>5</v>
      </c>
    </row>
    <row r="6" spans="1:2">
      <c r="A6" s="4" t="s">
        <v>801</v>
      </c>
    </row>
    <row r="7" spans="1:2">
      <c r="A7" s="3" t="s">
        <v>798</v>
      </c>
    </row>
    <row r="8" spans="1:2">
      <c r="A8" s="4" t="s">
        <v>802</v>
      </c>
      <c r="B8" s="6" t="n">
        <v>13600000</v>
      </c>
    </row>
    <row r="9" spans="1:2">
      <c r="A9" s="4" t="s">
        <v>803</v>
      </c>
    </row>
    <row r="10" spans="1:2">
      <c r="A10" s="3" t="s">
        <v>798</v>
      </c>
    </row>
    <row r="11" spans="1:2">
      <c r="A11" s="4" t="s">
        <v>802</v>
      </c>
      <c r="B11" s="6" t="n">
        <v>-7800000</v>
      </c>
    </row>
    <row r="12" spans="1:2">
      <c r="A12" s="4" t="s">
        <v>804</v>
      </c>
      <c r="B12" s="5" t="n">
        <v>120892500</v>
      </c>
    </row>
    <row r="13" spans="1:2">
      <c r="A13" s="4" t="s">
        <v>805</v>
      </c>
    </row>
    <row r="14" spans="1:2">
      <c r="A14" s="3" t="s">
        <v>798</v>
      </c>
    </row>
    <row r="15" spans="1:2">
      <c r="A15" s="4" t="s">
        <v>802</v>
      </c>
      <c r="B15" s="6" t="n">
        <v>-1200000</v>
      </c>
    </row>
    <row r="16" spans="1:2">
      <c r="A16" s="4" t="s">
        <v>806</v>
      </c>
    </row>
    <row r="17" spans="1:2">
      <c r="A17" s="3" t="s">
        <v>798</v>
      </c>
    </row>
    <row r="18" spans="1:2">
      <c r="A18" s="4" t="s">
        <v>802</v>
      </c>
      <c r="B18" s="6" t="n">
        <v>276000</v>
      </c>
    </row>
    <row r="19" spans="1:2">
      <c r="A19" s="4" t="s">
        <v>807</v>
      </c>
      <c r="B19" s="5" t="n">
        <v>5000</v>
      </c>
    </row>
    <row r="20" spans="1:2">
      <c r="A20" s="4" t="s">
        <v>808</v>
      </c>
    </row>
    <row r="21" spans="1:2">
      <c r="A21" s="3" t="s">
        <v>798</v>
      </c>
    </row>
    <row r="22" spans="1:2">
      <c r="A22" s="4" t="s">
        <v>809</v>
      </c>
      <c r="B22" s="5" t="n">
        <v>1362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0</v>
      </c>
      <c r="B1" s="2" t="s">
        <v>811</v>
      </c>
    </row>
    <row r="2" spans="1:3">
      <c r="A2" s="4" t="s">
        <v>812</v>
      </c>
    </row>
    <row r="3" spans="1:3">
      <c r="A3" s="3" t="s">
        <v>798</v>
      </c>
    </row>
    <row r="4" spans="1:3">
      <c r="A4" s="4" t="s">
        <v>813</v>
      </c>
      <c r="B4" s="5" t="n">
        <v>794822</v>
      </c>
    </row>
    <row r="5" spans="1:3">
      <c r="A5" s="4" t="s">
        <v>814</v>
      </c>
      <c r="B5" s="10" t="n">
        <v>3.13</v>
      </c>
    </row>
    <row r="6" spans="1:3">
      <c r="A6" s="4" t="s">
        <v>815</v>
      </c>
    </row>
    <row r="7" spans="1:3">
      <c r="A7" s="3" t="s">
        <v>798</v>
      </c>
    </row>
    <row r="8" spans="1:3">
      <c r="A8" s="4" t="s">
        <v>816</v>
      </c>
      <c r="B8" s="5" t="n">
        <v>8995</v>
      </c>
    </row>
    <row r="9" spans="1:3">
      <c r="A9" s="4" t="s">
        <v>817</v>
      </c>
      <c r="B9" s="10" t="n">
        <v>53.3</v>
      </c>
    </row>
    <row r="10" spans="1:3">
      <c r="A10" s="4" t="s">
        <v>818</v>
      </c>
    </row>
    <row r="11" spans="1:3">
      <c r="A11" s="3" t="s">
        <v>798</v>
      </c>
    </row>
    <row r="12" spans="1:3">
      <c r="A12" s="4" t="s">
        <v>816</v>
      </c>
      <c r="B12" s="5" t="n">
        <v>250</v>
      </c>
    </row>
    <row r="13" spans="1:3">
      <c r="A13" s="4" t="s">
        <v>819</v>
      </c>
      <c r="B13" s="10" t="n">
        <v>0.29</v>
      </c>
    </row>
    <row r="14" spans="1:3">
      <c r="A14" s="4" t="s">
        <v>820</v>
      </c>
    </row>
    <row r="15" spans="1:3">
      <c r="A15" s="3" t="s">
        <v>798</v>
      </c>
    </row>
    <row r="16" spans="1:3">
      <c r="A16" s="4" t="s">
        <v>816</v>
      </c>
      <c r="B16" s="5" t="n">
        <v>10362</v>
      </c>
    </row>
    <row r="17" spans="1:3">
      <c r="A17" s="4" t="s">
        <v>819</v>
      </c>
      <c r="B17" s="10" t="n">
        <v>0.68</v>
      </c>
    </row>
    <row r="18" spans="1:3">
      <c r="A18" s="4" t="s">
        <v>821</v>
      </c>
    </row>
    <row r="19" spans="1:3">
      <c r="A19" s="3" t="s">
        <v>798</v>
      </c>
    </row>
    <row r="20" spans="1:3">
      <c r="A20" s="4" t="s">
        <v>816</v>
      </c>
      <c r="B20" s="5" t="n">
        <v>4621</v>
      </c>
    </row>
    <row r="21" spans="1:3">
      <c r="A21" s="4" t="s">
        <v>819</v>
      </c>
      <c r="B21" s="10" t="n">
        <v>0.8100000000000001</v>
      </c>
    </row>
    <row r="22" spans="1:3">
      <c r="A22" s="4" t="s">
        <v>822</v>
      </c>
    </row>
    <row r="23" spans="1:3">
      <c r="A23" s="3" t="s">
        <v>798</v>
      </c>
    </row>
    <row r="24" spans="1:3">
      <c r="A24" s="4" t="s">
        <v>816</v>
      </c>
      <c r="B24" s="5" t="n">
        <v>4713</v>
      </c>
    </row>
    <row r="25" spans="1:3">
      <c r="A25" s="4" t="s">
        <v>819</v>
      </c>
      <c r="B25" s="10" t="n">
        <v>1.19</v>
      </c>
    </row>
    <row r="26" spans="1:3">
      <c r="A26" s="4" t="s">
        <v>823</v>
      </c>
    </row>
    <row r="27" spans="1:3">
      <c r="A27" s="3" t="s">
        <v>798</v>
      </c>
    </row>
    <row r="28" spans="1:3">
      <c r="A28" s="4" t="s">
        <v>816</v>
      </c>
      <c r="B28" s="5" t="n">
        <v>2000</v>
      </c>
    </row>
    <row r="29" spans="1:3">
      <c r="A29" s="4" t="s">
        <v>824</v>
      </c>
      <c r="B29" s="10" t="n">
        <v>0.9</v>
      </c>
    </row>
    <row r="30" spans="1:3">
      <c r="A30" s="4" t="s">
        <v>825</v>
      </c>
      <c r="B30" s="10" t="n">
        <v>1.05</v>
      </c>
    </row>
    <row r="31" spans="1:3">
      <c r="A31" s="4" t="s">
        <v>826</v>
      </c>
    </row>
    <row r="32" spans="1:3">
      <c r="A32" s="3" t="s">
        <v>798</v>
      </c>
    </row>
    <row r="33" spans="1:3">
      <c r="A33" s="4" t="s">
        <v>813</v>
      </c>
      <c r="B33" s="5" t="n">
        <v>12329</v>
      </c>
    </row>
    <row r="34" spans="1:3">
      <c r="A34" s="4" t="s">
        <v>814</v>
      </c>
      <c r="B34" s="10" t="n">
        <v>3.01</v>
      </c>
    </row>
    <row r="35" spans="1:3">
      <c r="A35" s="4" t="s">
        <v>827</v>
      </c>
    </row>
    <row r="36" spans="1:3">
      <c r="A36" s="3" t="s">
        <v>798</v>
      </c>
    </row>
    <row r="37" spans="1:3">
      <c r="A37" s="4" t="s">
        <v>816</v>
      </c>
      <c r="B37" s="5" t="n">
        <v>4746</v>
      </c>
    </row>
    <row r="38" spans="1:3">
      <c r="A38" s="4" t="s">
        <v>817</v>
      </c>
      <c r="B38" s="10" t="n">
        <v>52.81</v>
      </c>
    </row>
    <row r="39" spans="1:3">
      <c r="A39" s="4" t="s">
        <v>828</v>
      </c>
    </row>
    <row r="40" spans="1:3">
      <c r="A40" s="3" t="s">
        <v>798</v>
      </c>
    </row>
    <row r="41" spans="1:3">
      <c r="A41" s="4" t="s">
        <v>816</v>
      </c>
      <c r="B41" s="5" t="n">
        <v>1000</v>
      </c>
    </row>
    <row r="42" spans="1:3">
      <c r="A42" s="4" t="s">
        <v>819</v>
      </c>
      <c r="B42" s="10" t="n">
        <v>1.24</v>
      </c>
    </row>
    <row r="43" spans="1:3">
      <c r="A43" s="4" t="s">
        <v>829</v>
      </c>
    </row>
    <row r="44" spans="1:3">
      <c r="A44" s="3" t="s">
        <v>798</v>
      </c>
    </row>
    <row r="45" spans="1:3">
      <c r="A45" s="4" t="s">
        <v>813</v>
      </c>
      <c r="B45" s="5" t="n">
        <v>85000</v>
      </c>
    </row>
    <row r="46" spans="1:3">
      <c r="A46" s="4" t="s">
        <v>814</v>
      </c>
      <c r="B46" s="10" t="n">
        <v>2.97</v>
      </c>
      <c r="C46" s="4" t="s">
        <v>41</v>
      </c>
    </row>
    <row r="47" spans="1:3">
      <c r="A47" s="4" t="s">
        <v>830</v>
      </c>
    </row>
    <row r="48" spans="1:3">
      <c r="A48" s="3" t="s">
        <v>798</v>
      </c>
    </row>
    <row r="49" spans="1:3">
      <c r="A49" s="4" t="s">
        <v>813</v>
      </c>
      <c r="B49" s="5" t="n">
        <v>60000</v>
      </c>
    </row>
    <row r="50" spans="1:3">
      <c r="A50" s="4" t="s">
        <v>831</v>
      </c>
      <c r="B50" s="10" t="n">
        <v>3.4</v>
      </c>
    </row>
    <row r="51" spans="1:3">
      <c r="A51" s="4" t="s">
        <v>832</v>
      </c>
      <c r="B51" s="10" t="n">
        <v>3.76</v>
      </c>
    </row>
    <row r="52" spans="1:3">
      <c r="A52" s="4" t="s">
        <v>833</v>
      </c>
    </row>
    <row r="53" spans="1:3">
      <c r="A53" s="3" t="s">
        <v>798</v>
      </c>
    </row>
    <row r="54" spans="1:3">
      <c r="A54" s="4" t="s">
        <v>813</v>
      </c>
      <c r="B54" s="5" t="n">
        <v>307500</v>
      </c>
    </row>
    <row r="55" spans="1:3">
      <c r="A55" s="4" t="s">
        <v>814</v>
      </c>
      <c r="B55" s="10" t="n">
        <v>2.98</v>
      </c>
      <c r="C55" s="4" t="s">
        <v>41</v>
      </c>
    </row>
    <row r="56" spans="1:3"/>
    <row r="57" spans="1:3">
      <c r="A57" s="4" t="s">
        <v>41</v>
      </c>
      <c r="B57" s="4" t="s">
        <v>834</v>
      </c>
    </row>
  </sheetData>
  <mergeCells count="3">
    <mergeCell ref="B1:C1"/>
    <mergeCell ref="A56:C56"/>
    <mergeCell ref="B57:C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2"/>
  </cols>
  <sheetData>
    <row r="1" spans="1:2">
      <c r="A1" s="1" t="s">
        <v>835</v>
      </c>
      <c r="B1" s="2" t="s">
        <v>836</v>
      </c>
    </row>
    <row r="2" spans="1:2">
      <c r="A2" s="4" t="s">
        <v>837</v>
      </c>
    </row>
    <row r="3" spans="1:2">
      <c r="A3" s="3" t="s">
        <v>798</v>
      </c>
    </row>
    <row r="4" spans="1:2">
      <c r="A4" s="4" t="s">
        <v>816</v>
      </c>
      <c r="B4" s="5" t="n">
        <v>147500</v>
      </c>
    </row>
    <row r="5" spans="1:2">
      <c r="A5" s="4" t="s">
        <v>838</v>
      </c>
      <c r="B5" s="10" t="n">
        <v>2.89</v>
      </c>
    </row>
    <row r="6" spans="1:2">
      <c r="A6" s="4" t="s">
        <v>839</v>
      </c>
    </row>
    <row r="7" spans="1:2">
      <c r="A7" s="3" t="s">
        <v>798</v>
      </c>
    </row>
    <row r="8" spans="1:2">
      <c r="A8" s="4" t="s">
        <v>816</v>
      </c>
      <c r="B8" s="5" t="n">
        <v>160000</v>
      </c>
    </row>
    <row r="9" spans="1:2">
      <c r="A9" s="4" t="s">
        <v>838</v>
      </c>
      <c r="B9" s="10" t="n">
        <v>3.07</v>
      </c>
    </row>
    <row r="10" spans="1:2">
      <c r="A10" s="4" t="s">
        <v>840</v>
      </c>
    </row>
    <row r="11" spans="1:2">
      <c r="A11" s="3" t="s">
        <v>798</v>
      </c>
    </row>
    <row r="12" spans="1:2">
      <c r="A12" s="4" t="s">
        <v>816</v>
      </c>
      <c r="B12" s="5" t="n">
        <v>12329</v>
      </c>
    </row>
    <row r="13" spans="1:2">
      <c r="A13" s="4" t="s">
        <v>841</v>
      </c>
      <c r="B13" s="10" t="n">
        <v>3.01</v>
      </c>
    </row>
    <row r="14" spans="1:2">
      <c r="A14" s="4" t="s">
        <v>842</v>
      </c>
    </row>
    <row r="15" spans="1:2">
      <c r="A15" s="3" t="s">
        <v>798</v>
      </c>
    </row>
    <row r="16" spans="1:2">
      <c r="A16" s="4" t="s">
        <v>816</v>
      </c>
      <c r="B16" s="5" t="n">
        <v>85000</v>
      </c>
    </row>
    <row r="17" spans="1:2">
      <c r="A17" s="4" t="s">
        <v>838</v>
      </c>
      <c r="B17" s="10" t="n">
        <v>2.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798</v>
      </c>
    </row>
    <row r="3" spans="1:3">
      <c r="A3" s="4" t="s">
        <v>844</v>
      </c>
      <c r="B3" s="6" t="n">
        <v>124647</v>
      </c>
      <c r="C3" s="6" t="n">
        <v>77079</v>
      </c>
    </row>
    <row r="4" spans="1:3">
      <c r="A4" s="4" t="s">
        <v>845</v>
      </c>
      <c r="B4" s="5" t="n">
        <v>-65767</v>
      </c>
      <c r="C4" s="5" t="n">
        <v>-63596</v>
      </c>
    </row>
    <row r="5" spans="1:3">
      <c r="A5" s="4" t="s">
        <v>846</v>
      </c>
      <c r="B5" s="5" t="n">
        <v>58880</v>
      </c>
      <c r="C5" s="5" t="n">
        <v>13483</v>
      </c>
    </row>
    <row r="6" spans="1:3">
      <c r="A6" s="4" t="s">
        <v>847</v>
      </c>
      <c r="B6" s="5" t="n">
        <v>-119789</v>
      </c>
      <c r="C6" s="5" t="n">
        <v>-253096</v>
      </c>
    </row>
    <row r="7" spans="1:3">
      <c r="A7" s="4" t="s">
        <v>845</v>
      </c>
      <c r="B7" s="5" t="n">
        <v>65767</v>
      </c>
      <c r="C7" s="5" t="n">
        <v>63596</v>
      </c>
    </row>
    <row r="8" spans="1:3">
      <c r="A8" s="4" t="s">
        <v>848</v>
      </c>
      <c r="B8" s="5" t="n">
        <v>-54022</v>
      </c>
      <c r="C8" s="5" t="n">
        <v>-189500</v>
      </c>
    </row>
    <row r="9" spans="1:3">
      <c r="A9" s="4" t="s">
        <v>849</v>
      </c>
    </row>
    <row r="10" spans="1:3">
      <c r="A10" s="3" t="s">
        <v>798</v>
      </c>
    </row>
    <row r="11" spans="1:3">
      <c r="A11" s="4" t="s">
        <v>844</v>
      </c>
      <c r="B11" s="5" t="n">
        <v>87794</v>
      </c>
      <c r="C11" s="5" t="n">
        <v>13213</v>
      </c>
    </row>
    <row r="12" spans="1:3">
      <c r="A12" s="4" t="s">
        <v>845</v>
      </c>
      <c r="B12" s="5" t="n">
        <v>-4106</v>
      </c>
      <c r="C12" s="5" t="n">
        <v>-11425</v>
      </c>
    </row>
    <row r="13" spans="1:3">
      <c r="A13" s="4" t="s">
        <v>846</v>
      </c>
      <c r="B13" s="5" t="n">
        <v>83688</v>
      </c>
      <c r="C13" s="5" t="n">
        <v>1788</v>
      </c>
    </row>
    <row r="14" spans="1:3">
      <c r="A14" s="4" t="s">
        <v>847</v>
      </c>
      <c r="B14" s="5" t="n">
        <v>-216</v>
      </c>
      <c r="C14" s="5" t="n">
        <v>-158359</v>
      </c>
    </row>
    <row r="15" spans="1:3">
      <c r="A15" s="4" t="s">
        <v>845</v>
      </c>
      <c r="B15" s="5" t="n">
        <v>4106</v>
      </c>
      <c r="C15" s="5" t="n">
        <v>11425</v>
      </c>
    </row>
    <row r="16" spans="1:3">
      <c r="A16" s="4" t="s">
        <v>848</v>
      </c>
      <c r="B16" s="5" t="n">
        <v>3890</v>
      </c>
      <c r="C16" s="5" t="n">
        <v>-146934</v>
      </c>
    </row>
    <row r="17" spans="1:3">
      <c r="A17" s="4" t="s">
        <v>850</v>
      </c>
    </row>
    <row r="18" spans="1:3">
      <c r="A18" s="3" t="s">
        <v>798</v>
      </c>
    </row>
    <row r="19" spans="1:3">
      <c r="A19" s="4" t="s">
        <v>844</v>
      </c>
      <c r="B19" s="5" t="n">
        <v>2</v>
      </c>
      <c r="C19" s="5" t="n">
        <v>9356</v>
      </c>
    </row>
    <row r="20" spans="1:3">
      <c r="A20" s="4" t="s">
        <v>845</v>
      </c>
      <c r="B20" s="5" t="n">
        <v>-7928</v>
      </c>
      <c r="C20" s="5" t="n">
        <v>-3489</v>
      </c>
    </row>
    <row r="21" spans="1:3">
      <c r="A21" s="4" t="s">
        <v>846</v>
      </c>
      <c r="B21" s="5" t="n">
        <v>-7926</v>
      </c>
      <c r="C21" s="5" t="n">
        <v>5867</v>
      </c>
    </row>
    <row r="22" spans="1:3">
      <c r="A22" s="4" t="s">
        <v>847</v>
      </c>
      <c r="B22" s="5" t="n">
        <v>-24726</v>
      </c>
      <c r="C22" s="5" t="n">
        <v>-13206</v>
      </c>
    </row>
    <row r="23" spans="1:3">
      <c r="A23" s="4" t="s">
        <v>845</v>
      </c>
      <c r="B23" s="5" t="n">
        <v>7928</v>
      </c>
      <c r="C23" s="5" t="n">
        <v>3489</v>
      </c>
    </row>
    <row r="24" spans="1:3">
      <c r="A24" s="4" t="s">
        <v>848</v>
      </c>
      <c r="B24" s="5" t="n">
        <v>-16798</v>
      </c>
      <c r="C24" s="5" t="n">
        <v>-9717</v>
      </c>
    </row>
    <row r="25" spans="1:3">
      <c r="A25" s="4" t="s">
        <v>851</v>
      </c>
    </row>
    <row r="26" spans="1:3">
      <c r="A26" s="3" t="s">
        <v>798</v>
      </c>
    </row>
    <row r="27" spans="1:3">
      <c r="A27" s="4" t="s">
        <v>844</v>
      </c>
      <c r="B27" s="5" t="n">
        <v>57</v>
      </c>
      <c r="C27" s="5" t="n">
        <v>53</v>
      </c>
    </row>
    <row r="28" spans="1:3">
      <c r="A28" s="4" t="s">
        <v>845</v>
      </c>
      <c r="B28" s="5" t="n">
        <v>0</v>
      </c>
      <c r="C28" s="5" t="n">
        <v>-53</v>
      </c>
    </row>
    <row r="29" spans="1:3">
      <c r="A29" s="4" t="s">
        <v>846</v>
      </c>
      <c r="B29" s="5" t="n">
        <v>57</v>
      </c>
      <c r="C29" s="5" t="n">
        <v>0</v>
      </c>
    </row>
    <row r="30" spans="1:3">
      <c r="A30" s="4" t="s">
        <v>847</v>
      </c>
      <c r="C30" s="5" t="n">
        <v>-1008</v>
      </c>
    </row>
    <row r="31" spans="1:3">
      <c r="A31" s="4" t="s">
        <v>845</v>
      </c>
      <c r="C31" s="5" t="n">
        <v>53</v>
      </c>
    </row>
    <row r="32" spans="1:3">
      <c r="A32" s="4" t="s">
        <v>848</v>
      </c>
      <c r="C32" s="5" t="n">
        <v>-955</v>
      </c>
    </row>
    <row r="33" spans="1:3">
      <c r="A33" s="4" t="s">
        <v>852</v>
      </c>
    </row>
    <row r="34" spans="1:3">
      <c r="A34" s="3" t="s">
        <v>798</v>
      </c>
    </row>
    <row r="35" spans="1:3">
      <c r="A35" s="4" t="s">
        <v>844</v>
      </c>
      <c r="B35" s="5" t="n">
        <v>0</v>
      </c>
    </row>
    <row r="36" spans="1:3">
      <c r="A36" s="4" t="s">
        <v>845</v>
      </c>
      <c r="B36" s="5" t="n">
        <v>-12556</v>
      </c>
    </row>
    <row r="37" spans="1:3">
      <c r="A37" s="4" t="s">
        <v>846</v>
      </c>
      <c r="B37" s="5" t="n">
        <v>-12556</v>
      </c>
    </row>
    <row r="38" spans="1:3">
      <c r="A38" s="4" t="s">
        <v>847</v>
      </c>
      <c r="B38" s="5" t="n">
        <v>-34325</v>
      </c>
      <c r="C38" s="5" t="n">
        <v>-32437</v>
      </c>
    </row>
    <row r="39" spans="1:3">
      <c r="A39" s="4" t="s">
        <v>845</v>
      </c>
      <c r="B39" s="5" t="n">
        <v>12556</v>
      </c>
      <c r="C39" s="5" t="n">
        <v>0</v>
      </c>
    </row>
    <row r="40" spans="1:3">
      <c r="A40" s="4" t="s">
        <v>848</v>
      </c>
      <c r="B40" s="5" t="n">
        <v>-21769</v>
      </c>
      <c r="C40" s="5" t="n">
        <v>-32437</v>
      </c>
    </row>
    <row r="41" spans="1:3">
      <c r="A41" s="4" t="s">
        <v>853</v>
      </c>
    </row>
    <row r="42" spans="1:3">
      <c r="A42" s="3" t="s">
        <v>798</v>
      </c>
    </row>
    <row r="43" spans="1:3">
      <c r="A43" s="4" t="s">
        <v>844</v>
      </c>
      <c r="B43" s="5" t="n">
        <v>0</v>
      </c>
      <c r="C43" s="5" t="n">
        <v>4</v>
      </c>
    </row>
    <row r="44" spans="1:3">
      <c r="A44" s="4" t="s">
        <v>845</v>
      </c>
      <c r="B44" s="5" t="n">
        <v>-6051</v>
      </c>
      <c r="C44" s="5" t="n">
        <v>-4</v>
      </c>
    </row>
    <row r="45" spans="1:3">
      <c r="A45" s="4" t="s">
        <v>846</v>
      </c>
      <c r="B45" s="5" t="n">
        <v>-6051</v>
      </c>
      <c r="C45" s="5" t="n">
        <v>0</v>
      </c>
    </row>
    <row r="46" spans="1:3">
      <c r="A46" s="4" t="s">
        <v>847</v>
      </c>
      <c r="B46" s="5" t="n">
        <v>-11188</v>
      </c>
      <c r="C46" s="5" t="n">
        <v>-13419</v>
      </c>
    </row>
    <row r="47" spans="1:3">
      <c r="A47" s="4" t="s">
        <v>845</v>
      </c>
      <c r="B47" s="5" t="n">
        <v>6051</v>
      </c>
      <c r="C47" s="5" t="n">
        <v>4</v>
      </c>
    </row>
    <row r="48" spans="1:3">
      <c r="A48" s="4" t="s">
        <v>848</v>
      </c>
      <c r="B48" s="5" t="n">
        <v>-5137</v>
      </c>
      <c r="C48" s="5" t="n">
        <v>-13415</v>
      </c>
    </row>
    <row r="49" spans="1:3">
      <c r="A49" s="4" t="s">
        <v>854</v>
      </c>
    </row>
    <row r="50" spans="1:3">
      <c r="A50" s="3" t="s">
        <v>798</v>
      </c>
    </row>
    <row r="51" spans="1:3">
      <c r="A51" s="4" t="s">
        <v>844</v>
      </c>
      <c r="B51" s="5" t="n">
        <v>0</v>
      </c>
    </row>
    <row r="52" spans="1:3">
      <c r="A52" s="4" t="s">
        <v>845</v>
      </c>
      <c r="B52" s="5" t="n">
        <v>-6727</v>
      </c>
    </row>
    <row r="53" spans="1:3">
      <c r="A53" s="4" t="s">
        <v>846</v>
      </c>
      <c r="B53" s="5" t="n">
        <v>-6727</v>
      </c>
    </row>
    <row r="54" spans="1:3">
      <c r="A54" s="4" t="s">
        <v>847</v>
      </c>
      <c r="B54" s="5" t="n">
        <v>-13488</v>
      </c>
      <c r="C54" s="5" t="n">
        <v>-12176</v>
      </c>
    </row>
    <row r="55" spans="1:3">
      <c r="A55" s="4" t="s">
        <v>845</v>
      </c>
      <c r="B55" s="5" t="n">
        <v>6727</v>
      </c>
      <c r="C55" s="5" t="n">
        <v>0</v>
      </c>
    </row>
    <row r="56" spans="1:3">
      <c r="A56" s="4" t="s">
        <v>848</v>
      </c>
      <c r="B56" s="5" t="n">
        <v>-6761</v>
      </c>
      <c r="C56" s="5" t="n">
        <v>-12176</v>
      </c>
    </row>
    <row r="57" spans="1:3">
      <c r="A57" s="4" t="s">
        <v>855</v>
      </c>
    </row>
    <row r="58" spans="1:3">
      <c r="A58" s="3" t="s">
        <v>798</v>
      </c>
    </row>
    <row r="59" spans="1:3">
      <c r="A59" s="4" t="s">
        <v>844</v>
      </c>
      <c r="B59" s="5" t="n">
        <v>276</v>
      </c>
      <c r="C59" s="5" t="n">
        <v>65</v>
      </c>
    </row>
    <row r="60" spans="1:3">
      <c r="A60" s="4" t="s">
        <v>845</v>
      </c>
      <c r="B60" s="5" t="n">
        <v>-276</v>
      </c>
      <c r="C60" s="5" t="n">
        <v>-65</v>
      </c>
    </row>
    <row r="61" spans="1:3">
      <c r="A61" s="4" t="s">
        <v>846</v>
      </c>
      <c r="B61" s="5" t="n">
        <v>0</v>
      </c>
      <c r="C61" s="5" t="n">
        <v>0</v>
      </c>
    </row>
    <row r="62" spans="1:3">
      <c r="A62" s="4" t="s">
        <v>847</v>
      </c>
      <c r="B62" s="5" t="n">
        <v>0</v>
      </c>
      <c r="C62" s="5" t="n">
        <v>0</v>
      </c>
    </row>
    <row r="63" spans="1:3">
      <c r="A63" s="4" t="s">
        <v>845</v>
      </c>
      <c r="B63" s="5" t="n">
        <v>276</v>
      </c>
      <c r="C63" s="5" t="n">
        <v>65</v>
      </c>
    </row>
    <row r="64" spans="1:3">
      <c r="A64" s="4" t="s">
        <v>848</v>
      </c>
      <c r="B64" s="5" t="n">
        <v>276</v>
      </c>
      <c r="C64" s="5" t="n">
        <v>65</v>
      </c>
    </row>
    <row r="65" spans="1:3">
      <c r="A65" s="4" t="s">
        <v>856</v>
      </c>
    </row>
    <row r="66" spans="1:3">
      <c r="A66" s="3" t="s">
        <v>798</v>
      </c>
    </row>
    <row r="67" spans="1:3">
      <c r="A67" s="4" t="s">
        <v>844</v>
      </c>
      <c r="B67" s="5" t="n">
        <v>18817</v>
      </c>
    </row>
    <row r="68" spans="1:3">
      <c r="A68" s="4" t="s">
        <v>845</v>
      </c>
      <c r="B68" s="5" t="n">
        <v>-8103</v>
      </c>
    </row>
    <row r="69" spans="1:3">
      <c r="A69" s="4" t="s">
        <v>846</v>
      </c>
      <c r="B69" s="5" t="n">
        <v>10714</v>
      </c>
    </row>
    <row r="70" spans="1:3">
      <c r="A70" s="4" t="s">
        <v>847</v>
      </c>
      <c r="B70" s="5" t="n">
        <v>-12283</v>
      </c>
    </row>
    <row r="71" spans="1:3">
      <c r="A71" s="4" t="s">
        <v>845</v>
      </c>
      <c r="B71" s="5" t="n">
        <v>8103</v>
      </c>
    </row>
    <row r="72" spans="1:3">
      <c r="A72" s="4" t="s">
        <v>848</v>
      </c>
      <c r="B72" s="5" t="n">
        <v>-4180</v>
      </c>
    </row>
    <row r="73" spans="1:3">
      <c r="A73" s="4" t="s">
        <v>803</v>
      </c>
    </row>
    <row r="74" spans="1:3">
      <c r="A74" s="3" t="s">
        <v>798</v>
      </c>
    </row>
    <row r="75" spans="1:3">
      <c r="A75" s="4" t="s">
        <v>844</v>
      </c>
      <c r="B75" s="5" t="n">
        <v>1815</v>
      </c>
      <c r="C75" s="5" t="n">
        <v>12535</v>
      </c>
    </row>
    <row r="76" spans="1:3">
      <c r="A76" s="4" t="s">
        <v>845</v>
      </c>
      <c r="B76" s="5" t="n">
        <v>-6673</v>
      </c>
      <c r="C76" s="5" t="n">
        <v>-9437</v>
      </c>
    </row>
    <row r="77" spans="1:3">
      <c r="A77" s="4" t="s">
        <v>846</v>
      </c>
      <c r="B77" s="5" t="n">
        <v>-4858</v>
      </c>
      <c r="C77" s="5" t="n">
        <v>3098</v>
      </c>
    </row>
    <row r="78" spans="1:3">
      <c r="A78" s="4" t="s">
        <v>847</v>
      </c>
      <c r="B78" s="5" t="n">
        <v>-9580</v>
      </c>
      <c r="C78" s="5" t="n">
        <v>-687</v>
      </c>
    </row>
    <row r="79" spans="1:3">
      <c r="A79" s="4" t="s">
        <v>845</v>
      </c>
      <c r="B79" s="5" t="n">
        <v>6673</v>
      </c>
      <c r="C79" s="5" t="n">
        <v>9437</v>
      </c>
    </row>
    <row r="80" spans="1:3">
      <c r="A80" s="4" t="s">
        <v>848</v>
      </c>
      <c r="B80" s="5" t="n">
        <v>-2907</v>
      </c>
      <c r="C80" s="5" t="n">
        <v>8750</v>
      </c>
    </row>
    <row r="81" spans="1:3">
      <c r="A81" s="4" t="s">
        <v>857</v>
      </c>
    </row>
    <row r="82" spans="1:3">
      <c r="A82" s="3" t="s">
        <v>798</v>
      </c>
    </row>
    <row r="83" spans="1:3">
      <c r="A83" s="4" t="s">
        <v>844</v>
      </c>
      <c r="B83" s="5" t="n">
        <v>3039</v>
      </c>
      <c r="C83" s="5" t="n">
        <v>6298</v>
      </c>
    </row>
    <row r="84" spans="1:3">
      <c r="A84" s="4" t="s">
        <v>845</v>
      </c>
      <c r="B84" s="5" t="n">
        <v>-500</v>
      </c>
      <c r="C84" s="5" t="n">
        <v>-6298</v>
      </c>
    </row>
    <row r="85" spans="1:3">
      <c r="A85" s="4" t="s">
        <v>846</v>
      </c>
      <c r="B85" s="5" t="n">
        <v>2539</v>
      </c>
      <c r="C85" s="5" t="n">
        <v>0</v>
      </c>
    </row>
    <row r="86" spans="1:3">
      <c r="A86" s="4" t="s">
        <v>847</v>
      </c>
      <c r="B86" s="5" t="n">
        <v>0</v>
      </c>
      <c r="C86" s="5" t="n">
        <v>-2625</v>
      </c>
    </row>
    <row r="87" spans="1:3">
      <c r="A87" s="4" t="s">
        <v>845</v>
      </c>
      <c r="B87" s="5" t="n">
        <v>500</v>
      </c>
      <c r="C87" s="5" t="n">
        <v>6298</v>
      </c>
    </row>
    <row r="88" spans="1:3">
      <c r="A88" s="4" t="s">
        <v>848</v>
      </c>
      <c r="B88" s="5" t="n">
        <v>500</v>
      </c>
      <c r="C88" s="5" t="n">
        <v>3673</v>
      </c>
    </row>
    <row r="89" spans="1:3">
      <c r="A89" s="4" t="s">
        <v>858</v>
      </c>
    </row>
    <row r="90" spans="1:3">
      <c r="A90" s="3" t="s">
        <v>798</v>
      </c>
    </row>
    <row r="91" spans="1:3">
      <c r="A91" s="4" t="s">
        <v>844</v>
      </c>
      <c r="B91" s="5" t="n">
        <v>85</v>
      </c>
    </row>
    <row r="92" spans="1:3">
      <c r="A92" s="4" t="s">
        <v>845</v>
      </c>
      <c r="B92" s="5" t="n">
        <v>-85</v>
      </c>
    </row>
    <row r="93" spans="1:3">
      <c r="A93" s="4" t="s">
        <v>846</v>
      </c>
      <c r="B93" s="5" t="n">
        <v>0</v>
      </c>
    </row>
    <row r="94" spans="1:3">
      <c r="A94" s="4" t="s">
        <v>847</v>
      </c>
      <c r="B94" s="5" t="n">
        <v>0</v>
      </c>
    </row>
    <row r="95" spans="1:3">
      <c r="A95" s="4" t="s">
        <v>845</v>
      </c>
      <c r="B95" s="5" t="n">
        <v>85</v>
      </c>
    </row>
    <row r="96" spans="1:3">
      <c r="A96" s="4" t="s">
        <v>848</v>
      </c>
      <c r="B96" s="5" t="n">
        <v>85</v>
      </c>
    </row>
    <row r="97" spans="1:3">
      <c r="A97" s="4" t="s">
        <v>859</v>
      </c>
    </row>
    <row r="98" spans="1:3">
      <c r="A98" s="3" t="s">
        <v>798</v>
      </c>
    </row>
    <row r="99" spans="1:3">
      <c r="A99" s="4" t="s">
        <v>844</v>
      </c>
      <c r="B99" s="5" t="n">
        <v>12762</v>
      </c>
      <c r="C99" s="5" t="n">
        <v>17396</v>
      </c>
    </row>
    <row r="100" spans="1:3">
      <c r="A100" s="4" t="s">
        <v>845</v>
      </c>
      <c r="B100" s="5" t="n">
        <v>-12762</v>
      </c>
      <c r="C100" s="5" t="n">
        <v>-17396</v>
      </c>
    </row>
    <row r="101" spans="1:3">
      <c r="A101" s="4" t="s">
        <v>846</v>
      </c>
      <c r="B101" s="5" t="n">
        <v>0</v>
      </c>
      <c r="C101" s="5" t="n">
        <v>0</v>
      </c>
    </row>
    <row r="102" spans="1:3">
      <c r="A102" s="4" t="s">
        <v>847</v>
      </c>
      <c r="B102" s="5" t="n">
        <v>-13983</v>
      </c>
      <c r="C102" s="5" t="n">
        <v>-18138</v>
      </c>
    </row>
    <row r="103" spans="1:3">
      <c r="A103" s="4" t="s">
        <v>845</v>
      </c>
      <c r="B103" s="5" t="n">
        <v>12762</v>
      </c>
      <c r="C103" s="5" t="n">
        <v>17396</v>
      </c>
    </row>
    <row r="104" spans="1:3">
      <c r="A104" s="4" t="s">
        <v>848</v>
      </c>
      <c r="B104" s="6" t="n">
        <v>-1221</v>
      </c>
      <c r="C104" s="5" t="n">
        <v>-742</v>
      </c>
    </row>
    <row r="105" spans="1:3">
      <c r="A105" s="4" t="s">
        <v>860</v>
      </c>
    </row>
    <row r="106" spans="1:3">
      <c r="A106" s="3" t="s">
        <v>798</v>
      </c>
    </row>
    <row r="107" spans="1:3">
      <c r="A107" s="4" t="s">
        <v>844</v>
      </c>
      <c r="C107" s="5" t="n">
        <v>18159</v>
      </c>
    </row>
    <row r="108" spans="1:3">
      <c r="A108" s="4" t="s">
        <v>845</v>
      </c>
      <c r="C108" s="5" t="n">
        <v>-15429</v>
      </c>
    </row>
    <row r="109" spans="1:3">
      <c r="A109" s="4" t="s">
        <v>846</v>
      </c>
      <c r="C109" s="5" t="n">
        <v>2730</v>
      </c>
    </row>
    <row r="110" spans="1:3">
      <c r="A110" s="4" t="s">
        <v>847</v>
      </c>
      <c r="C110" s="5" t="n">
        <v>0</v>
      </c>
    </row>
    <row r="111" spans="1:3">
      <c r="A111" s="4" t="s">
        <v>845</v>
      </c>
      <c r="C111" s="5" t="n">
        <v>15429</v>
      </c>
    </row>
    <row r="112" spans="1:3">
      <c r="A112" s="4" t="s">
        <v>848</v>
      </c>
      <c r="C112" s="5" t="n">
        <v>15429</v>
      </c>
    </row>
    <row r="113" spans="1:3">
      <c r="A113" s="4" t="s">
        <v>861</v>
      </c>
    </row>
    <row r="114" spans="1:3">
      <c r="A114" s="3" t="s">
        <v>798</v>
      </c>
    </row>
    <row r="115" spans="1:3">
      <c r="A115" s="4" t="s">
        <v>847</v>
      </c>
      <c r="C115" s="5" t="n">
        <v>-1041</v>
      </c>
    </row>
    <row r="116" spans="1:3">
      <c r="A116" s="4" t="s">
        <v>845</v>
      </c>
      <c r="C116" s="5" t="n">
        <v>0</v>
      </c>
    </row>
    <row r="117" spans="1:3">
      <c r="A117" s="4" t="s">
        <v>848</v>
      </c>
      <c r="C117" s="6" t="n">
        <v>-10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798</v>
      </c>
    </row>
    <row r="4" spans="1:12">
      <c r="A4" s="4" t="s">
        <v>863</v>
      </c>
      <c r="B4" s="6" t="n">
        <v>25024</v>
      </c>
      <c r="C4" s="6" t="n">
        <v>-88426</v>
      </c>
      <c r="D4" s="6" t="n">
        <v>111195</v>
      </c>
      <c r="E4" s="6" t="n">
        <v>165557</v>
      </c>
      <c r="F4" s="6" t="n">
        <v>-250057</v>
      </c>
      <c r="G4" s="6" t="n">
        <v>64556</v>
      </c>
      <c r="H4" s="6" t="n">
        <v>-162798</v>
      </c>
      <c r="I4" s="6" t="n">
        <v>86908</v>
      </c>
      <c r="J4" s="6" t="n">
        <v>213350</v>
      </c>
      <c r="K4" s="6" t="n">
        <v>-261391</v>
      </c>
      <c r="L4" s="6" t="n">
        <v>416364</v>
      </c>
    </row>
    <row r="5" spans="1:12">
      <c r="A5" s="4" t="s">
        <v>864</v>
      </c>
    </row>
    <row r="6" spans="1:12">
      <c r="A6" s="3" t="s">
        <v>798</v>
      </c>
    </row>
    <row r="7" spans="1:12">
      <c r="A7" s="4" t="s">
        <v>863</v>
      </c>
      <c r="J7" s="5" t="n">
        <v>6534</v>
      </c>
      <c r="K7" s="5" t="n">
        <v>0</v>
      </c>
      <c r="L7" s="5" t="n">
        <v>0</v>
      </c>
    </row>
    <row r="8" spans="1:12">
      <c r="A8" s="4" t="s">
        <v>865</v>
      </c>
    </row>
    <row r="9" spans="1:12">
      <c r="A9" s="3" t="s">
        <v>798</v>
      </c>
    </row>
    <row r="10" spans="1:12">
      <c r="A10" s="4" t="s">
        <v>863</v>
      </c>
      <c r="J10" s="5" t="n">
        <v>0</v>
      </c>
      <c r="K10" s="5" t="n">
        <v>0</v>
      </c>
      <c r="L10" s="5" t="n">
        <v>851</v>
      </c>
    </row>
    <row r="11" spans="1:12">
      <c r="A11" s="4" t="s">
        <v>866</v>
      </c>
    </row>
    <row r="12" spans="1:12">
      <c r="A12" s="3" t="s">
        <v>798</v>
      </c>
    </row>
    <row r="13" spans="1:12">
      <c r="A13" s="4" t="s">
        <v>863</v>
      </c>
      <c r="J13" s="5" t="n">
        <v>18132</v>
      </c>
      <c r="K13" s="5" t="n">
        <v>-6926</v>
      </c>
      <c r="L13" s="5" t="n">
        <v>16539</v>
      </c>
    </row>
    <row r="14" spans="1:12">
      <c r="A14" s="4" t="s">
        <v>867</v>
      </c>
    </row>
    <row r="15" spans="1:12">
      <c r="A15" s="3" t="s">
        <v>798</v>
      </c>
    </row>
    <row r="16" spans="1:12">
      <c r="A16" s="4" t="s">
        <v>863</v>
      </c>
      <c r="J16" s="5" t="n">
        <v>-4647</v>
      </c>
      <c r="K16" s="5" t="n">
        <v>29154</v>
      </c>
      <c r="L16" s="5" t="n">
        <v>954</v>
      </c>
    </row>
    <row r="17" spans="1:12">
      <c r="A17" s="4" t="s">
        <v>868</v>
      </c>
    </row>
    <row r="18" spans="1:12">
      <c r="A18" s="3" t="s">
        <v>798</v>
      </c>
    </row>
    <row r="19" spans="1:12">
      <c r="A19" s="4" t="s">
        <v>863</v>
      </c>
      <c r="J19" s="5" t="n">
        <v>10929</v>
      </c>
      <c r="K19" s="5" t="n">
        <v>-18201</v>
      </c>
      <c r="L19" s="5" t="n">
        <v>0</v>
      </c>
    </row>
    <row r="20" spans="1:12">
      <c r="A20" s="4" t="s">
        <v>869</v>
      </c>
    </row>
    <row r="21" spans="1:12">
      <c r="A21" s="3" t="s">
        <v>798</v>
      </c>
    </row>
    <row r="22" spans="1:12">
      <c r="A22" s="4" t="s">
        <v>863</v>
      </c>
      <c r="J22" s="5" t="n">
        <v>987</v>
      </c>
      <c r="K22" s="5" t="n">
        <v>-18</v>
      </c>
      <c r="L22" s="5" t="n">
        <v>0</v>
      </c>
    </row>
    <row r="23" spans="1:12">
      <c r="A23" s="4" t="s">
        <v>870</v>
      </c>
    </row>
    <row r="24" spans="1:12">
      <c r="A24" s="3" t="s">
        <v>798</v>
      </c>
    </row>
    <row r="25" spans="1:12">
      <c r="A25" s="4" t="s">
        <v>863</v>
      </c>
      <c r="J25" s="5" t="n">
        <v>181095</v>
      </c>
      <c r="K25" s="5" t="n">
        <v>-265466</v>
      </c>
      <c r="L25" s="5" t="n">
        <v>398020</v>
      </c>
    </row>
    <row r="26" spans="1:12">
      <c r="A26" s="4" t="s">
        <v>871</v>
      </c>
    </row>
    <row r="27" spans="1:12">
      <c r="A27" s="3" t="s">
        <v>798</v>
      </c>
    </row>
    <row r="28" spans="1:12">
      <c r="A28" s="4" t="s">
        <v>863</v>
      </c>
      <c r="J28" s="6" t="n">
        <v>320</v>
      </c>
      <c r="K28" s="6" t="n">
        <v>66</v>
      </c>
      <c r="L28"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874</v>
      </c>
      <c r="B3" s="6" t="n">
        <v>67117</v>
      </c>
      <c r="C3" s="6" t="n">
        <v>61717</v>
      </c>
    </row>
    <row r="4" spans="1:3">
      <c r="A4" s="4" t="s">
        <v>875</v>
      </c>
    </row>
    <row r="5" spans="1:3">
      <c r="A5" s="3" t="s">
        <v>873</v>
      </c>
    </row>
    <row r="6" spans="1:3">
      <c r="A6" s="4" t="s">
        <v>802</v>
      </c>
      <c r="B6" s="5" t="n">
        <v>3910</v>
      </c>
      <c r="C6" s="5" t="n">
        <v>-207979</v>
      </c>
    </row>
    <row r="7" spans="1:3">
      <c r="A7" s="4" t="s">
        <v>876</v>
      </c>
    </row>
    <row r="8" spans="1:3">
      <c r="A8" s="3" t="s">
        <v>873</v>
      </c>
    </row>
    <row r="9" spans="1:3">
      <c r="A9" s="4" t="s">
        <v>802</v>
      </c>
      <c r="C9" s="5" t="n">
        <v>65</v>
      </c>
    </row>
    <row r="10" spans="1:3">
      <c r="A10" s="4" t="s">
        <v>866</v>
      </c>
    </row>
    <row r="11" spans="1:3">
      <c r="A11" s="3" t="s">
        <v>873</v>
      </c>
    </row>
    <row r="12" spans="1:3">
      <c r="A12" s="4" t="s">
        <v>802</v>
      </c>
      <c r="B12" s="5" t="n">
        <v>3124</v>
      </c>
      <c r="C12" s="5" t="n">
        <v>3673</v>
      </c>
    </row>
    <row r="13" spans="1:3">
      <c r="A13" s="4" t="s">
        <v>868</v>
      </c>
    </row>
    <row r="14" spans="1:3">
      <c r="A14" s="3" t="s">
        <v>873</v>
      </c>
    </row>
    <row r="15" spans="1:3">
      <c r="A15" s="4" t="s">
        <v>802</v>
      </c>
      <c r="B15" s="5" t="n">
        <v>-8986</v>
      </c>
      <c r="C15" s="5" t="n">
        <v>18159</v>
      </c>
    </row>
    <row r="16" spans="1:3">
      <c r="A16" s="4" t="s">
        <v>869</v>
      </c>
    </row>
    <row r="17" spans="1:3">
      <c r="A17" s="3" t="s">
        <v>873</v>
      </c>
    </row>
    <row r="18" spans="1:3">
      <c r="A18" s="4" t="s">
        <v>802</v>
      </c>
      <c r="B18" s="5" t="n">
        <v>276</v>
      </c>
      <c r="C18" s="5" t="n">
        <v>-1041</v>
      </c>
    </row>
    <row r="19" spans="1:3">
      <c r="A19" s="4" t="s">
        <v>867</v>
      </c>
    </row>
    <row r="20" spans="1:3">
      <c r="A20" s="3" t="s">
        <v>873</v>
      </c>
    </row>
    <row r="21" spans="1:3">
      <c r="A21" s="4" t="s">
        <v>802</v>
      </c>
      <c r="B21" s="5" t="n">
        <v>6534</v>
      </c>
      <c r="C21" s="5" t="n">
        <v>11106</v>
      </c>
    </row>
    <row r="22" spans="1:3">
      <c r="A22" s="4" t="s">
        <v>877</v>
      </c>
    </row>
    <row r="23" spans="1:3">
      <c r="A23" s="3" t="s">
        <v>873</v>
      </c>
    </row>
    <row r="24" spans="1:3">
      <c r="A24" s="4" t="s">
        <v>874</v>
      </c>
      <c r="B24" s="5" t="n">
        <v>67117</v>
      </c>
      <c r="C24" s="5" t="n">
        <v>61717</v>
      </c>
    </row>
    <row r="25" spans="1:3">
      <c r="A25" s="4" t="s">
        <v>878</v>
      </c>
    </row>
    <row r="26" spans="1:3">
      <c r="A26" s="3" t="s">
        <v>873</v>
      </c>
    </row>
    <row r="27" spans="1:3">
      <c r="A27" s="4" t="s">
        <v>802</v>
      </c>
      <c r="B27" s="5" t="n">
        <v>85</v>
      </c>
    </row>
    <row r="28" spans="1:3">
      <c r="A28" s="4" t="s">
        <v>879</v>
      </c>
    </row>
    <row r="29" spans="1:3">
      <c r="A29" s="3" t="s">
        <v>873</v>
      </c>
    </row>
    <row r="30" spans="1:3">
      <c r="A30" s="4" t="s">
        <v>802</v>
      </c>
      <c r="B30" s="5" t="n">
        <v>39</v>
      </c>
    </row>
    <row r="31" spans="1:3">
      <c r="A31" s="4" t="s">
        <v>880</v>
      </c>
    </row>
    <row r="32" spans="1:3">
      <c r="A32" s="3" t="s">
        <v>873</v>
      </c>
    </row>
    <row r="33" spans="1:3">
      <c r="A33" s="4" t="s">
        <v>802</v>
      </c>
      <c r="B33" s="5" t="n">
        <v>6534</v>
      </c>
    </row>
    <row r="34" spans="1:3">
      <c r="A34" s="4" t="s">
        <v>881</v>
      </c>
    </row>
    <row r="35" spans="1:3">
      <c r="A35" s="3" t="s">
        <v>873</v>
      </c>
    </row>
    <row r="36" spans="1:3">
      <c r="A36" s="4" t="s">
        <v>802</v>
      </c>
      <c r="B36" s="5" t="n">
        <v>3910</v>
      </c>
      <c r="C36" s="5" t="n">
        <v>-207979</v>
      </c>
    </row>
    <row r="37" spans="1:3">
      <c r="A37" s="4" t="s">
        <v>882</v>
      </c>
    </row>
    <row r="38" spans="1:3">
      <c r="A38" s="3" t="s">
        <v>873</v>
      </c>
    </row>
    <row r="39" spans="1:3">
      <c r="A39" s="4" t="s">
        <v>802</v>
      </c>
      <c r="C39" s="5" t="n">
        <v>65</v>
      </c>
    </row>
    <row r="40" spans="1:3">
      <c r="A40" s="4" t="s">
        <v>883</v>
      </c>
    </row>
    <row r="41" spans="1:3">
      <c r="A41" s="3" t="s">
        <v>873</v>
      </c>
    </row>
    <row r="42" spans="1:3">
      <c r="A42" s="4" t="s">
        <v>802</v>
      </c>
      <c r="B42" s="5" t="n">
        <v>3039</v>
      </c>
      <c r="C42" s="5" t="n">
        <v>3673</v>
      </c>
    </row>
    <row r="43" spans="1:3">
      <c r="A43" s="4" t="s">
        <v>884</v>
      </c>
    </row>
    <row r="44" spans="1:3">
      <c r="A44" s="3" t="s">
        <v>873</v>
      </c>
    </row>
    <row r="45" spans="1:3">
      <c r="A45" s="4" t="s">
        <v>802</v>
      </c>
      <c r="B45" s="5" t="n">
        <v>-9025</v>
      </c>
      <c r="C45" s="5" t="n">
        <v>18159</v>
      </c>
    </row>
    <row r="46" spans="1:3">
      <c r="A46" s="4" t="s">
        <v>885</v>
      </c>
    </row>
    <row r="47" spans="1:3">
      <c r="A47" s="3" t="s">
        <v>873</v>
      </c>
    </row>
    <row r="48" spans="1:3">
      <c r="A48" s="4" t="s">
        <v>802</v>
      </c>
      <c r="B48" s="6" t="n">
        <v>276</v>
      </c>
      <c r="C48" s="5" t="n">
        <v>-1041</v>
      </c>
    </row>
    <row r="49" spans="1:3">
      <c r="A49" s="4" t="s">
        <v>886</v>
      </c>
    </row>
    <row r="50" spans="1:3">
      <c r="A50" s="3" t="s">
        <v>873</v>
      </c>
    </row>
    <row r="51" spans="1:3">
      <c r="A51" s="4" t="s">
        <v>802</v>
      </c>
      <c r="C51" s="6" t="n">
        <v>111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457</v>
      </c>
    </row>
    <row r="3" spans="1:2">
      <c r="A3" s="3" t="s">
        <v>888</v>
      </c>
    </row>
    <row r="4" spans="1:2">
      <c r="A4" s="4" t="s">
        <v>889</v>
      </c>
      <c r="B4" s="6" t="n">
        <v>0</v>
      </c>
    </row>
    <row r="5" spans="1:2">
      <c r="A5" s="4" t="s">
        <v>890</v>
      </c>
      <c r="B5" s="5" t="n">
        <v>6658</v>
      </c>
    </row>
    <row r="6" spans="1:2">
      <c r="A6" s="4" t="s">
        <v>625</v>
      </c>
      <c r="B6" s="6" t="n">
        <v>66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873</v>
      </c>
    </row>
    <row r="4" spans="1:12">
      <c r="A4" s="4" t="s">
        <v>892</v>
      </c>
      <c r="J4" s="6" t="n">
        <v>4100000</v>
      </c>
      <c r="K4" s="6" t="n">
        <v>972000</v>
      </c>
      <c r="L4" s="6" t="n">
        <v>908000</v>
      </c>
    </row>
    <row r="5" spans="1:12">
      <c r="A5" s="4" t="s">
        <v>893</v>
      </c>
      <c r="J5" s="5" t="n">
        <v>4200000</v>
      </c>
      <c r="K5" s="5" t="n">
        <v>3100000</v>
      </c>
      <c r="L5" s="5" t="n">
        <v>-5900000</v>
      </c>
    </row>
    <row r="6" spans="1:12">
      <c r="A6" s="4" t="s">
        <v>894</v>
      </c>
      <c r="B6" s="6" t="n">
        <v>0</v>
      </c>
      <c r="C6" s="6" t="n">
        <v>63679000</v>
      </c>
      <c r="D6" s="6" t="n">
        <v>0</v>
      </c>
      <c r="E6" s="6" t="n">
        <v>0</v>
      </c>
      <c r="F6" s="6" t="n">
        <v>0</v>
      </c>
      <c r="G6" s="6" t="n">
        <v>0</v>
      </c>
      <c r="H6" s="6" t="n">
        <v>0</v>
      </c>
      <c r="I6" s="6" t="n">
        <v>43040000</v>
      </c>
      <c r="J6" s="5" t="n">
        <v>63679000</v>
      </c>
      <c r="K6" s="5" t="n">
        <v>43040000</v>
      </c>
      <c r="L6" s="5" t="n">
        <v>590174000</v>
      </c>
    </row>
    <row r="7" spans="1:12">
      <c r="A7" s="4" t="s">
        <v>895</v>
      </c>
    </row>
    <row r="8" spans="1:12">
      <c r="A8" s="3" t="s">
        <v>873</v>
      </c>
    </row>
    <row r="9" spans="1:12">
      <c r="A9" s="4" t="s">
        <v>894</v>
      </c>
      <c r="J9" s="6" t="n">
        <v>63700000</v>
      </c>
    </row>
    <row r="10" spans="1:12">
      <c r="A10" s="4" t="s">
        <v>896</v>
      </c>
    </row>
    <row r="11" spans="1:12">
      <c r="A11" s="3" t="s">
        <v>873</v>
      </c>
    </row>
    <row r="12" spans="1:12">
      <c r="A12" s="4" t="s">
        <v>894</v>
      </c>
      <c r="K12" s="6" t="n">
        <v>43000000</v>
      </c>
    </row>
    <row r="13" spans="1:12">
      <c r="A13" s="4" t="s">
        <v>897</v>
      </c>
    </row>
    <row r="14" spans="1:12">
      <c r="A14" s="3" t="s">
        <v>873</v>
      </c>
    </row>
    <row r="15" spans="1:12">
      <c r="A15" s="4" t="s">
        <v>894</v>
      </c>
      <c r="L15" s="5" t="n">
        <v>195600000</v>
      </c>
    </row>
    <row r="16" spans="1:12">
      <c r="A16" s="4" t="s">
        <v>898</v>
      </c>
    </row>
    <row r="17" spans="1:12">
      <c r="A17" s="3" t="s">
        <v>873</v>
      </c>
    </row>
    <row r="18" spans="1:12">
      <c r="A18" s="4" t="s">
        <v>894</v>
      </c>
      <c r="L18" s="5" t="n">
        <v>306600000</v>
      </c>
    </row>
    <row r="19" spans="1:12">
      <c r="A19" s="4" t="s">
        <v>899</v>
      </c>
    </row>
    <row r="20" spans="1:12">
      <c r="A20" s="3" t="s">
        <v>873</v>
      </c>
    </row>
    <row r="21" spans="1:12">
      <c r="A21" s="4" t="s">
        <v>894</v>
      </c>
      <c r="L21" s="5" t="n">
        <v>86900000</v>
      </c>
    </row>
    <row r="22" spans="1:12">
      <c r="A22" s="4" t="s">
        <v>900</v>
      </c>
    </row>
    <row r="23" spans="1:12">
      <c r="A23" s="3" t="s">
        <v>873</v>
      </c>
    </row>
    <row r="24" spans="1:12">
      <c r="A24" s="4" t="s">
        <v>894</v>
      </c>
      <c r="L24" s="6" t="n">
        <v>11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873</v>
      </c>
    </row>
    <row r="4" spans="1:12">
      <c r="A4" s="4" t="s">
        <v>115</v>
      </c>
      <c r="B4" s="6" t="n">
        <v>0</v>
      </c>
      <c r="C4" s="6" t="n">
        <v>63679</v>
      </c>
      <c r="D4" s="6" t="n">
        <v>0</v>
      </c>
      <c r="E4" s="6" t="n">
        <v>0</v>
      </c>
      <c r="F4" s="6" t="n">
        <v>0</v>
      </c>
      <c r="G4" s="6" t="n">
        <v>0</v>
      </c>
      <c r="H4" s="6" t="n">
        <v>0</v>
      </c>
      <c r="I4" s="6" t="n">
        <v>43040</v>
      </c>
      <c r="J4" s="6" t="n">
        <v>63679</v>
      </c>
      <c r="K4" s="6" t="n">
        <v>43040</v>
      </c>
      <c r="L4" s="6" t="n">
        <v>590174</v>
      </c>
    </row>
    <row r="5" spans="1:12">
      <c r="A5" s="4" t="s">
        <v>902</v>
      </c>
    </row>
    <row r="6" spans="1:12">
      <c r="A6" s="3" t="s">
        <v>873</v>
      </c>
    </row>
    <row r="7" spans="1:12">
      <c r="A7" s="4" t="s">
        <v>406</v>
      </c>
      <c r="B7" s="6" t="n">
        <v>85597</v>
      </c>
      <c r="F7" s="6" t="n">
        <v>90150</v>
      </c>
      <c r="J7" s="5" t="n">
        <v>85597</v>
      </c>
      <c r="K7" s="5" t="n">
        <v>90150</v>
      </c>
      <c r="L7" s="5" t="n">
        <v>152230</v>
      </c>
    </row>
    <row r="8" spans="1:12">
      <c r="A8" s="4" t="s">
        <v>115</v>
      </c>
      <c r="J8" s="6" t="n">
        <v>63679</v>
      </c>
      <c r="K8" s="6" t="n">
        <v>43040</v>
      </c>
      <c r="L8" s="6" t="n">
        <v>5901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2</v>
      </c>
      <c r="D1" s="2" t="s">
        <v>32</v>
      </c>
    </row>
    <row r="2" spans="1:4">
      <c r="A2" s="4" t="s">
        <v>904</v>
      </c>
    </row>
    <row r="3" spans="1:4">
      <c r="A3" s="3" t="s">
        <v>905</v>
      </c>
    </row>
    <row r="4" spans="1:4">
      <c r="A4" s="4" t="s">
        <v>906</v>
      </c>
      <c r="C4" s="6" t="n">
        <v>58880</v>
      </c>
      <c r="D4" s="6" t="n">
        <v>13483</v>
      </c>
    </row>
    <row r="5" spans="1:4">
      <c r="A5" s="4" t="s">
        <v>907</v>
      </c>
      <c r="B5" s="4" t="s">
        <v>41</v>
      </c>
      <c r="C5" s="5" t="n">
        <v>67117</v>
      </c>
      <c r="D5" s="5" t="n">
        <v>61717</v>
      </c>
    </row>
    <row r="6" spans="1:4">
      <c r="A6" s="3" t="s">
        <v>908</v>
      </c>
    </row>
    <row r="7" spans="1:4">
      <c r="A7" s="4" t="s">
        <v>906</v>
      </c>
      <c r="C7" s="5" t="n">
        <v>-54022</v>
      </c>
      <c r="D7" s="5" t="n">
        <v>-189500</v>
      </c>
    </row>
    <row r="8" spans="1:4">
      <c r="A8" s="4" t="s">
        <v>909</v>
      </c>
      <c r="B8" s="4" t="s">
        <v>646</v>
      </c>
      <c r="C8" s="5" t="n">
        <v>-1211000</v>
      </c>
      <c r="D8" s="5" t="n">
        <v>-882000</v>
      </c>
    </row>
    <row r="9" spans="1:4">
      <c r="A9" s="4" t="s">
        <v>111</v>
      </c>
      <c r="B9" s="4" t="s">
        <v>910</v>
      </c>
      <c r="C9" s="5" t="n">
        <v>-114414</v>
      </c>
      <c r="D9" s="5" t="n">
        <v>-139580</v>
      </c>
    </row>
    <row r="10" spans="1:4">
      <c r="A10" s="4" t="s">
        <v>911</v>
      </c>
    </row>
    <row r="11" spans="1:4">
      <c r="A11" s="3" t="s">
        <v>908</v>
      </c>
    </row>
    <row r="12" spans="1:4">
      <c r="A12" s="4" t="s">
        <v>57</v>
      </c>
      <c r="B12" s="4" t="s">
        <v>646</v>
      </c>
      <c r="C12" s="5" t="n">
        <v>-475952</v>
      </c>
      <c r="D12" s="5" t="n">
        <v>-475952</v>
      </c>
    </row>
    <row r="13" spans="1:4">
      <c r="A13" s="4" t="s">
        <v>912</v>
      </c>
    </row>
    <row r="14" spans="1:4">
      <c r="A14" s="3" t="s">
        <v>908</v>
      </c>
    </row>
    <row r="15" spans="1:4">
      <c r="A15" s="4" t="s">
        <v>57</v>
      </c>
      <c r="B15" s="4" t="s">
        <v>646</v>
      </c>
      <c r="C15" s="5" t="n">
        <v>-580032</v>
      </c>
      <c r="D15" s="5" t="n">
        <v>-580032</v>
      </c>
    </row>
    <row r="16" spans="1:4">
      <c r="A16" s="4" t="s">
        <v>913</v>
      </c>
    </row>
    <row r="17" spans="1:4">
      <c r="A17" s="3" t="s">
        <v>908</v>
      </c>
    </row>
    <row r="18" spans="1:4">
      <c r="A18" s="4" t="s">
        <v>57</v>
      </c>
      <c r="B18" s="4" t="s">
        <v>646</v>
      </c>
      <c r="C18" s="5" t="n">
        <v>-329244</v>
      </c>
      <c r="D18" s="5" t="n">
        <v>-329244</v>
      </c>
    </row>
    <row r="19" spans="1:4">
      <c r="A19" s="4" t="s">
        <v>914</v>
      </c>
    </row>
    <row r="20" spans="1:4">
      <c r="A20" s="3" t="s">
        <v>908</v>
      </c>
    </row>
    <row r="21" spans="1:4">
      <c r="A21" s="4" t="s">
        <v>57</v>
      </c>
      <c r="B21" s="4" t="s">
        <v>646</v>
      </c>
      <c r="C21" s="5" t="n">
        <v>-741531</v>
      </c>
      <c r="D21" s="5" t="n">
        <v>-741531</v>
      </c>
    </row>
    <row r="22" spans="1:4">
      <c r="A22" s="4" t="s">
        <v>915</v>
      </c>
    </row>
    <row r="23" spans="1:4">
      <c r="A23" s="3" t="s">
        <v>908</v>
      </c>
    </row>
    <row r="24" spans="1:4">
      <c r="A24" s="4" t="s">
        <v>57</v>
      </c>
      <c r="B24" s="4" t="s">
        <v>646</v>
      </c>
      <c r="C24" s="5" t="n">
        <v>-590</v>
      </c>
      <c r="D24" s="5" t="n">
        <v>-1090</v>
      </c>
    </row>
    <row r="25" spans="1:4">
      <c r="A25" s="4" t="s">
        <v>916</v>
      </c>
    </row>
    <row r="26" spans="1:4">
      <c r="A26" s="3" t="s">
        <v>908</v>
      </c>
    </row>
    <row r="27" spans="1:4">
      <c r="A27" s="4" t="s">
        <v>917</v>
      </c>
      <c r="B27" s="4" t="s">
        <v>646</v>
      </c>
      <c r="C27" s="5" t="n">
        <v>-22214</v>
      </c>
      <c r="D27" s="5" t="n">
        <v>-22214</v>
      </c>
    </row>
    <row r="28" spans="1:4">
      <c r="A28" s="4" t="s">
        <v>918</v>
      </c>
    </row>
    <row r="29" spans="1:4">
      <c r="A29" s="3" t="s">
        <v>908</v>
      </c>
    </row>
    <row r="30" spans="1:4">
      <c r="A30" s="4" t="s">
        <v>917</v>
      </c>
      <c r="B30" s="4" t="s">
        <v>646</v>
      </c>
      <c r="C30" s="5" t="n">
        <v>-7712</v>
      </c>
      <c r="D30" s="5" t="n">
        <v>-7712</v>
      </c>
    </row>
    <row r="31" spans="1:4">
      <c r="A31" s="4" t="s">
        <v>919</v>
      </c>
    </row>
    <row r="32" spans="1:4">
      <c r="A32" s="3" t="s">
        <v>908</v>
      </c>
    </row>
    <row r="33" spans="1:4">
      <c r="A33" s="4" t="s">
        <v>57</v>
      </c>
      <c r="B33" s="4" t="s">
        <v>646</v>
      </c>
      <c r="C33" s="5" t="n">
        <v>-750000</v>
      </c>
      <c r="D33" s="5" t="n">
        <v>-750000</v>
      </c>
    </row>
    <row r="34" spans="1:4">
      <c r="A34" s="4" t="s">
        <v>920</v>
      </c>
    </row>
    <row r="35" spans="1:4">
      <c r="A35" s="3" t="s">
        <v>908</v>
      </c>
    </row>
    <row r="36" spans="1:4">
      <c r="A36" s="4" t="s">
        <v>917</v>
      </c>
      <c r="B36" s="4" t="s">
        <v>646</v>
      </c>
      <c r="C36" s="5" t="n">
        <v>-19054</v>
      </c>
      <c r="D36" s="5" t="n">
        <v>-19054</v>
      </c>
    </row>
    <row r="37" spans="1:4">
      <c r="A37" s="4" t="s">
        <v>406</v>
      </c>
    </row>
    <row r="38" spans="1:4">
      <c r="A38" s="3" t="s">
        <v>905</v>
      </c>
    </row>
    <row r="39" spans="1:4">
      <c r="A39" s="4" t="s">
        <v>906</v>
      </c>
      <c r="C39" s="5" t="n">
        <v>58880</v>
      </c>
      <c r="D39" s="5" t="n">
        <v>13483</v>
      </c>
    </row>
    <row r="40" spans="1:4">
      <c r="A40" s="4" t="s">
        <v>907</v>
      </c>
      <c r="B40" s="4" t="s">
        <v>41</v>
      </c>
      <c r="C40" s="5" t="n">
        <v>67117</v>
      </c>
      <c r="D40" s="5" t="n">
        <v>61717</v>
      </c>
    </row>
    <row r="41" spans="1:4">
      <c r="A41" s="3" t="s">
        <v>908</v>
      </c>
    </row>
    <row r="42" spans="1:4">
      <c r="A42" s="4" t="s">
        <v>906</v>
      </c>
      <c r="C42" s="5" t="n">
        <v>-54022</v>
      </c>
      <c r="D42" s="5" t="n">
        <v>-189500</v>
      </c>
    </row>
    <row r="43" spans="1:4">
      <c r="A43" s="4" t="s">
        <v>909</v>
      </c>
      <c r="B43" s="4" t="s">
        <v>646</v>
      </c>
      <c r="C43" s="5" t="n">
        <v>-1211000</v>
      </c>
      <c r="D43" s="5" t="n">
        <v>-882000</v>
      </c>
    </row>
    <row r="44" spans="1:4">
      <c r="A44" s="4" t="s">
        <v>111</v>
      </c>
      <c r="B44" s="4" t="s">
        <v>910</v>
      </c>
      <c r="C44" s="5" t="n">
        <v>-114414</v>
      </c>
      <c r="D44" s="5" t="n">
        <v>-139580</v>
      </c>
    </row>
    <row r="45" spans="1:4">
      <c r="A45" s="4" t="s">
        <v>921</v>
      </c>
    </row>
    <row r="46" spans="1:4">
      <c r="A46" s="3" t="s">
        <v>908</v>
      </c>
    </row>
    <row r="47" spans="1:4">
      <c r="A47" s="4" t="s">
        <v>57</v>
      </c>
      <c r="B47" s="4" t="s">
        <v>646</v>
      </c>
      <c r="C47" s="5" t="n">
        <v>-493872</v>
      </c>
      <c r="D47" s="5" t="n">
        <v>-496180</v>
      </c>
    </row>
    <row r="48" spans="1:4">
      <c r="A48" s="4" t="s">
        <v>922</v>
      </c>
    </row>
    <row r="49" spans="1:4">
      <c r="A49" s="3" t="s">
        <v>908</v>
      </c>
    </row>
    <row r="50" spans="1:4">
      <c r="A50" s="4" t="s">
        <v>57</v>
      </c>
      <c r="B50" s="4" t="s">
        <v>646</v>
      </c>
      <c r="C50" s="5" t="n">
        <v>-578727</v>
      </c>
      <c r="D50" s="5" t="n">
        <v>-577132</v>
      </c>
    </row>
    <row r="51" spans="1:4">
      <c r="A51" s="4" t="s">
        <v>923</v>
      </c>
    </row>
    <row r="52" spans="1:4">
      <c r="A52" s="3" t="s">
        <v>908</v>
      </c>
    </row>
    <row r="53" spans="1:4">
      <c r="A53" s="4" t="s">
        <v>57</v>
      </c>
      <c r="B53" s="4" t="s">
        <v>646</v>
      </c>
      <c r="C53" s="5" t="n">
        <v>-339200</v>
      </c>
      <c r="D53" s="5" t="n">
        <v>-343648</v>
      </c>
    </row>
    <row r="54" spans="1:4">
      <c r="A54" s="4" t="s">
        <v>924</v>
      </c>
    </row>
    <row r="55" spans="1:4">
      <c r="A55" s="3" t="s">
        <v>908</v>
      </c>
    </row>
    <row r="56" spans="1:4">
      <c r="A56" s="4" t="s">
        <v>57</v>
      </c>
      <c r="B56" s="4" t="s">
        <v>646</v>
      </c>
      <c r="C56" s="5" t="n">
        <v>-735614</v>
      </c>
      <c r="D56" s="5" t="n">
        <v>-735043</v>
      </c>
    </row>
    <row r="57" spans="1:4">
      <c r="A57" s="4" t="s">
        <v>925</v>
      </c>
    </row>
    <row r="58" spans="1:4">
      <c r="A58" s="3" t="s">
        <v>908</v>
      </c>
    </row>
    <row r="59" spans="1:4">
      <c r="A59" s="4" t="s">
        <v>57</v>
      </c>
      <c r="B59" s="4" t="s">
        <v>646</v>
      </c>
      <c r="C59" s="5" t="n">
        <v>-591</v>
      </c>
      <c r="D59" s="5" t="n">
        <v>-1104</v>
      </c>
    </row>
    <row r="60" spans="1:4">
      <c r="A60" s="4" t="s">
        <v>926</v>
      </c>
    </row>
    <row r="61" spans="1:4">
      <c r="A61" s="3" t="s">
        <v>908</v>
      </c>
    </row>
    <row r="62" spans="1:4">
      <c r="A62" s="4" t="s">
        <v>917</v>
      </c>
      <c r="B62" s="4" t="s">
        <v>646</v>
      </c>
      <c r="C62" s="5" t="n">
        <v>-22192</v>
      </c>
      <c r="D62" s="5" t="n">
        <v>-22325</v>
      </c>
    </row>
    <row r="63" spans="1:4">
      <c r="A63" s="4" t="s">
        <v>927</v>
      </c>
    </row>
    <row r="64" spans="1:4">
      <c r="A64" s="3" t="s">
        <v>908</v>
      </c>
    </row>
    <row r="65" spans="1:4">
      <c r="A65" s="4" t="s">
        <v>917</v>
      </c>
      <c r="B65" s="4" t="s">
        <v>646</v>
      </c>
      <c r="C65" s="5" t="n">
        <v>-7614</v>
      </c>
      <c r="D65" s="5" t="n">
        <v>-7645</v>
      </c>
    </row>
    <row r="66" spans="1:4">
      <c r="A66" s="4" t="s">
        <v>928</v>
      </c>
    </row>
    <row r="67" spans="1:4">
      <c r="A67" s="3" t="s">
        <v>908</v>
      </c>
    </row>
    <row r="68" spans="1:4">
      <c r="A68" s="4" t="s">
        <v>57</v>
      </c>
      <c r="B68" s="4" t="s">
        <v>646</v>
      </c>
      <c r="C68" s="5" t="n">
        <v>-733755</v>
      </c>
      <c r="D68" s="5" t="n">
        <v>-724688</v>
      </c>
    </row>
    <row r="69" spans="1:4">
      <c r="A69" s="4" t="s">
        <v>929</v>
      </c>
    </row>
    <row r="70" spans="1:4">
      <c r="A70" s="3" t="s">
        <v>908</v>
      </c>
    </row>
    <row r="71" spans="1:4">
      <c r="A71" s="4" t="s">
        <v>917</v>
      </c>
      <c r="B71" s="4" t="s">
        <v>646</v>
      </c>
      <c r="C71" s="6" t="n">
        <v>-18741</v>
      </c>
      <c r="D71" s="6" t="n">
        <v>-18387</v>
      </c>
    </row>
    <row r="72" spans="1:4"/>
    <row r="73" spans="1:4">
      <c r="A73" s="4" t="s">
        <v>41</v>
      </c>
      <c r="B73" s="4" t="s">
        <v>930</v>
      </c>
    </row>
    <row r="74" spans="1:4">
      <c r="A74" s="4" t="s">
        <v>646</v>
      </c>
      <c r="B74" s="4" t="s">
        <v>931</v>
      </c>
    </row>
    <row r="75" spans="1:4">
      <c r="A75" s="4" t="s">
        <v>910</v>
      </c>
      <c r="B75" s="4" t="s">
        <v>932</v>
      </c>
    </row>
  </sheetData>
  <mergeCells count="5">
    <mergeCell ref="A1:B1"/>
    <mergeCell ref="A72:C72"/>
    <mergeCell ref="B73:C73"/>
    <mergeCell ref="B74:C74"/>
    <mergeCell ref="B75:C7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933</v>
      </c>
      <c r="B1" s="2" t="s">
        <v>2</v>
      </c>
      <c r="C1" s="2" t="s">
        <v>653</v>
      </c>
      <c r="D1" s="2" t="s">
        <v>32</v>
      </c>
      <c r="E1" s="2" t="s">
        <v>91</v>
      </c>
      <c r="F1" s="2" t="s">
        <v>471</v>
      </c>
      <c r="G1" s="2" t="s">
        <v>632</v>
      </c>
    </row>
    <row r="2" spans="1:7">
      <c r="A2" s="4" t="s">
        <v>643</v>
      </c>
    </row>
    <row r="3" spans="1:7">
      <c r="A3" s="3" t="s">
        <v>934</v>
      </c>
    </row>
    <row r="4" spans="1:7">
      <c r="A4" s="4" t="s">
        <v>654</v>
      </c>
      <c r="B4" s="4" t="s">
        <v>657</v>
      </c>
      <c r="C4" s="4" t="s">
        <v>657</v>
      </c>
      <c r="D4" s="4" t="s">
        <v>657</v>
      </c>
      <c r="E4" s="4" t="s">
        <v>657</v>
      </c>
      <c r="F4" s="4" t="s">
        <v>657</v>
      </c>
    </row>
    <row r="5" spans="1:7">
      <c r="A5" s="4" t="s">
        <v>642</v>
      </c>
    </row>
    <row r="6" spans="1:7">
      <c r="A6" s="3" t="s">
        <v>934</v>
      </c>
    </row>
    <row r="7" spans="1:7">
      <c r="A7" s="4" t="s">
        <v>654</v>
      </c>
      <c r="B7" s="4" t="s">
        <v>656</v>
      </c>
      <c r="C7" s="4" t="s">
        <v>656</v>
      </c>
      <c r="D7" s="4" t="s">
        <v>656</v>
      </c>
      <c r="E7" s="4" t="s">
        <v>656</v>
      </c>
      <c r="F7" s="4" t="s">
        <v>656</v>
      </c>
    </row>
    <row r="8" spans="1:7">
      <c r="A8" s="4" t="s">
        <v>644</v>
      </c>
    </row>
    <row r="9" spans="1:7">
      <c r="A9" s="3" t="s">
        <v>934</v>
      </c>
    </row>
    <row r="10" spans="1:7">
      <c r="A10" s="4" t="s">
        <v>654</v>
      </c>
      <c r="B10" s="4" t="s">
        <v>658</v>
      </c>
      <c r="C10" s="4" t="s">
        <v>658</v>
      </c>
      <c r="D10" s="4" t="s">
        <v>658</v>
      </c>
    </row>
    <row r="11" spans="1:7">
      <c r="A11" s="4" t="s">
        <v>641</v>
      </c>
    </row>
    <row r="12" spans="1:7">
      <c r="A12" s="3" t="s">
        <v>934</v>
      </c>
    </row>
    <row r="13" spans="1:7">
      <c r="A13" s="4" t="s">
        <v>654</v>
      </c>
      <c r="B13" s="4" t="s">
        <v>656</v>
      </c>
      <c r="C13" s="4" t="s">
        <v>656</v>
      </c>
      <c r="D13" s="4" t="s">
        <v>656</v>
      </c>
      <c r="E13" s="4" t="s">
        <v>656</v>
      </c>
      <c r="F13" s="4" t="s">
        <v>656</v>
      </c>
    </row>
    <row r="14" spans="1:7">
      <c r="A14" s="4" t="s">
        <v>640</v>
      </c>
    </row>
    <row r="15" spans="1:7">
      <c r="A15" s="3" t="s">
        <v>934</v>
      </c>
    </row>
    <row r="16" spans="1:7">
      <c r="A16" s="4" t="s">
        <v>654</v>
      </c>
      <c r="B16" s="4" t="s">
        <v>655</v>
      </c>
      <c r="D16" s="4" t="s">
        <v>655</v>
      </c>
      <c r="G16" s="4" t="s">
        <v>655</v>
      </c>
    </row>
    <row r="17" spans="1:7">
      <c r="A17" s="4" t="s">
        <v>649</v>
      </c>
    </row>
    <row r="18" spans="1:7">
      <c r="A18" s="3" t="s">
        <v>934</v>
      </c>
    </row>
    <row r="19" spans="1:7">
      <c r="A19" s="4" t="s">
        <v>654</v>
      </c>
      <c r="B19" s="4" t="s">
        <v>657</v>
      </c>
      <c r="D19" s="4" t="s">
        <v>657</v>
      </c>
      <c r="F19" s="4" t="s">
        <v>657</v>
      </c>
    </row>
    <row r="20" spans="1:7">
      <c r="A20" s="4" t="s">
        <v>648</v>
      </c>
    </row>
    <row r="21" spans="1:7">
      <c r="A21" s="3" t="s">
        <v>934</v>
      </c>
    </row>
    <row r="22" spans="1:7">
      <c r="A22" s="4" t="s">
        <v>654</v>
      </c>
      <c r="B22" s="4" t="s">
        <v>656</v>
      </c>
      <c r="D22" s="4" t="s">
        <v>656</v>
      </c>
      <c r="F22" s="4" t="s">
        <v>656</v>
      </c>
    </row>
    <row r="23" spans="1:7">
      <c r="A23" s="4" t="s">
        <v>647</v>
      </c>
    </row>
    <row r="24" spans="1:7">
      <c r="A24" s="3" t="s">
        <v>934</v>
      </c>
    </row>
    <row r="25" spans="1:7">
      <c r="A25" s="4" t="s">
        <v>654</v>
      </c>
      <c r="B25" s="4" t="s">
        <v>656</v>
      </c>
      <c r="D25" s="4" t="s">
        <v>656</v>
      </c>
      <c r="F25" s="4" t="s">
        <v>6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87</v>
      </c>
      <c r="J1" s="2" t="s">
        <v>1</v>
      </c>
    </row>
    <row r="2" spans="1:12">
      <c r="B2" s="2" t="s">
        <v>2</v>
      </c>
      <c r="C2" s="2" t="s">
        <v>89</v>
      </c>
      <c r="D2" s="2" t="s">
        <v>4</v>
      </c>
      <c r="E2" s="2" t="s">
        <v>90</v>
      </c>
      <c r="F2" s="2" t="s">
        <v>32</v>
      </c>
      <c r="G2" s="2" t="s">
        <v>91</v>
      </c>
      <c r="H2" s="2" t="s">
        <v>92</v>
      </c>
      <c r="I2" s="2" t="s">
        <v>93</v>
      </c>
      <c r="J2" s="2" t="s">
        <v>2</v>
      </c>
      <c r="K2" s="2" t="s">
        <v>32</v>
      </c>
      <c r="L2" s="2" t="s">
        <v>95</v>
      </c>
    </row>
    <row r="3" spans="1:12">
      <c r="A3" s="3" t="s">
        <v>936</v>
      </c>
    </row>
    <row r="4" spans="1:12">
      <c r="A4" s="4" t="s">
        <v>937</v>
      </c>
      <c r="B4" s="6" t="n">
        <v>30800</v>
      </c>
      <c r="J4" s="6" t="n">
        <v>30800</v>
      </c>
    </row>
    <row r="5" spans="1:12">
      <c r="A5" s="4" t="s">
        <v>133</v>
      </c>
      <c r="B5" s="6" t="n">
        <v>-349080</v>
      </c>
      <c r="C5" s="6" t="n">
        <v>-71992</v>
      </c>
      <c r="D5" s="6" t="n">
        <v>57651</v>
      </c>
      <c r="E5" s="6" t="n">
        <v>112395</v>
      </c>
      <c r="F5" s="6" t="n">
        <v>-95581</v>
      </c>
      <c r="G5" s="6" t="n">
        <v>-13705</v>
      </c>
      <c r="H5" s="6" t="n">
        <v>-129488</v>
      </c>
      <c r="I5" s="6" t="n">
        <v>-41976</v>
      </c>
      <c r="J5" s="5" t="n">
        <v>-251026</v>
      </c>
      <c r="K5" s="6" t="n">
        <v>-280750</v>
      </c>
      <c r="L5" s="6" t="n">
        <v>-338677</v>
      </c>
    </row>
    <row r="6" spans="1:12">
      <c r="A6" s="4" t="s">
        <v>938</v>
      </c>
    </row>
    <row r="7" spans="1:12">
      <c r="A7" s="3" t="s">
        <v>936</v>
      </c>
    </row>
    <row r="8" spans="1:12">
      <c r="A8" s="4" t="s">
        <v>133</v>
      </c>
      <c r="J8" s="6" t="n">
        <v>5300</v>
      </c>
      <c r="K8" s="6" t="n">
        <v>5700</v>
      </c>
    </row>
    <row r="9" spans="1:12">
      <c r="A9" s="4" t="s">
        <v>939</v>
      </c>
    </row>
    <row r="10" spans="1:12">
      <c r="A10" s="3" t="s">
        <v>936</v>
      </c>
    </row>
    <row r="11" spans="1:12">
      <c r="A11" s="4" t="s">
        <v>940</v>
      </c>
      <c r="J11" s="5" t="n">
        <v>5600000</v>
      </c>
    </row>
    <row r="12" spans="1:12">
      <c r="A12" s="4" t="s">
        <v>941</v>
      </c>
    </row>
    <row r="13" spans="1:12">
      <c r="A13" s="3" t="s">
        <v>936</v>
      </c>
    </row>
    <row r="14" spans="1:12">
      <c r="A14" s="4" t="s">
        <v>942</v>
      </c>
      <c r="J14" s="5"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4"/>
    <col customWidth="1" max="5" min="5" width="14"/>
    <col customWidth="1" max="6" min="6" width="14"/>
  </cols>
  <sheetData>
    <row r="1" spans="1:6">
      <c r="A1" s="1" t="s">
        <v>943</v>
      </c>
      <c r="C1" s="2" t="s">
        <v>1</v>
      </c>
    </row>
    <row r="2" spans="1:6">
      <c r="C2" s="2" t="s">
        <v>2</v>
      </c>
      <c r="D2" s="2" t="s">
        <v>41</v>
      </c>
      <c r="E2" s="2" t="s">
        <v>32</v>
      </c>
      <c r="F2" s="2" t="s">
        <v>95</v>
      </c>
    </row>
    <row r="3" spans="1:6">
      <c r="A3" s="3" t="s">
        <v>944</v>
      </c>
    </row>
    <row r="4" spans="1:6">
      <c r="A4" s="4" t="s">
        <v>185</v>
      </c>
      <c r="C4" s="6" t="n">
        <v>82776</v>
      </c>
      <c r="E4" s="6" t="n">
        <v>55618</v>
      </c>
      <c r="F4" s="6" t="n">
        <v>57801</v>
      </c>
    </row>
    <row r="5" spans="1:6">
      <c r="A5" s="4" t="s">
        <v>945</v>
      </c>
    </row>
    <row r="6" spans="1:6">
      <c r="A6" s="3" t="s">
        <v>944</v>
      </c>
    </row>
    <row r="7" spans="1:6">
      <c r="A7" s="4" t="s">
        <v>185</v>
      </c>
      <c r="C7" s="5" t="n">
        <v>2060</v>
      </c>
      <c r="E7" s="5" t="n">
        <v>2302</v>
      </c>
      <c r="F7" s="5" t="n">
        <v>2780</v>
      </c>
    </row>
    <row r="8" spans="1:6">
      <c r="A8" s="4" t="s">
        <v>946</v>
      </c>
    </row>
    <row r="9" spans="1:6">
      <c r="A9" s="3" t="s">
        <v>944</v>
      </c>
    </row>
    <row r="10" spans="1:6">
      <c r="A10" s="4" t="s">
        <v>185</v>
      </c>
      <c r="C10" s="5" t="n">
        <v>1437</v>
      </c>
      <c r="E10" s="5" t="n">
        <v>1725</v>
      </c>
      <c r="F10" s="5" t="n">
        <v>2132</v>
      </c>
    </row>
    <row r="11" spans="1:6">
      <c r="A11" s="4" t="s">
        <v>947</v>
      </c>
    </row>
    <row r="12" spans="1:6">
      <c r="A12" s="3" t="s">
        <v>944</v>
      </c>
    </row>
    <row r="13" spans="1:6">
      <c r="A13" s="4" t="s">
        <v>185</v>
      </c>
      <c r="B13" s="4" t="s">
        <v>646</v>
      </c>
      <c r="C13" s="5" t="n">
        <v>2742</v>
      </c>
      <c r="E13" s="5" t="n">
        <v>2298</v>
      </c>
      <c r="F13" s="5" t="n">
        <v>2985</v>
      </c>
    </row>
    <row r="14" spans="1:6">
      <c r="A14" s="4" t="s">
        <v>948</v>
      </c>
    </row>
    <row r="15" spans="1:6">
      <c r="A15" s="3" t="s">
        <v>944</v>
      </c>
    </row>
    <row r="16" spans="1:6">
      <c r="A16" s="4" t="s">
        <v>185</v>
      </c>
      <c r="C16" s="5" t="n">
        <v>74873</v>
      </c>
      <c r="E16" s="5" t="n">
        <v>49293</v>
      </c>
      <c r="F16" s="5" t="n">
        <v>49687</v>
      </c>
    </row>
    <row r="17" spans="1:6">
      <c r="A17" s="4" t="s">
        <v>949</v>
      </c>
    </row>
    <row r="18" spans="1:6">
      <c r="A18" s="3" t="s">
        <v>944</v>
      </c>
    </row>
    <row r="19" spans="1:6">
      <c r="A19" s="4" t="s">
        <v>185</v>
      </c>
      <c r="C19" s="6" t="n">
        <v>1664</v>
      </c>
      <c r="E19" s="6" t="n">
        <v>0</v>
      </c>
      <c r="F19" s="6" t="n">
        <v>217</v>
      </c>
    </row>
    <row r="20" spans="1:6"/>
    <row r="21" spans="1:6">
      <c r="A21" s="4" t="s">
        <v>41</v>
      </c>
      <c r="B21" s="4" t="s">
        <v>950</v>
      </c>
    </row>
    <row r="22" spans="1:6">
      <c r="A22" s="4" t="s">
        <v>646</v>
      </c>
      <c r="B22" s="4" t="s">
        <v>951</v>
      </c>
    </row>
  </sheetData>
  <mergeCells count="22">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 ref="B22:E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2</v>
      </c>
      <c r="B1" s="2" t="s">
        <v>87</v>
      </c>
      <c r="C1" s="2" t="s">
        <v>1</v>
      </c>
    </row>
    <row r="2" spans="1:3">
      <c r="B2" s="2" t="s">
        <v>2</v>
      </c>
      <c r="C2" s="2" t="s">
        <v>2</v>
      </c>
    </row>
    <row r="3" spans="1:3">
      <c r="A3" s="3" t="s">
        <v>239</v>
      </c>
    </row>
    <row r="4" spans="1:3">
      <c r="A4" s="4" t="s">
        <v>937</v>
      </c>
      <c r="B4" s="9" t="n">
        <v>30.8</v>
      </c>
      <c r="C4" s="9" t="n">
        <v>3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25"/>
    <col customWidth="1" max="3" min="3" width="20"/>
    <col customWidth="1" max="4" min="4" width="20"/>
    <col customWidth="1" max="5" min="5" width="20"/>
  </cols>
  <sheetData>
    <row r="1" spans="1:5">
      <c r="A1" s="1" t="s">
        <v>953</v>
      </c>
      <c r="B1" s="2" t="s">
        <v>1</v>
      </c>
    </row>
    <row r="2" spans="1:5">
      <c r="B2" s="2" t="s">
        <v>954</v>
      </c>
      <c r="C2" s="2" t="s">
        <v>955</v>
      </c>
      <c r="D2" s="2" t="s">
        <v>956</v>
      </c>
      <c r="E2" s="2" t="s">
        <v>957</v>
      </c>
    </row>
    <row r="3" spans="1:5">
      <c r="A3" s="4" t="s">
        <v>958</v>
      </c>
    </row>
    <row r="4" spans="1:5">
      <c r="A4" s="3" t="s">
        <v>936</v>
      </c>
    </row>
    <row r="5" spans="1:5">
      <c r="A5" s="4" t="s">
        <v>959</v>
      </c>
      <c r="B5" s="4" t="s">
        <v>410</v>
      </c>
      <c r="C5" s="4" t="s">
        <v>410</v>
      </c>
      <c r="D5" s="4" t="s">
        <v>410</v>
      </c>
    </row>
    <row r="6" spans="1:5">
      <c r="A6" s="4" t="s">
        <v>794</v>
      </c>
    </row>
    <row r="7" spans="1:5">
      <c r="A7" s="3" t="s">
        <v>936</v>
      </c>
    </row>
    <row r="8" spans="1:5">
      <c r="A8" s="4" t="s">
        <v>959</v>
      </c>
      <c r="B8" s="4" t="s">
        <v>410</v>
      </c>
    </row>
    <row r="9" spans="1:5">
      <c r="A9" s="4" t="s">
        <v>960</v>
      </c>
      <c r="B9" s="5" t="n">
        <v>3</v>
      </c>
    </row>
    <row r="10" spans="1:5">
      <c r="A10" s="4" t="s">
        <v>961</v>
      </c>
    </row>
    <row r="11" spans="1:5">
      <c r="A11" s="3" t="s">
        <v>936</v>
      </c>
    </row>
    <row r="12" spans="1:5">
      <c r="A12" s="4" t="s">
        <v>962</v>
      </c>
      <c r="B12" s="5" t="n">
        <v>1</v>
      </c>
    </row>
    <row r="13" spans="1:5">
      <c r="A13" s="4" t="s">
        <v>359</v>
      </c>
    </row>
    <row r="14" spans="1:5">
      <c r="A14" s="3" t="s">
        <v>936</v>
      </c>
    </row>
    <row r="15" spans="1:5">
      <c r="A15" s="4" t="s">
        <v>959</v>
      </c>
      <c r="B15" s="4" t="s">
        <v>410</v>
      </c>
    </row>
    <row r="16" spans="1:5">
      <c r="A16" s="4" t="s">
        <v>960</v>
      </c>
      <c r="B16" s="5" t="n">
        <v>2</v>
      </c>
    </row>
    <row r="17" spans="1:5">
      <c r="A17" s="4" t="s">
        <v>963</v>
      </c>
    </row>
    <row r="18" spans="1:5">
      <c r="A18" s="3" t="s">
        <v>936</v>
      </c>
    </row>
    <row r="19" spans="1:5">
      <c r="A19" s="4" t="s">
        <v>964</v>
      </c>
      <c r="B19" s="4" t="s">
        <v>539</v>
      </c>
    </row>
    <row r="20" spans="1:5">
      <c r="A20" s="4" t="s">
        <v>965</v>
      </c>
    </row>
    <row r="21" spans="1:5">
      <c r="A21" s="3" t="s">
        <v>936</v>
      </c>
    </row>
    <row r="22" spans="1:5">
      <c r="A22" s="4" t="s">
        <v>964</v>
      </c>
      <c r="B22" s="4" t="s">
        <v>764</v>
      </c>
    </row>
    <row r="23" spans="1:5">
      <c r="A23" s="4" t="s">
        <v>362</v>
      </c>
    </row>
    <row r="24" spans="1:5">
      <c r="A24" s="3" t="s">
        <v>936</v>
      </c>
    </row>
    <row r="25" spans="1:5">
      <c r="A25" s="4" t="s">
        <v>959</v>
      </c>
      <c r="B25" s="4" t="s">
        <v>410</v>
      </c>
    </row>
    <row r="26" spans="1:5">
      <c r="A26" s="4" t="s">
        <v>960</v>
      </c>
      <c r="B26" s="5" t="n">
        <v>1</v>
      </c>
    </row>
    <row r="27" spans="1:5">
      <c r="A27" s="4" t="s">
        <v>966</v>
      </c>
    </row>
    <row r="28" spans="1:5">
      <c r="A28" s="3" t="s">
        <v>936</v>
      </c>
    </row>
    <row r="29" spans="1:5">
      <c r="A29" s="4" t="s">
        <v>964</v>
      </c>
      <c r="B29" s="4" t="s">
        <v>539</v>
      </c>
      <c r="C29" s="4" t="s">
        <v>539</v>
      </c>
      <c r="D29" s="4" t="s">
        <v>539</v>
      </c>
    </row>
    <row r="30" spans="1:5">
      <c r="A30" s="4" t="s">
        <v>967</v>
      </c>
    </row>
    <row r="31" spans="1:5">
      <c r="A31" s="3" t="s">
        <v>936</v>
      </c>
    </row>
    <row r="32" spans="1:5">
      <c r="A32" s="4" t="s">
        <v>964</v>
      </c>
      <c r="B32" s="4" t="s">
        <v>764</v>
      </c>
      <c r="C32" s="4" t="s">
        <v>764</v>
      </c>
      <c r="D32" s="4" t="s">
        <v>764</v>
      </c>
    </row>
    <row r="33" spans="1:5">
      <c r="A33" s="4" t="s">
        <v>968</v>
      </c>
    </row>
    <row r="34" spans="1:5">
      <c r="A34" s="3" t="s">
        <v>936</v>
      </c>
    </row>
    <row r="35" spans="1:5">
      <c r="A35" s="4" t="s">
        <v>969</v>
      </c>
      <c r="B35" s="5" t="n">
        <v>382779</v>
      </c>
      <c r="C35" s="5" t="n">
        <v>1003600</v>
      </c>
      <c r="D35" s="5" t="n">
        <v>1510977</v>
      </c>
      <c r="E35" s="5" t="n">
        <v>19665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1"/>
    <col customWidth="1" max="3" min="3" width="24"/>
    <col customWidth="1" max="4" min="4" width="4"/>
    <col customWidth="1" max="5" min="5" width="14"/>
    <col customWidth="1" max="6" min="6" width="14"/>
  </cols>
  <sheetData>
    <row r="1" spans="1:6">
      <c r="A1" s="1" t="s">
        <v>970</v>
      </c>
      <c r="B1" s="2" t="s">
        <v>87</v>
      </c>
      <c r="C1" s="2" t="s">
        <v>1</v>
      </c>
    </row>
    <row r="2" spans="1:6">
      <c r="B2" s="2" t="s">
        <v>2</v>
      </c>
      <c r="C2" s="2" t="s">
        <v>2</v>
      </c>
      <c r="E2" s="2" t="s">
        <v>32</v>
      </c>
      <c r="F2" s="2" t="s">
        <v>95</v>
      </c>
    </row>
    <row r="3" spans="1:6">
      <c r="A3" s="3" t="s">
        <v>936</v>
      </c>
    </row>
    <row r="4" spans="1:6">
      <c r="A4" s="4" t="s">
        <v>185</v>
      </c>
      <c r="C4" s="6" t="n">
        <v>82776</v>
      </c>
      <c r="D4" s="4" t="s">
        <v>41</v>
      </c>
      <c r="E4" s="6" t="n">
        <v>55618</v>
      </c>
      <c r="F4" s="6" t="n">
        <v>57801</v>
      </c>
    </row>
    <row r="5" spans="1:6">
      <c r="A5" s="4" t="s">
        <v>937</v>
      </c>
      <c r="B5" s="6" t="n">
        <v>30800</v>
      </c>
      <c r="C5" s="5" t="n">
        <v>30800</v>
      </c>
    </row>
    <row r="6" spans="1:6">
      <c r="A6" s="4" t="s">
        <v>169</v>
      </c>
      <c r="C6" s="6" t="n">
        <v>4482</v>
      </c>
      <c r="E6" s="6" t="n">
        <v>13102</v>
      </c>
      <c r="F6" s="6" t="n">
        <v>8298</v>
      </c>
    </row>
    <row r="7" spans="1:6">
      <c r="A7" s="4" t="s">
        <v>958</v>
      </c>
    </row>
    <row r="8" spans="1:6">
      <c r="A8" s="3" t="s">
        <v>936</v>
      </c>
    </row>
    <row r="9" spans="1:6">
      <c r="A9" s="4" t="s">
        <v>971</v>
      </c>
      <c r="C9" s="5" t="n">
        <v>888326</v>
      </c>
      <c r="E9" s="5" t="n">
        <v>973491</v>
      </c>
      <c r="F9" s="5" t="n">
        <v>587711</v>
      </c>
    </row>
    <row r="10" spans="1:6">
      <c r="A10" s="4" t="s">
        <v>959</v>
      </c>
      <c r="C10" s="4" t="s">
        <v>410</v>
      </c>
      <c r="E10" s="4" t="s">
        <v>410</v>
      </c>
      <c r="F10" s="4" t="s">
        <v>410</v>
      </c>
    </row>
    <row r="11" spans="1:6">
      <c r="A11" s="4" t="s">
        <v>185</v>
      </c>
      <c r="C11" s="6" t="n">
        <v>23400</v>
      </c>
      <c r="E11" s="6" t="n">
        <v>22800</v>
      </c>
      <c r="F11" s="6" t="n">
        <v>23800</v>
      </c>
    </row>
    <row r="12" spans="1:6">
      <c r="A12" s="4" t="s">
        <v>972</v>
      </c>
      <c r="B12" s="5" t="n">
        <v>24400</v>
      </c>
      <c r="C12" s="6" t="n">
        <v>24400</v>
      </c>
    </row>
    <row r="13" spans="1:6">
      <c r="A13" s="4" t="s">
        <v>973</v>
      </c>
      <c r="C13" s="4" t="s">
        <v>974</v>
      </c>
    </row>
    <row r="14" spans="1:6">
      <c r="A14" s="4" t="s">
        <v>975</v>
      </c>
      <c r="C14" s="7" t="n">
        <v>32.61</v>
      </c>
      <c r="E14" s="7" t="n">
        <v>28.51</v>
      </c>
      <c r="F14" s="7" t="n">
        <v>52.29</v>
      </c>
    </row>
    <row r="15" spans="1:6">
      <c r="A15" s="4" t="s">
        <v>613</v>
      </c>
    </row>
    <row r="16" spans="1:6">
      <c r="A16" s="3" t="s">
        <v>936</v>
      </c>
    </row>
    <row r="17" spans="1:6">
      <c r="A17" s="4" t="s">
        <v>971</v>
      </c>
      <c r="C17" s="5" t="n">
        <v>543438</v>
      </c>
      <c r="E17" s="5" t="n">
        <v>540128</v>
      </c>
      <c r="F17" s="5" t="n">
        <v>343397</v>
      </c>
    </row>
    <row r="18" spans="1:6">
      <c r="A18" s="4" t="s">
        <v>185</v>
      </c>
      <c r="C18" s="6" t="n">
        <v>30400</v>
      </c>
      <c r="E18" s="6" t="n">
        <v>18600</v>
      </c>
      <c r="F18" s="6" t="n">
        <v>20800</v>
      </c>
    </row>
    <row r="19" spans="1:6">
      <c r="A19" s="4" t="s">
        <v>972</v>
      </c>
      <c r="B19" s="6" t="n">
        <v>1700</v>
      </c>
      <c r="C19" s="6" t="n">
        <v>1700</v>
      </c>
    </row>
    <row r="20" spans="1:6">
      <c r="A20" s="4" t="s">
        <v>973</v>
      </c>
      <c r="C20" s="4" t="s">
        <v>976</v>
      </c>
    </row>
    <row r="21" spans="1:6">
      <c r="A21" s="4" t="s">
        <v>975</v>
      </c>
      <c r="C21" s="7" t="n">
        <v>25.91</v>
      </c>
      <c r="E21" s="7" t="n">
        <v>35.92</v>
      </c>
      <c r="F21" s="7" t="n">
        <v>55.92</v>
      </c>
    </row>
    <row r="22" spans="1:6">
      <c r="A22" s="4" t="s">
        <v>937</v>
      </c>
      <c r="C22" s="6" t="n">
        <v>15400</v>
      </c>
    </row>
    <row r="23" spans="1:6">
      <c r="A23" s="4" t="s">
        <v>977</v>
      </c>
    </row>
    <row r="24" spans="1:6">
      <c r="A24" s="3" t="s">
        <v>936</v>
      </c>
    </row>
    <row r="25" spans="1:6">
      <c r="A25" s="4" t="s">
        <v>971</v>
      </c>
      <c r="C25" s="5" t="n">
        <v>90000</v>
      </c>
      <c r="E25" s="5" t="n">
        <v>59000</v>
      </c>
      <c r="F25" s="5" t="n">
        <v>48000</v>
      </c>
    </row>
    <row r="26" spans="1:6">
      <c r="A26" s="4" t="s">
        <v>978</v>
      </c>
    </row>
    <row r="27" spans="1:6">
      <c r="A27" s="3" t="s">
        <v>936</v>
      </c>
    </row>
    <row r="28" spans="1:6">
      <c r="A28" s="4" t="s">
        <v>971</v>
      </c>
      <c r="C28" s="5" t="n">
        <v>453000</v>
      </c>
      <c r="E28" s="5" t="n">
        <v>481000</v>
      </c>
      <c r="F28" s="5" t="n">
        <v>295000</v>
      </c>
    </row>
    <row r="29" spans="1:6">
      <c r="A29" s="4" t="s">
        <v>959</v>
      </c>
      <c r="C29" s="4" t="s">
        <v>410</v>
      </c>
      <c r="E29" s="4" t="s">
        <v>410</v>
      </c>
      <c r="F29" s="4" t="s">
        <v>410</v>
      </c>
    </row>
    <row r="30" spans="1:6"/>
    <row r="31" spans="1:6">
      <c r="A31" s="4" t="s">
        <v>41</v>
      </c>
      <c r="B31" s="4" t="s">
        <v>950</v>
      </c>
    </row>
  </sheetData>
  <mergeCells count="5">
    <mergeCell ref="A1:A2"/>
    <mergeCell ref="C1:F1"/>
    <mergeCell ref="C2:D2"/>
    <mergeCell ref="A30:F30"/>
    <mergeCell ref="B31:F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95</v>
      </c>
    </row>
    <row r="3" spans="1:4">
      <c r="A3" s="4" t="s">
        <v>958</v>
      </c>
    </row>
    <row r="4" spans="1:4">
      <c r="A4" s="3" t="s">
        <v>936</v>
      </c>
    </row>
    <row r="5" spans="1:4">
      <c r="A5" s="4" t="s">
        <v>980</v>
      </c>
      <c r="B5" s="5" t="n">
        <v>765971</v>
      </c>
      <c r="C5" s="5" t="n">
        <v>436764</v>
      </c>
      <c r="D5" s="5" t="n">
        <v>360415</v>
      </c>
    </row>
    <row r="6" spans="1:4">
      <c r="A6" s="4" t="s">
        <v>971</v>
      </c>
      <c r="B6" s="5" t="n">
        <v>888326</v>
      </c>
      <c r="C6" s="5" t="n">
        <v>973491</v>
      </c>
      <c r="D6" s="5" t="n">
        <v>587711</v>
      </c>
    </row>
    <row r="7" spans="1:4">
      <c r="A7" s="4" t="s">
        <v>981</v>
      </c>
      <c r="B7" s="5" t="n">
        <v>-698563</v>
      </c>
      <c r="C7" s="5" t="n">
        <v>-525617</v>
      </c>
      <c r="D7" s="5" t="n">
        <v>-480253</v>
      </c>
    </row>
    <row r="8" spans="1:4">
      <c r="A8" s="4" t="s">
        <v>982</v>
      </c>
      <c r="B8" s="5" t="n">
        <v>-122676</v>
      </c>
      <c r="C8" s="5" t="n">
        <v>-118667</v>
      </c>
      <c r="D8" s="5" t="n">
        <v>-31109</v>
      </c>
    </row>
    <row r="9" spans="1:4">
      <c r="A9" s="4" t="s">
        <v>983</v>
      </c>
      <c r="B9" s="5" t="n">
        <v>833058</v>
      </c>
      <c r="C9" s="5" t="n">
        <v>765971</v>
      </c>
      <c r="D9" s="5" t="n">
        <v>436764</v>
      </c>
    </row>
    <row r="10" spans="1:4">
      <c r="A10" s="4" t="s">
        <v>984</v>
      </c>
      <c r="B10" s="7" t="n">
        <v>33.62</v>
      </c>
      <c r="C10" s="7" t="n">
        <v>59.74</v>
      </c>
      <c r="D10" s="7" t="n">
        <v>79.59999999999999</v>
      </c>
    </row>
    <row r="11" spans="1:4">
      <c r="A11" s="4" t="s">
        <v>975</v>
      </c>
      <c r="B11" s="10" t="n">
        <v>32.61</v>
      </c>
      <c r="C11" s="10" t="n">
        <v>28.51</v>
      </c>
      <c r="D11" s="10" t="n">
        <v>52.29</v>
      </c>
    </row>
    <row r="12" spans="1:4">
      <c r="A12" s="4" t="s">
        <v>985</v>
      </c>
      <c r="B12" s="10" t="n">
        <v>34.82</v>
      </c>
      <c r="C12" s="10" t="n">
        <v>43.83</v>
      </c>
      <c r="D12" s="10" t="n">
        <v>65.20999999999999</v>
      </c>
    </row>
    <row r="13" spans="1:4">
      <c r="A13" s="4" t="s">
        <v>986</v>
      </c>
      <c r="B13" s="10" t="n">
        <v>32.91</v>
      </c>
      <c r="C13" s="10" t="n">
        <v>42.6</v>
      </c>
      <c r="D13" s="10" t="n">
        <v>64.73</v>
      </c>
    </row>
    <row r="14" spans="1:4">
      <c r="A14" s="4" t="s">
        <v>987</v>
      </c>
      <c r="B14" s="7" t="n">
        <v>31.64</v>
      </c>
      <c r="C14" s="7" t="n">
        <v>33.62</v>
      </c>
      <c r="D14" s="7" t="n">
        <v>59.74</v>
      </c>
    </row>
    <row r="15" spans="1:4">
      <c r="A15" s="4" t="s">
        <v>613</v>
      </c>
    </row>
    <row r="16" spans="1:4">
      <c r="A16" s="3" t="s">
        <v>936</v>
      </c>
    </row>
    <row r="17" spans="1:4">
      <c r="A17" s="4" t="s">
        <v>980</v>
      </c>
      <c r="B17" s="5" t="n">
        <v>425018</v>
      </c>
      <c r="C17" s="5" t="n">
        <v>308737</v>
      </c>
      <c r="D17" s="5" t="n">
        <v>304504</v>
      </c>
    </row>
    <row r="18" spans="1:4">
      <c r="A18" s="4" t="s">
        <v>971</v>
      </c>
      <c r="B18" s="5" t="n">
        <v>543438</v>
      </c>
      <c r="C18" s="5" t="n">
        <v>540128</v>
      </c>
      <c r="D18" s="5" t="n">
        <v>343397</v>
      </c>
    </row>
    <row r="19" spans="1:4">
      <c r="A19" s="4" t="s">
        <v>981</v>
      </c>
      <c r="B19" s="5" t="n">
        <v>-908912</v>
      </c>
      <c r="C19" s="5" t="n">
        <v>-374328</v>
      </c>
      <c r="D19" s="5" t="n">
        <v>-330870</v>
      </c>
    </row>
    <row r="20" spans="1:4">
      <c r="A20" s="4" t="s">
        <v>982</v>
      </c>
      <c r="B20" s="5" t="n">
        <v>-4342</v>
      </c>
      <c r="C20" s="5" t="n">
        <v>-49519</v>
      </c>
      <c r="D20" s="5" t="n">
        <v>-8294</v>
      </c>
    </row>
    <row r="21" spans="1:4">
      <c r="A21" s="4" t="s">
        <v>983</v>
      </c>
      <c r="B21" s="5" t="n">
        <v>55202</v>
      </c>
      <c r="C21" s="5" t="n">
        <v>425018</v>
      </c>
      <c r="D21" s="5" t="n">
        <v>308737</v>
      </c>
    </row>
    <row r="22" spans="1:4">
      <c r="A22" s="4" t="s">
        <v>984</v>
      </c>
      <c r="B22" s="7" t="n">
        <v>43.48</v>
      </c>
      <c r="C22" s="7" t="n">
        <v>65.8</v>
      </c>
      <c r="D22" s="7" t="n">
        <v>80.33</v>
      </c>
    </row>
    <row r="23" spans="1:4">
      <c r="A23" s="4" t="s">
        <v>975</v>
      </c>
      <c r="B23" s="10" t="n">
        <v>25.91</v>
      </c>
      <c r="C23" s="10" t="n">
        <v>35.92</v>
      </c>
      <c r="D23" s="10" t="n">
        <v>55.92</v>
      </c>
    </row>
    <row r="24" spans="1:4">
      <c r="A24" s="4" t="s">
        <v>985</v>
      </c>
      <c r="B24" s="10" t="n">
        <v>33.71</v>
      </c>
      <c r="C24" s="10" t="n">
        <v>51.4</v>
      </c>
      <c r="D24" s="10" t="n">
        <v>68.70999999999999</v>
      </c>
    </row>
    <row r="25" spans="1:4">
      <c r="A25" s="4" t="s">
        <v>986</v>
      </c>
      <c r="B25" s="10" t="n">
        <v>31.1</v>
      </c>
      <c r="C25" s="10" t="n">
        <v>40.33</v>
      </c>
      <c r="D25" s="10" t="n">
        <v>74.22</v>
      </c>
    </row>
    <row r="26" spans="1:4">
      <c r="A26" s="4" t="s">
        <v>987</v>
      </c>
      <c r="B26" s="7" t="n">
        <v>32.26</v>
      </c>
      <c r="C26" s="7" t="n">
        <v>43.48</v>
      </c>
      <c r="D26" s="7" t="n">
        <v>6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61"/>
    <col customWidth="1" max="3" min="3" width="17"/>
    <col customWidth="1" max="4" min="4" width="4"/>
    <col customWidth="1" max="5" min="5" width="14"/>
    <col customWidth="1" max="6" min="6" width="14"/>
  </cols>
  <sheetData>
    <row r="1" spans="1:6">
      <c r="A1" s="1" t="s">
        <v>988</v>
      </c>
      <c r="B1" s="2" t="s">
        <v>87</v>
      </c>
      <c r="C1" s="2" t="s">
        <v>1</v>
      </c>
    </row>
    <row r="2" spans="1:6">
      <c r="B2" s="2" t="s">
        <v>2</v>
      </c>
      <c r="C2" s="2" t="s">
        <v>2</v>
      </c>
      <c r="E2" s="2" t="s">
        <v>32</v>
      </c>
      <c r="F2" s="2" t="s">
        <v>95</v>
      </c>
    </row>
    <row r="3" spans="1:6">
      <c r="A3" s="3" t="s">
        <v>936</v>
      </c>
    </row>
    <row r="4" spans="1:6">
      <c r="A4" s="4" t="s">
        <v>185</v>
      </c>
      <c r="C4" s="6" t="n">
        <v>82776000</v>
      </c>
      <c r="D4" s="4" t="s">
        <v>41</v>
      </c>
      <c r="E4" s="6" t="n">
        <v>55618000</v>
      </c>
      <c r="F4" s="6" t="n">
        <v>57801000</v>
      </c>
    </row>
    <row r="5" spans="1:6">
      <c r="A5" s="4" t="s">
        <v>937</v>
      </c>
      <c r="B5" s="6" t="n">
        <v>30800000</v>
      </c>
      <c r="C5" s="5" t="n">
        <v>30800000</v>
      </c>
    </row>
    <row r="6" spans="1:6">
      <c r="A6" s="4" t="s">
        <v>989</v>
      </c>
      <c r="C6" s="5" t="n">
        <v>0</v>
      </c>
      <c r="E6" s="5" t="n">
        <v>0</v>
      </c>
      <c r="F6" s="5" t="n">
        <v>5400000</v>
      </c>
    </row>
    <row r="7" spans="1:6">
      <c r="A7" s="4" t="s">
        <v>990</v>
      </c>
      <c r="B7" s="5" t="n">
        <v>0</v>
      </c>
      <c r="C7" s="5" t="n">
        <v>0</v>
      </c>
    </row>
    <row r="8" spans="1:6">
      <c r="A8" s="4" t="s">
        <v>991</v>
      </c>
      <c r="B8" s="5" t="n">
        <v>0</v>
      </c>
      <c r="C8" s="6" t="n">
        <v>0</v>
      </c>
    </row>
    <row r="9" spans="1:6">
      <c r="A9" s="4" t="s">
        <v>514</v>
      </c>
    </row>
    <row r="10" spans="1:6">
      <c r="A10" s="3" t="s">
        <v>936</v>
      </c>
    </row>
    <row r="11" spans="1:6">
      <c r="A11" s="4" t="s">
        <v>992</v>
      </c>
      <c r="C11" s="4" t="s">
        <v>993</v>
      </c>
    </row>
    <row r="12" spans="1:6">
      <c r="A12" s="4" t="s">
        <v>359</v>
      </c>
    </row>
    <row r="13" spans="1:6">
      <c r="A13" s="3" t="s">
        <v>936</v>
      </c>
    </row>
    <row r="14" spans="1:6">
      <c r="A14" s="4" t="s">
        <v>959</v>
      </c>
      <c r="C14" s="4" t="s">
        <v>410</v>
      </c>
    </row>
    <row r="15" spans="1:6">
      <c r="A15" s="4" t="s">
        <v>185</v>
      </c>
      <c r="C15" s="6" t="n">
        <v>1800000</v>
      </c>
    </row>
    <row r="16" spans="1:6">
      <c r="A16" s="4" t="s">
        <v>937</v>
      </c>
      <c r="C16" s="6" t="n">
        <v>1500000</v>
      </c>
    </row>
    <row r="17" spans="1:6">
      <c r="A17" s="4" t="s">
        <v>362</v>
      </c>
    </row>
    <row r="18" spans="1:6">
      <c r="A18" s="3" t="s">
        <v>936</v>
      </c>
    </row>
    <row r="19" spans="1:6">
      <c r="A19" s="4" t="s">
        <v>959</v>
      </c>
      <c r="C19" s="4" t="s">
        <v>410</v>
      </c>
    </row>
    <row r="20" spans="1:6">
      <c r="A20" s="4" t="s">
        <v>185</v>
      </c>
      <c r="C20" s="6" t="n">
        <v>24800000</v>
      </c>
      <c r="E20" s="6" t="n">
        <v>12400000</v>
      </c>
      <c r="F20" s="6" t="n">
        <v>8700000</v>
      </c>
    </row>
    <row r="21" spans="1:6">
      <c r="A21" s="4" t="s">
        <v>937</v>
      </c>
      <c r="C21" s="6" t="n">
        <v>13000000</v>
      </c>
    </row>
    <row r="22" spans="1:6">
      <c r="A22" s="4" t="s">
        <v>794</v>
      </c>
    </row>
    <row r="23" spans="1:6">
      <c r="A23" s="3" t="s">
        <v>936</v>
      </c>
    </row>
    <row r="24" spans="1:6">
      <c r="A24" s="4" t="s">
        <v>959</v>
      </c>
      <c r="C24" s="4" t="s">
        <v>410</v>
      </c>
    </row>
    <row r="25" spans="1:6">
      <c r="A25" s="4" t="s">
        <v>972</v>
      </c>
      <c r="B25" s="5" t="n">
        <v>1200000</v>
      </c>
      <c r="C25" s="6" t="n">
        <v>1200000</v>
      </c>
    </row>
    <row r="26" spans="1:6">
      <c r="A26" s="4" t="s">
        <v>973</v>
      </c>
      <c r="C26" s="4" t="s">
        <v>994</v>
      </c>
    </row>
    <row r="27" spans="1:6">
      <c r="A27" s="4" t="s">
        <v>968</v>
      </c>
    </row>
    <row r="28" spans="1:6">
      <c r="A28" s="3" t="s">
        <v>936</v>
      </c>
    </row>
    <row r="29" spans="1:6">
      <c r="A29" s="4" t="s">
        <v>972</v>
      </c>
      <c r="B29" s="6" t="n">
        <v>0</v>
      </c>
      <c r="C29" s="6" t="n">
        <v>0</v>
      </c>
    </row>
    <row r="30" spans="1:6">
      <c r="A30" s="4" t="s">
        <v>995</v>
      </c>
      <c r="B30" s="5" t="n">
        <v>383000</v>
      </c>
      <c r="C30" s="5" t="n">
        <v>383000</v>
      </c>
    </row>
    <row r="31" spans="1:6">
      <c r="A31" s="4" t="s">
        <v>996</v>
      </c>
      <c r="B31" s="7" t="n">
        <v>76.54000000000001</v>
      </c>
      <c r="C31" s="7" t="n">
        <v>76.54000000000001</v>
      </c>
    </row>
    <row r="32" spans="1:6">
      <c r="A32" s="4" t="s">
        <v>997</v>
      </c>
      <c r="C32" s="4" t="s">
        <v>998</v>
      </c>
    </row>
    <row r="33" spans="1:6"/>
    <row r="34" spans="1:6">
      <c r="A34" s="4" t="s">
        <v>41</v>
      </c>
      <c r="B34" s="4" t="s">
        <v>950</v>
      </c>
    </row>
  </sheetData>
  <mergeCells count="5">
    <mergeCell ref="A1:A2"/>
    <mergeCell ref="C1:F1"/>
    <mergeCell ref="C2:D2"/>
    <mergeCell ref="A33:F33"/>
    <mergeCell ref="B34:F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9</v>
      </c>
      <c r="B1" s="2" t="s">
        <v>1</v>
      </c>
    </row>
    <row r="2" spans="1:3">
      <c r="B2" s="2" t="s">
        <v>1000</v>
      </c>
    </row>
    <row r="3" spans="1:3">
      <c r="A3" s="3" t="s">
        <v>936</v>
      </c>
    </row>
    <row r="4" spans="1:3">
      <c r="A4" s="4" t="s">
        <v>1001</v>
      </c>
      <c r="B4" s="5" t="n">
        <v>0</v>
      </c>
    </row>
    <row r="5" spans="1:3">
      <c r="A5" s="4" t="s">
        <v>1002</v>
      </c>
      <c r="B5" s="5" t="n">
        <v>122921</v>
      </c>
      <c r="C5" s="4" t="s">
        <v>41</v>
      </c>
    </row>
    <row r="6" spans="1:3">
      <c r="A6" s="4" t="s">
        <v>1003</v>
      </c>
      <c r="B6" s="5" t="n">
        <v>122921</v>
      </c>
    </row>
    <row r="7" spans="1:3">
      <c r="A7" s="4" t="s">
        <v>1004</v>
      </c>
      <c r="B7" s="6" t="n">
        <v>0</v>
      </c>
    </row>
    <row r="8" spans="1:3">
      <c r="A8" s="4" t="s">
        <v>1005</v>
      </c>
      <c r="B8" s="10" t="n">
        <v>25.53</v>
      </c>
      <c r="C8" s="4" t="s">
        <v>41</v>
      </c>
    </row>
    <row r="9" spans="1:3">
      <c r="A9" s="4" t="s">
        <v>1006</v>
      </c>
      <c r="B9" s="7" t="n">
        <v>25.53</v>
      </c>
    </row>
    <row r="10" spans="1:3"/>
    <row r="11" spans="1:3">
      <c r="A11" s="4" t="s">
        <v>41</v>
      </c>
      <c r="B11" s="4" t="s">
        <v>1007</v>
      </c>
    </row>
  </sheetData>
  <mergeCells count="5">
    <mergeCell ref="A1:A2"/>
    <mergeCell ref="B1:C1"/>
    <mergeCell ref="B2:C2"/>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58:50Z</dcterms:created>
  <dcterms:modified xmlns:dcterms="http://purl.org/dc/terms/" xmlns:xsi="http://www.w3.org/2001/XMLSchema-instance" xsi:type="dcterms:W3CDTF">2018-02-27T17:58:50Z</dcterms:modified>
</cp:coreProperties>
</file>